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DISCONTINUED OPERATIONS AND OTH" sheetId="10" state="visible" r:id="rId10"/>
    <sheet xmlns:r="http://schemas.openxmlformats.org/officeDocument/2006/relationships" name="BUSINESS COMBINATIONS" sheetId="11" state="visible" r:id="rId11"/>
    <sheet xmlns:r="http://schemas.openxmlformats.org/officeDocument/2006/relationships" name="PROPERTY, EQUIPMENT AND SOFTWAR" sheetId="12" state="visible" r:id="rId12"/>
    <sheet xmlns:r="http://schemas.openxmlformats.org/officeDocument/2006/relationships" name="GOODWILL AND OTHER INTANGIBLE A" sheetId="13" state="visible" r:id="rId13"/>
    <sheet xmlns:r="http://schemas.openxmlformats.org/officeDocument/2006/relationships" name="INVESTMENTS" sheetId="14" state="visible" r:id="rId14"/>
    <sheet xmlns:r="http://schemas.openxmlformats.org/officeDocument/2006/relationships" name="SUPPLEMENTAL CONSOLIDATED BALAN" sheetId="15" state="visible" r:id="rId15"/>
    <sheet xmlns:r="http://schemas.openxmlformats.org/officeDocument/2006/relationships" name="FINANCING ARRANGEMENT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COMPENSATION ARRANGEMENTS" sheetId="19" state="visible" r:id="rId19"/>
    <sheet xmlns:r="http://schemas.openxmlformats.org/officeDocument/2006/relationships" name="REVENUE RECOGNITION" sheetId="20" state="visible" r:id="rId20"/>
    <sheet xmlns:r="http://schemas.openxmlformats.org/officeDocument/2006/relationships" name="RESTRUCTURING" sheetId="21" state="visible" r:id="rId21"/>
    <sheet xmlns:r="http://schemas.openxmlformats.org/officeDocument/2006/relationships" name="INCOME TAXES" sheetId="22" state="visible" r:id="rId22"/>
    <sheet xmlns:r="http://schemas.openxmlformats.org/officeDocument/2006/relationships" name="VARIABLE INTEREST ENTITY" sheetId="23" state="visible" r:id="rId23"/>
    <sheet xmlns:r="http://schemas.openxmlformats.org/officeDocument/2006/relationships" name="FAIR VALUE MEASUREMENTS" sheetId="24" state="visible" r:id="rId24"/>
    <sheet xmlns:r="http://schemas.openxmlformats.org/officeDocument/2006/relationships" name="INCOME (LOSS) PER SHARE" sheetId="25" state="visible" r:id="rId25"/>
    <sheet xmlns:r="http://schemas.openxmlformats.org/officeDocument/2006/relationships" name="SEGMENT INFORMATION" sheetId="26" state="visible" r:id="rId26"/>
    <sheet xmlns:r="http://schemas.openxmlformats.org/officeDocument/2006/relationships" name="RELATED PARTY TRANSACTION" sheetId="27" state="visible" r:id="rId27"/>
    <sheet xmlns:r="http://schemas.openxmlformats.org/officeDocument/2006/relationships" name="QUARTERLY RESULTS (UNAUDITED)"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DISCONTINUED OPERATIONS AND O_2" sheetId="32" state="visible" r:id="rId32"/>
    <sheet xmlns:r="http://schemas.openxmlformats.org/officeDocument/2006/relationships" name="BUSINESS COMBINATIONS (Tables)" sheetId="33" state="visible" r:id="rId33"/>
    <sheet xmlns:r="http://schemas.openxmlformats.org/officeDocument/2006/relationships" name="PROPERTY, EQUIPMENT AND SOFTW_2" sheetId="34" state="visible" r:id="rId34"/>
    <sheet xmlns:r="http://schemas.openxmlformats.org/officeDocument/2006/relationships" name="GOODWILL AND OTHER INTANGIBLE_2" sheetId="35" state="visible" r:id="rId35"/>
    <sheet xmlns:r="http://schemas.openxmlformats.org/officeDocument/2006/relationships" name="INVESTMENTS (Tables)" sheetId="36" state="visible" r:id="rId36"/>
    <sheet xmlns:r="http://schemas.openxmlformats.org/officeDocument/2006/relationships" name="SUPPLEMENTAL CONSOLIDATED BAL_2" sheetId="37" state="visible" r:id="rId37"/>
    <sheet xmlns:r="http://schemas.openxmlformats.org/officeDocument/2006/relationships" name="FINANCING ARRANGEMENTS (Tables)" sheetId="38" state="visible" r:id="rId38"/>
    <sheet xmlns:r="http://schemas.openxmlformats.org/officeDocument/2006/relationships" name="COMMITMENTS AND CONTINGENCIES (" sheetId="39" state="visible" r:id="rId39"/>
    <sheet xmlns:r="http://schemas.openxmlformats.org/officeDocument/2006/relationships" name="COMPENSATION ARRANGEMENTS (Tabl" sheetId="40" state="visible" r:id="rId40"/>
    <sheet xmlns:r="http://schemas.openxmlformats.org/officeDocument/2006/relationships" name="REVENUE RECOGNITION (Tables)" sheetId="41" state="visible" r:id="rId41"/>
    <sheet xmlns:r="http://schemas.openxmlformats.org/officeDocument/2006/relationships" name="RESTRUCTURING (Tables)" sheetId="42" state="visible" r:id="rId42"/>
    <sheet xmlns:r="http://schemas.openxmlformats.org/officeDocument/2006/relationships" name="INCOME TAXES (Tables)" sheetId="43" state="visible" r:id="rId43"/>
    <sheet xmlns:r="http://schemas.openxmlformats.org/officeDocument/2006/relationships" name="FAIR VALUE MEASUREMENTS (Tables" sheetId="44" state="visible" r:id="rId44"/>
    <sheet xmlns:r="http://schemas.openxmlformats.org/officeDocument/2006/relationships" name="INCOME (LOSS) PER SHARE (Tables" sheetId="45" state="visible" r:id="rId45"/>
    <sheet xmlns:r="http://schemas.openxmlformats.org/officeDocument/2006/relationships" name="SEGMENT INFORMATION (Tables)" sheetId="46" state="visible" r:id="rId46"/>
    <sheet xmlns:r="http://schemas.openxmlformats.org/officeDocument/2006/relationships" name="QUARTERLY RESULTS (UNAUDITED) (" sheetId="47" state="visible" r:id="rId47"/>
    <sheet xmlns:r="http://schemas.openxmlformats.org/officeDocument/2006/relationships" name="DESCRIPTION OF BUSINESS AND B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DISCONTINUED OPERATIONS AND O_3" sheetId="51" state="visible" r:id="rId51"/>
    <sheet xmlns:r="http://schemas.openxmlformats.org/officeDocument/2006/relationships" name="BUSINESS COMBINATIONS - Additio" sheetId="52" state="visible" r:id="rId52"/>
    <sheet xmlns:r="http://schemas.openxmlformats.org/officeDocument/2006/relationships" name="BUSINESS COMBINATIONS - Summary" sheetId="53" state="visible" r:id="rId53"/>
    <sheet xmlns:r="http://schemas.openxmlformats.org/officeDocument/2006/relationships" name="BUSINESS COMBINATIONS - Allocat" sheetId="54" state="visible" r:id="rId54"/>
    <sheet xmlns:r="http://schemas.openxmlformats.org/officeDocument/2006/relationships" name="PROPERTY, EQUIPMENT AND SOFTW_3" sheetId="55" state="visible" r:id="rId55"/>
    <sheet xmlns:r="http://schemas.openxmlformats.org/officeDocument/2006/relationships" name="PROPERTY, EQUIPMENT AND SOFTW_4" sheetId="56" state="visible" r:id="rId56"/>
    <sheet xmlns:r="http://schemas.openxmlformats.org/officeDocument/2006/relationships" name="GOODWILL AND OTHER INTANGIBLE_3" sheetId="57" state="visible" r:id="rId57"/>
    <sheet xmlns:r="http://schemas.openxmlformats.org/officeDocument/2006/relationships" name="INVESTMENTS - Summary of Invest" sheetId="58" state="visible" r:id="rId58"/>
    <sheet xmlns:r="http://schemas.openxmlformats.org/officeDocument/2006/relationships" name="GOODWILL AND OTHER INTANGIBLE_4" sheetId="59" state="visible" r:id="rId59"/>
    <sheet xmlns:r="http://schemas.openxmlformats.org/officeDocument/2006/relationships" name="INVESTMENTS - Schedule of Activ" sheetId="60" state="visible" r:id="rId60"/>
    <sheet xmlns:r="http://schemas.openxmlformats.org/officeDocument/2006/relationships" name="GOODWILL AND OTHER INTANGIBLE_5" sheetId="61" state="visible" r:id="rId61"/>
    <sheet xmlns:r="http://schemas.openxmlformats.org/officeDocument/2006/relationships" name="INVESTMENTS - Additional Inform" sheetId="62" state="visible" r:id="rId62"/>
    <sheet xmlns:r="http://schemas.openxmlformats.org/officeDocument/2006/relationships" name="GOODWILL AND OTHER INTANGIBLE_6" sheetId="63" state="visible" r:id="rId63"/>
    <sheet xmlns:r="http://schemas.openxmlformats.org/officeDocument/2006/relationships" name="SUPPLEMENTAL CONSOLIDATED BAL_3" sheetId="64" state="visible" r:id="rId64"/>
    <sheet xmlns:r="http://schemas.openxmlformats.org/officeDocument/2006/relationships" name="SUPPLEMENTAL CONSOLIDATED BAL_4" sheetId="65" state="visible" r:id="rId65"/>
    <sheet xmlns:r="http://schemas.openxmlformats.org/officeDocument/2006/relationships" name="SUPPLEMENTAL CONSOLIDATED BAL_5" sheetId="66" state="visible" r:id="rId66"/>
    <sheet xmlns:r="http://schemas.openxmlformats.org/officeDocument/2006/relationships" name="SUPPLEMENTAL CONSOLIDATED BAL_6" sheetId="67" state="visible" r:id="rId67"/>
    <sheet xmlns:r="http://schemas.openxmlformats.org/officeDocument/2006/relationships" name="SUPPLEMENTAL CONSOLIDATED BAL_7" sheetId="68" state="visible" r:id="rId68"/>
    <sheet xmlns:r="http://schemas.openxmlformats.org/officeDocument/2006/relationships" name="SUPPLEMENTAL CONSOLIDATED BAL_8" sheetId="69" state="visible" r:id="rId69"/>
    <sheet xmlns:r="http://schemas.openxmlformats.org/officeDocument/2006/relationships" name="FINANCING ARRANGEMENTS - Schedu" sheetId="70" state="visible" r:id="rId70"/>
    <sheet xmlns:r="http://schemas.openxmlformats.org/officeDocument/2006/relationships" name="FINANCING ARRANGEMENTS - Sche_2" sheetId="71" state="visible" r:id="rId71"/>
    <sheet xmlns:r="http://schemas.openxmlformats.org/officeDocument/2006/relationships" name="FINANCING ARRANGEMENTS - Conver" sheetId="72" state="visible" r:id="rId72"/>
    <sheet xmlns:r="http://schemas.openxmlformats.org/officeDocument/2006/relationships" name="FINANCING ARRANGEMENTS - Note H" sheetId="73" state="visible" r:id="rId73"/>
    <sheet xmlns:r="http://schemas.openxmlformats.org/officeDocument/2006/relationships" name="FINANCING ARRANGEMENTS - Revolv"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COMMITMENTS AND CONTINGENCIES_3" sheetId="77" state="visible" r:id="rId77"/>
    <sheet xmlns:r="http://schemas.openxmlformats.org/officeDocument/2006/relationships" name="COMMITMENTS AND CONTINGENCIES_4" sheetId="78" state="visible" r:id="rId78"/>
    <sheet xmlns:r="http://schemas.openxmlformats.org/officeDocument/2006/relationships" name="STOCKHOLDERS' EQUITY (Details)" sheetId="79" state="visible" r:id="rId79"/>
    <sheet xmlns:r="http://schemas.openxmlformats.org/officeDocument/2006/relationships" name="COMPENSATION ARRANGEMENTS - Add" sheetId="80" state="visible" r:id="rId80"/>
    <sheet xmlns:r="http://schemas.openxmlformats.org/officeDocument/2006/relationships" name="REVENUE RECOGNITION - Additiona" sheetId="81" state="visible" r:id="rId81"/>
    <sheet xmlns:r="http://schemas.openxmlformats.org/officeDocument/2006/relationships" name="COMPENSATION ARRANGEMENTS - Res" sheetId="82" state="visible" r:id="rId82"/>
    <sheet xmlns:r="http://schemas.openxmlformats.org/officeDocument/2006/relationships" name="REVENUE RECOGNITION - Impact of" sheetId="83" state="visible" r:id="rId83"/>
    <sheet xmlns:r="http://schemas.openxmlformats.org/officeDocument/2006/relationships" name="COMPENSATION ARRANGEMENTS - Sto" sheetId="84" state="visible" r:id="rId84"/>
    <sheet xmlns:r="http://schemas.openxmlformats.org/officeDocument/2006/relationships" name="REVENUE RECOGNITION - Liability" sheetId="85" state="visible" r:id="rId85"/>
    <sheet xmlns:r="http://schemas.openxmlformats.org/officeDocument/2006/relationships" name="REVENUE RECOGNITION - Performan" sheetId="86" state="visible" r:id="rId86"/>
    <sheet xmlns:r="http://schemas.openxmlformats.org/officeDocument/2006/relationships" name="RESTRUCTURING - Summary of Cost" sheetId="87" state="visible" r:id="rId87"/>
    <sheet xmlns:r="http://schemas.openxmlformats.org/officeDocument/2006/relationships" name="RESTRUCTURING - Schedule of Res" sheetId="88" state="visible" r:id="rId88"/>
    <sheet xmlns:r="http://schemas.openxmlformats.org/officeDocument/2006/relationships" name="INCOME TAXES (Details)" sheetId="89" state="visible" r:id="rId89"/>
    <sheet xmlns:r="http://schemas.openxmlformats.org/officeDocument/2006/relationships" name="INCOME TAXES Income Tax (Detail" sheetId="90" state="visible" r:id="rId90"/>
    <sheet xmlns:r="http://schemas.openxmlformats.org/officeDocument/2006/relationships" name="INCOME TAXES Deferred Tax Asset" sheetId="91" state="visible" r:id="rId91"/>
    <sheet xmlns:r="http://schemas.openxmlformats.org/officeDocument/2006/relationships" name="INCOME TAXES Unrecognized Tax B" sheetId="92" state="visible" r:id="rId92"/>
    <sheet xmlns:r="http://schemas.openxmlformats.org/officeDocument/2006/relationships" name="VARIABLE INTEREST ENTITY (Detai" sheetId="93" state="visible" r:id="rId93"/>
    <sheet xmlns:r="http://schemas.openxmlformats.org/officeDocument/2006/relationships" name="FAIR VALUE MEASUREMENTS - Fair " sheetId="94" state="visible" r:id="rId94"/>
    <sheet xmlns:r="http://schemas.openxmlformats.org/officeDocument/2006/relationships" name="INCOME (LOSS) PER SHARE - Sched" sheetId="95" state="visible" r:id="rId95"/>
    <sheet xmlns:r="http://schemas.openxmlformats.org/officeDocument/2006/relationships" name="FAIR VALUE MEASUREMENTS - Addit" sheetId="96" state="visible" r:id="rId96"/>
    <sheet xmlns:r="http://schemas.openxmlformats.org/officeDocument/2006/relationships" name="INCOME (LOSS) PER SHARE - Sch_2" sheetId="97" state="visible" r:id="rId97"/>
    <sheet xmlns:r="http://schemas.openxmlformats.org/officeDocument/2006/relationships" name="FAIR VALUE MEASUREMENTS - Sched" sheetId="98" state="visible" r:id="rId98"/>
    <sheet xmlns:r="http://schemas.openxmlformats.org/officeDocument/2006/relationships" name="FAIR VALUE MEASUREMENTS - Fai_2" sheetId="99" state="visible" r:id="rId99"/>
    <sheet xmlns:r="http://schemas.openxmlformats.org/officeDocument/2006/relationships" name="SEGMENT INFORMATION - Additiona" sheetId="100" state="visible" r:id="rId100"/>
    <sheet xmlns:r="http://schemas.openxmlformats.org/officeDocument/2006/relationships" name="SEGMENT INFORMATION - Schedule " sheetId="101" state="visible" r:id="rId101"/>
    <sheet xmlns:r="http://schemas.openxmlformats.org/officeDocument/2006/relationships" name="SEGMENT INFORMATION - Schedul_2" sheetId="102" state="visible" r:id="rId102"/>
    <sheet xmlns:r="http://schemas.openxmlformats.org/officeDocument/2006/relationships" name="SEGMENT INFORMATION - Schedul_3" sheetId="103" state="visible" r:id="rId103"/>
    <sheet xmlns:r="http://schemas.openxmlformats.org/officeDocument/2006/relationships" name="SEGMENT INFORMATION - Schedul_4" sheetId="104" state="visible" r:id="rId104"/>
    <sheet xmlns:r="http://schemas.openxmlformats.org/officeDocument/2006/relationships" name="RELATED PARTY TRANSACTION (Deta" sheetId="105" state="visible" r:id="rId105"/>
    <sheet xmlns:r="http://schemas.openxmlformats.org/officeDocument/2006/relationships" name="QUARTERLY RESULTS (UNAUDITED)_2" sheetId="106" state="visible" r:id="rId106"/>
    <sheet xmlns:r="http://schemas.openxmlformats.org/officeDocument/2006/relationships" name="QUARTERLY RESULTS (UNAUDITED) -" sheetId="107" state="visible" r:id="rId107"/>
    <sheet xmlns:r="http://schemas.openxmlformats.org/officeDocument/2006/relationships" name="SCHEDULE II - VALUATION AND Q_2" sheetId="108" state="visible" r:id="rId108"/>
  </sheets>
  <definedNames/>
  <calcPr calcId="124519" fullCalcOnLoad="1"/>
</workbook>
</file>

<file path=xl/sharedStrings.xml><?xml version="1.0" encoding="utf-8"?>
<sst xmlns="http://schemas.openxmlformats.org/spreadsheetml/2006/main" uniqueCount="1296">
  <si>
    <t>DOCUMENT AND ENTITY INFORMATION - USD ($)</t>
  </si>
  <si>
    <t>12 Months Ended</t>
  </si>
  <si>
    <t>Dec. 31, 2018</t>
  </si>
  <si>
    <t>Feb. 08, 2019</t>
  </si>
  <si>
    <t>Jun. 30, 2018</t>
  </si>
  <si>
    <t>Document and Entity Information [Abstract]</t>
  </si>
  <si>
    <t>Entity Registrant Name</t>
  </si>
  <si>
    <t>Groupon, Inc.</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Common Stock, Shares Outstanding</t>
  </si>
  <si>
    <t>Emerging Growth Company</t>
  </si>
  <si>
    <t>Smaller Reporting Company</t>
  </si>
  <si>
    <t>Entity Shell Company</t>
  </si>
  <si>
    <t>Entity Well-known Seasoned Issuer</t>
  </si>
  <si>
    <t>Yes</t>
  </si>
  <si>
    <t>Entity Voluntary Filers</t>
  </si>
  <si>
    <t>No</t>
  </si>
  <si>
    <t>Entity Current Reporting Status</t>
  </si>
  <si>
    <t>Entity Public Float</t>
  </si>
  <si>
    <t>CONDENSED CONSOLIDATED BALANCE SHEETS - USD ($) $ in Thousands</t>
  </si>
  <si>
    <t>Dec. 31, 2017</t>
  </si>
  <si>
    <t>Current assets:</t>
  </si>
  <si>
    <t>Cash and cash equivalents</t>
  </si>
  <si>
    <t>Accounts receivable, net</t>
  </si>
  <si>
    <t>Prepaid expenses and other current assets</t>
  </si>
  <si>
    <t>Total current assets</t>
  </si>
  <si>
    <t>Property, equipment and software, net</t>
  </si>
  <si>
    <t>Goodwill</t>
  </si>
  <si>
    <t>Intangible assets, net</t>
  </si>
  <si>
    <t>Investments (including $84,242 and $109,751 at December 31, 2018 and December 31, 2017 at fair value)</t>
  </si>
  <si>
    <t>Other non-current assets</t>
  </si>
  <si>
    <t>Total Assets</t>
  </si>
  <si>
    <t>Current liabilities:</t>
  </si>
  <si>
    <t>Accounts payable</t>
  </si>
  <si>
    <t>Accrued merchant and supplier payables</t>
  </si>
  <si>
    <t>Accrued expenses and other current liabilities</t>
  </si>
  <si>
    <t>Total current liabilities</t>
  </si>
  <si>
    <t>Convertible senior notes, net</t>
  </si>
  <si>
    <t>Other non-current liabilities</t>
  </si>
  <si>
    <t>Total Liabilities</t>
  </si>
  <si>
    <t>Commitments and contingencies (see Note 10)</t>
  </si>
  <si>
    <t xml:space="preserve"> </t>
  </si>
  <si>
    <t>Stockholders' Equity</t>
  </si>
  <si>
    <t>Common stock, par value $0.0001 per share, 2,010,000,000 shares authorized; 760,939,440 shares issued and 569,084,312 shares outstanding at December 31, 2018; 748,541,862 shares issued and 559,939,620 shares outstanding at December 31, 2017</t>
  </si>
  <si>
    <t>Additional paid-in capital</t>
  </si>
  <si>
    <t>Treasury stock, at cost, 191,855,128 and 188,602,242 shares at December 31, 2018 and December 31, 2017</t>
  </si>
  <si>
    <t>Accumulated deficit</t>
  </si>
  <si>
    <t>Accumulated other comprehensive income</t>
  </si>
  <si>
    <t>Total Groupon, Inc. Stockholders' Equity</t>
  </si>
  <si>
    <t>Noncontrolling interests</t>
  </si>
  <si>
    <t>Total Equity</t>
  </si>
  <si>
    <t>Total Liabilities and Equity</t>
  </si>
  <si>
    <t>CONDENSED CONSOLIDATED BALANCE SHEETS (Parenthetical) - USD ($) $ in Thousands</t>
  </si>
  <si>
    <t>Investments, Fair Value Disclosure</t>
  </si>
  <si>
    <t>Common stock, par value (in usd per share)</t>
  </si>
  <si>
    <t>Common Stock</t>
  </si>
  <si>
    <t>Common stock, shares authorized (in shares)</t>
  </si>
  <si>
    <t>Common stock, shares issued (in shares)</t>
  </si>
  <si>
    <t>Common stock, shares outstanding (in shares)</t>
  </si>
  <si>
    <t>Treasury Stock</t>
  </si>
  <si>
    <t>Treasury stock (in shares)</t>
  </si>
  <si>
    <t>CONDENSED CONSOLIDATED STATEMENTS OF OPERATIONS - USD ($) $ in Thousands</t>
  </si>
  <si>
    <t>May 09, 2016</t>
  </si>
  <si>
    <t>Sep. 30, 2018</t>
  </si>
  <si>
    <t>Mar. 31, 2018</t>
  </si>
  <si>
    <t>Sep. 30, 2017</t>
  </si>
  <si>
    <t>Jun. 30, 2017</t>
  </si>
  <si>
    <t>Mar. 31, 2017</t>
  </si>
  <si>
    <t>Dec. 31, 2016</t>
  </si>
  <si>
    <t>Revenue:</t>
  </si>
  <si>
    <t>Total revenue</t>
  </si>
  <si>
    <t>Cost of revenue:</t>
  </si>
  <si>
    <t>Total cost of revenue</t>
  </si>
  <si>
    <t>Gross profit</t>
  </si>
  <si>
    <t>[1]</t>
  </si>
  <si>
    <t>Operating expenses:</t>
  </si>
  <si>
    <t>Marketing</t>
  </si>
  <si>
    <t>Selling, general and administrative</t>
  </si>
  <si>
    <t>Restructuring charges</t>
  </si>
  <si>
    <t>Gain on sale of intangible assets</t>
  </si>
  <si>
    <t>Gain on business dispositions</t>
  </si>
  <si>
    <t>Total operating expenses</t>
  </si>
  <si>
    <t>Income (loss) from operations</t>
  </si>
  <si>
    <t>[2],[3],[4],[5]</t>
  </si>
  <si>
    <t>Other income (expense), net</t>
  </si>
  <si>
    <t>Income (loss) from continuing operations before provision (benefit) for income taxes</t>
  </si>
  <si>
    <t>Provision (benefit) for income taxes</t>
  </si>
  <si>
    <t>Income (loss) from continuing operations</t>
  </si>
  <si>
    <t>Income (loss) from discontinued operations, net of tax</t>
  </si>
  <si>
    <t>[6]</t>
  </si>
  <si>
    <t>[1],[6]</t>
  </si>
  <si>
    <t>[7],[8]</t>
  </si>
  <si>
    <t>[7]</t>
  </si>
  <si>
    <t>Net income (loss)</t>
  </si>
  <si>
    <t>Net income attributable to noncontrolling interests</t>
  </si>
  <si>
    <t>Net income (loss) attributable to Groupon, Inc.</t>
  </si>
  <si>
    <t>Basic net income (loss) per share (1):</t>
  </si>
  <si>
    <t>Continuing operations (in usd per share)</t>
  </si>
  <si>
    <t>[9]</t>
  </si>
  <si>
    <t>[1],[9]</t>
  </si>
  <si>
    <t>[10],[11]</t>
  </si>
  <si>
    <t>Discontinued operations (in usd per share)</t>
  </si>
  <si>
    <t>Basic net income (loss) per share (in usd per share)</t>
  </si>
  <si>
    <t>Diluted net income (loss) per share (1):</t>
  </si>
  <si>
    <t>Diluted net income (loss) per share (in usd per share)</t>
  </si>
  <si>
    <t>Weighted average number of shares outstanding (1):</t>
  </si>
  <si>
    <t>Basic (in shares)</t>
  </si>
  <si>
    <t>Diluted (in shares)</t>
  </si>
  <si>
    <t>[10]</t>
  </si>
  <si>
    <t>Service</t>
  </si>
  <si>
    <t>Product</t>
  </si>
  <si>
    <t>Income (loss) from continuing operations includes a $40.4 million benefit and $75.0 million charge for the three months ended September 30, 2018 and June 30, 2018, related to our patent litigation with IBM. See Note10, Commitments and Contingencies, for additional information.</t>
  </si>
  <si>
    <t>[2]</t>
  </si>
  <si>
    <t>Includes a $34.6 million charge related to the IBM patent litigation matter for North America for the year ended December 31, 2018. See Note 10, Commitments and Contingencies, for additional information.</t>
  </si>
  <si>
    <t>[3]</t>
  </si>
  <si>
    <t>Includes acquisition-related (benefit) expense, net of $0.7 million for International for the year ended December 31, 2018 and $5.7 million for North America for the year ended December 31, 2016.</t>
  </si>
  <si>
    <t>[4]</t>
  </si>
  <si>
    <t>Includes restructuring charges for North America and International. See Note 14, Restructuring, for restructuring charges by segment.</t>
  </si>
  <si>
    <t>[5]</t>
  </si>
  <si>
    <t>Includes stock-based compensation of $59.7 million, $76.1 million and $104.7 million for North America and $5.0 million, $5.7 million and $9.5 million for International for the years ended December 31, 2018, 2017 and 2016, respectively.</t>
  </si>
  <si>
    <t>Income (loss) from continuing operations includes restructuring charges of $11.5 million, $4.6 million and $2.7 million for the three months ended September 30, 2017, June 30, 2017 and March 31, 2017. Restructuring charges were not material for any quarterly period during the year ended December 31, 2018 or for the three months ended December 31, 2017.</t>
  </si>
  <si>
    <t>(1)The loss from discontinued operations before gain (loss) on dispositions and provision for income taxes for the years ended December 31, 2017 and 2016 includes the results of each business through its respective disposition date.</t>
  </si>
  <si>
    <t>[8]</t>
  </si>
  <si>
    <t>(2)Selling, general and administrative expense from discontinued operations for the year ended December 31, 2017 includes increases to contingent liabilities under indemnification agreements. See Note 10, Commitments and Contingencies, for additional information about the indemnification liabilities.</t>
  </si>
  <si>
    <t>The sum of per share amounts for quarterly periods may not equal year-to-date amounts due to rounding.</t>
  </si>
  <si>
    <t>The potentially dilutive impacts of a conversion of Class B to Class A shares, outstanding equity awards, warrants and convertible senior notes have been excluded from the calculation of dilutive net income (loss) per share for the years ended December 31, 2016 as their effect on net income (loss) per share from continuing operations was antidilutive.</t>
  </si>
  <si>
    <t>[11]</t>
  </si>
  <si>
    <t>The shares of Class A and Class B common stock had equal dividend rights and converted into shares of common stock on a one-for-one basis on October 31, 2016. This full year column reflects the weighted average Class A and Class B common shares outstanding for the period from January 1, 2016 through the October 31, 2016 conversion date and the weighted average common shares outstanding for the period from November 1, 2016 through December 31, 2016 in the denominator of the basic and diluted loss per share calculations for the year ended December 31, 2016.</t>
  </si>
  <si>
    <t>CONDENSED CONSOLIDATED STATEMENTS OF COMPREHENSIVE INCOME (LOSS) - USD ($) $ in Thousands</t>
  </si>
  <si>
    <t>Condensed Statement of Income Captions [Line Items]</t>
  </si>
  <si>
    <t>Other comprehensive income (loss) from continuing operations:</t>
  </si>
  <si>
    <t>Net change in unrealized gain (loss) on foreign currency translation adjustment</t>
  </si>
  <si>
    <t>Other comprehensive income (loss) from discontinued operations - Foreign currency translation adjustments:</t>
  </si>
  <si>
    <t>Comprehensive income (loss)</t>
  </si>
  <si>
    <t>Comprehensive income attributable to noncontrolling interests</t>
  </si>
  <si>
    <t>Comprehensive income (loss) attributable to Groupon, Inc.</t>
  </si>
  <si>
    <t>Tax effect</t>
  </si>
  <si>
    <t>Continuing Operations</t>
  </si>
  <si>
    <t>Net change in unrealized gain (loss) on defined benefit pension plan</t>
  </si>
  <si>
    <t>Net unrealized gain (loss) during the period</t>
  </si>
  <si>
    <t>Reclassification adjustment for realized (gain) loss on investment included in income (loss) from continuing operations</t>
  </si>
  <si>
    <t>Net change in unrealized gain (loss) on available-for-sale securities</t>
  </si>
  <si>
    <t>Other comprehensive income (loss)</t>
  </si>
  <si>
    <t>Discontinued Operations, Disposed of by Sale</t>
  </si>
  <si>
    <t>Income (loss) from discontinued operations</t>
  </si>
  <si>
    <t>Reclassification adjustment included in income (loss) from discontinued operations</t>
  </si>
  <si>
    <t>CONDENSED CONSOLIDATED STATEMENTS OF STOCKHOLDERS' EQUITY - USD ($) $ in Thousands</t>
  </si>
  <si>
    <t>Total</t>
  </si>
  <si>
    <t>Additional Paid-In Capital</t>
  </si>
  <si>
    <t>Accumulated Deficit</t>
  </si>
  <si>
    <t>Accumulated Other Comprehensive Income (Loss)</t>
  </si>
  <si>
    <t>Non-controlling Interests</t>
  </si>
  <si>
    <t>Beginning balance (in shares) at Dec. 31, 2015</t>
  </si>
  <si>
    <t>Beginning balance at Dec. 31, 2015</t>
  </si>
  <si>
    <t>Treasury stock, beginning balance (in shares) at Dec. 31, 2015</t>
  </si>
  <si>
    <t>Treasury stock, beginning balance at Dec. 31, 2015</t>
  </si>
  <si>
    <t>Increase (Decrease) in Stockholders' Equity [Roll Forward]</t>
  </si>
  <si>
    <t>Cumulative effect of change in accounting principle, net of tax</t>
  </si>
  <si>
    <t>Reclassification for impact of U.S. tax rate change</t>
  </si>
  <si>
    <t>Net income (loss) attributable to noncontrolling interest</t>
  </si>
  <si>
    <t>Net income (loss) attributable to parent</t>
  </si>
  <si>
    <t>Foreign currency translation</t>
  </si>
  <si>
    <t>Other Comprehensive (Income) Loss, Defined Benefit Plan, after Reclassification Adjustment, before Tax</t>
  </si>
  <si>
    <t>Unrealized gain (loss) on available-for-sale securities, net of tax</t>
  </si>
  <si>
    <t>Stock Issued During Period, Shares, Restricted Stock Award, Forfeited</t>
  </si>
  <si>
    <t>Exercise in stock options (in shares)</t>
  </si>
  <si>
    <t>Exercise of stock options</t>
  </si>
  <si>
    <t>Vesting of restricted stock units and performance share units (in shares)</t>
  </si>
  <si>
    <t>Vesting of restricted stock units and performance share units</t>
  </si>
  <si>
    <t>Shares issued under employee stock purchase plan (in shares)</t>
  </si>
  <si>
    <t>Shares issued under employee stock purchase plan</t>
  </si>
  <si>
    <t>Tax withholdings related to net share settlements of stock-based compensation awards (in shares)</t>
  </si>
  <si>
    <t>Tax withholdings related to net share settlements of stock-based compensation awards</t>
  </si>
  <si>
    <t>Stock-based compensation on equity-classified awards</t>
  </si>
  <si>
    <t>Equity component of convertible debt</t>
  </si>
  <si>
    <t>Adjustments to Additional Paid in Capital, Warrant Issued</t>
  </si>
  <si>
    <t>Treasury Stock, Shares, Acquired</t>
  </si>
  <si>
    <t>Treasury Stock, Value, Acquired, Par Value Method</t>
  </si>
  <si>
    <t>Distributions to noncontrolling interest holders</t>
  </si>
  <si>
    <t>Ending balance (in shares) at Dec. 31, 2016</t>
  </si>
  <si>
    <t>Ending balance at Dec. 31, 2016</t>
  </si>
  <si>
    <t>Treasury stock, ending balance (in shares) at Dec. 31, 2016</t>
  </si>
  <si>
    <t>Treasury stock, ending balance at Dec. 31, 2016</t>
  </si>
  <si>
    <t>Ending balance (in shares) at Dec. 31, 2017</t>
  </si>
  <si>
    <t>Ending balance at Dec. 31, 2017</t>
  </si>
  <si>
    <t>Treasury stock, ending balance (in shares) at Dec. 31, 2017</t>
  </si>
  <si>
    <t>Treasury stock, ending balance at Dec. 31, 2017</t>
  </si>
  <si>
    <t>Shares issued to settle liability-classified awards (in shares)</t>
  </si>
  <si>
    <t>Shares issued to settle liability-classified awards</t>
  </si>
  <si>
    <t>Ending balance (in shares) at Dec. 31, 2018</t>
  </si>
  <si>
    <t>Ending balance at Dec. 31, 2018</t>
  </si>
  <si>
    <t>Treasury stock, ending balance (in shares) at Dec. 31, 2018</t>
  </si>
  <si>
    <t>Treasury stock, ending balance at Dec. 31, 2018</t>
  </si>
  <si>
    <t>The effect of income tax rate changes on deferred items for the year ended December 31, 2017 is primarily related to the U.S. tax reform legislation that was signed into law on December 22, 2017, which included a reduction of the U.S. Federal income tax rate to 21 percent. That rate reduction did not impact the Company's provision for income taxes for the year ended December 31, 2017 due to the valuation allowance against the Company's U.S. net deferred tax assets.</t>
  </si>
  <si>
    <t>CONDENSED CONSOLIDATED STATEMENTS OF CASH FLOWS - USD ($) $ in Thousands</t>
  </si>
  <si>
    <t>Operating activities</t>
  </si>
  <si>
    <t>Less: Income (loss) from discontinued operations, net of tax</t>
  </si>
  <si>
    <t>[1],[2]</t>
  </si>
  <si>
    <t>Adjustments to reconcile net income (loss) to net cash provided by operating activities:</t>
  </si>
  <si>
    <t>Depreciation and amortization of property, equipment and software</t>
  </si>
  <si>
    <t>Amortization of acquired intangible assets</t>
  </si>
  <si>
    <t>Stock-based compensation</t>
  </si>
  <si>
    <t>Restructuring-related long-lived asset impairment</t>
  </si>
  <si>
    <t>Impairments of investments</t>
  </si>
  <si>
    <t>Deferred income taxes</t>
  </si>
  <si>
    <t>(Gain) loss, net from changes in fair value of contingent consideration</t>
  </si>
  <si>
    <t>(Gain) loss from changes in fair value of investments</t>
  </si>
  <si>
    <t>Amortization of debt discount on convertible senior notes</t>
  </si>
  <si>
    <t>Change in assets and liabilities, net of acquisitions and dispositions:</t>
  </si>
  <si>
    <t>Accounts receivable</t>
  </si>
  <si>
    <t>Other, net</t>
  </si>
  <si>
    <t>Net cash provided by (used in) operating activities from continuing operations</t>
  </si>
  <si>
    <t>Net cash provided by (used in) operating activities from discontinued operations</t>
  </si>
  <si>
    <t>Net cash provided by (used in) operating activities</t>
  </si>
  <si>
    <t>Investing activities</t>
  </si>
  <si>
    <t>Purchases of property and equipment and capitalized software</t>
  </si>
  <si>
    <t>Cash derecognized upon dispositions of subsidiaries</t>
  </si>
  <si>
    <t>Proceeds from sale of intangible assets</t>
  </si>
  <si>
    <t>Proceeds from sales and maturities of investments</t>
  </si>
  <si>
    <t>Acquisitions of businesses, net of acquired cash</t>
  </si>
  <si>
    <t>Acquisitions of intangible assets and other investing activities</t>
  </si>
  <si>
    <t>Net cash provided by (used in) investing activities from continuing operations</t>
  </si>
  <si>
    <t>Net cash provided by (used in) investing activities from discontinued operations</t>
  </si>
  <si>
    <t>Net cash provided by (used in) investing activities</t>
  </si>
  <si>
    <t>Financing activities</t>
  </si>
  <si>
    <t>Proceeds from issuance of convertible senior notes</t>
  </si>
  <si>
    <t>Issuance costs for convertible senior notes and revolving credit agreement</t>
  </si>
  <si>
    <t>Purchase of convertible note hedges</t>
  </si>
  <si>
    <t>Proceeds from issuance of warrants</t>
  </si>
  <si>
    <t>Payments for purchases of treasury stock</t>
  </si>
  <si>
    <t>Taxes paid related to net share settlements of stock-based compensation awards</t>
  </si>
  <si>
    <t>Proceeds from stock option exercises and employee stock purchase plan</t>
  </si>
  <si>
    <t>Payments of capital lease obligations</t>
  </si>
  <si>
    <t>Payments of contingent consideration related to acquisitions</t>
  </si>
  <si>
    <t>Payment of financing obligation related to acquisition</t>
  </si>
  <si>
    <t>Other financing activities</t>
  </si>
  <si>
    <t>Net cash provided by (used in) financing activities</t>
  </si>
  <si>
    <t>Effect of exchange rate changes on cash, cash equivalents and restricted cash, including cash classified within current assets of discontinued operations</t>
  </si>
  <si>
    <t>Net increase (decrease) in cash, cash equivalents and restricted cash, including cash classified within current assets of discontinued operations</t>
  </si>
  <si>
    <t>Less: Net increase (decrease) in cash classified within current assets of discontinued operations</t>
  </si>
  <si>
    <t>Net increase (decrease) in cash, cash equivalents and restricted cash</t>
  </si>
  <si>
    <t>Cash, cash equivalents and restricted cash, beginning of period</t>
  </si>
  <si>
    <t>Cash, cash equivalents and restricted cash, end of period</t>
  </si>
  <si>
    <t>Supplemental disclosure of cash flow information</t>
  </si>
  <si>
    <t>Income tax payments (refunds)</t>
  </si>
  <si>
    <t>Cash paid for interest</t>
  </si>
  <si>
    <t>Non-cash investing and financing activities</t>
  </si>
  <si>
    <t>Equipment acquired under capital lease obligations</t>
  </si>
  <si>
    <t>Leasehold improvements funded by lessor</t>
  </si>
  <si>
    <t>Liability for purchases of treasury stock</t>
  </si>
  <si>
    <t>Increase (decrease) in liabilities related to purchases of property and equipment and capitalized software</t>
  </si>
  <si>
    <t>Investments acquired in connection with business dispositions</t>
  </si>
  <si>
    <t>Contingent consideration liability incurred in connection with acquisition of business</t>
  </si>
  <si>
    <t>Discontinued Operations</t>
  </si>
  <si>
    <t>DESCRIPTION OF BUSINESS AND BASIS OF PRESENTATION</t>
  </si>
  <si>
    <t>Organization, Consolidation and Presentation of Financial Statements [Abstract]</t>
  </si>
  <si>
    <t>DESCRIPTION OF BUSINESS AND BASIS OF PRESENTATION Company Information Groupon, Inc. and subsidiaries, which commenced operations in October 2008, operates online local commerce marketplaces throughout the world that connect merchants to consumers by offering goods and services, generally at a discount. Customers access those marketplaces through our websites, primarily localized groupon.com sites in many countries, and our mobile applications. Our operations are organized into two segments: North America and International. See Note 19 , Segment Information . In connection with a strategic initiative to optimize our global footprint, we sold our operations in 11 countries and ceased operations in another country between November 2016 and March 2017. The financial results of those operations have been presented as discontinued operations in the consolidated financial statements for the years ended December 31, 2017 and 2016. See Note 3 , Discontinued Operations and Other Business Dispositions , for additional information.</t>
  </si>
  <si>
    <t>SUMMARY OF SIGNIFICANT ACCOUNTING POLICIES</t>
  </si>
  <si>
    <t>Accounting Policies [Abstract]</t>
  </si>
  <si>
    <t xml:space="preserve"> SUMMARY OF SIGNIFICANT ACCOUNTING POLICIES Principles of Consolidation The consolidated financial statements include the accounts of Groupon, Inc. and its subsidiaries. All intercompany accounts and transactions have been eliminated in consolidation. The consolidated financial statements were prepared in accordance with U.S. GAAP and include the assets, liabilities, revenue and expenses of all wholly-owned subsidiaries and majority-owned subsidiaries over which we exercise control and variable interest entities for which we have determined that we are the primary beneficiary. Outside stockholders' interests in subsidiaries are shown on the consolidated financial statements as Noncontrolling interests. Investments in entities in which we do not have a controlling financial interest are accounted for under the equity method, the fair value option, as available-for-sale securities or at cost adjusted for observable price changes and impairments, as appropriate. Adoption of New Accounting Standards We adopted the guidance in ASC Topic 606, Revenue from Contracts with Customers , on January 1, 2018. Topic 606 is a comprehensive new revenue recognition model that requires a company to recognize revenue to depict the transfer of goods or services to a customer at an amount that reflects the consideration it expects to receive in exchange for those goods or services. See Note 13 , Revenue Recognition , for information on the impact of adopting Topic 606 on our accounting policies. We adopted the guidance in ASU 2016-01, Financial Instruments (Topic 825-10) - Recognition and Measurement of Financial Assets and Financial Liabilities , as amended, on January 1, 2018 . This ASU generally requires equity investments to be measured at fair value with changes in fair value recognized through net income and eliminates the cost method for equity securities. However, for equity investments without readily determinable fair values, the ASU permits entities to elect to measure the investments at cost adjusted for observable price changes and impairments, with changes in the measurement recognized through net income. We applied that measurement alternative to our equity investments that were previously accounted for under the cost method. The adoption of ASU 2016-01 did not have a material impact on the consolidated financial statements. We adopted the guidance in ASU 2016-18, Statement of Cash Flows (Topic 230) - Restricted Cash , on January 1, 2018. This ASU requires companies to include amounts generally described as restricted cash and restricted cash equivalents, along with cash and cash equivalents, when reconciling the beginning-of-period and end-of-period amounts shown on the statement of cash flows. Previously, changes in restricted cash were reported within cash flows from operating activities. We applied that change in cash flow classification on a retrospective basis, which resulted in a $7.0 million decrease and a $1.3 million increase to net cash provided by operating activities for the years ended December 31, 2017 and 2016 . The following table provides a reconciliation of cash, cash equivalents and restricted cash reported within the consolidated balance sheets to amounts shown in the consolidated statements of cash flows, as of December 31, 2018, 2017 and 2016 (in thousands): December 31, 2018 December 31, 2017 December 31, 2016 Cash and cash equivalents $ 841,021 $ 880,129 $ 862,977 Restricted cash included in prepaid expenses and other current assets 3,320 4,932 5,769 Restricted cash included in other non-current assets 387 420 6,160 Cash, cash equivalents and restricted cash $ 844,728 $ 885,481 $ 874,906 We adopted the guidance in ASU 2017-05, Other Income-Gains and Losses from the Derecognition of Nonfinancial Assets (Subtopic 610-20) - Clarifying the Scope of Asset Derecognition Guidance and Accounting for Partial Sales of Nonfinancial Assets , on January 1, 2018. This ASU is meant to clarify the scope of ASC Subtopic 610-20, Other Income-Gains and Losses from the Derecognition of Nonfinancial Assets , and to add guidance for partial sales of nonfinancial assets. The adoption of ASU 2017-05 did not have a material impact on the consolidated financial statements. We adopted the guidance in ASU 2017-07, Compensation - Retirement Benefits (Topic 715) - Improving the Presentation of Net Periodic Pension Cost and Net Periodic Postretirement Benefit Cost , on January 1, 2018. This ASU requires employers to include only the service cost component of net periodic pension cost in operating expenses, together with other employee compensation costs. The other components of net periodic pension cost, including interest cost, expected return on plan assets, amortization of prior service cost and settlement and curtailment effects, are to be included in non-operating expenses. The adoption of ASU 2017-07 did not have a material impact on the consolidated financial statements. We adopted the guidance in ASU 2017-09, Compensation - Stock Compensation (Topic 718) - Scope of Modification Accounting , on January 1, 2018. This ASU clarifies the changes to terms or conditions of a share-based payment award that require an entity to apply modification accounting. The adoption of ASU 2017-09 did not have a material impact on the consolidated financial statements. We adopted the guidance in ASU 2018-02, Income Statement - Reporting Comprehensive Income (Topic 220) - Reclassification of Certain Tax Effects from Accumulated Other Comprehensive Income, as of January 1, 2018. This ASU permits a reclassification from accumulated other comprehensive income to retained earnings for stranded tax effects resulting from the Tax Cuts and Jobs Act (the "Jobs Act"). As a result of the adoption of ASU 2018-02, we reclassified $0.2 million from accumulated other comprehensive income to accumulated deficit. We adopted the guidance in ASU 2017-01, Business Combinations (Topic 805) - Clarifying the Definition of a Business, on July 1, 2017. This ASU provides clarification on the definition of a business and provides guidance on whether transactions should be accounted for as acquisitions (or disposals) of assets or businesses. The guidance in ASU 2017-01 was applied in determining that the sale of customer lists and other intangible assets in certain food delivery markets, as described in Note 6, Goodwill and Other Intangible Assets, did not meet the definition of a business. The adoption of ASU 2017-01 did not otherwise impact the accompanying consolidated financial statements. We adopted the guidance in ASU 2016-16, Intra-Entity Transfers of Assets Other Than Inventory (Topic 740) , on January 1, 2017. This ASU requires immediate recognition of the income tax consequences of intercompany asset transfers other than inventory. We recorded a $3.2 million cumulative effect adjustment to increase our accumulated deficit as of January 1, 2017 to recognize the impact of that change in accounting policy. We adopted the guidance in ASU 2015-11, Inventory (Topic 330) - Simplifying the Measurement of Inventory, on January 1, 2017. This ASU requires inventory to be measured at the lower of cost or net realizable value, rather than the lower of cost or market. The adoption of ASU 2015-11 did not have a material impact on the accompanying consolidated financial statements. We adopted the guidance in ASU 2014-15, Presentation of Financial Statements - Going Concern (Subtopic 205-40) - Disclosure of Uncertainties about an Entity's Ability to Continue as a Going Concern, as of December 31, 2016. This ASU requires management to assess a company's ability to continue as a going concern and to provide related disclosures in certain circumstances. Based on the results of our analysis, no additional disclosures were required. We adopted the guidance in ASU 2016-09, Compensation - Stock Compensation (Topic 718) - Improvements to Employee Share-Based Payment Accounting, on January 1, 2016. Under this ASU, entities are permitted to make an accounting policy election to either estimate forfeitures on share-based payment awards, as previously required, or to recognize forfeitures as they occur. We elected to recognize forfeitures as they occur and the impact of that change in accounting policy was recorded as a $3.1 million cumulative effect adjustment to increase accumulated deficit as of January 1, 2016. Additionally, ASU 2016-09 requires that all income tax effects related to settlements of share-based payment awards be reported in earnings as an increase or decrease to provision (benefit) for income taxes. Previously, income tax benefits at settlement of an award were reported as an increase (or decrease) to additional paid-in capital to the extent that those benefits were greater than (or less than) the income tax benefits reported in earnings during the award's vesting period. The requirement to report those income tax effects in earnings was applied on a prospective basis to settlements occurring on or after January 1, 2016. ASU 2016-09 also requires that all income tax-related cash flows resulting from share-based payment awards be reported as operating activities in the consolidated statement of cash flows. Previously, income tax benefits at settlement of an award were reported as a reduction to operating cash flows and an increase to financing cash flows to the extent that those benefits exceeded the income tax benefits reported in earnings during the award's vesting period. The Company elected to apply that change in cash flow classification on a retrospective basis, which resulted in an increase of $7.6 million to net cash provided by operating activities and a corresponding increase to net cash used in financing activities for the year ended December 31, 2015. The remaining provisions of ASU 2016-09 did not have a material impact on the accompanying consolidated financial statements. We adopted the guidance in ASU 2015-02, Consolidation (Topic 810) - Amendments to the Consolidation Analysis, on January 1, 2016. This ASU expands the variable interest entity ("VIE") criteria to specifically include limited partnerships in certain circumstances. The adoption of ASU 2015-02 did not have a material impact on the accompanying consolidated financial statements. We determined that Monster Holdings LP ("Monster LP") is not a VIE under ASU 2015-02, which is consistent with its conclusion prior to adoption of the ASU. That investment is evaluated as a corporation, rather than a limited partnership, for purposes of making consolidation determinations because its governance structure is akin to a corporation. Under the terms of Monster LP’s amended and restated agreement of limited partnership, all of the objectives and purposes of Monster LP are carried out by a board of directors, rather than a general partner. Reclassifications and Terminology Changes Certain reclassifications have been made to the consolidated financial statements of prior periods and the accompanying notes to conform to the current period presentation, including the change in presentation of restricted cash in the consolidated statements of cash flows upon adoption of ASU 2016-18 as described above. Additionally, in prior years, we referred to our product revenue and service revenue as "direct revenue" and "third-party and other revenue," respectively. This terminology change did not impact the amounts presented in the consolidated financial statements. Use of Estimates The preparation of consolidated financial statements in conformity with U.S. GAAP requires estimates and assumptions that affect the reported amounts and classifications of assets and liabilities, revenue and expenses, and the related disclosures of contingent liabilities in the consolidated financial statements and accompanying notes. Estimates are used for, but not limited to, variable consideration from unredeemed vouchers, income taxes, initial valuation and subsequent impairment testing of goodwill and intangible assets, investments, customer refunds, contingent liabilities and the useful lives of property, equipment and software and intangible assets. Actual results could differ materially from those estimates. Cash, Cash Equivalents and Restricted Cash We consider all highly liquid investments with an original maturity of three months or less from the date of purchase to be cash equivalents. Restricted cash represents amounts that we are unable to access for operational purposes. These amounts primarily relate to withholdings from employee paychecks under our employee stock purchase plan ("ESPP"). Accounts Receivable, Net Accounts receivable primarily represents the net cash due from credit card and other payment processors and from merchants and performance marketing networks for commissions earned on consumer purchases. The carrying amount of receivables is reduced by an allowance for doubtful accounts that reflects management's best estimate of amounts that will not be collected. The allowance is based on historical loss experience and any specific risks identified in collection matters. Accounts receivable are charged off against the allowance for doubtful accounts when it is determined that the receivable is uncollectible. Inventories Inventories, consisting of merchandise purchased for resale, are accounted for using the first-in, first-out method of accounting and are valued at the lower of cost or net realizable value. We write down our inventory to the lower of cost or net realizable value based upon assumptions about future demand and market conditions. If actual market conditions are less favorable than those projected, additional inventory write-downs may be required. Once established, the original cost of the inventory less the related inventory write-down represents a new cost basis. Property and Equipment Property and equipment are stated at cost and assets under capital leases are stated at the lesser of the present value of minimum lease payments or their fair market value. Depreciation and amortization of property and equipment is recorded on a straight-line basis over the estimated useful lives of the assets. Generally, the useful lives are three to five years for computer hardware and office equipment, five to ten years for furniture and fixtures and warehouse equipment and the shorter of the term of the lease or the asset’s useful life for leasehold improvements and assets under capital leases. Internal-Use Software We incur costs related to internal-use software and website development, including purchased software and internally-developed software. Costs incurred in the planning and evaluation stage of internally-developed software and website development are expensed as incurred. Costs incurred and accumulated during the application development stage are capitalized and included within Property, equipment and software, net on the consolidated balance sheets. Amortization of internal-use software is recorded on a straight-line basis over the two -year estimated useful life of the assets. Impairment of Long-Lived Assets Long-lived assets, such as property, equipment and software and intangible assets, are reviewed for impairment whenever events or changes in circumstances indicate that the carrying amount of an asset or asset group may not be recoverable. If circumstances require that a long-lived asset or asset group to be held and used be tested for possible impairment, we first compare the undiscounted cash flows expected to be generated by that long-lived asset or asset group to its carrying amount. If the carrying amount of the long-lived asset or asset group is not recoverable on an undiscounted cash flow basis, an impairment is recognized to the extent that the carrying amount exceeds its fair value. Long-lived assets or disposal groups classified as held for sale are recorded at the lower of their carrying amount or fair value less estimated selling costs. Long-lived assets are not depreciated or amortized while classified as held for sale. Goodwill Goodwill is allocated to our reporting units at the date the goodwill is initially recorded. Once goodwill has been allocated to the reporting units, it no longer retains its identification with a particular acquisition and becomes identified with the reporting unit in its entirety. Accordingly, the fair value of the reporting unit as a whole is available to support the recoverability of its goodwill. We evaluate goodwill for impairment annually on October 1 or more frequently when an event occurs or circumstances change that indicates the carrying value may not be recoverable. We have the option to assess goodwill for impairment by first performing a qualitative assessment to determine whether it is more-likely-than-not that the fair value of a reporting unit is less than its carrying amount. If we determine that it is not more-likely-than-not that the fair value of a reporting unit is less than its carrying amount, then the two-step goodwill impairment test is not required to be performed. If we determine that it is more-likely-than-not that the fair value of a reporting unit is less than its carrying amount, or if we do not elect the option to perform an initial qualitative assessment, we perform the two-step goodwill impairment test. In the first step, the fair value of the reporting unit is compared with its book value including goodwill. If the fair value of the reporting unit is in excess of its book value, the related goodwill is not impaired and no further analysis is necessary. If the fair value of the reporting unit is less than its book value, there is an indication of potential impairment and a second step is performed. When required, the second step of testing involves calculating the implied fair value of goodwill for the reporting unit. The implied fair value of goodwill is determined in the same manner as goodwill recognized in a business combination, which is the excess of the fair value of the reporting unit determined in step one over the fair value of its net assets, including identifiable intangible assets, as if the reporting unit had been acquired. If the carrying value of the reporting unit's goodwill exceeds the implied fair value of that goodwill, an impairment loss is recognized in an amount equal to that excess. For reporting units with a negative book value (i.e., excess of liabilities over assets), we evaluate qualitative factors to determine whether it is necessary to perform the second step of the goodwill impairment test. Investments Investments in equity shares without a readily determinable fair value and for which we do not have the ability to exercise significant influence are accounted for at cost adjusted for observable price changes and impairments, with changes in the measurement recognized through net income. Those investments are classified within Investments on the consolidated balance sheets. Investments in common stock or in-substance common stock for which we have the ability to exercise significant influence are accounted for under the equity method, except where we have made an irrevocable election to account for the investments at fair value. Those investments are classified within Investments on the consolidated balance sheets. The proportionate share of income or loss on equity method investments and changes in the fair values of investments for which the fair value option has been elected are presented within Other income (expense), net on the consolidated statements of operations. Investments in convertible debt securities and convertible redeemable preferred shares are accounted for as available-for-sale securities, which are classified within Investments on the consolidated balance sheets. Available-for-sale securities are recorded at fair value each reporting period. Unrealized gains and losses, net of the related tax effects, are excluded from earnings and recorded as a separate component within Accumulated other comprehensive income on the consolidated balance sheets until realized. Interest income from available-for-sale securities is reported within Other income (expense), net on the consolidated statements of operations. Other-than-Temporary Impairment of Investments An unrealized loss exists when the current fair value of an investment is less than its cost basis. We conduct reviews of our investments with unrealized losses on a quarterly basis to evaluate whether those impairments are other-than-temporary. This evaluation, which is performed at the individual investment level, considers qualitative and quantitative factors regarding the severity and duration of the unrealized loss, as well as our intent and ability to hold the investment for a period of time that is sufficient to allow for an anticipated recovery in value. Evidence considered in this evaluation includes the amount of the impairment, the length of time that the investment has been impaired, the factors contributing to the impairment, the financial condition and near-term prospects of the investee, recent operating trends and forecasted performance of the investee, market conditions in the geographic area or industry in which the investee operates and our strategic plans for holding the investment in relation to the period of time expected for an anticipated recovery in value. Additionally, we consider whether we intend to sell the investment or whether it is more likely than not that it will be required to sell the investment before recovery of its amortized cost basis. Investments with unrealized losses that are determined to be other-than-temporary are written down to fair value with a charge to earnings. Unrealized losses that are determined to be temporary in nature are not recorded for equity method investments, while such losses are recorded, net of tax, in accumulated other comprehensive income for available-for-sale securities. Income Taxes We account for income taxes using the asset and liability method, under which deferred income tax assets and liabilities are recognized based upon anticipated future tax consequences attributable to differences between the financial statement carrying amounts of assets and liabilities and their respective tax bases. We regularly review deferred tax assets to assess whether it is more likely than not that the deferred tax assets will be realized and, if necessary, establish a valuation allowance for portions of such assets to reduce the carrying value. For purposes of assessing whether it is more likely than not that deferred tax assets will be realized, we consider the following four sources of taxable income for each tax jurisdiction: (a) future reversals of existing taxable temporary differences, (b) projected future earnings, (c) taxable income in carryback years, to the extent that carrybacks are permitted under the tax laws of the applicable jurisdiction, and (d) tax planning strategies, which represent prudent and feasible actions that a company ordinarily might not take, but would take to prevent an operating loss or tax credit carryforward from expiring unused. To the extent that evidence about one or more of these sources of taxable income is sufficient to support a conclusion that a valuation allowance is not necessary, other sources need not be considered. Otherwise, evidence about each of the sources of taxable income is considered in arriving at a conclusion about the need for and amount of a valuation allowance. See Note 15 , Income Taxes , for further information about our valuation allowance assessments. We are subject to taxation in the United States, various states and foreign jurisdictions. Significant judgment is required in determining the worldwide provision for income taxes and recording the related income tax assets and liabilities. During the ordinary course of business, there are many transactions and calculations for which the ultimate tax determination is uncertain. For example, our effective tax rate could be adversely affected by earnings being lower than anticipated in countries where it has lower statutory rates and higher than anticipated in countries where it has higher statutory rates, by changes in foreign currency exchange rates, by changes in the valuation of deferred tax assets and liabilities, by changes in the measurement of uncertain tax positions or by changes in the relevant laws, regulations, principles and interpretations. We account for uncertainty in income taxes by recognizing the financial statement benefit of a tax position only after determining that the relevant tax authority would more likely than not sustain the position following an audit. For tax positions meeting the more-likely-than-not criteria, the amount recognized in the consolidated financial statements is the largest benefit that has a greater than 50 percent likelihood of being realized upon ultimate settlement with the relevant tax authority. Lease and Asset Retirement Obligations We classify leases at their inception as either operating or capital leases and may receive renewal or expansion options, rent holidays and leasehold improvement or other incentives on certain lease agreements. We recognize operating lease costs on a straight-line basis, taking into account adjustments for escalating payments and lease incentives. Rent expense associated with operating lease obligations is primarily classified within Selling, general and administrative on the consolidated statements of operations. Minimum lease payments made under capital leases are apportioned between interest expense, which is presented within Other income (expense), net on the consolidated statements of operations, and a reduction of the related capital lease obligations, which are classified within Accrued expenses and other current liabilities and Other non-current liabilities on the consolidated balance sheets. We establish assets and liabilities for the present value of estimated future costs to retire long-lived assets at the termination or expiration of a lease. Such assets are amortized over the lease term, and the recorded liabilities are accreted to the future value of the estimated retirement costs. The related amortization and accretion expenses are presented within Selling, general and administrative on the consolidated statements of operations. Revenue Recognition On January 1, 2018, we adopted Topic 606 using the modified retrospective method. Beginning on January 1, 2018, results are presented in accordance with the revised policies, while prior period amounts are not adjusted and continue to be reported in accordance with our historical policies. See Note 13, Revenue Recognition , for additional information. We recognize revenue when we satisfy a performance obligation by transferring a promised good or service to a customer. Substantially all of our performance obligations are satisfied at a point in time rather than over time. Service revenue Service revenue is primarily earned from transactions in which we earn commissions by selling goods or services on behalf of third-party merchants. Those transactions generally involve a customer's purchase of a voucher through one of our online marketplaces that can be redeemed with a third-party merchant for specified goods or services (or for discounts on specified goods or services). Service revenue from those transactions is reported on a net basis as the purchase price collected from the customer less the portion of the purchase price that is payable to the third-party merchant. We recognize revenue from those transactions when our commission has been earned, which occurs when a sale through one of our online marketplaces is completed and the related voucher has been made available to the customer. We believe that our remaining obligations to remit payment to the merchant and to provide information about vouchers sold are administrative activities that are immaterial in the context of the contract with the merchant. Revenue from hotel reservation offerings is recognized at the time the reservation is made, net of an allowance for estimated cancellations. We also earn commissions when customers make purchases with retailers using digital coupons accessed through our websites and mobile applications and from voucherless merchant offerings in which customers earn cash back on their credit card statements when they transact with third-party merchants. We recognize those commissions as revenue in the period in which the underlying transactions between the customer and the third-party merchant are completed. Additionally, we earn advertising revenue when the advertiser's logo or website link has been included on our websites or in specified email distributions for the requisite period of time as set forth in the agreement with the advertiser. Product revenue We generate product revenue from direct sales of merchandise inventory through our Goods category. For product revenue transactions, we are the primary party responsible for providing the good to the customer, we have inventory risk and we have discretion in establishing prices. As such, product revenue is reported on a gross basis as the purchase price received from the customer. Product revenue, including associated shipping revenue, is recognized when title passes to the customer upon delivery of the product. Variable Consideration for Unredeemed Vouchers For merchant agreements with redemption payment terms, the merchant is not paid its share of the sale price for a voucher sold through one of our online marketplaces until the customer redeems the related voucher. If the customer does not redeem a voucher with such merchant payment terms, we retain all of the gross billings for that voucher, rather than retaining only our net commission. We estimate the variable consideration from vouchers that will not ultimately be redeemed using our historical voucher redemption experience and recognize that amount as revenue at the time of sale. We only recognize amounts in variable consideration when we believe it is probable that a significant reversal of revenue will not occur in future periods, which requires us to make significant estimates of future redemptions. If actual redemptions differ from our estimates, the effects could be material to the consolidated financial statements. As of December 31, 2018, we constrained $13.7 million in revenue from unredeemed vouchers that we may recognize in future periods when we determine it is probable that a significant amount of that revenue will not be subsequently reversed. Refunds Refunds are recorded as a reduction of revenue. The liability for estimated refunds is included within Accrued expenses and other current liabilities on the consolidated balance sheets. We estimate our refund reserve using historical refund experience by deal category. We assess the trends that could affect our estimates on an ongoing basis and make adjustments to the refund reserve calculations if it appears that changes in circumstances, including changes to our refund policies or general economic conditions, may cause future refunds to differ from our initial estimates. If actual refunds differ from our estimates, the effects could be material to the consolidated financial statements. Discounts, Customer Credits and Other Consideration Payable to Customers We provide discount offers to encourage purchases of goods and services through our online marketplaces. We record discounts as a reduction of revenue. Additionally, we issue credits to customers that can be applied to future purchases through our online marketplaces. Credits are primarily issued as consideration for refunds. To a lesser extent, credits are issued for customer relationship purposes. Credits issued to satisfy refund requests are applied as a reduction to the refunds reserve and customer credits issued for relationship purposes are classified as a reduction of revenue. Breakage income from customer credits that are not expected to be used is estimated and recognized as revenue in proportion to the pattern of redemption for customer credits that are used. Sales and related taxes Sales, use, value-added and related taxes that are imposed on specific revenue-generating transactions are presented on a net basis and excluded from revenue. Costs of Obtaining Contracts Incremental costs to obtain contracts with third-party merchants, such as sales commissions, are deferred and recognized over the expected period of the merchant arrangement, generally from 12 to 18 months. Those costs are classified within Selling, general and administrative expenses in the consolidated statements of operations. Cost of Revenue Cost of revenue is com</t>
  </si>
  <si>
    <t>DISCONTINUED OPERATIONS AND OTHER BUSINESS DISPOSITIONS</t>
  </si>
  <si>
    <t>Discontinued Operation, Gain (Loss) on Disposal of Discontinued Operation, Net of Tax [Abstract]</t>
  </si>
  <si>
    <t>DISCONTINUED OPERATIONS AND OTHER BUSINESS DISPOSITIONS Discontinued Operations In October 2016, we completed a strategic review of our international markets in connection with our efforts to optimize our global footprint and focus on the markets that we believe have the greatest potential to benefit our long-term financial performance. Based on that review, we decided to focus our business on 15 core countries and to pursue strategic alternatives for our operations in the remaining 11 countries, which were primarily based in Asia and Latin America. The dispositions of our operations in those 11 countries were completed between November 2016 and March 2017. A business disposition that represents a strategic shift and has (or will have) a major effect on our operations and financial results is reported as a discontinued operation. We determined that the decision reached by management and our Board of Directors to exit those 11 non-core countries, which comprised a substantial majority of the operations outside of North America and EMEA, represented a strategic shift in our business. Additionally, based on our review of quantitative and qualitative factors relevant to the dispositions, we determined that the disposition of the businesses in those countries would have a major effect on our operations and financial results. As such, the results of operations and cash flows for the operations in those countries, including the gains and losses on the dispositions and related income tax effects, are presented as discontinued operations in the accompanying consolidated financial statements for the years ended December 31, 2017 and 2016. In connection with our strategic initiative to exit non-core countries as discussed above, we sold an 83% controlling stake in our subsidiary in Israel and sold our subsidiaries in Argentina, Chile, Colombia, Peru, Mexico, Brazil, Singapore and Hong Kong during the first quarter 2017. Additionally, we sold our subsidiary in Malaysia and ceased our operations in South Africa during the fourth quarter 2016. For the years ended December 31, 2017 and 2016, we recognized a net pretax loss of $1.6 million and a net pretax gain of $0.3 million , respectively, on those dispositions, which consisted of the following (in thousands): Year Ended December 31, 2017 2016 Net consideration received: Fair value of minority investments retained or acquired $ 2,021 $ 2,457 Cash proceeds received 3,462 — Cash proceeds receivable 2,000 — Less: transaction costs 1,394 190 Total net consideration received 6,089 2,267 Cumulative translation gain (loss) reclassified to earnings 14,718 (1,201 ) Less: Net book value upon closing of the transactions 14,958 754 Less: Indemnification liabilities (1) 5,365 — Less: Unfavorable contract liability for transition services 2,114 — Gain (loss) on dispositions $ (1,630 ) $ 312 (1) See Note 10 , Commitments and Contingencies , for additional information about the indemnification liabilities. The following table summarizes the major classes of line items included in loss from discontinued operations, net of tax, for the years ended December 31, 2017 and 2016 (in thousands): Year Ended December 31, 2017 (1) (2) 2016 (1) Service revenue $ 12,602 $ 97,105 Product revenue 2,962 32,634 Service cost of revenue (2,557 ) (21,697 ) Product cost of revenue (3,098 ) (31,792 ) Marketing expense (1,239 ) (10,776 ) Selling, general and administrative expense (12,007 ) (72,141 ) Restructuring (778 ) (3,170 ) Other income (expense), net 3,852 (4,818 ) Loss from discontinued operations before gain (loss) on dispositions and provision for income taxes (263 ) (14,655 ) Gain (loss) on dispositions (1,630 ) 312 Provision for income taxes (81 ) (2,771 ) Loss from discontinued operations, net of tax $ (1,974 ) $ (17,114 ) (1) The loss from discontinued operations before gain (loss) on dispositions and provision for income taxes for the years ended December 31, 2017 and 2016 includes the results of each business through its respective disposition date. (2) Selling, general and administrative expense from discontinued operations for the year ended December 31, 2017 includes increases to contingent liabilities under indemnification agreements. See Note 10 , Commitments and Contingencies , for additional information about the indemnification liabilities. Other Dispositions During the year ended December 31, 2016, we sold our subsidiaries in Russia and Indonesia, and our point of sale business, Breadcrumb. The consideration received in exchange for Indonesia and Breadcrumb included minority investments in their respective acquirers. We recognized a pretax gain of $11.4 million in connection with those transactions, which is presented within Gains on business dispositions in the accompanying consolidated statements of operations, and consisted of the following (in thousands): Year Ended December 31, 2016 Net consideration received: Fair value of minority investments acquired $ 11,029 Less: transaction costs 849 Total net consideration received 10,180 Cumulative translation gain reclassified to earnings 7,468 Less: Net book value upon closing of the transactions 6,249 Gain on business dispositions $ 11,399 The financial results of the disposed entities are presented within income from continuing operations in the accompanying consolidated financial statements through their respective disposition dates. Those financial results were not material for the year ended December 31, 2016.</t>
  </si>
  <si>
    <t>BUSINESS COMBINATIONS</t>
  </si>
  <si>
    <t>Business Combinations [Abstract]</t>
  </si>
  <si>
    <t xml:space="preserve"> BUSINESS COMBINATIONS We acquired one business during the year ended December 31, 2018 and three businesses during the year ended December 31, 2016. For the years ended December 31, 2018 and 2016, $0.7 million and $1.6 million , of external transaction costs related to business combinations, primarily consisting of legal and advisory fees, are classified within Selling, general and administrative on the consolidated statements of operations. The results of businesses acquired are included in the consolidated financial statements beginning on the respective acquisition dates. Acquired goodwill represents the premium paid over the fair value of the net tangible and intangible assets acquired. We may pay a premium for a number of reasons, including growing our merchant base and acquiring an assembled workforce. 2018 Acquisition Activity On April 30, 2018, we acquired 80% of the outstanding shares of Cloud Savings Company, Ltd. ("Cloud Savings"), a UK-based business that operates online discount code and digital gift card platforms. The primary purpose of this acquisition was to expand digital coupon offerings in our International segment. The transaction included a contingent consideration arrangement with an acquisition-date fair value of $1.6 million . In additional, concurrent with the acquisition, we entered into an agreement with the noncontrolling shareholder that gave us the right to acquire and the noncontrolling shareholder's right to put to us the remaining outstanding shares of Cloud Savings in December 2018. The acquisition-date fair value of the right and obligation to acquire the remaining outstanding shares of $8.6 million was initially recorded as a financing obligation and classified within Accrued expenses and other current liabilities on the consolidated balance sheets. We paid $8.4 million to exercise that right in December 2018. The aggregate acquisition-date fair value of the consideration transferred for the Cloud Savings acquisition totaled $74.6 million , which consisted of the following (in thousands): Cash $ 64,363 Financing obligation 8,604 Contingent consideration 1,589 Total $ 74,556 The following table summarizes the allocation of the aggregate acquisition price of the Cloud Savings acquisition (in thousands). The allocation of the acquisition price has been prepared on a preliminary basis, and changes to that allocation may occur as a result of final working capital adjustments and tax return filings. Cash and cash equivalents $ 6,244 Accounts receivable 5,885 Prepaid expenses and other current assets 804 Property, equipment and software 226 Goodwill 46,515 Intangible assets (1) : Merchant relationships 20,322 Trade names 2,609 Developed technology 549 Other intangible assets 687 Total assets acquired $ 83,841 Accounts payable $ 693 Accrued merchant and supplier payables 386 Accrued expenses and other current liabilities 6,130 Other non-current liabilities 2,076 Total liabilities assumed $ 9,285 Total acquisition price $ 74,556 (1) The estimated useful lives of the acquired intangible assets are 6 years for merchant relationships, 8 years for trade names, 2 years for developed technology, and 1 year for other intangible assets. The results of the Cloud Savings acquisition are included in our consolidated financial statements from the date of acquisition through December 31, 2018. The revenue and net income of Cloud Savings included in our consolidated statements of operations were $12.9 million and $1.1 million , for the period from April 30, 2018 through December 31, 2018. Pro forma results of operations for the Cloud Savings acquisition are not presented because the pro forma effects of that acquisition were not material to our consolidated results of operations. 2016 Acquisition Activity LivingSocial, Inc. On October 31, 2016, we acquired all of the outstanding equity interests of LivingSocial, Inc. ("LivingSocial"), an e-commerce company that connects merchants to consumers by offering goods and services, generally at a discount. The primary purpose of this acquisition was to grow our customer base. We acquired LivingSocial for no consideration. The following table summarizes the assets acquired and liabilities assumed from the LivingSocial acquisition (in thousands): Cash and cash equivalents $ 15,479 Accounts receivable 3,652 Prepaid expenses and other current assets 2,399 Property, equipment and software 1,075 Goodwill 528 Intangible assets: (1) Customer relationships 16,200 Merchant relationships 2,700 Trade name 1,000 Developed technology 2,500 Other non-current assets 5,495 Total assets acquired $ 51,028 Accounts payable $ 2,184 Accrued merchant and supplier payables 18,498 Accrued expenses and other current liabilities 25,854 Other non-current liabilities 4,492 Total liabilities assumed $ 51,028 Total acquisition price $ — (1) The estimated useful lives of the acquired intangible assets are 1 year for developed technology, 4 years for trade name and 3 years for merchant relationships and customer relationships. The following pro forma information presents the combined operating results for the year ended December 31, 2016 as if we had acquired LivingSocial as of January 1, 2016 (in thousands). The underlying pro forma results include the historical financial results of us and this acquired business adjusted for depreciation and amortization expense associated with the assets acquired. The pro forma results do not reflect any operating efficiencies or potential cost savings which may result from the consolidation of the operations of us and the acquired entity. Accordingly, these pro forma results are not necessarily indicative of what the actual combined results of operations would have been if the acquisition had occurred as of January 1, 2016, nor are they indicative of future results of operations. Year Ended December 31, 2016 Revenue $ 3,070,431 Loss from continuing operations (182,781 ) The revenue and net loss of LivingSocial included in our consolidated statements of operations were $9.3 million and $4.3 million , for the period from October 31, 2016 through December 31, 2016. Other Acquisitions We acquired two other businesses during the year ended December 31, 2016. The acquisition price of those businesses and the assets acquired and liabilities assumed were not material.</t>
  </si>
  <si>
    <t>PROPERTY, EQUIPMENT AND SOFTWARE, NET</t>
  </si>
  <si>
    <t>Property, Plant and Equipment [Abstract]</t>
  </si>
  <si>
    <t>PROPERTY, EQUIPMENT AND SOFTWARE, NET The following summarizes property, equipment and software, net as of December 31, 2018 and 2017 (in thousands): December 31, 2018 2017 Warehouse equipment $ 5,265 $ 4,989 Furniture and fixtures 9,677 11,700 Leasehold improvements 50,314 49,605 Office equipment 2,261 2,690 Purchased software 8,523 32,090 Computer hardware (1) 174,700 208,659 Internally-developed software (2) 196,807 249,207 Total property, equipment and software, gross 447,547 558,940 Less: accumulated depreciation and amortization (304,430 ) (407,795 ) Property, equipment and software, net $ 143,117 $ 151,145 (1) Includes computer hardware acquired under capital leases of $120.5 million and $132.3 million as of December 31, 2018 and 2017 . (2) The net carrying amount of internally-developed software was $70.9 million and $64.5 million as of December 31, 2018 and 2017 . As of December 31, 2018, we removed $75.9 million of certain fully depreciated property and equipment and $105.0 million of certain fully amortized internally-developed software from gross property, equipment and software and accumulated depreciation and amortization. Depreciation and amortization expense on property, equipment and software is classified as follows in the accompanying consolidated statements of operations for the years ended December 31, 2018 , 2017 and 2016 (in thousands): Year Ended December 31, 2018 2017 2016 Service cost of revenue $ 28,102 $ 26,738 $ 21,277 Product cost of revenue 8,467 9,900 10,616 Selling, general and administrative 64,761 78,157 85,068 Total $ 101,330 $ 114,795 $ 116,961 The above amounts include amortization of internally-developed software of $53.9 million , $57.0 million and $55.0 million , and amortization expense on assets under capital leases of $30.2 million , $35.2 million and $29.8 million , for the years ended December 31, 2018 , 2017 and 2016 .</t>
  </si>
  <si>
    <t>GOODWILL AND OTHER INTANGIBLE ASSETS</t>
  </si>
  <si>
    <t>Goodwill and Intangible Assets Disclosure [Abstract]</t>
  </si>
  <si>
    <t>GOODWILL AND OTHER INTANGIBLE ASSETS The following table summarizes goodwill activity by segment for the years ended December 31, 2018 and 2017 (in thousands): North America EMEA Rest of World International Consolidated Balance as of December 31, 2016 $ 178,685 $ 89,747 $ 6,119 $ — $ 274,551 Reallocation to new segment (1) — (89,747 ) (6,119 ) 95,866 — Foreign currency translation — — — 12,438 12,438 Balance as of December 31, 2017 $ 178,685 $ — $ — $ 108,304 $ 286,989 Goodwill related to acquisition — — — 46,515 46,515 Foreign currency translation — — — (8,013 ) (8,013 ) Balance as of December 31, 2018 $ 178,685 $ — $ — $ 146,806 $ 325,491 (1) We updated our segments in the first quarter of 2017 to report two operating segments: North America and International. Refer to Note 19, Segment Information, for additional information on our change in reporting segments. We evaluate goodwill for impairment annually on October 1 or more frequently when an event occurs or circumstances change that indicates the carrying value may not be recoverable. There was no goodwill impairment for the years ended December 31, 2018 , 2017 and 2016 . The following table summarizes intangible assets as of December 31, 2018 and 2017 (in thousands): December 31, 2018 December 31, 2017 Gross Carrying Value Accumulated Amortization Net Carrying Value Gross Carrying Value Accumulated Amortization Net Carrying Value Customer relationships $ 16,200 $ 11,700 $ 4,500 $ 56,749 $ 46,513 $ 10,236 Merchant relationships 21,554 4,105 17,449 11,598 9,853 1,745 Trade names 9,476 6,799 2,677 12,077 10,469 1,608 Developed technology 13,825 13,485 340 36,864 36,864 — Patents 20,508 16,451 4,057 19,031 15,204 3,827 Other intangible assets 26,007 9,629 16,378 10,875 9,095 1,780 Total $ 107,570 $ 62,169 $ 45,401 $ 147,194 $ 127,998 $ 19,196 As of December 31, 2018, we removed $77.4 million of certain fully amortized intangible assets from gross intangible assets and accumulated amortization. Amortization of intangible assets is computed using the straight-line method over their estimated useful lives, which range from 1 to 10 years. Amortization expense from continuing operations related to intangible assets was $14.5 million , $23.0 million and $18.9 million for the years ended December 31, 2018 , 2017 and 2016 . As of December 31, 2018 , our estimated future amortization expense related to intangible assets is as follows (in thousands): 2019 $ 13,807 2020 7,535 2021 6,811 2022 6,495 2023 5,346 Thereafter 5,407 Total $ 45,401 Sale of Intangible Assets On September 15, 2017, we sold customer lists and other intangible assets in certain food delivery markets to a subsidiary of Grubhub Inc. ("Grubhub"). We recognized a pretax gain on the sale of assets of $17.1 million , which represents the excess of the $19.8 million in net proceeds received, consisting of $20.0 million in cash less $0.2 million in transaction costs, over the $2.7 million net book value of the assets upon closing of the transaction. See Note 14, Restructuring , for additional information.</t>
  </si>
  <si>
    <t>INVESTMENTS</t>
  </si>
  <si>
    <t>Schedule of Equity Method Investments [Abstract]</t>
  </si>
  <si>
    <t>INVESTMENTS The following table summarizes investments as of December 31, 2018 and 2017 (dollars in thousands): December 31, 2018 Percent Ownership of Voting Stock December 31, 2017 Percent Ownership of Voting Stock Available-for-sale securities: Convertible debt securities $ — $ 11,354 Redeemable preferred shares 10,340 19% to 25% 15,431 19% to 25% Total available-for-sale securities 10,340 26,785 Fair value option investments 73,902 10% to 19% 82,966 10% to 19% Other equity investments (1) 24,273 1% to 19% 25,438 1% to 19% Total investments $ 108,515 $ 135,189 (1) Represents equity investments without readily determinable fair values. Those investments were previously accounted for using the cost method of accounting. Under the cost method, investments were carried at cost and adjusted only for other-than-temporary declines in fair value, certain distributions and additional investments. We adopted the guidance in ASU 2016-01 on January 1, 2018. Under that guidance, we have elected to record equity investments without readily determinable fair values at cost adjusted for observable price changes and impairments. There were no adjustments for observable price changes related to these investments for the year ended December 31, 2018 . See further discussion under Other Equity Investments below. Available-for-sale securities The following table summarizes amortized cost, gross unrealized gain, gross unrealized loss and fair value of available-for-sale securities as of December 31, 2018 and 2017 (in thousands): December 31, 2018 December 31, 2017 Amortized Cost Gross Unrealized Gain Gross Unrealized Loss Fair Value Amortized Cost Gross Unrealized Gain Gross Unrealized Loss (1) Fair Value Available-for-sale securities: Convertible debt securities $ — $ — $ — $ — $ 10,205 $ 1,653 $ (504 ) $ 11,354 Redeemable preferred shares 9,961 379 — 10,340 15,431 — — 15,431 Total available-for-sale securities $ 9,961 $ 379 $ — $ 10,340 $ 25,636 $ 1,653 $ (504 ) $ 26,785 (1) Gross unrealized loss is related to one security that was in a loss position for greater than 12 months as of December 31, 2017. In September 2018, we sold an available-for-sale security for total consideration of $8.6 million , which approximated its carrying amount and amortized cost as of the closing date. We recorded $5.6 million and $2.9 million of other-than-temporary impairments of available-for-sale investments for the years ended December 31, 2018 and 2017, respectively. Those impairments are classified within Other income (expense), net on the consolidated statement of operations. Fair Value Option Investments In connection with the dispositions of controlling stakes in Ticket Monster, an entity based in the Republic of Korea, in May 2015 and Groupon India in August 2015, we obtained minority investments in Monster Holdings LP ("Monster LP") and in Nearbuy Pte Ltd. ("Nearbuy"). We have made an irrevocable election to account for both of those investments at fair value with changes in fair value reported in earnings. We elected to apply fair value accounting to those investments because we believe that fair value is the most relevant measurement attribute for those investments, as well as to reduce operational and accounting complexity. We determined that the fair value of our investments in Monster LP and Nearbuy were $69.4 million and $4.5 million as of December 31, 2018 , and $78.9 million and $4.0 million as of December 31, 2017 . The following table summarizes gains and losses due to changes in fair value of those investments for the years ended December 31, 2018 , 2017 and 2016 (in thousands): Year Ended December 31, 2018 2017 2016 Monster LP $ (9,509 ) $ 249 $ (35,350 ) Nearbuy 445 133 (12,791 ) Total $ (9,064 ) $ 382 $ (48,141 ) Monster LP In May 2015, we completed the sale of a controlling stake in Ticket Monster to an investor group, whereby (a) the investor group contributed $350.0 million in cash to Monster LP, a newly-formed limited partnership, in exchange for 70,000,000 Class A units of Monster LP and (b) we contributed all of the issued and outstanding share capital of Ticket Monster to Monster LP in exchange for (i) 64,000,000 Class B units of Monster LP and (ii) $285.0 million in cash consideration. Mr. Daniel Shin, the chief executive officer and founder of Ticket Monster, contributed $10.0 million of cash consideration to Monster LP shortly after the closing date in exchange for 2,000,000 Class A units of Monster LP. Additionally, Monster LP was authorized to issue 20,321,839 Class C units to its management, subject to vesting conditions. Under the terms of the Partnership’s amended and restated agreement of limited partnership, its general partner established a Board of Directors and irrevocably assigned the rights to carry out any and all of the objectives and purposes of the partnership to its Board. The general partner is not entitled to receive any distributions. During the fourth quarter of 2015, the Company sold 2,515,461 Class B units for $4.8 million to Mr. Daniel Shin and other employees of Ticket Monster, which resulted in a gain of $0.1 million . In January 2016, all 20,321,839 of the authorized Class C units were granted to Monster LP’s employees. Those share-based payment awards are subject to time-based vesting conditions and, for a portion of the Class C units, a performance-based vesting condition. In December 2016, Monster LP issued a new class of partnership units (Class A-1) to its controlling investor group and a new investor for total proceeds of $65.0 million . The fair value of Monster LP implied by the terms of the $65.0 million equity financing transaction in December 2016 was lower than its estimated fair value in previous periods, which resulted in a significant decrease in the fair value of our investment for the year ended December 31, 2016. In February 2017, we participated in a recapitalization transaction with Monster LP whereby it exchanged all 61,484,539 of its Class B units for 16,609,195 newly issued Class A-1 units. The Class B units previously held were then distributed from Monster LP to its controlling investor group and certain other existing unit holders. Upon closing of the transaction, we own 57% of the outstanding Class A-1 units, which represents 9% of the total outstanding partnership units. Following the February 2017 recapitalization transaction, the Class A-1 units are entitled to an $150.0 million liquidation preference, including an $85.0 million liquidation preference attributable to the Class A-1 units held by us, which must be paid prior to any distributions to the holders of the Class A-2, Class B and Class C units. Class A-1 unit holders are also entitled to share in distributions between $950.0 million and $1,494.0 million in accordance with the terms of Monster LP's distribution waterfall and in distributions in excess of $1,494.0 million based on their pro rata ownership of total outstanding partnership units. As a result of the February 2017 recapitalization transaction, we currently hold an investment in the most senior equity units in Monster LP’s capital structure. However, while providing more downside protection, those Class A-1 units provide less opportunity for appreciation than the Class B units previously held by us. The following tables summarize the condensed financial information for Monster LP as of December 31, 2018 and 2017 and for the years ended December 31, 2018 , 2017 and 2016 (in thousands): Year Ended December 31, 2018 2017 2016 Revenue $ 416,042 $ 280,612 $ 216,119 Gross profit 27,838 37,773 24,774 Loss before income taxes (132,276 ) (124,873 ) (153,882 ) Net loss (132,276 ) (124,873 ) (153,882 ) December 31, 2018 2017 Current assets $ 85,844 $ 174,051 Non-current assets 482,505 520,105 Current liabilities 432,133 438,988 Non-current liabilities 78,434 60,977 Nearbuy In August 2015, Groupon India completed an equity financing transaction with a third-party investor that obtained a majority voting interest in the entity, whereby (a) the investor contributed $17.0 million in cash to Nearbuy, a newly formed Singapore-based entity, in exchange for Series A Preference Shares and (b) we contributed the shares of Groupon India to Nearbuy in exchange for seed preference shares of Nearbuy. In January 2017, Nearbuy issued additional Series A Preference Shares to its controlling investor for total proceeds of $3.0 million . Upon closing of that transaction, the Series A Preference Shares are entitled to a $20.0 million liquidation preference, which must be paid prior to any distributions to other equity holders. In December 2017, Nearbuy sold its subsidiary Nearbuy India Pte Ltd., which represented substantially all of its business operations, to a third-party investor in exchange for a minority investment in the acquirer. The following tables summarize the condensed financial information for Nearbuy as of December 31, 2018 and 2017 and for the years ended December 31, 2018 , 2017 and 2016 (in thousands): Year Ended December 31, 2018 2017 2016 Revenue $ 6,016 $ 3,839 $ 3,024 Gross profit 5,857 3,405 2,570 Income (loss) before income taxes (1) (13,594 ) 15,122 (15,701 ) Net income (loss) (1) (13,594 ) 15,122 (15,701 ) December 31, 2018 2017 Current assets $ 5,286 $ 41 Non-current assets 46,940 18,362 Current liabilities 4,015 — Non-current liabilities 144 — (1) Nearbuy's income before income taxes and net income for the year ended December 31, 2017 includes a $22.6 million gain from the sale of its subsidiary Nearbuy India Pte Ltd. Other Equity Investments In March 2017, in connection with the disposition of Groupon Israel, we retained a minority investment in the entity. The investment was recorded at its $0.4 million fair value at initial recognition and is accounted for as an other equity investment. In May 2016, we acquired a 13% minority investment in the preferred stock of a restaurant software provider as consideration for the sale of Breadcrumb. The preferred stock was recorded at its $8.3 million acquisition date fair value and was accounted for as an other equity investment. In July 2017, we sold that investment for total consideration of $16.0 million , consisting of $14.7 million received in cash and $1.3 million that the acquirer paid into an escrow account that will be settled within 18 months of closing. We recognized a pretax gain on the disposition of $7.6 million , which is classified within Other income (expense), net on the consolidated statement of operations. We recorded a $4.6 million impairment of an other equity investment for the year ended December 31, 2018. That impairment is classified within Other income (expense), net on the consolidated statements of operations.</t>
  </si>
  <si>
    <t>SUPPLEMENTAL CONSOLIDATED BALANCE SHEETS AND STATEMENTS OF OPERATIONS INFORMATION</t>
  </si>
  <si>
    <t>Supplemental Consolidated Balance Sheet &amp; Statement of Operations Information [Abstract]</t>
  </si>
  <si>
    <t xml:space="preserve">SUPPLEMENTAL CONSOLIDATED BALANCE SHEETS AND STATEMENTS OF OPERATIONS INFORMATION The following table summarizes other income (expense), net for the years ended December 31, 2018 , 2017 and 2016 (in thousands): Year Ended December 31, 2018 2017 2016 Interest income $ 6,420 $ 3,287 $ 1,808 Interest expense (21,909 ) (20,680 ) (15,912 ) Changes in fair value of investments (9,064 ) 382 (48,141 ) Gain on sale of investment — 7,624 — Foreign currency gains (losses), net (20,325 ) 18,634 (6,927 ) Impairments of investments (10,156 ) (2,944 ) — Other 2,026 407 (2,117 ) Other income (expense), net $ (53,008 ) $ 6,710 $ (71,289 ) The following table summarizes prepaid expenses and other current assets as of December 31, 2018 and 2017 (in thousands): December 31, 2018 2017 Merchandise inventories $ 33,739 $ 25,528 Prepaid expenses 28,209 40,399 Income taxes receivable 6,717 10,299 Other 19,450 17,799 Total prepaid expenses and other current assets $ 88,115 $ 94,025 The following table summarizes accrued merchant and supplier payables as of December 31, 2018 and 2017 (in thousands): December 31, 2018 2017 Accrued merchant payables $ 371,279 $ 459,662 Accrued supplier payables (1) 280,502 310,673 Total accrued merchant and supplier payables $ 651,781 $ 770,335 (1) Amounts include payables to suppliers of inventories and providers of shipping and fulfillment services. The following table summarizes accrued expenses and other current liabilities as of December 31, 2018 and 2017 (in thousands): December 31, 2018 2017 Refund reserve $ 27,957 $ 31,275 Compensation and benefits 56,173 73,096 Accrued marketing 39,094 32,912 Customer credits 15,118 28,487 Income taxes payable 8,987 9,645 Deferred revenue 25,452 29,539 Current portion of capital lease obligations 17,207 25,958 Other 77,046 100,284 Total accrued expenses and other current liabilities $ 267,034 $ 331,196 The following table summarizes other non-current liabilities as of December 31, 2018 and 2017 (in thousands): December 31, 2018 2017 Contingent income tax liabilities $ 39,858 $ 43,699 Deferred rent 32,186 29,032 Capital lease obligations 12,481 18,500 Deferred income taxes 6,619 811 Other 9,544 10,366 Total other non-current liabilities $ 100,688 $ 102,408 The following table summarizes the components of accumulated other comprehensive income as of December 31, 2018 and 2017 (in thousands): Foreign currency translation adjustments Unrealized gain (loss) on available-for-sale securities Pension adjustments Total Balance as of December 31, 2015 $ 52,261 $ 458 $ (1,513 ) $ 51,206 Other comprehensive income (loss) before reclassification adjustments 6,579 (70 ) 830 7,339 Reclassification adjustments included in net income (loss) (591 ) — 98 (493 ) Other comprehensive income (loss) 5,988 (70 ) 928 6,846 Balance as of December 31, 2016 58,249 388 (585 ) 58,052 Other comprehensive income (loss) before reclassification adjustments (12,382 ) (1,109 ) — (13,491 ) Reclassification adjustments included in net income (loss) (14,905 ) 1,603 585 (12,717 ) Other comprehensive income (loss) (27,287 ) 494 585 (26,208 ) Balance as of December 31, 2017 30,962 882 — 31,844 Other comprehensive income (loss) before reclassification adjustments 3,332 (841 ) — 2,491 Reclassification adjustments included in net income (loss) — 106 — 106 Other comprehensive income (loss) 3,332 (735 ) — 2,597 Reclassification for impact of U.S. tax rate change — 161 — 161 Balance as of December 31, 2018 $ 34,294 $ 308 $ — $ 34,602 The effects of amounts reclassified from accumulated other comprehensive income to net income (loss) for the years ended December 31, 2018 , 2017 and 2016 are presented within the following line items in the consolidated statements of operations (in thousands): Year Ended December 31, Consolidated Statements of Operations Line Item 2018 2017 2016 Foreign currency translation adjustments Loss (gain) on dispositions - continuing operations $ — $ — $ (7,468 ) Gains on business dispositions Loss (gain) on country exits - continuing operations — (187 ) (55 ) Other income (expense), net Loss (gain) on dispositions - discontinued operations — (14,718 ) 6,932 Income (loss) from discontinued operations, net of tax Reclassification adjustments — (14,905 ) (591 ) Unrealized gain (loss) on available-for-sale securities Other-than-temporary impairment of available-for-sale security — 2,944 — Other income (expense), net Realized gain on investment 106 (1,341 ) — Other income (expense), net Less: Tax effect — — — Provision (benefit) for income taxes Reclassification adjustment 106 1,603 — Pension adjustments Curtailment gain — 583 — Selling, general and administrative Amortization of net actuarial loss (gain) — 2 116 Selling, general and administrative Less: Tax effect — — (18 ) Provision (benefit) for income taxes Reclassification adjustment — 585 98 Total reclassification adjustments $ 106 $ (12,717 ) $ (493 ) The following table summarizes other income (expense), net for the years ended December 31, 2018 , 2017 and 2016 (in thousands): Year Ended December 31, 2018 2017 2016 Interest income $ 6,420 $ 3,287 $ 1,808 Interest expense (21,909 ) (20,680 ) (15,912 ) Changes in fair value of investments (9,064 ) 382 (48,141 ) Gain on sale of investment — 7,624 — Foreign currency gains (losses), net (20,325 ) 18,634 (6,927 ) Impairments of investments (10,156 ) (2,944 ) — Other 2,026 407 (2,117 ) Other income (expense), net $ (53,008 ) $ 6,710 $ (71,289 ) The following table summarizes prepaid expenses and other current assets as of December 31, 2018 and 2017 (in thousands): December 31, 2018 2017 Merchandise inventories $ 33,739 $ 25,528 Prepaid expenses 28,209 40,399 Income taxes receivable 6,717 10,299 Other 19,450 17,799 Total prepaid expenses and other current assets $ 88,115 $ 94,025 The following table summarizes accrued merchant and supplier payables as of December 31, 2018 and 2017 (in thousands): December 31, 2018 2017 Accrued merchant payables $ 371,279 $ 459,662 Accrued supplier payables (1) 280,502 310,673 Total accrued merchant and supplier payables $ 651,781 $ 770,335 (1) Amounts include payables to suppliers of inventories and providers of shipping and fulfillment services. The following table summarizes accrued expenses and other current liabilities as of December 31, 2018 and 2017 (in thousands): December 31, 2018 2017 Refund reserve $ 27,957 $ 31,275 Compensation and benefits 56,173 73,096 Accrued marketing 39,094 32,912 Customer credits 15,118 28,487 Income taxes payable 8,987 9,645 Deferred revenue 25,452 29,539 Current portion of capital lease obligations 17,207 25,958 Other 77,046 100,284 Total accrued expenses and other current liabilities $ 267,034 $ 331,196 The following table summarizes other non-current liabilities as of December 31, 2018 and 2017 (in thousands): December 31, 2018 2017 Contingent income tax liabilities $ 39,858 $ 43,699 Deferred rent 32,186 29,032 Capital lease obligations 12,481 18,500 Deferred income taxes 6,619 811 Other 9,544 10,366 Total other non-current liabilities $ 100,688 $ 102,408 The following table summarizes the components of accumulated other comprehensive income as of December 31, 2018 and 2017 (in thousands): Foreign currency translation adjustments Unrealized gain (loss) on available-for-sale securities Pension adjustments Total Balance as of December 31, 2015 $ 52,261 $ 458 $ (1,513 ) $ 51,206 Other comprehensive income (loss) before reclassification adjustments 6,579 (70 ) 830 7,339 Reclassification adjustments included in net income (loss) (591 ) — 98 (493 ) Other comprehensive income (loss) 5,988 (70 ) 928 6,846 Balance as of December 31, 2016 58,249 388 (585 ) 58,052 Other comprehensive income (loss) before reclassification adjustments (12,382 ) (1,109 ) — (13,491 ) Reclassification adjustments included in net income (loss) (14,905 ) 1,603 585 (12,717 ) Other comprehensive income (loss) (27,287 ) 494 585 (26,208 ) Balance as of December 31, 2017 30,962 882 — 31,844 Other comprehensive income (loss) before reclassification adjustments 3,332 (841 ) — 2,491 Reclassification adjustments included in net income (loss) — 106 — 106 Other comprehensive income (loss) 3,332 (735 ) — 2,597 Reclassification for impact of U.S. tax rate change — 161 — 161 Balance as of December 31, 2018 $ 34,294 $ 308 $ — $ 34,602 The effects of amounts reclassified from accumulated other comprehensive income to net income (loss) for the years ended December 31, 2018 , 2017 and 2016 are presented within the following line items in the consolidated statements of operations (in thousands): Year Ended December 31, Consolidated Statements of Operations Line Item 2018 2017 2016 Foreign currency translation adjustments Loss (gain) on dispositions - continuing operations $ — $ — $ (7,468 ) Gains on business dispositions Loss (gain) on country exits - continuing operations — (187 ) (55 ) Other income (expense), net Loss (gain) on dispositions - discontinued operations — (14,718 ) 6,932 Income (loss) from discontinued operations, net of tax Reclassification adjustments — (14,905 ) (591 ) Unrealized gain (loss) on available-for-sale securities Other-than-temporary impairment of available-for-sale security — 2,944 — Other income (expense), net Realized gain on investment 106 (1,341 ) — Other income (expense), net Less: Tax effect — — — Provision (benefit) for income taxes Reclassification adjustment 106 1,603 — Pension adjustments Curtailment gain — 583 — Selling, general and administrative Amortization of net actuarial loss (gain) — 2 116 Selling, general and administrative Less: Tax effect — — (18 ) Provision (benefit) for income taxes Reclassification adjustment — 585 98 Total reclassification adjustments $ 106 $ (12,717 ) $ (493 ) </t>
  </si>
  <si>
    <t>FINANCING ARRANGEMENTS</t>
  </si>
  <si>
    <t>Debt Disclosure [Abstract]</t>
  </si>
  <si>
    <t>FINANCING ARRANGEMENTS Convertible Senior Notes On April 4, 2016, we issued $250.0 million in aggregate principal amount of convertible senior notes (the "Notes") in a private placement to A-G Holdings, L.P. ("AGH"). Michael Angelakis, the chairman and chief executive officer of Atairos Group, Inc. ("Atairos"), joined our Board of Directors in connection with the issuance of the Notes. Atairos controls the voting power of AGH. The net proceeds from this offering were $243.2 million after deducting issuance costs. The Notes bear interest at a rate of 3.25% per annum, payable annually in arrears on April 1 of each year, beginning on April 1, 2017. The Notes will mature on April 1, 2022, subject to earlier conversion or redemption. Each $1,000 of principal amount of the Notes initially is convertible into 185.1852 shares of common stock, which is equivalent to an initial conversion price of $5.40 per share, subject to adjustment upon the occurrence of specified events. Upon conversion, we can elect to settle the conversion value in cash, shares of our common stock, or any combination of cash and shares of our common stock. Holders of the Notes may convert their Notes at their option at any time until the close of business on the scheduled trading day immediately preceding the maturity date. In addition, if specified corporate events occur prior to the maturity date, we may be required to increase the conversion rate for holders who elect to convert based on the effective date of such event and the applicable stock price attributable to the event, as set forth in a table contained in the indenture governing the Notes (the "Indenture"). Based on the closing price of the common stock of $3.20 as of December 31, 2018 , the if-converted value of the Notes was less than the principal amount. With certain exceptions, upon a fundamental change (as defined in the Indenture), the holders of the Notes may require us to repurchase all or a portion of their Notes for cash at a purchase price equal to the principal amount plus accrued and unpaid interest. In addition, we may redeem the Notes, at our option, at a purchase price equal to the principal amount plus accrued and unpaid interest on or after April 1, 2020, if the closing sale price of the common stock exceeds 150% of the then-current conversion price for 20 or more trading days in the 30 consecutive trading day period preceding the exercise of this redemption right. The Notes are senior unsecured obligations that rank equal in right of payment to all senior unsecured indebtedness and rank senior in right of payment to any indebtedness that is contractually subordinated to the Notes. The Indenture includes customary events of default. If an event of default, as defined in the Indenture, occurs and is continuing, the principal amount of the Notes and any accrued and unpaid interest may be declared immediately due and payable. In the case of bankruptcy or insolvency, the principal amount of the Notes and any accrued and unpaid interest would automatically become immediately due and payable. We have separated the Notes into their liability and equity components in the accompanying consolidated balance sheets. The carrying amount of the liability component was calculated by measuring the fair value of a similar liability that does not have an associated conversion feature. The carrying amount of the equity component, representing the conversion option, was determined by deducting the fair value of the liability component from the principal amount of the Notes. The difference between the principal amount of the Notes and the liability component (the "debt discount") is amortized to interest expense at an effective interest rate of 9.75% over the term of the Notes. The equity component of the Notes is included in additional paid-in capital in the consolidated balance sheets and is not remeasured as long as it continues to meet the conditions for equity classification. We incurred transaction costs of approximately $6.8 million related to the issuance of the Notes. Those transaction costs were allocated to the liability and equity components in the same manner as the allocation of the proceeds from the Notes. Transaction costs attributable to the liability component of $4.8 million were recorded as a debt discount in the consolidated balance sheet and are being amortized to interest expense over the term of the Notes. Transaction costs attributable to the equity component of $2.0 million were recorded in stockholders' equity as a reduction of the equity component. The carrying amount of the Notes consisted of the following as of December 31, 2018 and 2017 (in thousands): December 31, 2018 2017 Liability component: Principal amount $ 250,000 $ 250,000 Less: debt discount (48,331 ) (60,247 ) Net carrying amount of liability component $ 201,669 $ 189,753 Net carrying amount of equity component $ 67,014 $ 67,014 The estimated fair value of the Notes as of December 31, 2018 and 2017 was $257.1 million and $285.6 million , and was determined using a lattice model. We classified the fair value of the Notes as a Level 3 measurement due to the lack of observable market data over fair value inputs such as our stock price volatility over the term of the Notes and our cost of debt. As of December 31, 2018 , the remaining term of the Notes is approximately 3 years and 3 months . During the years ended December 31, 2018 , 2017 and 2016 , we recognized interest costs on the Notes as follows (in thousands): Year Ended December 31, 2018 2017 2016 Contractual interest (3.25% of the principal amount per annum) $ 8,128 $ 8,128 $ 6,095 Amortization of debt discount 11,916 10,758 7,376 Total $ 20,044 $ 18,886 $ 13,471 Note Hedges and Warrants In May 2016, we purchased convertible note hedges with respect to our common stock for a cost of $59.1 million from certain bank counterparties. The convertible note hedges provide us with the right to purchase up to 46.3 million shares of our common stock at an initial strike price of $5.40 per share, which corresponds to the initial conversion price of the Notes, and are exercisable upon conversion of the Notes. The convertible note hedges are intended to reduce the potential economic dilution upon conversion of the Notes. The convertible note hedges are separate transactions and are not part of the terms of the Notes. Holders of the Notes do not have any rights with respect to the convertible note hedges. In May 2016, we also sold warrants for total cash proceeds of $35.5 million to certain bank counterparties. The warrants provide the counterparties with the right to purchase up to 46.3 million shares of our common stock at a strike price of $8.50 per share. The warrants expire on various dates between July 1, 2022 and August 26, 2022 and are exercisable on their expiration dates. The warrants are separate transactions and are not part of the terms of the Notes or convertible note hedges. Holders of the Notes and convertible note hedges do not have any rights with respect to the warrants. The amounts paid and received for the convertible note hedges and warrants were recorded in additional paid-in capital in the consolidated balance sheets as of December 31, 2018 and 2017 . The convertible note hedges and warrants are not remeasured as long as they continue to meet the conditions for equity classification. The amounts paid for the convertible note hedges are tax deductible over the term of the Notes, while the proceeds received from the warrants are not taxable. Under the if-converted method, the shares of common stock underlying the conversion option in the Notes are included in the diluted earnings per share denominator and the interest expense on the Notes, net of tax, is added to the numerator. However, upon conversion, there will be no economic dilution from the Notes, as exercise of the convertible note hedges eliminates any dilution from the Notes that would have otherwise occurred when the price of our common stock exceeds the conversion price. Taken together, the purchase of the convertible note hedges and sale of warrants are intended to offset any actual dilution from the conversion of the Notes and to effectively increase the overall conversion price from $5.40 to $8.50 per share. Revolving Credit Agreement The amended and restated senior secured revolving credit agreement entered into in June 2016 (the "Amended and Restated Credit Agreement") provides for aggregate principal borrowings of up to $250.0 million and matures in June 2019. Borrowings under the Amended and Restated Credit Agreement bear interest, at our option, at a rate per annum equal to the Alternate Base Rate or Adjusted LIBO Rate (each as defined in the Amended and Restated Credit Agreement) plus an additional margin ranging between 0.50% and 2.25% . We are required to pay quarterly commitment fees ranging from 0.25% to 0.40% per annum of the average daily amount of unused commitments available under the Amended and Restated Credit Agreement. The Amended and Restated Credit Agreement also provides for the issuance of up to $45.0 million in letters of credit, provided that the sum of outstanding borrowings and letters of credit do not exceed the maximum funding commitment of $250.0 million . The Amended and Restated Credit Agreement is secured by substantially all of our tangible and intangible assets, including a pledge of 100% of the outstanding capital stock of substantially all of our direct and indirect domestic subsidiaries and 65% of the shares or equity interests of first-tier foreign subsidiaries and each U.S. entity whose assets substantially consist of capital stock and/or intercompany debt of one or more foreign subsidiaries, subject to certain exceptions. Certain of our domestic subsidiaries are guarantors under the Amended and Restated Credit Agreement. The Amended and Restated Credit Agreement contains various customary restrictive covenants that limit our ability to, among other things: incur additional indebtedness; make dividend and other restricted payments, including share repurchases; enter into sale and leaseback transactions; make investments, loans or advances; grant or incur liens on assets; sell assets; engage in mergers, consolidations, liquidations or dissolutions; and engage in transactions with affiliates. The Amended and Restated Credit Agreement requires us to maintain compliance with specified financial covenants, comprised of a minimum fixed charge coverage ratio, a maximum leverage ratio, a maximum senior secured indebtedness ratio and a minimum liquidity ratio, each as set forth in the Amended and Restated Credit Agreement. We are also required to maintain, as of the last day of each fiscal quarter, unrestricted cash of at least $400.0 million , including $200.0 million in accounts held with lenders under the Amended and Restated Credit Agreement or their affiliates. Non-compliance with these covenants may result in termination of the commitments under the Amended and Restated Credit Agreement and any then outstanding borrowings may be declared due and payable immediately. We have the right to terminate the Amended and Restated Credit Agreement or reduce the available commitments at any time. As of December 31, 2018 and 2017 , we have no borrowings and have outstanding letters of credit of $19.2 million and $22.7 million , under the Amended and Restated Credit Agreement.</t>
  </si>
  <si>
    <t>COMMITMENTS AND CONTINGENCIES</t>
  </si>
  <si>
    <t>Commitments and Contingencies Disclosure [Abstract]</t>
  </si>
  <si>
    <t>COMMITMENTS AND CONTINGENCIES Leases We have entered into various non-cancelable operating lease agreements for our offices and data centers thro ughout the world with lease expirations between 2019 and 2026. Rent expense under operating leases was $40.1 million , $42.5 million and $45.4 million for the years ended December 31, 2018 , 2017 and 2016 . Sublease income was $6.5 million , $7.1 million and $2.7 million for the years ended December 31, 2018 , 2017 and 2016 . We lease our headquarters located in Chicago, Illinois ("600 West Chicago"). Our lease agreement for 600 West Chicago extends through January 31, 2026 and includes rent escalations that range from one to two percent per year, as well as expansion options and a five-year renewal option. The 600 West Chicago lease represents $87.5 million of the estimated future payments under operating leases shown in the table below. We account for the 600 West Chicago lease as an operating lease and recognize rent expense on a straight-line basis, taking into account rent escalations and lease incentives. Certain of our computer hardware has been acquired under capital lease agreements, with expirations between 2019 and 2022. We are responsible for paying our proportionate share of specified operating expenses and real estate, personal property and lease taxes under certain of our operating and capital leases agreements. As of December 31, 2018 , the future payments under operating leases and capital leases for each of the next five years and thereafter are as follows (in thousands): Capital Leases Operating Leases 2019 $ 18,169 $ 32,533 2020 7,634 31,116 2021 4,784 26,876 2022 687 26,097 2023 — 21,944 Thereafter — 31,633 Total minimum lease payments 31,274 $ 170,199 Less: Amount representing interest (1,586 ) Present value of net minimum capital lease payments 29,688 Less: Current portion of capital lease obligations (17,207 ) Total long-term capital lease obligations $ 12,481 As of December 31, 2018 , the future amounts due under subleases for each of the next five years and thereafter are as follows (in thousands): Subleases 2019 $ 5,206 2020 5,027 2021 5,065 2022 5,103 2023 4,385 Thereafter 4,891 Total future sublease income $ 29,677 Purchase Obligations We have entered into non-cancelable arrangements with third-parties, primarily related to cloud computing and other information technology services. As of December 31, 2018 , future payments under these contractual obligations were as follows (in thousands): 2019 $ 13,266 2020 7,300 2021 3,400 2022 3,400 2023 — Thereafter — Total purchase obligations $ 27,366 Legal Matters and Other Contingencies From time to time, we are party to various legal proceedings incident to the operation of our business. For example, we currently are involved in proceedings brought by former employees and merchants, intellectual property infringement suits, customer lawsuits, consumer class actions and suits alleging, among other things, violations of state consumer protection or privacy laws. The following is a brief description of significant legal proceedings. On March 2, 2016, International Business Machines Corporation ("IBM") filed a complaint in the United States District Court for the District of Delaware against us (the "Delaware Action"). In the Delaware Action, IBM alleged that we infringed certain IBM patents that IBM claimed relate to the presentation of applications and advertising in an interactive service, preserving state information in online transactions and single sign-on processes in a computing environment and sought damages (including a request that the amount of compensatory damages be trebled), injunctive relief and costs and reasonable attorneys’ fees. On July 27, 2018, a jury in this matter returned a verdict finding we willfully infringed each of these patents and awarded damages of $82.5 million to IBM. On May 9, 2016, we filed a complaint in the United States District Court for the Northern District of Illinois against IBM (the "Illinois Action"). We alleged that IBM infringed one of our patents relating to location-based services. On September 28, 2018, we entered into settlement and license agreements with IBM fully resolving the Delaware Action, the Illinois Action and related proceedings with IBM. The settlement terms provide for the payment of $57.5 million to IBM, a cross-license to the parties’ respective patent portfolios, mutual releases of claims and the dismissal with prejudice of the Delaware Action and the Illinois Action. On October 1, 2018, the court in the Illinois Action entered an order dismissing the Illinois Action with prejudice. On October 2, 2018, the court in the Delaware Action entered an order dismissing the Delaware Action with prejudice. We allocated the settlement amount between the litigation settlement component and the license for future use of the patented technology based on their relative fair values, which resulted in a $34.6 million charge recorded within Selling, general and administrative expense in our consolidated statements of operations to increase our contingent liability and $15.4 million that was capitalized for the license to use the patented technology in future periods under the terms of the settlement and license agreements. In addition, other third parties have from time to time claimed, and others may claim in the future, that we have infringed their intellectual property rights. We are subject to intellectual property disputes, including patent infringement claims, and expect that we will continue to be subject to intellectual property infringement claims as our services expand in scope and complexity. In the past, we have litigated such claims, and we are presently involved in several patent infringement and other intellectual property-related claims, including pending litigation or trademark disputes relating to, for example, our Goods category, some of which could involve potentially substantial claims for damages or injunctive relief. We may also become more vulnerable to third-party claims as laws such as the Digital Millennium Copyright Act are interpreted by the courts, and we become subject to laws in jurisdictions where the underlying laws with respect to the potential liability of online intermediaries are either unclear or less favorable. We believe that additional lawsuits alleging that we have violated patent, copyright or trademark laws will be filed against us. Intellectual property claims, whether meritorious or not, are time consuming and often costly to resolve, could require expensive changes in our methods of doing business or the goods we sell, or could require us to enter into costly royalty or licensing agreements. We also are subject to consumer claims or lawsuits relating to alleged violations of consumer protection or privacy rights and statutes, some of which could involve potentially substantial claims for damages, including statutory or punitive damages. Consumer and privacy related claims or lawsuits, whether meritorious or not, could be time consuming, result in costly litigation, damage awards, fines and penalties, injunctive relief or increased costs of doing business through adverse judgment or settlement, or require us to change our business practices, sometimes in expensive ways. We are also subject to, or in the future may become subject to, a variety of regulatory inquiries, audits, and investigations across the jurisdictions where we conduct our business, including, for example, inquiries related to consumer protection, employment matters and/or hiring practices, marketing practices, tax, unclaimed property and privacy rules and regulations. Any regulatory actions against us, whether meritorious or not, could be time consuming, result in costly litigation, damage awards, fines and penalties, injunctive relief or increased costs of doing business through adverse judgment or settlement, require us to change our business practices in expensive ways, require significant amounts of management time, result in the diversion of significant operational resources or otherwise harm our business. We establish an accrued liability for loss contingencies related to legal and regulatory matters when the loss is both probable and reasonably estimable. Those accruals represent management's best estimate of probable losses and, in such cases, there may be an exposure to loss in excess of the amounts accrued. For certain of the matters described above, there are inherent and significant uncertainties based on, among other factors, the stage of the proceedings, developments in the applicable facts of law, or the lack of a specific damage claim. However, we believe that the amount of reasonably possible losses in excess of the amounts accrued for those matters would not have a material adverse effect on our business, consolidated financial position, results of operations or cash flows. Our accrued liabilities for loss contingencies related to legal and regulatory matters may change in the future as a result of new developments, including, but not limited to, the occurrence of new legal matters, changes in the law or regulatory environment, adverse or favorable rulings, newly discovered facts relevant to the matter, or changes in the strategy for the matter. Regardless of the outcome, litigation and other regulatory matters can have an adverse impact on us because of defense and settlement costs, diversion of management resources and other factors. Indemnifications In connection with the dispositions of our operations in Latin America (see Note 3 , Discontinued Operations and Other Business Dispositions ), we agreed to indemnify the buyer for certain tax and other matters. The indemnification liabilities were initially recorded at their fair value, estimated to be $5.4 million using a probability-weighted expected cash flow approach, upon closing of the transactions as an adjustment to the net loss on the dispositions within discontinued operations. We estimate that the total amount of obligations that are reasonably possible to arise under the indemnifications in excess of amounts accrued as of December 31, 2018 is approximately $18.0 million . In the normal course of business to facilitate transactions related to our operations, we indemnify certain parties, including employees, lessors, service providers, merchants, and counterparties to investment agreements and asset and stock purchase agreements with respect to various matters. We have agreed to hold certain parties harmless against losses arising from a breach of representations or covenants, or other claims made against those parties. These agreements may limit the time within which an indemnification claim can be made and the amount of the claim. We are also subject to increased exposure to various claims as a result of our divestitures and acquisitions, particularly in cases where we are entering into new businesses in connection with such acquisitions. We may also become more vulnerable to claims as we expand the range and scope of our services and are subject to laws in jurisdictions where the underlying laws with respect to potential liability are either unclear or less favorable. In addition, we have entered into indemnification agreements with our officers, directors and underwriters, and our bylaws contain similar indemnification obligations that cover officers, directors, employees and other agents. Except as noted above, it is not possible to determine the maximum potential amount under these indemnification agreements due to the limited history of prior indemnification claims and the unique facts and circumstances involved in each particular agreement. Historically, any payments that we have made under these agreements have not had a material impact on the operating results, financial position or cash flows.</t>
  </si>
  <si>
    <t>STOCKHOLDERS' EQUITY</t>
  </si>
  <si>
    <t>Equity [Abstract]</t>
  </si>
  <si>
    <t xml:space="preserve"> STOCKHOLDERS' EQUITY Preferred Stock Our Board of Directors (the "Board") has the authority, without approval by the stockholders, to issue up to a total of 50,000,000 shares of preferred stock in one or more series. The Board may establish the number of shares to be included in each such series and may fix the designations, preferences, powers and other rights of the shares of a series of preferred stock. The Board could authorize the issuance of preferred stock with voting or conversion rights that could dilute the voting power or rights of the holders of our common stock. As of December 31, 2018 and 2017 , there were no shares of preferred stock outstanding. Common Stock Prior to October 31, 2016, our certificate of incorporation, as amended and restated, authorized three classes of common stock: Class A common stock, Class B common stock and common stock. On October 31, 2016, each share of our Class A common stock and Class B common stock automatically converted into a single class of common stock pursuant to the terms of our sixth amended and restated certificate of incorporation. Upon conversion, all shares of Class A common stock and Class B common stock were retired. Pursuant to our restated certificate of incorporation, the Board has the authority to issue up to a total of 2,010,000,000 shares of common stock. Each holder of common stock shall be entitled to one vote for each such share on any matter that is submitted to a vote of stockholders. In addition, holders of the common stock will vote as a single class of stock on any matter that is submitted to a vote of stockholders. Prior to October 31, 2016, holders of Class A common stock and Class B common stock had identical rights, except that holders of Class A common stock were entitled to one vote per share and holders of Class B common stock were entitled to 150 votes per share. Share Repurchase Program In May 2018, the Board authorized us to repurchase up to $300.0 million of our common stock under a new share repurchase program. The prior share repurchase program, which authorized repurchases up to $700.0 million , expired in April 2018. During the year ended December 31, 2018 , we repurchased 3,252,886 shares for an aggregate purchase price of $10.0 million (including fees and commissions) under the new repurchase program. No amounts were repurchased under the prior share repurchase program during the year ended December 31, 2018. As of December 31, 2018, up to $290.0 million of common stock remained available for purchase under the new program. The timing and amount of share repurchases, if any, will be determined based on market conditions, limitations under the Amended and Restated Credit Agreement, share price and other factors, and the share repurchase program may be terminated at any time.</t>
  </si>
  <si>
    <t>COMPENSATION ARRANGEMENTS</t>
  </si>
  <si>
    <t>Disclosure of Compensation Related Costs, Share-based Payments [Abstract]</t>
  </si>
  <si>
    <t>COMPENSATION ARRANGEMENTS Groupon, Inc. Stock Plans In January 2008, we adopted the 2008 Stock Option Plan, as amended (the "2008 Plan"), under which options for up to 64,618,500 shares of common stock were authorized to be issued to employees, consultants and directors. The 2008 Plan was frozen in December 2010. In April 2010, we established the Groupon, Inc. 2010 Stock Plan, as amended in April 2011 (the "2010 Plan"), under which options and restricted stock units ("RSUs") for up to 20,000,000 shares of common stock were authorized for future issuance to employees, consultants and directors. No new awards may be granted under the 2010 Plan following our initial public offering in November 2011. In August 2011,we established the Groupon, Inc. 2011 Stock Plan (the "2011 Plan"), as amended in November 2013, May 2014 and June 2016, under which options, RSUs and performance stock units for up to 150,000,000 shares of common stock were authorized for future issuance to employees, consultants and directors. The Groupon, Inc. Stock Plans described above (the "Plans") are administered by the Compensation Committee of the Board (the "Compensation Committee"). As of December 31, 2018 , 54,927,088 shares of common stock were available for future issuance under the Plans. The stock-based compensation expense related to stock awards issued under the Plans and acquisition-related awards are presented within the following line items of the consolidated statements of operations for the years ended December 31, 2018 , 2017 and 2016 (in thousands): Year Ended December 31, 2018 2017 2016 Cost of revenue $ 1,485 $ 2,658 $ 3,940 Marketing 6,948 7,949 8,929 Selling, general and administrative 56,288 70,343 96,654 Restructuring charges — 849 4,749 Other income (expense), net 100 245 851 Total stock-based compensation expense $ 64,821 $ 82,044 $ 115,123 We recognized stock-based compensation from discontinued operations of $0.2 million and $3.1 million for the years ended December 31, 2017 and 2016. We also capitalized $7.4 million , $6.2 million , and $9.3 million of stock-based compensation for the years ended December 31, 2018 , 2017 and 2016 , in connection with internally-developed software. As of December 31, 2018 , $95.2 million of unrecognized compensation costs related to unvested employee stock awards are expected to be recognized over a remaining weighted-average period of 1.35 years. Employee Stock Purchase Plan We are authorized to grant up to 10,000,000 shares of common stock under our employee stock purchase plan. For the years ended December 31, 2018 , 2017 and 2016 , 1,621,061 , 1,879,656 and 1,669,782 shares of common stock were issued under the ESPP. Restricted Stock Units The restricted stock units granted under the Plans generally have vesting periods between one and four years and are amortized on a straight-line basis over their requisite service period. Additionally, we are required to issue restricted stock units to settle amounts that exceed targeted bonus amounts under our primary bonus plans. We account for those obligations as a liability-classified award with performance conditions. The table below summarizes restricted stock unit activity under the Plans for the year ended December 31, 2018 : Restricted Stock Units Weighted- Average Grant Date Fair Value (per share) Unvested at December 31, 2017 $ 28,939,110 $ 4.32 Granted 19,376,465 4.59 Vested (15,226,639 ) 4.46 Forfeited (6,465,504 ) 4.31 Unvested at December 31, 2018 $ 26,623,432 $ 4.47 The weighted-average grant date fair value of restricted stock units granted in 2017 and 2016 was $4.10 and $3.93 . The fair value of restricted stock units that vested during each of the three years ended December 31, 2018 , 2017 and 2016 was $64.1 million , $67.0 million and $88.2 million . Performance Share Units The performance share units granted under the Plans vest in shares of our common stock upon the achievement of financial and operational targets specified in the respective award. The awards are subject to both continued employment through the performance period dictated by the award and certification by the Compensation Committee that the specified financial and operational targets have been achieved. During the year ended December 31, 2018 , we granted performance share units for which the maximum number of common shares issuable upon vesting was 7,972,780 shares and the weighted-average grant date fair value was $4.88 per unit. Based on our financial and operational results for the year ended December 31, 2018, 1,261,730 shares with a total grant date fair value of $6.2 million became issuable upon vesting of the performance share units following the Compensation Committee's approval in February 2019. During the year ended December 31, 2018 , 278,635 shares of our common stock were issued related to performance share units granted in the previous year following the Compensation Committee's certification of the financial and operational metrics for the year ended December 31, 2017 . The weighted-average grant date fair value of those units was $3.78 per share. The fair value of the performance share units that vested during the year ended December 31, 2018 was $1.3 million . Restricted Stock Awards We previously granted restricted stock awards in connection with business combinations. Compensation expense on those awards was recognized on a straight-line basis over the requisite service periods of the awards. During the year ended December 31, 2017, 1.2 million restricted shares with a fair value of $5.2 million vested. The fair value of restricted stock that vested during the year ended December 31, 2016 was $2.2 million . There were no restricted shares outstanding as of December 31, 2017. Stock Options The exercise price of stock options granted is equal to the fair value of the underlying stock on the date of grant. The contractual term for stock options expires ten years from the grant date. Stock options generally vested over a three - or four -year period, with 25% of the awards vesting after one year and the remainder of the awards vesting on a monthly or quarterly basis thereafter. The table below summarizes the stock option activity for the year ended December 31, 2018 : Options Weighted- Average Exercise Price Weighted- Average Remaining Contractual Term (in years) Aggregate Intrinsic Value (1) Outstanding and exercisable at December 31, 2017 $ 885,580 $ 0.62 1.76 $ 3,967 Exercised (672,793 ) 0.12 Forfeited — — Outstanding and exercisable at December 31, 2018 $ 212,787 1.80 1.37 $ 298 (1) The aggregate intrinsic value of options outstanding and exercisable represents the total pretax intrinsic value (the difference between the fair value of our stock on the last day of each period and the exercise price, multiplied by the number of options where the fair value exceeds the exercise price) that would have been received by the option holders had all option holders exercised their options as of December 31, 2018 and 2017 , respectively. We did not grant any stock options during the years ended December 31, 2018 , 2017 and 2016 . The total intrinsic value of options that were exercised during the years ended December 31, 2018 , 2017 and 2016 was $3.2 million , $4.0 million and $1.2 million .</t>
  </si>
  <si>
    <t>REVENUE RECOGNITION</t>
  </si>
  <si>
    <t>Revenue from Contract with Customer [Abstract]</t>
  </si>
  <si>
    <t>REVENUE RECOGNITION Product and service revenue are generated from sales transactions through our online marketplaces in three primary categories: Local, Goods and Travel. Product revenue is earned from direct sales of merchandise inventory to customers and includes any related shipping fees. Service revenue primarily represents the net commissions earned from selling goods and services provided by third-party merchants. Those marketplace transactions generally involve the online delivery of a voucher that can be redeemed by the purchaser with the third-party merchant for goods or services (or for discounts on goods or services). To a lesser extent, service revenue also includes commissions earned when customers make purchases with retailers using digital coupons accessed through our websites and mobile applications. Additionally, in the United States we have recently been developing and testing voucherless offerings that are linked to customer credit cards. Customers claim those voucherless merchant offerings through our online marketplaces and earn cash back on their credit card statements when they transact with the related merchants, who pay us commissions for such transactions. In connection with most of our product and service revenue transactions, we collect cash from credit card payment processors shortly after a sale occurs. For transactions in which we earn commissions when customers make purchases with retailers using digital coupons accessed through our websites and mobile applications, we generally collect payment from affiliate networks on terms ranging from 30 to 150 days. As discussed in Note 2 , Summary of Significant Accounting Policies , we previously referred to our product revenue and service revenue as "direct revenue" and "third-party and other revenue," respectively. Adoption of ASC Topic 606, Revenue from Contracts with Customers On January 1, 2018, we adopted Accounting Standards Codification Topic 606 using the modified retrospective method. Beginning on January 1, 2018, results are presented in accordance with the revised policies, while prior period amounts are not adjusted and continue to be reported in accordance with our historical policies. The adoption of Topic 606 did not significantly impact our presentation of revenue on a gross or net basis. The following changes resulted from the adoption of Topic 606: • For merchant agreements with redemption payment terms, the merchant is not paid its share of the sale price for a voucher sold through one of our online marketplaces until the customer redeems the related voucher. If the customer does not redeem a voucher with such merchant payment terms, we retain all of the gross billings for that voucher, rather than retaining only our net commission. Prior to our adoption of Topic 606, we recognized that variable consideration from unredeemed vouchers and derecognized the related accrued merchant payables when our legal obligation to the merchant expired, which we believe is shortly after the voucher expiration date in most jurisdictions. Following our adoption of Topic 606, we estimate the variable consideration from vouchers that will not ultimately be redeemed and recognize that amount as revenue at the time of sale, rather than when our legal obligation expires. We estimate variable consideration from unredeemed vouchers using our historical voucher redemption experience. Most vouchers sold through the marketplace in the United States do not have expiration dates and redemption payment terms were not widely used in that jurisdiction before 2017, so the North America segment did not have variable consideration from unredeemed vouchers in prior periods. • Prior to our adoption of Topic 606, we expensed the incremental costs to obtain contracts with third-party merchants, such as sales commissions, as incurred. Following our adoption of Topic 606, those costs are deferred and recognized over the expected period of the merchant arrangement, generally from 12 to 18 months. As of December 31, 2018, we had $2.9 million and $11.3 million of deferred contract acquisition costs recorded within Prepaid expenses and other current assets and Other non-current assets, respectively. For the year ended December 31, 2018, we amortized $25.2 million of deferred contract acquisition costs and did not recognize any impairment losses in relation to the deferred costs. • Prior to our adoption of Topic 606, we recognized breakage income for unused customer credits when they expired or were forfeited. Following our adoption of Topic 606, breakage income from customer credits that are not expected to be used is estimated and recognized as revenue in proportion to the pattern of redemption for customer credits that are used. • Prior to our adoption of Topic 606, we deferred the revenue from hotel reservation offerings until the customer's stay commenced. Following our adoption of Topic 606, revenue from hotel reservation offerings is recognized at the time the reservation is made, net of an allowance for estimated cancellations. • Prior to our adoption of Topic 606, we classified refunds on service revenue transactions for which the merchant's share of the refund amount is not recoverable as a cost of revenue. Following our adoption of Topic 606, those refunds are classified as a reduction of revenue. • Prior to our adoption of Topic 606, we classified credits issued to consumers for relationship purposes as a marketing expense. Following our adoption of Topic 606, those credits are classified as a reduction of revenue. We recorded a net reduction to our opening accumulated deficit of $88.9 million , which is net of a $6.7 million income tax effect, as of January 1, 2018 due to the cumulative impact of adopting Topic 606. The following table summarizes balance sheet accounts impacted by the cumulative effect of adopting Topic 606 (in thousands): Account Increase (decrease) to beginning accumulated deficit Prepaid expenses and other current assets $ (4,007 ) Other non-current assets (10,223 ) Accrued merchant and supplier payables (64,970 ) Accrued expenses and other current liabilities (13,188 ) Other non-current liabilities 3,443 Effect on beginning accumulated deficit $ (88,945 ) See Note 2 , Summary of Significant Accounting Policies , for additional information about our revenue recognition policies after the adoption of Topic 606. Impacts on Consolidated Financial Statements The following tables summarize the impacts of adopting Topic 606 on our consolidated financial statements as of and for the year ended December 31, 2018 (in thousands): Consolidated Balance Sheet December 31, 2018 As reported Effects of Topic 606 Balances without adoption of Topic 606 Total assets $ 1,642,142 $ (10,948 ) $ 1,631,194 Total liabilities 1,259,531 103,878 1,363,409 Total equity 382,611 (114,826 ) 267,785 Consolidated Statements of Operations Year Ended December 31, 2018 As reported Effects of Topic 606 Balances without adoption of Topic 606 Revenue: Service revenue (1) $ 1,205,487 $ 522 $ 1,206,009 Product revenue 1,431,259 — 1,431,259 Total revenue 2,636,746 522 2,637,268 Cost of revenue: Service cost of revenue (2) 120,077 25,436 145,513 Product cost of revenue 1,196,068 — 1,196,068 Cost of revenue (2) 1,316,145 25,436 1,341,581 Gross profit 1,320,601 (24,914 ) 1,295,687 Operating expenses: Marketing (3) 395,737 7,867 403,604 Selling, general and administrative (4) 870,961 (3,092 ) 867,869 Restructuring charges (136 ) — (136 ) Total operating expenses 1,266,562 4,775 1,271,337 Income (loss) from operations 54,039 (29,689 ) 24,350 Other income (expense), net (53,008 ) — (53,008 ) Income (loss) before provision (benefit) for income taxes 1,031 (29,689 ) (28,658 ) Provision (benefit) for income taxes (5) (957 ) (803 ) (1,760 ) Net income (loss) $ 1,988 $ (28,886 ) $ (26,898 ) (1) For the year ended December 31, 2018, the adoption of Topic 606 resulted in a $33.3 million decrease to Revenue for refunds on service revenue transactions for which the merchant's share is not recoverable and customer credits issued for relationship purposes, partially offset by increases of $27.2 million related to the timing of recognition of variable consideration from unredeemed vouchers, $2.6 million related to the timing of recognition of revenue from hotel reservation offerings and $3.0 million related to the timing of recognition of breakage revenue from customer credits that are not expected to be used. (2) Reflects decreases to Cost of revenue following the adoption of Topic 606 for refunds on service revenue transactions for which the merchant's share is not recoverable. (3) Reflects decreases to Marketing expense following the adoption of Topic 606 for customer credits issued for relationship purposes. (4) Reflects increases to Selling, general and administrative expense for the amortization of deferred contract acquisition costs in excess of amounts capitalized. (5) As discussed in Note 15 , Income Taxes , for the year ended December 31, 2018, we recognized an income tax benefit of $6.4 million resulting from the impact of adopting Topic 606 on intercompany activity in certain foreign jurisdictions. That income tax benefit is not reflected in this table, which presents the direct impacts of adopting Topic 606. Segment and Category Information Year Ended December 31, 2018 As reported Effects of Topic 606 Balances without adoption of Topic 606 North America Service revenue: Local $ 752,863 $ (1,050 ) $ 751,813 Travel 71,856 (1,460 ) 70,396 Goods 18,283 113 18,396 Product revenue - Goods 796,393 — 796,393 Total North America revenue 1,639,395 (2,397 ) 1,636,998 International Service revenue: Local 306,700 2,286 308,986 Travel 41,183 (262 ) 40,921 Goods 14,602 895 15,497 Product revenue - Goods 634,866 — 634,866 Total International revenue 997,351 2,919 1,000,270 Consolidated Service revenue: Local 1,059,563 1,236 1,060,799 Travel 113,039 (1,722 ) 111,317 Goods 32,885 1,008 33,893 Product revenue - Goods 1,431,259 — 1,431,259 Total Consolidated Revenue $ 2,636,746 $ 522 $ 2,637,268 Contract Balances A substantial majority of our deferred revenue relates to product sales for which revenue will be recognized as the products are delivered to customers, generally within one week following the balance sheet date. Our deferred revenue was $25.8 million and $25.5 million as of January 1, 2018 and December 31, 2018. The amount of revenue recognized for the year ended December 31, 2018 that was included in the deferred revenue balance at the beginning of the period was $25.1 million . The following table summarizes the activity in the liability for customer credits for the year ended December 31, 2018 (in thousands): Customer Credits Balance as of January 1, 2018 $ 19,414 Credits issued 126,874 Credits redeemed (1) (112,161 ) Breakage revenue recognized (18,802 ) Foreign currency translation (207 ) Balance as of December 31, 2018 $ 15,118 (1) Customer credits can be redeemed through our online marketplaces for goods or services provided by a third-party merchant or for merchandise inventory sold by us. When customer credits are redeemed for goods or services provided by a third-party merchant, service revenue is recognized on a net basis as the difference between the carrying amount of the customer credit liability derecognized and the amount due to the merchant for the related transaction. When customer credits are redeemed for merchandise inventory sold by us, product revenue is recognized on a gross basis equal to the amount of the customer credit liability derecognized. Customer credits are primarily used within one year of issuance.</t>
  </si>
  <si>
    <t>RESTRUCTURING</t>
  </si>
  <si>
    <t>Restructuring and Related Activities [Abstract]</t>
  </si>
  <si>
    <t>RESTRUCTURING In September 2015, we commenced a restructuring plan relating primarily to workforce reductions in our international operations. We have also undertaken workforce reductions in our North America segment. In addition to workforce reductions in our ongoing markets, we ceased operations in 17 countries within our International segment as part of the restructuring plan between September 2015 and March 2016. Those country exits, which generally comprised our smallest international markets, resulted from a series of separate decisions made at different times during that period that were not part of an overall strategic shift. Costs related to the restructuring plan are classified as Restructuring charges on the consolidated statements of operations. The actions under our restructuring plan were completed as of September 30, 2017 and substantially all of the cash payments for actions under that plan were disbursed as of December 31, 2018. During the third quarter of 2017, we reached a decision to cease most of our food delivery operations and entered into a long-term commercial agreement with a subsidiary of Grubhub that will allow us to provide customers with the ability to order food delivery through our websites and mobile applications in the United States from Grubhub's network of restaurant merchants. See Note 6, Goodwill and Other Intangible Assets, for additional information. For the year ended December 31, 2017, our restructuring costs associated with ceasing those food delivery operations were $2.6 million , primarily related to employee severance. Additionally, we entered into an agreement to sell customer lists and other intangible assets in certain food delivery markets to Grubhub. We incurred cumulative costs for employee severance and benefits and other exit costs of $80.1 million under the plan since its inception in September 2015. In addition to those costs, we incurred cumulative long-lived asset impairment charges of $7.5 million resulting from our restructuring activities. The amounts presented in Restructuring charges for the year ended December 31, 2018 reflect changes in estimates related to prior actions. The following tables summarize costs incurred by segment related to the restructuring plan for the years ended December 31, 2018 , 2017 and 2016 (in thousands): Year Ended December 31, 2018 Employee Severance and Benefit Costs Asset Impairments Other Exit Costs Total Restructuring Charges North America $ — $ — $ 177 $ 177 International (353 ) — 40 (313 ) Consolidated $ (353 ) $ — $ 217 $ (136 ) Year Ended December 31, 2017 Employee Severance and Benefit Costs (1) Asset Impairments Other Exit Costs Total Restructuring Charges North America $ 8,172 $ — $ 3,826 $ 11,998 International 4,814 — 2,016 6,830 Consolidated $ 12,986 $ — $ 5,842 $ 18,828 Year Ended December 31, 2016 Employee Severance and Benefit Costs (1) Asset Impairments (2) Other Exit Costs Total Restructuring Charges North America $ 8,548 $ 45 $ 3,304 $ 11,897 International 25,499 283 2,759 28,541 Consolidated $ 34,047 $ 328 $ 6,063 $ 40,438 (1) The employee severance and benefit costs for the years ended December 31, 2017 and 2016 related to the termination of approximately 750 and 900 employees. (2) Asset impairments related to property, equipment and software that were determined to be impaired as a result of our restructuring activities. The following table summarizes restructuring liability activity for the years ended December 31, 2018 and 2017 (in thousands): Employee Severance and Benefit Costs Other Exit Costs Total Balance as of December 31, 2016 $ 14,135 $ 2,260 $ 16,395 Charges payable in cash (1) 12,140 5,842 17,982 Cash payments (23,117 ) (7,826 ) (30,943 ) Foreign currency translation 659 28 687 Balance as of December 31, 2017 $ 3,817 $ 304 $ 4,121 Charges payable in cash (353 ) 217 (136 ) Cash payments (2,256 ) (521 ) (2,777 ) Foreign currency translation (89 ) — (89 ) Balance as of December 31, 2018 $ 1,119 $ — $ 1,119 (1) Excludes stock-based compensation of $0.8 million related to accelerated vesting of stock-based compensation awards for certain employees terminated as a result of our restructuring activities.</t>
  </si>
  <si>
    <t>INCOME TAXES</t>
  </si>
  <si>
    <t>Income Tax Disclosure [Abstract]</t>
  </si>
  <si>
    <t>INCOME TAXES The components of pretax income (loss) from continuing operations for the years ended December 31, 2018 , 2017 and 2016 were as follows (in thousands): Year Ended December 31, 2018 2017 2016 United States $ 23,349 $ 30,095 $ (119,095 ) International (22,318 ) 6,050 (52,432 ) Income (loss) before provision (benefit) for income taxes $ 1,031 $ 36,145 $ (171,527 ) The provision (benefit) for income taxes for the years ended December 31, 2018 , 2017 and 2016 was allocated between continuing operations and discontinued operations as follows (in thousands): Year Ended December 31, 2018 2017 2016 Continuing Operations $ (957 ) $ 7,544 $ (5,318 ) Discontinued Operations — — 2,771 Total $ (957 ) $ 7,544 $ (2,547 ) The provision (benefit) for income taxes from continuing operations for the years ended December 31, 2018 , 2017 and 2016 consisted of the following components (in thousands): Year Ended December 31, 2018 2017 2016 Current taxes: U.S. federal $ 768 $ (120 ) $ (1,093 ) State 57 191 912 International 3,218 6,870 5,311 Total current taxes 4,043 6,941 5,130 Deferred taxes: U.S. federal (319 ) (1,335 ) (4,262 ) State — 50 (11 ) International (4,681 ) 1,888 (6,175 ) Total deferred taxes (5,000 ) 603 (10,448 ) Provision (benefit) for income taxes $ (957 ) $ 7,544 $ (5,318 ) The items accounting for differences between the income tax provision (benefit) from continuing operations computed at the U.S. federal statutory rate and the provision (benefit) for income taxes for the years ended December 31, 2018 , 2017 and 2016 were as follows (in thousands): Year Ended December 31, 2018 2017 2016 U.S. federal income tax provision (benefit) at statutory rate $ 216 $ 12,651 $ (60,035 ) Foreign income and losses taxed at different rates (1) 2,113 4,524 9,410 State income taxes, net of federal benefits, and state tax credits 1,966 (4,980 ) (4,694 ) Change in valuation allowances 3,829 (36,057 ) 13,797 Effect of income tax rate changes on deferred items (2) 1,544 20,466 7,135 Tax effects of intercompany transactions 607 3,332 853 Adjustments related to uncertain tax positions 18 1,824 (4,899 ) Non-deductible stock-based compensation expense 3,239 5,002 6,724 Tax shortfalls on stock-based compensation awards (335 ) 4,290 12,585 Non-deductible (or non-taxable) change in fair value of investment — — 4,484 Federal research and development credits (8,331 ) (7,862 ) (8,547 ) Forgiveness of intercompany liabilities (1,340 ) (2,494 ) 15,187 Deductions for investments in subsidiaries that have ceased operations — — (645 ) Ordinary stock loss (11,815 ) — — Non-taxable gains on business dispositions — — (3,481 ) Non-deductible or non-taxable items 7,332 6,848 6,808 Provision (benefit) for income taxes $ (957 ) $ 7,544 $ (5,318 ) (1) Tax rates in foreign jurisdictions were generally lower than the U.S. federal statutory rate through December 31, 2018. This results in an adverse impact to the provision (benefit) for income taxes in this rate reconciliation for the years ended December 31, 2018, 2017 and 2016, prior to the impact of valuation allowances, due to the net pretax losses from continuing operations in certain foreign jurisdictions with lower tax rates. (2) The effect of income tax rate changes on deferred items for the year ended December 31, 2017 is primarily related to the U.S. tax reform legislation that was signed into law on December 22, 2017, which included a reduction of the U.S. Federal income tax rate to 21 percent. That rate reduction did not impact the Company's provision for income taxes for the year ended December 31, 2017 due to the valuation allowance against the Company's U.S. net deferred tax assets. The deferred income tax assets and liabilities consisted of the following components as of December 31, 2018 and 2017 (in thousands): December 31, 2018 2017 Deferred tax assets: Accrued expenses and other liabilities $ 25,694 $ 36,786 Stock-based compensation 5,167 3,720 Net operating loss and tax credit carryforwards 206,328 208,040 Intangible assets, net 16,482 23,722 Investments 5,916 814 Unrealized foreign currency exchange losses 1,882 2,771 Other 1,021 687 Total deferred tax assets 262,490 276,540 Less: Valuation allowances (228,023 ) (238,702 ) Deferred tax assets, net of valuation allowance 34,467 37,838 Deferred tax liabilities: Prepaid expenses and other assets (12,737 ) (10,011 ) Property, equipment and software, net (12,576 ) (11,315 ) Convertible senior notes (2,457 ) (2,773 ) Deferred revenue (7,255 ) (10,436 ) Total deferred tax liabilities (35,025 ) (34,535 ) Net deferred tax asset (liability) $ (558 ) $ 3,303 We have incurred significant losses in recent periods and had an accumulated deficit of $1,010.5 million as of December 31, 2018 . As a result, we maintained valuation allowances against our domestic deferred tax assets and substantially all of our foreign deferred tax assets as of December 31, 2018 and 2017 to reduce their carrying values to amounts that are realizable either through future reversals of existing taxable temporary differences or through taxable income in carryback years for the applicable jurisdictions. We had $233.1 million of federal and $1,057.5 million of state net operating loss carryforwards as of December 31, 2018 , which will begin expiring in 2027 and 2019. As of December 31, 2018 , we had $462.2 million of foreign net operating loss carryforwards, a significant portion of which carry forward for an indefinite period. We are subject to taxation in the United States, state jurisdictions and foreign jurisdictions. Significant judgment is required in determining the worldwide provision for income taxes and recording the related income tax assets and liabilities. We recognize the financial statement benefit of a tax position only after determining that the relevant tax authority would more likely than not sustain the position following an audit. For tax positions meeting the more-likely-than-not criterion, the amount recognized in the financial statements is the largest benefit that has a greater than 50 percent likelihood of being realized upon ultimate settlement with the relevant tax authority. The following table summarizes activity related to our gross unrecognized tax benefits, excluding interest and penalties, for the years ended December 31, 2018 , 2017 and 2016 (in thousands): Year Ended December 31, 2018 2017 2016 Beginning Balance $ 87,359 $ 80,081 $ 79,637 Increases related to prior year tax positions 1,500 960 1,708 Decreases related to prior year tax positions (21 ) (1,196 ) (3,154 ) Increases related to current year tax positions 7,533 9,571 11,443 Decreases based on settlements with taxing authorities — — (3,176 ) Decreases due to lapse of statute limitations (9,447 ) (3,777 ) (4,906 ) Foreign currency translation 713 1,720 (1,471 ) Ending Balance $ 87,637 $ 87,359 $ 80,081 The total amount of unrecognized tax benefits as of December 31, 2018 , 2017 and 2016 that, if recognized, would affect the effective tax rate are $33.3 million , $37.6 million and $34.5 million , respectively. We recognized $1.6 million , $0.2 million and $1.2 million of interest and penalties within Provision (benefit) for income taxes on our consolidated statements of operations for the years ended December 31, 2018 , 2017 and 2016 . Total accrued interest and penalties as of December 31, 2018 , 2017 and 2016 were $5.4 million , $4.8 million and $4.6 million , and are included within Other non-current liabilities in our consolidated balance sheets. We are currently under IRS audit for the 2013 and 2014 tax years. Additionally, we are currently under audit by several foreign jurisdictions. It is likely that the examination phase of some of those audits will conclude in the next 12 months. There are many factors, including factors outside of our control, which influence the progress and completion of those audits. We recognized income tax benefits of $7.9 million , $3.0 million and $8.4 million for the years ended December 31, 2018 , 2017 and 2016 , as a result of new information that impacted our estimates of the amounts that are more-likely-than not of being realized upon settlement of the related tax positions and due to expirations of the applicable statutes of limitations. We are subject to claims for tax assessments by foreign jurisdictions, including a proposed assessment for $109.6 million . We believe that the assessment, which primarily relates to transfer pricing on transactions occurring in 2011, is without merit and we intend to vigorously defend ourselves in that matter. In addition to any potential increases in our liabilities for uncertain tax positions from the ultimate resolution of that assessment, we believe that it is reasonably possible that reductions of up to $49.7 million in unrecognized tax benefits may occur within the 12 months following December 31, 2018 upon closing of income tax audits or the expiration of applicable statutes of limitations. The Jobs Act was signed into law on December 22, 2017. In December 2017, the SEC staff issued Staff Accounting Bulletin No. 118 ("SAB 118") to address the application of U.S. GAAP to situations in which an entity does not have the necessary information available, prepared or analyzed in reasonable detail to complete the accounting for certain income tax effects of the Jobs Act. That guidance specifies that, for income tax effects of the Jobs Act that can be reasonably estimated but for which the accounting and measurement analysis is not yet complete, entities should report provisional amounts in the reporting period that includes the enactment date and those provisional amounts can be adjusted for a measurement period not to exceed one year from the enactment date. Additionally, for income tax effects of the Jobs Act that cannot be reasonably estimated, entities should report provisional amounts for those income tax effects in the first reporting period in which a reasonable estimate can be determined, not to exceed one year from the enactment date. We previously made provisional estimates for the impact of the Jobs Act as of and for the year ended December 31, 2017 related to the re-measurement of deferred income taxes, valuation allowances, uncertain tax positions, and our assessment of permanently reinvested earnings. Additionally, while we did not expect to incur the deemed repatriation tax established by the Jobs Act due to the aggregate cumulative losses of our foreign operations, we had not previously finalized the related calculations. As of December 31, 2018 , we have completed our accounting and measurement analyses related to the income tax effects of the Jobs Act and no significant adjustments to the provisional amounts were recorded during the year ended December 31, 2018. The Jobs Act also establishes global intangible low-taxed income ("GILTI") provisions that impose a tax on foreign income in excess of a deemed return on tangible assets of foreign corporations. Our accounting policy for the income tax effects of GILTI will be to recognize those taxes as expenses in the period incurred. In general, it is our practice and intention to reinvest the earnings of our non-U.S. subsidiaries in those operations. Additionally, while we did not incur the deemed repatriation tax established by the Jobs Act, an actual repatriation from our non-U.S. subsidiaries could be subject to foreign and U.S. state income taxes. Aside from limited exceptions for which the related deferred tax liabilities recognized as of December 31, 2018 and 2017 are immaterial, we do not intend to distribute earnings of foreign subsidiaries for which we have an excess of the financial reporting basis over the tax basis of our investments and therefore have not recorded any deferred taxes related to such amounts. The actual tax cost resulting from a distribution would depend on income tax laws and circumstances at the time of distribution. Determination of the amount of unrecognized deferred tax liability related to the excess of the financial reporting basis over the tax basis of our foreign subsidiaries is not practical due to the complexities associated with the calculation. On July 24, 2018, the Ninth Circuit Court of Appeals issued an opinion in Altera Corp. v. Commissioner requiring related parties in an intercompany cost-sharing arrangement to share expenses related to stock-based compensation. This opinion reversed an earlier decision of the United States Tax Court. On August 7, 2018, the Ninth Circuit Court of Appeals withdrew its July 24, 2018 opinion. We are continuing to monitor the status of the case; however, we currently do not expect that it will have a material impact on our provision for income taxes for the year ending December 31, 2019 due to the valuation allowances against our net deferred tax assets in the related jurisdictions.</t>
  </si>
  <si>
    <t>VARIABLE INTEREST ENTITY</t>
  </si>
  <si>
    <t>Variable Interest Entity [Abstract]</t>
  </si>
  <si>
    <t>VARIABLE INTEREST ENTITY Variable interest entities ("VIEs") are entities that have either a total equity investment that is insufficient to permit the entity to finance its activities without additional subordinated financial support, or whose equity investors lack the characteristics of a controlling financial interest (i.e., the ability to make significant decisions through voting rights and the right to receive the expected residual returns of the entity or the obligation to absorb the expected losses of the entity). A variable interest holder that has both (a) the power to direct the activities of the VIE that most significantly impact its economic performance and (b) either an obligation to absorb losses or a right to receive benefits that could potentially be significant to the VIE is referred to as the primary beneficiary and must consolidate the VIE. In 2011, we entered into an arrangement with a strategic partner to offer deals related to live events, and a limited liability company ("LLC") was established to administer that arrangement. Groupon and the strategic partner each own 50% of the outstanding LLC interests and income and cash flows of the LLC are allocated based on agreed upon percentages specified in the related LLC agreement. Our obligations associated with our interests in the LLC are primarily administering transactions, contributing intellectual property, identifying deals and promoting the sale of deal offerings, coordinating the distribution of deal offerings and providing the record keeping. Under the LLC agreement, as amended, the LLC shall be dissolved upon the occurrence of any of the following events: (1) either party becoming a majority owner; (2) July 11, 2019; (3) certain elections of Groupon or the strategic partner based on the operational performance of the LLC or other changes to certain terms in the agreement; (4) election of either Groupon or the strategic partner in the event of bankruptcy by the other party; (5) sale of the LLC; or (6) a court's dissolution of the LLC. We intend to negotiate an extension to this agreement. We have determined that the LLC is a VIE and that we are its primary beneficiary. We consolidate the LLC because we have the power to direct the activities of the LLC that most significantly impact the LLC's economic performance. In particular, we identify and promote the deal offerings, provide all of the operational and back office support, present the LLC's deal offerings via our websites and mobile applications and provide the editorial resources that create the verbiage for the related deal offers.</t>
  </si>
  <si>
    <t>FAIR VALUE MEASUREMENTS</t>
  </si>
  <si>
    <t>Fair Value Disclosures [Abstract]</t>
  </si>
  <si>
    <t xml:space="preserve"> FAIR VALUE MEASUREMENTS Fair value is defined under U.S. GAAP as the price that would be received to sell an asset or paid to transfer a liability in an orderly transaction between market participants at the measurement date. Fair value is a market-based measurement that is determined based on assumptions that market participants would use in pricing an asset or a liability. To increase the comparability of fair value measures, the following hierarchy prioritizes the inputs in valuation methodologies used to measure fair value: Level 1 - Measurements that reflect quoted prices (unadjusted) for identical assets or liabilities in active markets. Level 2 - Measurements that include other inputs that are directly or indirectly observable in the marketplace. Level 3 - Measurements derived from valuation techniques in which one or more significant inputs or significant value drivers are unobservable. These fair value measurements require significant judgment. In determining fair value, we use various valuation approaches within the fair value measurement framework. The valuation methodologies used for our assets and liabilities measured at fair value and their classification in the valuation hierarchy are summarized below: Cash equivalents. Cash equivalents primarily consisted of AAA-rated money market funds. We classified cash equivalents as Level 1 due to the short-term nature of these instruments and measured the fair value based on quoted prices in active markets for identical assets. Fair value option investments and available-for-sale securities. To determine the fair value of our fair value option investments each period, we first estimate the fair value of each entity in its entirety. We primarily use the discounted cash flow method, which is an income approach, to estimate the fair value of the investees. The key inputs to determining fair values under that approach are cash flow forecasts and discount rates. As of December 31, 2018 and 2017 , we applied discount rates of 21% and 22% , in our discounted cash flow valuations for Monster LP. We also use a market approach valuation technique, which is based on market multiples of guideline companies, to determine the fair value of each entity. The discounted cash flow and market multiple valuations are then evaluated and weighted to determine the amount that is most representative of the fair value of each entity. Once we determine the fair value of each entity, we then determine the fair value of our specific investments in those entities. The entities have complex capital structures, so we apply an option-pricing model that considers the liquidation preferences of each investee’s respective classes of ownership interests to determine the fair value of our investment in each entity. We also have investments in redeemable preferred shares and had investments in convertible debt securities issued by nonpublic entities. We measure the fair value of those available-for-sale securities using the discounted cash flow method. We have classified our fair value option investments and our investments in available-for-sale securities as Level 3 due to the lack of observable market data over fair value inputs such as cash flow projections and discount rates. Increases in projected cash flows and decreases in discount rates contribute to increases in the estimated fair values of the fair value option investments and available-for-sale securities, whereas decreases in projected cash flows and increases in discount rates contribute to decreases in their fair values. Contingent consideration. We are subject to a contingent consideration arrangement to transfer a maximum payout in cash of $2.5 million to the former owners of a business acquired on April 30, 2018. See Note 4 , Business Combinations , for further discussion of that acquisition. Additionally, we had contingent obligations in prior periods to transfer cash to the former owners of a previous business acquisition if specified financial results were met (i.e. an earnout). Liabilities for contingent consideration are measured at fair value each reporting period, with the acquisition-date fair value included as part of the consideration transferred in the related business combination and subsequent changes in fair value recorded in earnings within Selling, general and administrative expense on the consolidated statements of operations. We use an income approach to value contingent consideration obligations based on the present value of probability-weighted future cash flows. We classify the contingent consideration liabilities as Level 3 due to the lack of relevant observable market data over fair value inputs such as probability-weighting of payment outcomes. The following tables summarize assets that are measured at fair value on a recurring basis as of December 31, 2018 and 2017 (in thousands): Fair Value Measurement at Reporting Date Using December 31, 2018 Quoted Prices in Active Markets for Significant Other Significant Assets: Fair value option investments $ 73,902 $ — $ — $ 73,902 Available-for-sale securities: Redeemable preferred shares 10,340 — — 10,340 Liabilities: Contingent consideration 1,529 — — 1,529 Fair Value Measurement at Reporting Date Using December 31, 2017 Quoted Prices in Active Markets for Significant Other Significant Cash equivalents $ 137,975 $ 137,975 $ — $ — Fair value option investments 82,966 — — 82,966 Available-for-sale securities: Convertible debt securities 11,354 — — 11,354 Redeemable preferred shares 15,431 — — 15,431 The following table provides a roll-forward of the fair value of recurring Level 3 fair value measurements for the years ended December 31, 2018 , 2017 and 2016 (in thousands): Year Ended December 31, 2018 2017 2016 Assets Fair value option investments: Beginning Balance $ 82,966 $ 82,584 $ 130,725 Total gains (losses) included in earnings (9,064 ) 382 (48,141 ) Ending Balance $ 73,902 $ 82,966 $ 82,584 Unrealized (losses) gains still held (1) $ (9,064 ) $ 382 $ (48,141 ) Available-for-sale securities Convertible debt securities: Beginning Balance $ 11,354 $ 10,038 $ 10,116 Purchases and acquisition of convertible debt securities — 1,612 — Proceeds from sales and maturities of convertible debt securities (8,594 ) (1,843 ) (1,685 ) Transfer to other equity method investment upon conversion of convertible debt security (4,008 ) — — Total gains (losses) included in other comprehensive income (loss) (1,148 ) (437 ) 703 Total gains (losses) included in earnings (2) 2,396 1,984 904 Ending Balance $ — $ 11,354 $ 10,038 Unrealized gains (losses) still held (1) $ — $ 1,303 $ 1,607 Redeemable preferred shares: Beginning Balance $ 15,431 $ 17,444 $ 22,834 Total gains (losses) included in other comprehensive income (loss) 379 931 (816 ) Other-than-temporary impairment included in earnings (5,470 ) (2,944 ) — Transfer to cost method investment classification upon elimination of redemption feature — — (4,574 ) Ending Balance $ 10,340 $ 15,431 $ 17,444 Unrealized gains (losses) still held (1) $ (5,091 ) $ (2,013 ) $ (816 ) Liabilities Contingent Consideration: Beginning Balance $ — $ 14,588 $ 10,781 Issuance of contingent consideration in connection with acquisitions 1,589 — — Settlements of contingent consideration liabilities — (7,858 ) — Reclass to non-fair value liabilities when no longer contingent — (6,778 ) (285 ) Total losses (gains) included in earnings 56 48 4,092 Foreign currency translation (116 ) — — Ending Balance $ 1,529 $ — $ 14,588 Unrealized losses (gains) still held (1) $ 56 $ — $ 3,966 (1) Represents the unrealized gains or losses recorded in earnings and/or other comprehensive income (loss) during the period for assets and liabilities classified as Level 3 that are still held (or outstanding) at the end of the period. (2) Represents a gain at maturity of a previously impaired convertible debt security, accretion of interest income and changes in the fair value of an embedded derivative. Assets and Liabilities Measured at Fair Value on a Nonrecurring Basis Certain assets and liabilities are measured at fair value on a nonrecurring basis, including assets that are written down to fair value as a result of an impairment. For the year ended December 31, 2018, we recorded a $4.6 million impairment of an other equity investment. To determine the fair value of the investment, we considered the financial condition of the investee and applied a market approach. We have classified the fair value measurement of that other equity investment as Level 3 because it involves significant unobservable inputs. For the year ended December 31, 2016, we recorded a $0.3 million impairment charge related to property, equipment and software as a result of our restructuring activities (refer to Note 14 , Restructuring ). Those long lived assets were written down to their estimated fair values of zero as of December 31, 2016. Estimated Fair Value of Financial Assets and Liabilities Not Measured at Fair Value The following table presents the carrying amount and fair value of equity securities that were classified as cost method investments as of December 31, 2017 (in thousands): December 31, 2017 Carrying Amount Fair Value Cost method investments (1) $ 25,438 $ 32,792 (1) See Note 2 , Summary of Significant Accounting Policies , and Note 7 , Investments , for information about our adoption of ASU 2016-01 on January 1, 2018 and its impact on accounting for equity investments without readily determinable fair values that were previously subject to the cost method of accounting. The fair values of our cost method investments were determined using the market approach or the income approach, depending on the availability of fair value inputs such as financial projections for the investees and market multiples for comparable companies. We classified the fair value measurements of our cost method investments as Level 3 measurements within the fair value hierarchy as of December 31, 2017 because they involve significant unobservable inputs such as cash flow projections and discount rates. Our other financial instruments not carried at fair value consist primarily of accounts receivable, restricted cash, accounts payable, accrued merchant and supplier payables and accrued expenses. The carrying values of those assets and liabilities approximate their respective fair values as of December 31, 2018 and 2017 due to their short-term nature.</t>
  </si>
  <si>
    <t>INCOME (LOSS) PER SHARE</t>
  </si>
  <si>
    <t>Earnings Per Share [Abstract]</t>
  </si>
  <si>
    <t>INCOME (LOSS) PER SHARE Basic net income (loss) per share is computed using the weighted-average number of common shares outstanding during the period. Diluted net income (loss) per share is computed using the weighted-average number of common shares and the effect of potentially dilutive securities outstanding during the period. Potentially dilutive securities include stock options, restricted stock units, performance share units, performance bonus awards, ESPP shares, warrants and convertible senior notes. If dilutive, those potentially dilutive securities are reflected in diluted net income (loss) per share by application of the treasury stock method, except for the convertible senior notes, which are subject to the if-converted method. Each share of our Class A and Class B common stock automatically converted into a single class of common stock on October 31, 2016. Refer to Note 11 , Stockholders' Equity , for additional information. Prior to the conversion, we computed net income (loss) per share of Class A and Class B common stock using the two class method. Under the two-class method, the undistributed earnings for each period were allocated based on the contractual participation rights of the Class A and Class B common shares as if the earnings for the period had been distributed. As the liquidation and dividend rights were identical for Class A and Class B common shares, the undistributed earnings were allocated on a proportionate basis. Under the two-class method, the computation of diluted net income (loss) per share of Class A common stock would reflect the conversion of Class B common stock, if dilutive, while the computation of diluted net income (loss) per share of Class B common stock would not reflect the conversion of those shares. The following table sets forth the computation of basic and diluted net income (loss) per share of common stock for the years ended December 31, 2018 and 2017 (in thousands, except share amounts and per share amounts): Year Ended December 31, 2018 2017 Basic and diluted net income (loss) per share: Numerator Net income (loss) - continuing operations $ 1,988 $ 28,601 Less: Net income (loss) attributable to noncontrolling interests 13,067 12,587 Net income (loss) attributable to common stockholders - continuing operations $ (11,079 ) $ 16,014 Net income (loss) attributable to common stockholders - discontinued operations — (1,974 ) Net income (loss) attributable to common stockholders $ (11,079 ) $ 14,040 Denominator Shares used in computation of basic net income (loss) per share 566,511,108 559,367,075 Weighted-average effect of diluted securities: Stock Options — 842,047 Restricted Stock — 488,773 Restricted Stock Units — 7,153,674 Employee Stock Purchase Plan — 201,504 Performance Share Units and Performance Bonus Awards — 365,298 Shares used in computation of diluted net income (loss) per share 566,511,108 568,418,371 Basic net income (loss) per share: Continuing operations $ (0.02 ) $ 0.03 Discontinued operations 0.00 (0.00 ) Basic net income (loss) per share $ (0.02 ) $ 0.03 Diluted net income (loss) per share: Continuing operations $ (0.02 ) $ 0.03 Discontinued operations 0.00 (0.01 ) Diluted net income (loss) per share $ (0.02 ) $ 0.02 The following table sets forth the computation of basic and diluted loss per share of the common stock and the Class A and Class B common stock for the year ended December 31, 2016 (in thousands, except share amounts and per share amounts): Period from January 1, 2016 through October 31, 2016 (pre-conversion) Period from November 1, 2016 through December 31, 2016 (post-conversion) Year Ended December 31, 2016 (2) Class A Class B Common Total Basic and diluted net income (loss) per share: Numerator Allocation of net income (loss) - continuing operations $ (151,284 ) $ (632 ) $ (14,293 ) $ (166,209 ) Less: Allocation of net income (loss) attributable to noncontrolling interests 9,559 40 1,665 11,264 Allocation of net income (loss) attributable to common stockholders - continuing operations $ (160,843 ) $ (672 ) $ (15,958 ) $ (177,473 ) Allocation of net income (loss) attributable to common stockholders - discontinued operations (7,152 ) (30 ) (9,932 ) (17,114 ) Allocation of net income (loss) attributable to common stockholders $ (167,995 ) $ (702 ) $ (25,890 ) $ (194,587 ) Denominator Weighted-average common shares outstanding 574,755,214 2,399,976 574,884,987 576,354,258 Basic and diluted net income (loss) per share (1) : Continuing operations $ (0.28 ) $ (0.28 ) $ (0.03 ) $ (0.31 ) Discontinued operations (0.01 ) (0.01 ) (0.02 ) (0.03 ) Basic and diluted net income (loss) per share $ (0.29 ) $ (0.29 ) $ (0.05 ) $ (0.34 ) (1) The potentially dilutive impacts of a conversion of Class B to Class A shares, outstanding equity awards, warrants and convertible senior notes have been excluded from the calculation of dilutive net income (loss) per share for the years ended December 31, 2016 as their effect on net income (loss) per share from continuing operations was antidilutive. (2) The shares of Class A and Class B common stock had equal dividend rights and converted into shares of common stock on a one-for-one basis on October 31, 2016. This full year column reflects the weighted average Class A and Class B common shares outstanding for the period from January 1, 2016 through the October 31, 2016 conversion date and the weighted average common shares outstanding for the period from November 1, 2016 through December 31, 2016 in the denominator of the basic and diluted loss per share calculations for the year ended December 31, 2016. The following weighted-average potentially dilutive instruments are not included in the diluted net income (loss) per share calculations above because they would have had an antidilutive effect on the net income (loss) per share from continuing operations: Year Ended December 31, 2018 2017 2016 Restricted stock units 30,552,028 8,087,545 33,480,458 Other stock-based compensation awards 2,041,099 13,000 3,850,389 Convertible senior notes 46,296,300 46,296,300 34,213,474 Warrants 46,296,300 46,296,300 29,761,907 Total 125,185,727 100,693,145 101,306,228</t>
  </si>
  <si>
    <t>SEGMENT INFORMATION</t>
  </si>
  <si>
    <t>Segment Reporting [Abstract]</t>
  </si>
  <si>
    <t>SEGMENT INFORMATION The segment information reported in the tables below reflects the operating results that are regularly reviewed by our chief operating decision maker to assess performance and make resource allocation decisions. Prior to the first quarter 2017, we organized our operations into three operating segments: North America, EMEA and Rest of World. As a result of the dispositions discussed in Note 3 , Discontinued Operations and Other Business Dispositions , which represented a substantial majority of our international operations outside of EMEA and resulted in changes to our internal reporting and leadership structure, we updated our segments in the first quarter of 2017 to report two operating segments: North America and International. Our operating segments continue to be the same as our reportable segments. In addition, we changed our measure of segment profitability in the first quarter of 2017. Historically, segment operating results reflected operating income (loss) excluding stock-based compensation and acquisition-related expense (benefit), net. In connection with the internal reporting changes in the first quarter of 2017, the measure of segment profitability has been changed to operating income (loss), unadjusted. Prior period segment information has been retrospectively adjusted to reflect those changes. The following table summarizes revenue by reportable segment and category for the years ended December 31, 2018 , 2017 and 2016 (in thousands): Year Ended December 31, 2018 2017 2016 North America Service revenue: Local $ 752,863 $ 825,579 $ 762,314 Travel 71,856 78,495 82,577 Goods 18,283 16,768 9,068 Product revenue - Goods 796,393 993,326 1,297,810 Total North America revenue (1) 1,639,395 1,914,168 2,151,769 International Service revenue: Local 306,700 281,466 270,045 Travel 41,183 43,786 49,756 Goods 14,602 20,358 32,681 Product revenue - Goods 634,866 584,099 509,364 Total International revenue (1) $ 997,351 $ 929,709 $ 861,846 (1) North America includes revenue from the United States of $1,600.2 million , $1,884.7 million and $2,120.3 million for the years ended December 31, 2018, 2017 and 2016 . International includes revenue from the United Kingdom of $390.4 million , $343.9 million and $321.9 million for the years ended December 31, 2018, 2017 and 2016 . There were no other individual countries that represented more than 10% of consolidated total revenue for the years ended December 31, 2018, 2017 and 2016 . Revenue is attributed to individual countries based on the location of the customer. In prior periods, revenue was attributed to individual countries based on the domicile of the legal entities within our consolidated group that undertook those transactions. Beginning in the second quarter of 2017, we updated our attribution of revenue by country to be based on the location of the customer. Prior period revenue amounts by country have been retrospectively adjusted to reflect that change in attribution. The following table summarizes gross profit by reportable segment and category for the years ended December 31, 2018 , 2017 and 2016 (in thousands): Year Ended December 31, 2018 2017 2016 North America Service gross profit: Local $ 671,352 $ 708,573 $ 660,983 Travel 57,945 60,594 64,355 Goods 15,302 12,929 7,470 Product gross profit - Goods 146,085 145,582 152,739 Total North America gross profit 890,684 927,678 885,547 International Service gross profit: Local 289,427 265,348 250,435 Travel 38,132 40,288 45,191 Goods 13,252 17,910 27,976 Product gross profit - Goods 89,106 82,637 71,504 Total International gross profit $ 429,917 $ 406,183 $ 395,106 The following table summarizes operating income by reportable segment for the years ended December 31, 2018 , 2017 and 2016 (in thousands): Year Ended December 31, 2018 2017 2016 Operating income (loss) (1) (2) (3) (4) : North America $ 19,909 $ (45 ) $ (85,423 ) International 34,130 29,480 (14,815 ) Total operating income (loss) $ 54,039 $ 29,435 $ (100,238 ) (1) Includes stock-based compensation of $59.7 million , $76.1 million and $104.7 million for North America and $5.0 million , $5.7 million and $9.5 million for International for the years ended December 31, 2018 , 2017 and 2016 , respectively . (2) Includes acquisition-related (benefit) expense, net of $0.7 million for International for the year ended December 31, 2018 and $5.7 million for North America for the year ended December 31, 2016. (3) Includes restructuring charges for North America and International. See Note 14 , Restructuring , for restructuring charges by segment. (4) Includes a $34.6 million charge related to the IBM patent litigation matter for North America for the year ended December 31, 2018. See Note 10 , Commitments and Contingencies , for additional information. The following table summarizes total assets by reportable segment as of December 31, 2018 and 2017 (in thousands): December 31, 2018 2017 Total assets: North America (1) $ 958,412 $ 1,045,072 International (1) 683,730 632,433 Consolidated total assets $ 1,642,142 $ 1,677,505 (1) North America contains assets from the United States of $940.5 million and $1,006.2 million as of December 31, 2018 and 2017. International contains assets from Ireland of $204.6 million and $219.7 million as of December 31, 2018 and 2017. There were no other individual countries that represented more than 10% of consolidated total assets as of December 31, 2018 and 2017. The following table summarizes tangible property and equipment, net of accumulated depreciation and amortization, by reportable segment as of December 31, 2018 and 2017 (in thousands): December 31, 2018 2017 North America (1) $ 51,032 $ 63,402 International (2) 20,773 21,850 Consolidated total $ 71,805 $ 85,252 (1) Substantially all tangible property and equipment within North America is located in the United States. (2) Tangible property and equipment, net located within Ireland represented approximately 12% of our consolidated tangible property and equipment, net as of December 31, 2017. There were no other individual countries located outside of the United States that represented more than 10% of consolidated tangible property and equipment, net as of December 31, 2018 and 2017. The following table summarizes depreciation and amortization of property, equipment and software and intangible assets by reportable segment for the years ended December 31, 2018 , 2017 and 2016 (in thousands): Year Ended December 31, 2018 2017 2016 North America $ 101,419 $ 121,616 $ 116,865 International 14,409 16,211 19,044 Consolidated total $ 115,828 $ 137,827 $ 135,909 The following table summarizes expenditures for additions to tangible long-lived assets by reportable segment for the years ended December 31, 2018 , 2017 and 2016 (in thousands): Year Ended December 31, 2018 2017 2016 North America $ 6,194 $ 5,917 $ 9,770 International 10,393 5,106 5,255 Consolidated total $ 16,587 $ 11,023 $ 15,025</t>
  </si>
  <si>
    <t>RELATED PARTY TRANSACTION</t>
  </si>
  <si>
    <t>Related Party Transactions [Abstract]</t>
  </si>
  <si>
    <t>RELATED PARTY TRANSACTION On December 28, 2016, we entered into a sublease for portions of our office space in Chicago, Illinois to Uptake, Inc. ("Uptake"), a Lightbank LLC ("Lightbank") portfolio company. Eric Lefkofsky, our Chairman of the Board, is a co-founder and owns a significant equity interest in Lightbank. The sublease was negotiated on an arm’s-length basis and is a market rate transaction on terms that we believe are no less favorable than would have been reached with an unrelated third party. The sublease extends through January 31, 2026 and the sublease rentals over that term total approximately $18.2 million . Pursuant to our related party transaction policy, our Audit Committee approved us entering into the sublease. For the years ended December 31, 2018 and 2017 , we recognized $2.1 million and $1.9 million , in income from the sublease.</t>
  </si>
  <si>
    <t>QUARTERLY RESULTS (UNAUDITED)</t>
  </si>
  <si>
    <t>Quarterly Financial Information Disclosure [Abstract]</t>
  </si>
  <si>
    <t>QUARTERLY RESULTS (UNAUDITED) The following table represents data from our unaudited consolidated statements of operations for the most recent eight quarters. This quarterly information has been prepared on the same basis as the consolidated financial statements and includes all normal recurring adjustments necessary to fairly state the information for the periods presented. The results of operations of any quarter are not necessarily indicative of the results that may be expected for any future period (in thousands, except share and per share amounts). Quarter Ended Dec. 31, Sept. 30, June 30, Mar. 31, Dec. 31, Sept. 30, June 30, Mar. 31, 2018 2018 (2) 2018 (2) 2018 2017 2017 2017 2017 Consolidated Statements of Operations Data: Revenue $ 799,927 $ 592,883 $ 617,396 $ 626,540 $ 873,166 $ 634,466 $ 662,619 $ 673,626 Cost of revenue 433,858 286,894 293,738 301,655 486,248 325,041 334,552 364,175 Gross profit 366,069 305,989 323,658 324,885 386,918 309,425 328,067 309,451 Income (loss) from operations 61,876 53,023 (64,245 ) 3,385 49,726 (1,213 ) (7,398 ) (11,680 ) Income (loss) from continuing operations (1) 49,862 47,175 (92,254 ) (2,795 ) 51,071 3,802 (5,403 ) (20,869 ) Income (loss) from discontinued operations, net of tax — — — — (223 ) (862 ) (1,376 ) 487 Net income (loss) attributable to Groupon, Inc. 46,228 44,615 (95,034 ) (6,888 ) 47,721 59 (9,326 ) (24,414 ) Basic net income (loss) per share (3) : Continuing operations $ 0.08 $ 0.08 $ (0.17 ) $ (0.01 ) $ 0.09 $ 0.00 $ (0.01 ) $ (0.04 ) Discontinued operations 0.00 0.00 0.00 0.00 (0.00 ) (0.00 ) (0.01 ) 0.00 Basic net income (loss) per share $ 0.08 $ 0.08 $ (0.17 ) $ (0.01 ) $ 0.09 $ 0.00 $ (0.02 ) $ (0.04 ) Diluted net income (loss) per share (3) : Continuing operations $ 0.08 $ 0.08 $ (0.17 ) $ (0.01 ) $ 0.08 $ 0.00 $ (0.01 ) $ (0.04 ) Discontinued operations 0.00 0.00 0.00 0.00 (0.00 ) (0.00 ) (0.01 ) 0.00 Diluted net income (loss) per share $ 0.08 $ 0.08 $ (0.17 ) $ (0.01 ) $ 0.08 $ 0.00 $ (0.02 ) $ (0.04 ) (1) Income (loss) from continuing operations includes restructuring charges of $11.5 million , $4.6 million and $2.7 million for the three months ended September 30, 2017, June 30, 2017 and March 31, 2017. Restructuring charges were not material for any quarterly period during the year ended December 31, 2018 or for the three months ended December 31, 2017. (2) Income (loss) from continuing operations includes a $40.4 million benefit and $75.0 million charge for the three months ended September 30, 2018 and June 30, 2018, related to our patent litigation with IBM. See Note 10 , Commitments and Contingencies , for additional information. (3) The sum of per share amounts for quarterly periods may not equal year-to-date amounts due to rounding.</t>
  </si>
  <si>
    <t>SCHEDULE II - VALUATION AND QUALIFYING ACCOUNTS</t>
  </si>
  <si>
    <t>SEC Schedule, 12-09, Valuation and Qualifying Accounts [Abstract]</t>
  </si>
  <si>
    <t>Schedule II-Valuation and Qualifying Accounts Balance at Beginning of Year Charged to Expense (1) Acquisitions and Other Balance at End of Year (in thousands) TAX VALUATION ALLOWANCE: Year ended December 31, 2018 238,702 3,829 (14,508 ) 228,023 Year ended December 31, 2017 220,611 10,476 7,615 238,702 Year ended December 31, 2016 205,152 13,797 1,662 220,611 (1) The amount charged to expense related to the income tax valuation allowance for the year ended December 31, 2017 reflects a $46.5 million expense from discontinued operations, partially offset by a $36.1 million benefit from continuing operations. The $46.5 million discontinued operations expense reflects the valuation allowance recognized against loss carryforwards relating to tax losses on the stock of subsidiaries that were divested in 2017.</t>
  </si>
  <si>
    <t>SUMMARY OF SIGNIFICANT ACCOUNTING POLICIES (Policies)</t>
  </si>
  <si>
    <t>Impairment of Long-Lived Assets</t>
  </si>
  <si>
    <t>Impairment of Long-Lived Assets Long-lived assets, such as property, equipment and software and intangible assets, are reviewed for impairment whenever events or changes in circumstances indicate that the carrying amount of an asset or asset group may not be recoverable. If circumstances require that a long-lived asset or asset group to be held and used be tested for possible impairment, we first compare the undiscounted cash flows expected to be generated by that long-lived asset or asset group to its carrying amount. If the carrying amount of the long-lived asset or asset group is not recoverable on an undiscounted cash flow basis, an impairment is recognized to the extent that the carrying amount exceeds its fair value. Long-lived assets or disposal groups classified as held for sale are recorded at the lower of their carrying amount or fair value less estimated selling costs. Long-lived assets are not depreciated or amortized while classified as held for sale.</t>
  </si>
  <si>
    <t xml:space="preserve">Goodwill Goodwill is allocated to our reporting units at the date the goodwill is initially recorded. Once goodwill has been allocated to the reporting units, it no longer retains its identification with a particular acquisition and becomes identified with the reporting unit in its entirety. Accordingly, the fair value of the reporting unit as a whole is available to support the recoverability of its goodwill. We evaluate goodwill for impairment annually on October 1 or more frequently when an event occurs or circumstances change that indicates the carrying value may not be recoverable. We have the option to assess goodwill for impairment by first performing a qualitative assessment to determine whether it is more-likely-than-not that the fair value of a reporting unit is less than its carrying amount. If we determine that it is not more-likely-than-not that the fair value of a reporting unit is less than its carrying amount, then the two-step goodwill impairment test is not required to be performed. If we determine that it is more-likely-than-not that the fair value of a reporting unit is less than its carrying amount, or if we do not elect the option to perform an initial qualitative assessment, we perform the two-step goodwill impairment test. In the first step, the fair value of the reporting unit is compared with its book value including goodwill. If the fair value of the reporting unit is in excess of its book value, the related goodwill is not impaired and no further analysis is necessary. If the fair value of the reporting unit is less than its book value, there is an indication of potential impairment and a second step is performed. When required, the second step of testing involves calculating the implied fair value of goodwill for the reporting unit. The implied fair value of goodwill is determined in the same manner as goodwill recognized in a business combination, which is the excess of the fair value of the reporting unit determined in step one over the fair value of its net assets, including identifiable intangible assets, as if the reporting unit had been acquired. If the carrying value of the reporting unit's goodwill exceeds the implied fair value of that goodwill, an impairment loss is recognized in an amount equal to that excess. For reporting units with a negative book value (i.e., excess of liabilities over assets), we evaluate qualitative factors to determine whether it is necessary to perform the second step of the goodwill impairment test. </t>
  </si>
  <si>
    <t>Internal-Use Software</t>
  </si>
  <si>
    <t>Internal-Use Software We incur costs related to internal-use software and website development, including purchased software and internally-developed software. Costs incurred in the planning and evaluation stage of internally-developed software and website development are expensed as incurred. Costs incurred and accumulated during the application development stage are capitalized and included within Property, equipment and software, net on the consolidated balance sheets. Amortization of internal-use software is recorded on a straight-line basis over the two -year estimated useful life of the assets.</t>
  </si>
  <si>
    <t>Principles of Consolidation</t>
  </si>
  <si>
    <t>Principles of Consolidation The consolidated financial statements include the accounts of Groupon, Inc. and its subsidiaries. All intercompany accounts and transactions have been eliminated in consolidation. The consolidated financial statements were prepared in accordance with U.S. GAAP and include the assets, liabilities, revenue and expenses of all wholly-owned subsidiaries and majority-owned subsidiaries over which we exercise control and variable interest entities for which we have determined that we are the primary beneficiary. Outside stockholders' interests in subsidiaries are shown on the consolidated financial statements as Noncontrolling interests. Investments in entities in which we do not have a controlling financial interest are accounted for under the equity method, the fair value option, as available-for-sale securities or at cost adjusted for observable price changes and impairments, as appropriate.</t>
  </si>
  <si>
    <t>Reclassification and Terminology Changes</t>
  </si>
  <si>
    <t>Reclassifications and Terminology Changes Certain reclassifications have been made to the consolidated financial statements of prior periods and the accompanying notes to conform to the current period presentation, including the change in presentation of restricted cash in the consolidated statements of cash flows upon adoption of ASU 2016-18 as described above. Additionally, in prior years, we referred to our product revenue and service revenue as "direct revenue" and "third-party and other revenue," respectively. This terminology change did not impact the amounts presented in the consolidated financial statements.</t>
  </si>
  <si>
    <t>Use of Estimates</t>
  </si>
  <si>
    <t>Use of Estimates The preparation of consolidated financial statements in conformity with U.S. GAAP requires estimates and assumptions that affect the reported amounts and classifications of assets and liabilities, revenue and expenses, and the related disclosures of contingent liabilities in the consolidated financial statements and accompanying notes. Estimates are used for, but not limited to, variable consideration from unredeemed vouchers, income taxes, initial valuation and subsequent impairment testing of goodwill and intangible assets, investments, customer refunds, contingent liabilities and the useful lives of property, equipment and software and intangible assets. Actual results could differ materially from those estimates.</t>
  </si>
  <si>
    <t>Adoption of New Accounting Standards</t>
  </si>
  <si>
    <t>We adopted the guidance in ASC Topic 606, Revenue from Contracts with Customers , on January 1, 2018. Topic 606 is a comprehensive new revenue recognition model that requires a company to recognize revenue to depict the transfer of goods or services to a customer at an amount that reflects the consideration it expects to receive in exchange for those goods or services. See Note 13 , Revenue Recognition , for information on the impact of adopting Topic 606 on our accounting policies. We adopted the guidance in ASU 2016-01, Financial Instruments (Topic 825-10) - Recognition and Measurement of Financial Assets and Financial Liabilities , as amended, on January 1, 2018 . This ASU generally requires equity investments to be measured at fair value with changes in fair value recognized through net income and eliminates the cost method for equity securities. However, for equity investments without readily determinable fair values, the ASU permits entities to elect to measure the investments at cost adjusted for observable price changes and impairments, with changes in the measurement recognized through net income. We applied that measurement alternative to our equity investments that were previously accounted for under the cost method. The adoption of ASU 2016-01 did not have a material impact on the consolidated financial statements. We adopted the guidance in ASU 2016-18, Statement of Cash Flows (Topic 230) - Restricted Cash , on January 1, 2018. This ASU requires companies to include amounts generally described as restricted cash and restricted cash equivalents, along with cash and cash equivalents, when reconciling the beginning-of-period and end-of-period amounts shown on the statement of cash flows. Previously, changes in restricted cash were reported within cash flows from operating activities. We applied that change in cash flow classification on a retrospective basis, which resulted in a $7.0 million decrease and a $1.3 million increase to net cash provided by operating activities for the years ended December 31, 2017 and 2016 . The following table provides a reconciliation of cash, cash equivalents and restricted cash reported within the consolidated balance sheets to amounts shown in the consolidated statements of cash flows, as of December 31, 2018, 2017 and 2016 (in thousands): December 31, 2018 December 31, 2017 December 31, 2016 Cash and cash equivalents $ 841,021 $ 880,129 $ 862,977 Restricted cash included in prepaid expenses and other current assets 3,320 4,932 5,769 Restricted cash included in other non-current assets 387 420 6,160 Cash, cash equivalents and restricted cash $ 844,728 $ 885,481 $ 874,906 We adopted the guidance in ASU 2017-05, Other Income-Gains and Losses from the Derecognition of Nonfinancial Assets (Subtopic 610-20) - Clarifying the Scope of Asset Derecognition Guidance and Accounting for Partial Sales of Nonfinancial Assets , on January 1, 2018. This ASU is meant to clarify the scope of ASC Subtopic 610-20, Other Income-Gains and Losses from the Derecognition of Nonfinancial Assets , and to add guidance for partial sales of nonfinancial assets. The adoption of ASU 2017-05 did not have a material impact on the consolidated financial statements. We adopted the guidance in ASU 2017-07, Compensation - Retirement Benefits (Topic 715) - Improving the Presentation of Net Periodic Pension Cost and Net Periodic Postretirement Benefit Cost , on January 1, 2018. This ASU requires employers to include only the service cost component of net periodic pension cost in operating expenses, together with other employee compensation costs. The other components of net periodic pension cost, including interest cost, expected return on plan assets, amortization of prior service cost and settlement and curtailment effects, are to be included in non-operating expenses. The adoption of ASU 2017-07 did not have a material impact on the consolidated financial statements. We adopted the guidance in ASU 2017-09, Compensation - Stock Compensation (Topic 718) - Scope of Modification Accounting , on January 1, 2018. This ASU clarifies the changes to terms or conditions of a share-based payment award that require an entity to apply modification accounting. The adoption of ASU 2017-09 did not have a material impact on the consolidated financial statements. We adopted the guidance in ASU 2018-02, Income Statement - Reporting Comprehensive Income (Topic 220) - Reclassification of Certain Tax Effects from Accumulated Other Comprehensive Income, as of January 1, 2018. This ASU permits a reclassification from accumulated other comprehensive income to retained earnings for stranded tax effects resulting from the Tax Cuts and Jobs Act (the "Jobs Act"). As a result of the adoption of ASU 2018-02, we reclassified $0.2 million from accumulated other comprehensive income to accumulated deficit. We adopted the guidance in ASU 2017-01, Business Combinations (Topic 805) - Clarifying the Definition of a Business, on July 1, 2017. This ASU provides clarification on the definition of a business and provides guidance on whether transactions should be accounted for as acquisitions (or disposals) of assets or businesses. The guidance in ASU 2017-01 was applied in determining that the sale of customer lists and other intangible assets in certain food delivery markets, as described in Note 6, Goodwill and Other Intangible Assets, did not meet the definition of a business. The adoption of ASU 2017-01 did not otherwise impact the accompanying consolidated financial statements. We adopted the guidance in ASU 2016-16, Intra-Entity Transfers of Assets Other Than Inventory (Topic 740) , on January 1, 2017. This ASU requires immediate recognition of the income tax consequences of intercompany asset transfers other than inventory. We recorded a $3.2 million cumulative effect adjustment to increase our accumulated deficit as of January 1, 2017 to recognize the impact of that change in accounting policy. We adopted the guidance in ASU 2015-11, Inventory (Topic 330) - Simplifying the Measurement of Inventory, on January 1, 2017. This ASU requires inventory to be measured at the lower of cost or net realizable value, rather than the lower of cost or market. The adoption of ASU 2015-11 did not have a material impact on the accompanying consolidated financial statements. We adopted the guidance in ASU 2014-15, Presentation of Financial Statements - Going Concern (Subtopic 205-40) - Disclosure of Uncertainties about an Entity's Ability to Continue as a Going Concern, as of December 31, 2016. This ASU requires management to assess a company's ability to continue as a going concern and to provide related disclosures in certain circumstances. Based on the results of our analysis, no additional disclosures were required. We adopted the guidance in ASU 2016-09, Compensation - Stock Compensation (Topic 718) - Improvements to Employee Share-Based Payment Accounting, on January 1, 2016. Under this ASU, entities are permitted to make an accounting policy election to either estimate forfeitures on share-based payment awards, as previously required, or to recognize forfeitures as they occur. We elected to recognize forfeitures as they occur and the impact of that change in accounting policy was recorded as a $3.1 million cumulative effect adjustment to increase accumulated deficit as of January 1, 2016. Additionally, ASU 2016-09 requires that all income tax effects related to settlements of share-based payment awards be reported in earnings as an increase or decrease to provision (benefit) for income taxes. Previously, income tax benefits at settlement of an award were reported as an increase (or decrease) to additional paid-in capital to the extent that those benefits were greater than (or less than) the income tax benefits reported in earnings during the award's vesting period. The requirement to report those income tax effects in earnings was applied on a prospective basis to settlements occurring on or after January 1, 2016. ASU 2016-09 also requires that all income tax-related cash flows resulting from share-based payment awards be reported as operating activities in the consolidated statement of cash flows. Previously, income tax benefits at settlement of an award were reported as a reduction to operating cash flows and an increase to financing cash flows to the extent that those benefits exceeded the income tax benefits reported in earnings during the award's vesting period. The Company elected to apply that change in cash flow classification on a retrospective basis, which resulted in an increase of $7.6 million to net cash provided by operating activities and a corresponding increase to net cash used in financing activities for the year ended December 31, 2015. The remaining provisions of ASU 2016-09 did not have a material impact on the accompanying consolidated financial statements. We adopted the guidance in ASU 2015-02, Consolidation (Topic 810) - Amendments to the Consolidation Analysis, on January 1, 2016. This ASU expands the variable interest entity ("VIE") criteria to specifically include limited partnerships in certain circumstances. The adoption of ASU 2015-02 did not have a material impact on the accompanying consolidated financial statements. We determined that Monster Holdings LP ("Monster LP") is not a VIE under ASU 2015-02, which is consistent with its conclusion prior to adoption of the ASU. That investment is evaluated as a corporation, rather than a limited partnership, for purposes of making consolidation determinations because its governance structure is akin to a corporation. Under the terms of Monster LP’s amended and restated agreement of limited partnership, all of the objectives and purposes of Monster LP are carried out by a board of directors, rather than a general partner.</t>
  </si>
  <si>
    <t>Costs of Obtaining Contracts and Cost of Revenue</t>
  </si>
  <si>
    <t>Costs of Obtaining Contracts Incremental costs to obtain contracts with third-party merchants, such as sales commissions, are deferred and recognized over the expected period of the merchant arrangement, generally from 12 to 18 months. Those costs are classified within Selling, general and administrative expenses in the consolidated statements of operations. Cost of Revenue Cost of revenue is comprised of direct and certain indirect costs incurred to generate revenue. Costs incurred to generate revenue, which include credit card processing fees, editorial costs, compensation expense for technology support personnel who are responsible for maintaining the infrastructure of our websites, amortization of internal-use software relating to customer-facing applications, web hosting and other processing fees are attributed to the cost of service and product revenue in proportion to gross billings during the period. For product revenue transactions, cost of revenue also includes the cost of inventory, shipping and fulfillment costs and inventory markdowns. Fulfillment costs are comprised of third-party logistics provider costs, as well as rent, depreciation, personnel costs and other costs of operating our fulfillment center.</t>
  </si>
  <si>
    <t>Financial Instruments</t>
  </si>
  <si>
    <t>Investments in equity shares without a readily determinable fair value and for which we do not have the ability to exercise significant influence are accounted for at cost adjusted for observable price changes and impairments, with changes in the measurement recognized through net income. Those investments are classified within Investments on the consolidated balance sheets. Investments in common stock or in-substance common stock for which we have the ability to exercise significant influence are accounted for under the equity method, except where we have made an irrevocable election to account for the investments at fair value. Those investments are classified within Investments on the consolidated balance sheets. The proportionate share of income or loss on equity method investments and changes in the fair values of investments for which the fair value option has been elected are presented within Other income (expense), net on the consolidated statements of operations. Investments in convertible debt securities and convertible redeemable preferred shares are accounted for as available-for-sale securities, which are classified within Investments on the consolidated balance sheets. Available-for-sale securities are recorded at fair value each reporting period. Unrealized gains and losses, net of the related tax effects, are excluded from earnings and recorded as a separate component within Accumulated other comprehensive income on the consolidated balance sheets until realized. Interest income from available-for-sale securities is reported within Other income (expense), net on the consolidated statements of operations. Other-than-Temporary Impairment of Investments An unrealized loss exists when the current fair value of an investment is less than its cost basis. We conduct reviews of our investments with unrealized losses on a quarterly basis to evaluate whether those impairments are other-than-temporary. This evaluation, which is performed at the individual investment level, considers qualitative and quantitative factors regarding the severity and duration of the unrealized loss, as well as our intent and ability to hold the investment for a period of time that is sufficient to allow for an anticipated recovery in value. Evidence considered in this evaluation includes the amount of the impairment, the length of time that the investment has been impaired, the factors contributing to the impairment, the financial condition and near-term prospects of the investee, recent operating trends and forecasted performance of the investee, market conditions in the geographic area or industry in which the investee operates and our strategic plans for holding the investment in relation to the period of time expected for an anticipated recovery in value. Additionally, we consider whether we intend to sell the investment or whether it is more likely than not that it will be required to sell the investment before recovery of its amortized cost basis. Investments with unrealized losses that are determined to be other-than-temporary are written down to fair value with a charge to earnings. Unrealized losses that are determined to be temporary in nature are not recorded for equity method investments, while such losses are recorded, net of tax, in accumulated other comprehensive income for available-for-sale securities.</t>
  </si>
  <si>
    <t>Cash, Cash Equivalents and Restricted Cash</t>
  </si>
  <si>
    <t>Cash, Cash Equivalents and Restricted Cash We consider all highly liquid investments with an original maturity of three months or less from the date of purchase to be cash equivalents. Restricted cash represents amounts that we are unable to access for operational purposes. These amounts primarily relate to withholdings from employee paychecks under our employee stock purchase plan ("ESPP").</t>
  </si>
  <si>
    <t>Accounts Receivable, Net</t>
  </si>
  <si>
    <t xml:space="preserve">Accounts Receivable, Net Accounts receivable primarily represents the net cash due from credit card and other payment processors and from merchants and performance marketing networks for commissions earned on consumer purchases. The carrying amount of receivables is reduced by an allowance for doubtful accounts that reflects management's best estimate of amounts that will not be collected. The allowance is based on historical loss experience and any specific risks identified in collection matters. Accounts receivable are charged off against the allowance for doubtful accounts when it is determined that the receivable is uncollectible. </t>
  </si>
  <si>
    <t>Inventories</t>
  </si>
  <si>
    <t xml:space="preserve">Inventories Inventories, consisting of merchandise purchased for resale, are accounted for using the first-in, first-out method of accounting and are valued at the lower of cost or net realizable value. We write down our inventory to the lower of cost or net realizable value based upon assumptions about future demand and market conditions. If actual market conditions are less favorable than those projected, additional inventory write-downs may be required. Once established, the original cost of the inventory less the related inventory write-down represents a new cost basis. </t>
  </si>
  <si>
    <t>Property and Equipment</t>
  </si>
  <si>
    <t xml:space="preserve">Property and Equipment Property and equipment are stated at cost and assets under capital leases are stated at the lesser of the present value of minimum lease payments or their fair market value. Depreciation and amortization of property and equipment is recorded on a straight-line basis over the estimated useful lives of the assets. Generally, the useful lives are three to five years for computer hardware and office equipment, five to ten years for furniture and fixtures and warehouse equipment and the shorter of the term of the lease or the asset’s useful life for leasehold improvements and assets under capital leases. </t>
  </si>
  <si>
    <t>Income Taxes</t>
  </si>
  <si>
    <t xml:space="preserve">Income Taxes We account for income taxes using the asset and liability method, under which deferred income tax assets and liabilities are recognized based upon anticipated future tax consequences attributable to differences between the financial statement carrying amounts of assets and liabilities and their respective tax bases. We regularly review deferred tax assets to assess whether it is more likely than not that the deferred tax assets will be realized and, if necessary, establish a valuation allowance for portions of such assets to reduce the carrying value. For purposes of assessing whether it is more likely than not that deferred tax assets will be realized, we consider the following four sources of taxable income for each tax jurisdiction: (a) future reversals of existing taxable temporary differences, (b) projected future earnings, (c) taxable income in carryback years, to the extent that carrybacks are permitted under the tax laws of the applicable jurisdiction, and (d) tax planning strategies, which represent prudent and feasible actions that a company ordinarily might not take, but would take to prevent an operating loss or tax credit carryforward from expiring unused. To the extent that evidence about one or more of these sources of taxable income is sufficient to support a conclusion that a valuation allowance is not necessary, other sources need not be considered. Otherwise, evidence about each of the sources of taxable income is considered in arriving at a conclusion about the need for and amount of a valuation allowance. See Note 15 , Income Taxes , for further information about our valuation allowance assessments. We are subject to taxation in the United States, various states and foreign jurisdictions. Significant judgment is required in determining the worldwide provision for income taxes and recording the related income tax assets and liabilities. During the ordinary course of business, there are many transactions and calculations for which the ultimate tax determination is uncertain. For example, our effective tax rate could be adversely affected by earnings being lower than anticipated in countries where it has lower statutory rates and higher than anticipated in countries where it has higher statutory rates, by changes in foreign currency exchange rates, by changes in the valuation of deferred tax assets and liabilities, by changes in the measurement of uncertain tax positions or by changes in the relevant laws, regulations, principles and interpretations. We account for uncertainty in income taxes by recognizing the financial statement benefit of a tax position only after determining that the relevant tax authority would more likely than not sustain the position following an audit. For tax positions meeting the more-likely-than-not criteria, the amount recognized in the consolidated financial statements is the largest benefit that has a greater than 50 percent likelihood of being realized upon ultimate settlement with the relevant tax authority. </t>
  </si>
  <si>
    <t>Lease and Asset Retirement Obligations</t>
  </si>
  <si>
    <t>Lease and Asset Retirement Obligations We classify leases at their inception as either operating or capital leases and may receive renewal or expansion options, rent holidays and leasehold improvement or other incentives on certain lease agreements. We recognize operating lease costs on a straight-line basis, taking into account adjustments for escalating payments and lease incentives. Rent expense associated with operating lease obligations is primarily classified within Selling, general and administrative on the consolidated statements of operations. Minimum lease payments made under capital leases are apportioned between interest expense, which is presented within Other income (expense), net on the consolidated statements of operations, and a reduction of the related capital lease obligations, which are classified within Accrued expenses and other current liabilities and Other non-current liabilities on the consolidated balance sheets. We establish assets and liabilities for the present value of estimated future costs to retire long-lived assets at the termination or expiration of a lease. Such assets are amortized over the lease term, and the recorded liabilities are accreted to the future value of the estimated retirement costs. The related amortization and accretion expenses are presented within Selling, general and administrative on the consolidated statements of operations.</t>
  </si>
  <si>
    <t>Revenue Recognition</t>
  </si>
  <si>
    <t>Revenue Recognition On January 1, 2018, we adopted Topic 606 using the modified retrospective method. Beginning on January 1, 2018, results are presented in accordance with the revised policies, while prior period amounts are not adjusted and continue to be reported in accordance with our historical policies. See Note 13, Revenue Recognition , for additional information. We recognize revenue when we satisfy a performance obligation by transferring a promised good or service to a customer. Substantially all of our performance obligations are satisfied at a point in time rather than over time. Service revenue Service revenue is primarily earned from transactions in which we earn commissions by selling goods or services on behalf of third-party merchants. Those transactions generally involve a customer's purchase of a voucher through one of our online marketplaces that can be redeemed with a third-party merchant for specified goods or services (or for discounts on specified goods or services). Service revenue from those transactions is reported on a net basis as the purchase price collected from the customer less the portion of the purchase price that is payable to the third-party merchant. We recognize revenue from those transactions when our commission has been earned, which occurs when a sale through one of our online marketplaces is completed and the related voucher has been made available to the customer. We believe that our remaining obligations to remit payment to the merchant and to provide information about vouchers sold are administrative activities that are immaterial in the context of the contract with the merchant. Revenue from hotel reservation offerings is recognized at the time the reservation is made, net of an allowance for estimated cancellations. We also earn commissions when customers make purchases with retailers using digital coupons accessed through our websites and mobile applications and from voucherless merchant offerings in which customers earn cash back on their credit card statements when they transact with third-party merchants. We recognize those commissions as revenue in the period in which the underlying transactions between the customer and the third-party merchant are completed. Additionally, we earn advertising revenue when the advertiser's logo or website link has been included on our websites or in specified email distributions for the requisite period of time as set forth in the agreement with the advertiser. Product revenue We generate product revenue from direct sales of merchandise inventory through our Goods category. For product revenue transactions, we are the primary party responsible for providing the good to the customer, we have inventory risk and we have discretion in establishing prices. As such, product revenue is reported on a gross basis as the purchase price received from the customer. Product revenue, including associated shipping revenue, is recognized when title passes to the customer upon delivery of the product. Variable Consideration for Unredeemed Vouchers For merchant agreements with redemption payment terms, the merchant is not paid its share of the sale price for a voucher sold through one of our online marketplaces until the customer redeems the related voucher. If the customer does not redeem a voucher with such merchant payment terms, we retain all of the gross billings for that voucher, rather than retaining only our net commission. We estimate the variable consideration from vouchers that will not ultimately be redeemed using our historical voucher redemption experience and recognize that amount as revenue at the time of sale. We only recognize amounts in variable consideration when we believe it is probable that a significant reversal of revenue will not occur in future periods, which requires us to make significant estimates of future redemptions. If actual redemptions differ from our estimates, the effects could be material to the consolidated financial statements. As of December 31, 2018, we constrained $13.7 million in revenue from unredeemed vouchers that we may recognize in future periods when we determine it is probable that a significant amount of that revenue will not be subsequently reversed. Refunds Refunds are recorded as a reduction of revenue. The liability for estimated refunds is included within Accrued expenses and other current liabilities on the consolidated balance sheets. We estimate our refund reserve using historical refund experience by deal category. We assess the trends that could affect our estimates on an ongoing basis and make adjustments to the refund reserve calculations if it appears that changes in circumstances, including changes to our refund policies or general economic conditions, may cause future refunds to differ from our initial estimates. If actual refunds differ from our estimates, the effects could be material to the consolidated financial statements. Discounts, Customer Credits and Other Consideration Payable to Customers We provide discount offers to encourage purchases of goods and services through our online marketplaces. We record discounts as a reduction of revenue. Additionally, we issue credits to customers that can be applied to future purchases through our online marketplaces. Credits are primarily issued as consideration for refunds. To a lesser extent, credits are issued for customer relationship purposes. Credits issued to satisfy refund requests are applied as a reduction to the refunds reserve and customer credits issued for relationship purposes are classified as a reduction of revenue. Breakage income from customer credits that are not expected to be used is estimated and recognized as revenue in proportion to the pattern of redemption for customer credits that are used. Sales and related taxes Sales, use, value-added and related taxes that are imposed on specific revenue-generating transactions are presented on a net basis and excluded from revenue.</t>
  </si>
  <si>
    <t>Stock-Based Compensation</t>
  </si>
  <si>
    <t>Stock-Based Compensation We measure stock-based compensation cost at fair value. Expense is generally recognized on a straight-line basis over the service period during which awards are expected to vest, except for awards with both performance conditions and a graded vesting schedule, which are recognized using the accelerated method. We present stock-based compensation expense within the consolidated statements of operations based on the classification of the respective employees' cash compensation. See Note 12 , Compensation Arrangements .</t>
  </si>
  <si>
    <t>Foreign Currency</t>
  </si>
  <si>
    <t xml:space="preserve">Foreign Currency Balance sheet accounts of our operations outside of the United States are translated from foreign currencies into U.S. dollars at exchange rates as of the consolidated balance sheet dates. Revenue and expenses are translated at average exchange rates during the period. Foreign currency translation adjustments and foreign currency gains and losses on intercompany balances that are of a long-term investment nature are included within Accumulated other comprehensive income on the consolidated balance sheets. Foreign currency gains and losses resulting from transactions that are denominated in currencies other than the entity's functional currency, including foreign currency gains and losses on intercompany balances that are not of a long-term investment nature, are included within Other income (expense), net on the consolidated statements of operations. </t>
  </si>
  <si>
    <t>Business Combinations</t>
  </si>
  <si>
    <t xml:space="preserve">Business Combinations The results of businesses acquired are included in the consolidated financial statements beginning on the respective acquisition dates. The fair value of consideration transferred in business combinations is allocated to the tangible and intangible assets acquired and liabilities assumed at the acquisition date, with the remaining unallocated amount recorded as goodwill. Acquired goodwill represents the premium paid over the fair value of the net tangible and intangible assets acquired. We may pay a premium for a number of reasons, including growing our merchant base and acquiring an assembled workforce. The goodwill from business combinations is generally not deductible for tax purposes. </t>
  </si>
  <si>
    <t>SUMMARY OF SIGNIFICANT ACCOUNTING POLICIES (Tables)</t>
  </si>
  <si>
    <t>Schedule of Reconciliation of Cash, Cash Equivalents and Restricted Cash</t>
  </si>
  <si>
    <t>The following table provides a reconciliation of cash, cash equivalents and restricted cash reported within the consolidated balance sheets to amounts shown in the consolidated statements of cash flows, as of December 31, 2018, 2017 and 2016 (in thousands): December 31, 2018 December 31, 2017 December 31, 2016 Cash and cash equivalents $ 841,021 $ 880,129 $ 862,977 Restricted cash included in prepaid expenses and other current assets 3,320 4,932 5,769 Restricted cash included in other non-current assets 387 420 6,160 Cash, cash equivalents and restricted cash $ 844,728 $ 885,481 $ 874,906</t>
  </si>
  <si>
    <t>DISCONTINUED OPERATIONS AND OTHER BUSINESS DISPOSITIONS (Tables)</t>
  </si>
  <si>
    <t>Schedule of Gain (Loss) on Business Dispositions</t>
  </si>
  <si>
    <t>For the years ended December 31, 2017 and 2016, we recognized a net pretax loss of $1.6 million and a net pretax gain of $0.3 million , respectively, on those dispositions, which consisted of the following (in thousands): Year Ended December 31, 2017 2016 Net consideration received: Fair value of minority investments retained or acquired $ 2,021 $ 2,457 Cash proceeds received 3,462 — Cash proceeds receivable 2,000 — Less: transaction costs 1,394 190 Total net consideration received 6,089 2,267 Cumulative translation gain (loss) reclassified to earnings 14,718 (1,201 ) Less: Net book value upon closing of the transactions 14,958 754 Less: Indemnification liabilities (1) 5,365 — Less: Unfavorable contract liability for transition services 2,114 — Gain (loss) on dispositions $ (1,630 ) $ 312 (1) See Note 10 , Commitments and Contingencies , for additional information about the indemnification liabilities. We recognized a pretax gain of $11.4 million in connection with those transactions, which is presented within Gains on business dispositions in the accompanying consolidated statements of operations, and consisted of the following (in thousands): Year Ended December 31, 2016 Net consideration received: Fair value of minority investments acquired $ 11,029 Less: transaction costs 849 Total net consideration received 10,180 Cumulative translation gain reclassified to earnings 7,468 Less: Net book value upon closing of the transactions 6,249 Gain on business dispositions $ 11,399</t>
  </si>
  <si>
    <t>Schedule of Major Classes of Line Items Included in Income (Loss) From Discontinued Operations</t>
  </si>
  <si>
    <t>The following table summarizes the major classes of line items included in loss from discontinued operations, net of tax, for the years ended December 31, 2017 and 2016 (in thousands): Year Ended December 31, 2017 (1) (2) 2016 (1) Service revenue $ 12,602 $ 97,105 Product revenue 2,962 32,634 Service cost of revenue (2,557 ) (21,697 ) Product cost of revenue (3,098 ) (31,792 ) Marketing expense (1,239 ) (10,776 ) Selling, general and administrative expense (12,007 ) (72,141 ) Restructuring (778 ) (3,170 ) Other income (expense), net 3,852 (4,818 ) Loss from discontinued operations before gain (loss) on dispositions and provision for income taxes (263 ) (14,655 ) Gain (loss) on dispositions (1,630 ) 312 Provision for income taxes (81 ) (2,771 ) Loss from discontinued operations, net of tax $ (1,974 ) $ (17,114 ) (1) The loss from discontinued operations before gain (loss) on dispositions and provision for income taxes for the years ended December 31, 2017 and 2016 includes the results of each business through its respective disposition date. (2) Selling, general and administrative expense from discontinued operations for the year ended December 31, 2017 includes increases to contingent liabilities under indemnification agreements. See Note 10 , Commitments and Contingencies , for additional information about the indemnification liabilities.</t>
  </si>
  <si>
    <t>BUSINESS COMBINATIONS (Tables)</t>
  </si>
  <si>
    <t>Summary of Fair Value of Consideration Transferred in Acquisition</t>
  </si>
  <si>
    <t>On October 31, 2016, we acquired all of the outstanding equity interests of LivingSocial, Inc. ("LivingSocial"), an e-commerce company that connects merchants to consumers by offering goods and services, generally at a discount. The primary purpose of this acquisition was to grow our customer base. We acquired LivingSocial for no consideration. The following table summarizes the assets acquired and liabilities assumed from the LivingSocial acquisition (in thousands): Cash and cash equivalents $ 15,479 Accounts receivable 3,652 Prepaid expenses and other current assets 2,399 Property, equipment and software 1,075 Goodwill 528 Intangible assets: (1) Customer relationships 16,200 Merchant relationships 2,700 Trade name 1,000 Developed technology 2,500 Other non-current assets 5,495 Total assets acquired $ 51,028 Accounts payable $ 2,184 Accrued merchant and supplier payables 18,498 Accrued expenses and other current liabilities 25,854 Other non-current liabilities 4,492 Total liabilities assumed $ 51,028 Total acquisition price $ — (1) The estimated useful lives of the acquired intangible assets are 1 year for developed technology, 4 years for trade name and 3 years for merchant relationships and customer relationships. On April 30, 2018, we acquired 80% of the outstanding shares of Cloud Savings Company, Ltd. ("Cloud Savings"), a UK-based business that operates online discount code and digital gift card platforms. The primary purpose of this acquisition was to expand digital coupon offerings in our International segment. The transaction included a contingent consideration arrangement with an acquisition-date fair value of $1.6 million . In additional, concurrent with the acquisition, we entered into an agreement with the noncontrolling shareholder that gave us the right to acquire and the noncontrolling shareholder's right to put to us the remaining outstanding shares of Cloud Savings in December 2018. The acquisition-date fair value of the right and obligation to acquire the remaining outstanding shares of $8.6 million was initially recorded as a financing obligation and classified within Accrued expenses and other current liabilities on the consolidated balance sheets. We paid $8.4 million to exercise that right in December 2018. The aggregate acquisition-date fair value of the consideration transferred for the Cloud Savings acquisition totaled $74.6 million , which consisted of the following (in thousands): Cash $ 64,363 Financing obligation 8,604 Contingent consideration 1,589 Total $ 74,556</t>
  </si>
  <si>
    <t>Summary of Allocation of Aggregate Acquisition Price</t>
  </si>
  <si>
    <t xml:space="preserve">The following pro forma information presents the combined operating results for the year ended December 31, 2016 as if we had acquired LivingSocial as of January 1, 2016 (in thousands). The underlying pro forma results include the historical financial results of us and this acquired business adjusted for depreciation and amortization expense associated with the assets acquired. The pro forma results do not reflect any operating efficiencies or potential cost savings which may result from the consolidation of the operations of us and the acquired entity. Accordingly, these pro forma results are not necessarily indicative of what the actual combined results of operations would have been if the acquisition had occurred as of January 1, 2016, nor are they indicative of future results of operations. Year Ended December 31, 2016 Revenue $ 3,070,431 Loss from continuing operations (182,781 ) The revenue and net loss of LivingSocial included in our consolidated statements of operations were $9.3 million and $4.3 million , for the period from October 31, 2016 through December 31, 2016. The following table summarizes the allocation of the aggregate acquisition price of the Cloud Savings acquisition (in thousands). The allocation of the acquisition price has been prepared on a preliminary basis, and changes to that allocation may occur as a result of final working capital adjustments and tax return filings. Cash and cash equivalents $ 6,244 Accounts receivable 5,885 Prepaid expenses and other current assets 804 Property, equipment and software 226 Goodwill 46,515 Intangible assets (1) : Merchant relationships 20,322 Trade names 2,609 Developed technology 549 Other intangible assets 687 Total assets acquired $ 83,841 Accounts payable $ 693 Accrued merchant and supplier payables 386 Accrued expenses and other current liabilities 6,130 Other non-current liabilities 2,076 Total liabilities assumed $ 9,285 Total acquisition price $ 74,556 (1) The estimated useful lives of the acquired intangible assets are 6 years for merchant relationships, 8 years for trade names, 2 years for developed technology, and 1 year for other intangible assets. </t>
  </si>
  <si>
    <t>The estimated useful lives of the acquired intangible assets are 6 years for merchant relationships, 8 years for trade names, 2 years for developed technology, and 1 year for other intangible assets.</t>
  </si>
  <si>
    <t>PROPERTY, EQUIPMENT AND SOFTWARE, NET (Tables)</t>
  </si>
  <si>
    <t>Schedule of Property, Plant, Equipment and Software</t>
  </si>
  <si>
    <t>Depreciation and amortization expense on property, equipment and software is classified as follows in the accompanying consolidated statements of operations for the years ended December 31, 2018 , 2017 and 2016 (in thousands): Year Ended December 31, 2018 2017 2016 Service cost of revenue $ 28,102 $ 26,738 $ 21,277 Product cost of revenue 8,467 9,900 10,616 Selling, general and administrative 64,761 78,157 85,068 Total $ 101,330 $ 114,795 $ 116,961 The above amounts include amortization of internally-developed software of $53.9 million , $57.0 million and $55.0 million , and amortization expense on assets under capital leases of $30.2 million , $35.2 million and $29.8 million , for the years ended December 31, 2018 , 2017 and 2016 . The following summarizes property, equipment and software, net as of December 31, 2018 and 2017 (in thousands): December 31, 2018 2017 Warehouse equipment $ 5,265 $ 4,989 Furniture and fixtures 9,677 11,700 Leasehold improvements 50,314 49,605 Office equipment 2,261 2,690 Purchased software 8,523 32,090 Computer hardware (1) 174,700 208,659 Internally-developed software (2) 196,807 249,207 Total property, equipment and software, gross 447,547 558,940 Less: accumulated depreciation and amortization (304,430 ) (407,795 ) Property, equipment and software, net $ 143,117 $ 151,145 (1) Includes computer hardware acquired under capital leases of $120.5 million and $132.3 million as of December 31, 2018 and 2017 . (2) The net carrying amount of internally-developed software was $70.9 million and $64.5 million as of December 31, 2018 and 2017 The following table summarizes depreciation and amortization of property, equipment and software and intangible assets by reportable segment for the years ended December 31, 2018 , 2017 and 2016 (in thousands): Year Ended December 31, 2018 2017 2016 North America $ 101,419 $ 121,616 $ 116,865 International 14,409 16,211 19,044 Consolidated total $ 115,828 $ 137,827 $ 135,909</t>
  </si>
  <si>
    <t>GOODWILL AND OTHER INTANGIBLE ASSETS (Tables)</t>
  </si>
  <si>
    <t>Schedule of Goodwill</t>
  </si>
  <si>
    <t>The following table summarizes goodwill activity by segment for the years ended December 31, 2018 and 2017 (in thousands): North America EMEA Rest of World International Consolidated Balance as of December 31, 2016 $ 178,685 $ 89,747 $ 6,119 $ — $ 274,551 Reallocation to new segment (1) — (89,747 ) (6,119 ) 95,866 — Foreign currency translation — — — 12,438 12,438 Balance as of December 31, 2017 $ 178,685 $ — $ — $ 108,304 $ 286,989 Goodwill related to acquisition — — — 46,515 46,515 Foreign currency translation — — — (8,013 ) (8,013 ) Balance as of December 31, 2018 $ 178,685 $ — $ — $ 146,806 $ 325,491</t>
  </si>
  <si>
    <t>Schedule of Intangible Assets</t>
  </si>
  <si>
    <t>The following table summarizes intangible assets as of December 31, 2018 and 2017 (in thousands): December 31, 2018 December 31, 2017 Gross Carrying Value Accumulated Amortization Net Carrying Value Gross Carrying Value Accumulated Amortization Net Carrying Value Customer relationships $ 16,200 $ 11,700 $ 4,500 $ 56,749 $ 46,513 $ 10,236 Merchant relationships 21,554 4,105 17,449 11,598 9,853 1,745 Trade names 9,476 6,799 2,677 12,077 10,469 1,608 Developed technology 13,825 13,485 340 36,864 36,864 — Patents 20,508 16,451 4,057 19,031 15,204 3,827 Other intangible assets 26,007 9,629 16,378 10,875 9,095 1,780 Total $ 107,570 $ 62,169 $ 45,401 $ 147,194 $ 127,998 $ 19,196</t>
  </si>
  <si>
    <t>Schedule of Estimated Future Amortization Expense</t>
  </si>
  <si>
    <t xml:space="preserve"> As of December 31, 2018 , our estimated future amortization expense related to intangible assets is as follows (in thousands): 2019 $ 13,807 2020 7,535 2021 6,811 2022 6,495 2023 5,346 Thereafter 5,407 Total $ 45,401</t>
  </si>
  <si>
    <t>INVESTMENTS (Tables)</t>
  </si>
  <si>
    <t>Summary of Investments</t>
  </si>
  <si>
    <t>In May 2015, we completed the sale of a controlling stake in Ticket Monster to an investor group, whereby (a) the investor group contributed $350.0 million in cash to Monster LP, a newly-formed limited partnership, in exchange for 70,000,000 Class A units of Monster LP and (b) we contributed all of the issued and outstanding share capital of Ticket Monster to Monster LP in exchange for (i) 64,000,000 Class B units of Monster LP and (ii) $285.0 million in cash consideration. Mr. Daniel Shin, the chief executive officer and founder of Ticket Monster, contributed $10.0 million of cash consideration to Monster LP shortly after the closing date in exchange for 2,000,000 Class A units of Monster LP. Additionally, Monster LP was authorized to issue 20,321,839 Class C units to its management, subject to vesting conditions. Under the terms of the Partnership’s amended and restated agreement of limited partnership, its general partner established a Board of Directors and irrevocably assigned the rights to carry out any and all of the objectives and purposes of the partnership to its Board. The general partner is not entitled to receive any distributions. During the fourth quarter of 2015, the Company sold 2,515,461 Class B units for $4.8 million to Mr. Daniel Shin and other employees of Ticket Monster, which resulted in a gain of $0.1 million . In January 2016, all 20,321,839 of the authorized Class C units were granted to Monster LP’s employees. Those share-based payment awards are subject to time-based vesting conditions and, for a portion of the Class C units, a performance-based vesting condition. In December 2016, Monster LP issued a new class of partnership units (Class A-1) to its controlling investor group and a new investor for total proceeds of $65.0 million . The fair value of Monster LP implied by the terms of the $65.0 million equity financing transaction in December 2016 was lower than its estimated fair value in previous periods, which resulted in a significant decrease in the fair value of our investment for the year ended December 31, 2016. In February 2017, we participated in a recapitalization transaction with Monster LP whereby it exchanged all 61,484,539 of its Class B units for 16,609,195 newly issued Class A-1 units. The Class B units previously held were then distributed from Monster LP to its controlling investor group and certain other existing unit holders. Upon closing of the transaction, we own 57% of the outstanding Class A-1 units, which represents 9% of the total outstanding partnership units. Following the February 2017 recapitalization transaction, the Class A-1 units are entitled to an $150.0 million liquidation preference, including an $85.0 million liquidation preference attributable to the Class A-1 units held by us, which must be paid prior to any distributions to the holders of the Class A-2, Class B and Class C units. Class A-1 unit holders are also entitled to share in distributions between $950.0 million and $1,494.0 million in accordance with the terms of Monster LP's distribution waterfall and in distributions in excess of $1,494.0 million based on their pro rata ownership of total outstanding partnership units. As a result of the February 2017 recapitalization transaction, we currently hold an investment in the most senior equity units in Monster LP’s capital structure. However, while providing more downside protection, those Class A-1 units provide less opportunity for appreciation than the Class B units previously held by us. The following tables summarize the condensed financial information for Monster LP as of December 31, 2018 and 2017 and for the years ended December 31, 2018 , 2017 and 2016 (in thousands): Year Ended December 31, 2018 2017 2016 Revenue $ 416,042 $ 280,612 $ 216,119 Gross profit 27,838 37,773 24,774 Loss before income taxes (132,276 ) (124,873 ) (153,882 ) Net loss (132,276 ) (124,873 ) (153,882 ) December 31, 2018 2017 Current assets $ 85,844 $ 174,051 Non-current assets 482,505 520,105 Current liabilities 432,133 438,988 Non-current liabilities 78,434 60,977 In August 2015, Groupon India completed an equity financing transaction with a third-party investor that obtained a majority voting interest in the entity, whereby (a) the investor contributed $17.0 million in cash to Nearbuy, a newly formed Singapore-based entity, in exchange for Series A Preference Shares and (b) we contributed the shares of Groupon India to Nearbuy in exchange for seed preference shares of Nearbuy. In January 2017, Nearbuy issued additional Series A Preference Shares to its controlling investor for total proceeds of $3.0 million . Upon closing of that transaction, the Series A Preference Shares are entitled to a $20.0 million liquidation preference, which must be paid prior to any distributions to other equity holders. In December 2017, Nearbuy sold its subsidiary Nearbuy India Pte Ltd., which represented substantially all of its business operations, to a third-party investor in exchange for a minority investment in the acquirer. The following tables summarize the condensed financial information for Nearbuy as of December 31, 2018 and 2017 and for the years ended December 31, 2018 , 2017 and 2016 (in thousands): Year Ended December 31, 2018 2017 2016 Revenue $ 6,016 $ 3,839 $ 3,024 Gross profit 5,857 3,405 2,570 Income (loss) before income taxes (1) (13,594 ) 15,122 (15,701 ) Net income (loss) (1) (13,594 ) 15,122 (15,701 ) December 31, 2018 2017 Current assets $ 5,286 $ 41 Non-current assets 46,940 18,362 Current liabilities 4,015 — Non-current liabilities 144 — The following table summarizes investments as of December 31, 2018 and 2017 (dollars in thousands): December 31, 2018 Percent Ownership of Voting Stock December 31, 2017 Percent Ownership of Voting Stock Available-for-sale securities: Convertible debt securities $ — $ 11,354 Redeemable preferred shares 10,340 19% to 25% 15,431 19% to 25% Total available-for-sale securities 10,340 26,785 Fair value option investments 73,902 10% to 19% 82,966 10% to 19% Other equity investments (1) 24,273 1% to 19% 25,438 1% to 19% Total investments $ 108,515 $ 135,189 (1) Represents equity investments without readily determinable fair values. Those investments were previously accounted for using the cost method of accounting. Under the cost method, investments were carried at cost and adjusted only for other-than-temporary declines in fair value, certain distributions and additional investments. We adopted the guidance in ASU 2016-01 on January 1, 2018. Under that guidance, we have elected to record equity investments without readily determinable fair values at cost adjusted for observable price changes and impairments. There were no adjustments for observable price changes related to these investments for the year ended December 31, 2018 . See further discussion under Other Equity Investments below.</t>
  </si>
  <si>
    <t>Schedule of Activity for Available For Sale Securities</t>
  </si>
  <si>
    <t>The following table summarizes amortized cost, gross unrealized gain, gross unrealized loss and fair value of available-for-sale securities as of December 31, 2018 and 2017 (in thousands): December 31, 2018 December 31, 2017 Amortized Cost Gross Unrealized Gain Gross Unrealized Loss Fair Value Amortized Cost Gross Unrealized Gain Gross Unrealized Loss (1) Fair Value Available-for-sale securities: Convertible debt securities $ — $ — $ — $ — $ 10,205 $ 1,653 $ (504 ) $ 11,354 Redeemable preferred shares 9,961 379 — 10,340 15,431 — — 15,431 Total available-for-sale securities $ 9,961 $ 379 $ — $ 10,340 $ 25,636 $ 1,653 $ (504 ) $ 26,785 (1) Gross unrealized loss is related to one security that was in a loss position for greater than 12 months as of December 31, 2017.</t>
  </si>
  <si>
    <t>SUPPLEMENTAL CONSOLIDATED BALANCE SHEETS AND STATEMENTS OF OPERATIONS INFORMATION (Tables)</t>
  </si>
  <si>
    <t>Schedule of Other Income (Expense)</t>
  </si>
  <si>
    <t>The following table summarizes other income (expense), net for the years ended December 31, 2018 , 2017 and 2016 (in thousands): Year Ended December 31, 2018 2017 2016 Interest income $ 6,420 $ 3,287 $ 1,808 Interest expense (21,909 ) (20,680 ) (15,912 ) Changes in fair value of investments (9,064 ) 382 (48,141 ) Gain on sale of investment — 7,624 — Foreign currency gains (losses), net (20,325 ) 18,634 (6,927 ) Impairments of investments (10,156 ) (2,944 ) — Other 2,026 407 (2,117 ) Other income (expense), net $ (53,008 ) $ 6,710 $ (71,289 )</t>
  </si>
  <si>
    <t>Schedule of Prepaid and Other Current Assets</t>
  </si>
  <si>
    <t>The following table summarizes prepaid expenses and other current assets as of December 31, 2018 and 2017 (in thousands): December 31, 2018 2017 Merchandise inventories $ 33,739 $ 25,528 Prepaid expenses 28,209 40,399 Income taxes receivable 6,717 10,299 Other 19,450 17,799 Total prepaid expenses and other current assets $ 88,115 $ 94,025</t>
  </si>
  <si>
    <t>Schedule of Accrued Merchant and Supplier Payables</t>
  </si>
  <si>
    <t>The following table summarizes accrued merchant and supplier payables as of December 31, 2018 and 2017 (in thousands): December 31, 2018 2017 Accrued merchant payables $ 371,279 $ 459,662 Accrued supplier payables (1) 280,502 310,673 Total accrued merchant and supplier payables $ 651,781 $ 770,335 (1) Amounts include payables to suppliers of inventories and providers of shipping and fulfillment services.</t>
  </si>
  <si>
    <t>Schedule of Accrued Expenses and Other Current Liabilities</t>
  </si>
  <si>
    <t>The following table summarizes accrued expenses and other current liabilities as of December 31, 2018 and 2017 (in thousands): December 31, 2018 2017 Refund reserve $ 27,957 $ 31,275 Compensation and benefits 56,173 73,096 Accrued marketing 39,094 32,912 Customer credits 15,118 28,487 Income taxes payable 8,987 9,645 Deferred revenue 25,452 29,539 Current portion of capital lease obligations 17,207 25,958 Other 77,046 100,284 Total accrued expenses and other current liabilities $ 267,034 $ 331,196</t>
  </si>
  <si>
    <t>Schedule of Other Non-current Liabilities</t>
  </si>
  <si>
    <t>The following table summarizes other non-current liabilities as of December 31, 2018 and 2017 (in thousands): December 31, 2018 2017 Contingent income tax liabilities $ 39,858 $ 43,699 Deferred rent 32,186 29,032 Capital lease obligations 12,481 18,500 Deferred income taxes 6,619 811 Other 9,544 10,366 Total other non-current liabilities $ 100,688 $ 102,408</t>
  </si>
  <si>
    <t>Schedule of Accumulated Other Comprehensive Income (Loss)</t>
  </si>
  <si>
    <t xml:space="preserve"> December 31, 2018 2017 Contingent income tax liabilities $ 39,858 $ 43,699 Deferred rent 32,186 29,032 Capital lease obligations 12,481 18,500 Deferred income taxes 6,619 811 Other 9,544 10,366 Total other non-current liabilities $ 100,688 $ 102,408 The following table summarizes the components of accumulated other comprehensive income as of December 31, 2018 and 2017 (in thousands): Foreign currency translation adjustments Unrealized gain (loss) on available-for-sale securities Pension adjustments Total Balance as of December 31, 2015 $ 52,261 $ 458 $ (1,513 ) $ 51,206 Other comprehensive income (loss) before reclassification adjustments 6,579 (70 ) 830 7,339 Reclassification adjustments included in net income (loss) (591 ) — 98 (493 ) Other comprehensive income (loss) 5,988 (70 ) 928 6,846 Balance as of December 31, 2016 58,249 388 (585 ) 58,052 Other comprehensive income (loss) before reclassification adjustments (12,382 ) (1,109 ) — (13,491 ) Reclassification adjustments included in net income (loss) (14,905 ) 1,603 585 (12,717 ) Other comprehensive income (loss) (27,287 ) 494 585 (26,208 ) Balance as of December 31, 2017 30,962 882 — 31,844 Other comprehensive income (loss) before reclassification adjustments 3,332 (841 ) — 2,491 Reclassification adjustments included in net income (loss) — 106 — 106 Other comprehensive income (loss) 3,332 (735 ) — 2,597 Reclassification for impact of U.S. tax rate change — 161 — 161 Balance as of December 31, 2018 $ 34,294 $ 308 $ — $ 34,602</t>
  </si>
  <si>
    <t>FINANCING ARRANGEMENTS (Tables)</t>
  </si>
  <si>
    <t>Schedule of Notes</t>
  </si>
  <si>
    <t>The carrying amount of the Notes consisted of the following as of December 31, 2018 and 2017 (in thousands): December 31, 2018 2017 Liability component: Principal amount $ 250,000 $ 250,000 Less: debt discount (48,331 ) (60,247 ) Net carrying amount of liability component $ 201,669 $ 189,753 Net carrying amount of equity component $ 67,014 $ 67,014 The carrying amount of the Notes consisted of the following as of December 31, 2018 and 2017 (in thousands): December 31, 2018 2017 Liability component: Principal amount $ 250,000 $ 250,000 Less: debt discount (48,331 ) (60,247 ) Net carrying amount of liability component $ 201,669 $ 189,753 Net carrying amount of equity component $ 67,014 $ 67,014</t>
  </si>
  <si>
    <t>Schedule of Convertible Debt Interest Expense</t>
  </si>
  <si>
    <t>As of December 31, 2018 , the remaining term of the Notes is approximately 3 years and 3 months . During the years ended December 31, 2018 , 2017 and 2016 , we recognized interest costs on the Notes as follows (in thousands): Year Ended December 31, 2018 2017 2016 Contractual interest (3.25% of the principal amount per annum) $ 8,128 $ 8,128 $ 6,095 Amortization of debt discount 11,916 10,758 7,376 Total $ 20,044 $ 18,886 $ 13,471 As of December 31, 2018 , the remaining term of the Notes is approximately 3 years and 3 months . During the years ended December 31, 2018 , 2017 and 2016 , we recognized interest costs on the Notes as follows (in thousands): Year Ended December 31, 2018 2017 2016 Contractual interest (3.25% of the principal amount per annum) $ 8,128 $ 8,128 $ 6,095 Amortization of debt discount 11,916 10,758 7,376 Total $ 20,044 $ 18,886 $ 13,471</t>
  </si>
  <si>
    <t>COMMITMENTS AND CONTINGENCIES (Tables)</t>
  </si>
  <si>
    <t>Schedule of Future Minimum Rental Payments for Operating Leases</t>
  </si>
  <si>
    <t xml:space="preserve">As of December 31, 2018 , the future payments under operating leases and capital leases for each of the next five years and thereafter are as follows (in thousands): Capital Leases Operating Leases 2019 $ 18,169 $ 32,533 2020 7,634 31,116 2021 4,784 26,876 2022 687 26,097 2023 — 21,944 Thereafter — 31,633 Total minimum lease payments 31,274 $ 170,199 Less: Amount representing interest (1,586 ) Present value of net minimum capital lease payments 29,688 Less: Current portion of capital lease obligations (17,207 ) Total long-term capital lease obligations $ 12,481 </t>
  </si>
  <si>
    <t>Long-term Purchase Commitment</t>
  </si>
  <si>
    <t>We have entered into non-cancelable arrangements with third-parties, primarily related to cloud computing and other information technology services. As of December 31, 2018 , future payments under these contractual obligations were as follows (in thousands): 2019 $ 13,266 2020 7,300 2021 3,400 2022 3,400 2023 — Thereafter — Total purchase obligations $ 27,366</t>
  </si>
  <si>
    <t>COMPENSATION ARRANGEMENTS (Tables)</t>
  </si>
  <si>
    <t>Schedule of Stock-Based Compensation Expense</t>
  </si>
  <si>
    <t xml:space="preserve">The stock-based compensation expense related to stock awards issued under the Plans and acquisition-related awards are presented within the following line items of the consolidated statements of operations for the years ended December 31, 2018 , 2017 and 2016 (in thousands): Year Ended December 31, 2018 2017 2016 Cost of revenue $ 1,485 $ 2,658 $ 3,940 Marketing 6,948 7,949 8,929 Selling, general and administrative 56,288 70,343 96,654 Restructuring charges — 849 4,749 Other income (expense), net 100 245 851 Total stock-based compensation expense $ 64,821 $ 82,044 $ 115,123 We recognized stock-based compensation from discontinued operations of $0.2 million and $3.1 million for the years ended December 31, 2017 and 2016. We also capitalized $7.4 million , $6.2 million , and $9.3 million of stock-based compensation for the years ended December 31, 2018 , 2017 and 2016 , in connection with internally-developed software. As of December 31, 2018 , $95.2 million of unrecognized compensation costs related to unvested employee stock awards are expected to be recognized over a remaining weighted-average period of 1.35 years. </t>
  </si>
  <si>
    <t>Schedule of Restricted Stock Unit Activity</t>
  </si>
  <si>
    <t>The table below summarizes restricted stock unit activity under the Plans for the year ended December 31, 2018 : Restricted Stock Units Weighted- Average Grant Date Fair Value (per share) Unvested at December 31, 2017 $ 28,939,110 $ 4.32 Granted 19,376,465 4.59 Vested (15,226,639 ) 4.46 Forfeited (6,465,504 ) 4.31 Unvested at December 31, 2018 $ 26,623,432 $ 4.47</t>
  </si>
  <si>
    <t>Schedule of Stock Option Activity</t>
  </si>
  <si>
    <t>The table below summarizes the stock option activity for the year ended December 31, 2018 : Options Weighted- Average Exercise Price Weighted- Average Remaining Contractual Term (in years) Aggregate Intrinsic Value (1) Outstanding and exercisable at December 31, 2017 $ 885,580 $ 0.62 1.76 $ 3,967 Exercised (672,793 ) 0.12 Forfeited — — Outstanding and exercisable at December 31, 2018 $ 212,787 1.80 1.37 $ 298</t>
  </si>
  <si>
    <t>REVENUE RECOGNITION (Tables)</t>
  </si>
  <si>
    <t>Schedule of Prospective Adoption of New Accounting Pronouncements</t>
  </si>
  <si>
    <t xml:space="preserve"> December 31, 2018 As reported Effects of Topic 606 Balances without adoption of Topic 606 Total assets $ 1,642,142 $ (10,948 ) $ 1,631,194 Total liabilities 1,259,531 103,878 1,363,409 Total equity 382,611 (114,826 ) 267,785 Consolidated Statements of Operations Year Ended December 31, 2018 As reported Effects of Topic 606 Balances without adoption of Topic 606 Revenue: Service revenue (1) $ 1,205,487 $ 522 $ 1,206,009 Product revenue 1,431,259 — 1,431,259 Total revenue 2,636,746 522 2,637,268 Cost of revenue: Service cost of revenue (2) 120,077 25,436 145,513 Product cost of revenue 1,196,068 — 1,196,068 Cost of revenue (2) 1,316,145 25,436 1,341,581 Gross profit 1,320,601 (24,914 ) 1,295,687 Operating expenses: Marketing (3) 395,737 7,867 403,604 Selling, general and administrative (4) 870,961 (3,092 ) 867,869 Restructuring charges (136 ) — (136 ) Total operating expenses 1,266,562 4,775 1,271,337 Income (loss) from operations 54,039 (29,689 ) 24,350 Other income (expense), net (53,008 ) — (53,008 ) Income (loss) before provision (benefit) for income taxes 1,031 (29,689 ) (28,658 ) Provision (benefit) for income taxes (5) (957 ) (803 ) (1,760 ) Net income (loss) $ 1,988 $ (28,886 ) $ (26,898 ) (1) For the year ended December 31, 2018, the adoption of Topic 606 resulted in a $33.3 million decrease to Revenue for refunds on service revenue transactions for which the merchant's share is not recoverable and customer credits issued for relationship purposes, partially offset by increases of $27.2 million related to the timing of recognition of variable consideration from unredeemed vouchers, $2.6 million related to the timing of recognition of revenue from hotel reservation offerings and $3.0 million related to the timing of recognition of breakage revenue from customer credits that are not expected to be used. (2) Reflects decreases to Cost of revenue following the adoption of Topic 606 for refunds on service revenue transactions for which the merchant's share is not recoverable. (3) Reflects decreases to Marketing expense following the adoption of Topic 606 for customer credits issued for relationship purposes. (4) Reflects increases to Selling, general and administrative expense for the amortization of deferred contract acquisition costs in excess of amounts capitalized. (5) As discussed in Note 15 , Income Taxes , for the year ended December 31, 2018, we recognized an income tax benefit of $6.4 million resulting from the impact of adopting Topic 606 on intercompany activity in certain foreign jurisdictions. That income tax benefit is not reflected in this table, which presents the direct impacts of adopting Topic 606.</t>
  </si>
  <si>
    <t>Disaggregation of Revenue</t>
  </si>
  <si>
    <t>Segment and Category Information Year Ended December 31, 2018 As reported Effects of Topic 606 Balances without adoption of Topic 606 North America Service revenue: Local $ 752,863 $ (1,050 ) $ 751,813 Travel 71,856 (1,460 ) 70,396 Goods 18,283 113 18,396 Product revenue - Goods 796,393 — 796,393 Total North America revenue 1,639,395 (2,397 ) 1,636,998 International Service revenue: Local 306,700 2,286 308,986 Travel 41,183 (262 ) 40,921 Goods 14,602 895 15,497 Product revenue - Goods 634,866 — 634,866 Total International revenue 997,351 2,919 1,000,270 Consolidated Service revenue: Local 1,059,563 1,236 1,060,799 Travel 113,039 (1,722 ) 111,317 Goods 32,885 1,008 33,893 Product revenue - Goods 1,431,259 — 1,431,259 Total Consolidated Revenue $ 2,636,746 $ 522 $ 2,637,268</t>
  </si>
  <si>
    <t>Deferred Revenue, by Arrangement, Disclosure</t>
  </si>
  <si>
    <t>The following table summarizes the activity in the liability for customer credits for the year ended December 31, 2018 (in thousands): Customer Credits Balance as of January 1, 2018 $ 19,414 Credits issued 126,874 Credits redeemed (1) (112,161 ) Breakage revenue recognized (18,802 ) Foreign currency translation (207 ) Balance as of December 31, 2018 $ 15,118 (1) Customer credits can be redeemed through our online marketplaces for goods or services provided by a third-party merchant or for merchandise inventory sold by us. When customer credits are redeemed for goods or services provided by a third-party merchant, service revenue is recognized on a net basis as the difference between the carrying amount of the customer credit liability derecognized and the amount due to the merchant for the related transaction. When customer credits are redeemed for merchandise inventory sold by us, product revenue is recognized on a gross basis equal to the amount of the customer credit liability derecognized. Customer credits are primarily used within one year of issuance.</t>
  </si>
  <si>
    <t>RESTRUCTURING (Tables)</t>
  </si>
  <si>
    <t>Summary of Costs Incurred by Segment Related to Restructuring</t>
  </si>
  <si>
    <t>The following tables summarize costs incurred by segment related to the restructuring plan for the years ended December 31, 2018 , 2017 and 2016 (in thousands): Year Ended December 31, 2018 Employee Severance and Benefit Costs Asset Impairments Other Exit Costs Total Restructuring Charges North America $ — $ — $ 177 $ 177 International (353 ) — 40 (313 ) Consolidated $ (353 ) $ — $ 217 $ (136 ) Year Ended December 31, 2017 Employee Severance and Benefit Costs (1) Asset Impairments Other Exit Costs Total Restructuring Charges North America $ 8,172 $ — $ 3,826 $ 11,998 International 4,814 — 2,016 6,830 Consolidated $ 12,986 $ — $ 5,842 $ 18,828 Year Ended December 31, 2016 Employee Severance and Benefit Costs (1) Asset Impairments (2) Other Exit Costs Total Restructuring Charges North America $ 8,548 $ 45 $ 3,304 $ 11,897 International 25,499 283 2,759 28,541 Consolidated $ 34,047 $ 328 $ 6,063 $ 40,438 (1) The employee severance and benefit costs for the years ended December 31, 2017 and 2016 related to the termination of approximately 750 and 900 employees. (2) Asset impairments related to property, equipment and software that were determined to be impaired as a result of our restructuring activities.</t>
  </si>
  <si>
    <t>Schedule of Restructuring Liability</t>
  </si>
  <si>
    <t>The following table summarizes restructuring liability activity for the years ended December 31, 2018 and 2017 (in thousands): Employee Severance and Benefit Costs Other Exit Costs Total Balance as of December 31, 2016 $ 14,135 $ 2,260 $ 16,395 Charges payable in cash (1) 12,140 5,842 17,982 Cash payments (23,117 ) (7,826 ) (30,943 ) Foreign currency translation 659 28 687 Balance as of December 31, 2017 $ 3,817 $ 304 $ 4,121 Charges payable in cash (353 ) 217 (136 ) Cash payments (2,256 ) (521 ) (2,777 ) Foreign currency translation (89 ) — (89 ) Balance as of December 31, 2018 $ 1,119 $ — $ 1,119 (1) Excludes stock-based compensation of $0.8 million related to accelerated vesting of stock-based compensation awards for certain employees terminated as a result of our restructuring activities.</t>
  </si>
  <si>
    <t>INCOME TAXES (Tables)</t>
  </si>
  <si>
    <t>Schedule of Income before Income Tax, Domestic and Foreign [Table Text Block]</t>
  </si>
  <si>
    <t>The components of pretax income (loss) from continuing operations for the years ended December 31, 2018 , 2017 and 2016 were as follows (in thousands): Year Ended December 31, 2018 2017 2016 United States $ 23,349 $ 30,095 $ (119,095 ) International (22,318 ) 6,050 (52,432 ) Income (loss) before provision (benefit) for income taxes $ 1,031 $ 36,145 $ (171,527 )</t>
  </si>
  <si>
    <t>Schedule of Components of Income Tax Expense (Benefit) [Table Text Block]</t>
  </si>
  <si>
    <t>The provision (benefit) for income taxes for the years ended December 31, 2018 , 2017 and 2016 was allocated between continuing operations and discontinued operations as follows (in thousands): Year Ended December 31, 2018 2017 2016 Continuing Operations $ (957 ) $ 7,544 $ (5,318 ) Discontinued Operations — — 2,771 Total $ (957 ) $ 7,544 $ (2,547 ) The provision (benefit) for income taxes from continuing operations for the years ended December 31, 2018 , 2017 and 2016 consisted of the following components (in thousands): Year Ended December 31, 2018 2017 2016 Current taxes: U.S. federal $ 768 $ (120 ) $ (1,093 ) State 57 191 912 International 3,218 6,870 5,311 Total current taxes 4,043 6,941 5,130 Deferred taxes: U.S. federal (319 ) (1,335 ) (4,262 ) State — 50 (11 ) International (4,681 ) 1,888 (6,175 ) Total deferred taxes (5,000 ) 603 (10,448 ) Provision (benefit) for income taxes $ (957 ) $ 7,544 $ (5,318 )</t>
  </si>
  <si>
    <t>Schedule of Effective Income Tax Rate Reconciliation [Table Text Block]</t>
  </si>
  <si>
    <t xml:space="preserve">The items accounting for differences between the income tax provision (benefit) from continuing operations computed at the U.S. federal statutory rate and the provision (benefit) for income taxes for the years ended December 31, 2018 , 2017 and 2016 were as follows (in thousands): Year Ended December 31, 2018 2017 2016 U.S. federal income tax provision (benefit) at statutory rate $ 216 $ 12,651 $ (60,035 ) Foreign income and losses taxed at different rates (1) 2,113 4,524 9,410 State income taxes, net of federal benefits, and state tax credits 1,966 (4,980 ) (4,694 ) Change in valuation allowances 3,829 (36,057 ) 13,797 Effect of income tax rate changes on deferred items (2) 1,544 20,466 7,135 Tax effects of intercompany transactions 607 3,332 853 Adjustments related to uncertain tax positions 18 1,824 (4,899 ) Non-deductible stock-based compensation expense 3,239 5,002 6,724 Tax shortfalls on stock-based compensation awards (335 ) 4,290 12,585 Non-deductible (or non-taxable) change in fair value of investment — — 4,484 Federal research and development credits (8,331 ) (7,862 ) (8,547 ) Forgiveness of intercompany liabilities (1,340 ) (2,494 ) 15,187 Deductions for investments in subsidiaries that have ceased operations — — (645 ) Ordinary stock loss (11,815 ) — — Non-taxable gains on business dispositions — — (3,481 ) Non-deductible or non-taxable items 7,332 6,848 6,808 Provision (benefit) for income taxes $ (957 ) $ 7,544 $ (5,318 ) (1) Tax rates in foreign jurisdictions were generally lower than the U.S. federal statutory rate through December 31, 2018. This results in an adverse impact to the provision (benefit) for income taxes in this rate reconciliation for the years ended December 31, 2018, 2017 and 2016, prior to the impact of valuation allowances, due to the net pretax losses from continuing operations in certain foreign jurisdictions with lower tax rates. (2) The effect of income tax rate changes on deferred items for the year ended December 31, 2017 is primarily related to the U.S. tax reform legislation that was signed into law on December 22, 2017, which included a reduction of the U.S. Federal income tax rate to 21 percent. That rate reduction did not impact the Company's provision for income taxes for the year ended December 31, 2017 due to the valuation allowance against the Company's U.S. net deferred tax assets. </t>
  </si>
  <si>
    <t>Schedule of Deferred Tax Assets and Liabilities [Table Text Block]</t>
  </si>
  <si>
    <t>The deferred income tax assets and liabilities consisted of the following components as of December 31, 2018 and 2017 (in thousands): December 31, 2018 2017 Deferred tax assets: Accrued expenses and other liabilities $ 25,694 $ 36,786 Stock-based compensation 5,167 3,720 Net operating loss and tax credit carryforwards 206,328 208,040 Intangible assets, net 16,482 23,722 Investments 5,916 814 Unrealized foreign currency exchange losses 1,882 2,771 Other 1,021 687 Total deferred tax assets 262,490 276,540 Less: Valuation allowances (228,023 ) (238,702 ) Deferred tax assets, net of valuation allowance 34,467 37,838 Deferred tax liabilities: Prepaid expenses and other assets (12,737 ) (10,011 ) Property, equipment and software, net (12,576 ) (11,315 ) Convertible senior notes (2,457 ) (2,773 ) Deferred revenue (7,255 ) (10,436 ) Total deferred tax liabilities (35,025 ) (34,535 ) Net deferred tax asset (liability) $ (558 ) $ 3,303</t>
  </si>
  <si>
    <t>Summary of Income Tax Contingencies [Table Text Block]</t>
  </si>
  <si>
    <t>The following table summarizes activity related to our gross unrecognized tax benefits, excluding interest and penalties, for the years ended December 31, 2018 , 2017 and 2016 (in thousands): Year Ended December 31, 2018 2017 2016 Beginning Balance $ 87,359 $ 80,081 $ 79,637 Increases related to prior year tax positions 1,500 960 1,708 Decreases related to prior year tax positions (21 ) (1,196 ) (3,154 ) Increases related to current year tax positions 7,533 9,571 11,443 Decreases based on settlements with taxing authorities — — (3,176 ) Decreases due to lapse of statute limitations (9,447 ) (3,777 ) (4,906 ) Foreign currency translation 713 1,720 (1,471 ) Ending Balance $ 87,637 $ 87,359 $ 80,081</t>
  </si>
  <si>
    <t>FAIR VALUE MEASUREMENTS (Tables)</t>
  </si>
  <si>
    <t>Schedule of Fair Value, Assets and Liabilities Measured on Recurring Basis</t>
  </si>
  <si>
    <t>The following tables summarize assets that are measured at fair value on a recurring basis as of December 31, 2018 and 2017 (in thousands): Fair Value Measurement at Reporting Date Using December 31, 2018 Quoted Prices in Active Markets for Significant Other Significant Assets: Fair value option investments $ 73,902 $ — $ — $ 73,902 Available-for-sale securities: Redeemable preferred shares 10,340 — — 10,340 Liabilities: Contingent consideration 1,529 — — 1,529 Fair Value Measurement at Reporting Date Using December 31, 2017 Quoted Prices in Active Markets for Significant Other Significant Cash equivalents $ 137,975 $ 137,975 $ — $ — Fair value option investments 82,966 — — 82,966 Available-for-sale securities: Convertible debt securities 11,354 — — 11,354 Redeemable preferred shares 15,431 — — 15,431</t>
  </si>
  <si>
    <t>Fair Value, Assets and Liabilities, Reconciliation of Level 3 Inputs</t>
  </si>
  <si>
    <t xml:space="preserve">The following table provides a roll-forward of the fair value of recurring Level 3 fair value measurements for the years ended December 31, 2018 , 2017 and 2016 (in thousands): Year Ended December 31, 2018 2017 2016 Assets Fair value option investments: Beginning Balance $ 82,966 $ 82,584 $ 130,725 Total gains (losses) included in earnings (9,064 ) 382 (48,141 ) Ending Balance $ 73,902 $ 82,966 $ 82,584 Unrealized (losses) gains still held (1) $ (9,064 ) $ 382 $ (48,141 ) Available-for-sale securities Convertible debt securities: Beginning Balance $ 11,354 $ 10,038 $ 10,116 Purchases and acquisition of convertible debt securities — 1,612 — Proceeds from sales and maturities of convertible debt securities (8,594 ) (1,843 ) (1,685 ) Transfer to other equity method investment upon conversion of convertible debt security (4,008 ) — — Total gains (losses) included in other comprehensive income (loss) (1,148 ) (437 ) 703 Total gains (losses) included in earnings (2) 2,396 1,984 904 Ending Balance $ — $ 11,354 $ 10,038 Unrealized gains (losses) still held (1) $ — $ 1,303 $ 1,607 Redeemable preferred shares: Beginning Balance $ 15,431 $ 17,444 $ 22,834 Total gains (losses) included in other comprehensive income (loss) 379 931 (816 ) Other-than-temporary impairment included in earnings (5,470 ) (2,944 ) — Transfer to cost method investment classification upon elimination of redemption feature — — (4,574 ) Ending Balance $ 10,340 $ 15,431 $ 17,444 Unrealized gains (losses) still held (1) $ (5,091 ) $ (2,013 ) $ (816 ) Liabilities Contingent Consideration: Beginning Balance $ — $ 14,588 $ 10,781 Issuance of contingent consideration in connection with acquisitions 1,589 — — Settlements of contingent consideration liabilities — (7,858 ) — Reclass to non-fair value liabilities when no longer contingent — (6,778 ) (285 ) Total losses (gains) included in earnings 56 48 4,092 Foreign currency translation (116 ) — — Ending Balance $ 1,529 $ — $ 14,588 Unrealized losses (gains) still held (1) $ 56 $ — $ 3,966 (1) Represents the unrealized gains or losses recorded in earnings and/or other comprehensive income (loss) during the period for assets and liabilities classified as Level 3 that are still held (or outstanding) at the end of the period. (2) Represents a gain at maturity of a previously impaired convertible debt security, accretion of interest income and changes in the fair value of an embedded derivative. </t>
  </si>
  <si>
    <t>Fair Value of Financial Assets and Liabilities not Measured at Fair Value</t>
  </si>
  <si>
    <t>The following table presents the carrying amount and fair value of equity securities that were classified as cost method investments as of December 31, 2017 (in thousands): December 31, 2017 Carrying Amount Fair Value Cost method investments (1) $ 25,438 $ 32,792 (1) See Note 2 , Summary of Significant Accounting Policies , and Note 7 , Investments , for information about our adoption of ASU 2016-01 on January 1, 2018 and its impact on accounting for equity investments without readily determinable fair values that were previously subject to the cost method of accounting.</t>
  </si>
  <si>
    <t>INCOME (LOSS) PER SHARE (Tables)</t>
  </si>
  <si>
    <t>Schedule of Computation of Basic and Diluted Net Income (Loss) Per Share</t>
  </si>
  <si>
    <t>The following table sets forth the computation of basic and diluted net income (loss) per share of common stock for the years ended December 31, 2018 and 2017 (in thousands, except share amounts and per share amounts): Year Ended December 31, 2018 2017 Basic and diluted net income (loss) per share: Numerator Net income (loss) - continuing operations $ 1,988 $ 28,601 Less: Net income (loss) attributable to noncontrolling interests 13,067 12,587 Net income (loss) attributable to common stockholders - continuing operations $ (11,079 ) $ 16,014 Net income (loss) attributable to common stockholders - discontinued operations — (1,974 ) Net income (loss) attributable to common stockholders $ (11,079 ) $ 14,040 Denominator Shares used in computation of basic net income (loss) per share 566,511,108 559,367,075 Weighted-average effect of diluted securities: Stock Options — 842,047 Restricted Stock — 488,773 Restricted Stock Units — 7,153,674 Employee Stock Purchase Plan — 201,504 Performance Share Units and Performance Bonus Awards — 365,298 Shares used in computation of diluted net income (loss) per share 566,511,108 568,418,371 Basic net income (loss) per share: Continuing operations $ (0.02 ) $ 0.03 Discontinued operations 0.00 (0.00 ) Basic net income (loss) per share $ (0.02 ) $ 0.03 Diluted net income (loss) per share: Continuing operations $ (0.02 ) $ 0.03 Discontinued operations 0.00 (0.01 ) Diluted net income (loss) per share $ (0.02 ) $ 0.02 The following table sets forth the computation of basic and diluted loss per share of the common stock and the Class A and Class B common stock for the year ended December 31, 2016 (in thousands, except share amounts and per share amounts): Period from January 1, 2016 through October 31, 2016 (pre-conversion) Period from November 1, 2016 through December 31, 2016 (post-conversion) Year Ended December 31, 2016 (2) Class A Class B Common Total Basic and diluted net income (loss) per share: Numerator Allocation of net income (loss) - continuing operations $ (151,284 ) $ (632 ) $ (14,293 ) $ (166,209 ) Less: Allocation of net income (loss) attributable to noncontrolling interests 9,559 40 1,665 11,264 Allocation of net income (loss) attributable to common stockholders - continuing operations $ (160,843 ) $ (672 ) $ (15,958 ) $ (177,473 ) Allocation of net income (loss) attributable to common stockholders - discontinued operations (7,152 ) (30 ) (9,932 ) (17,114 ) Allocation of net income (loss) attributable to common stockholders $ (167,995 ) $ (702 ) $ (25,890 ) $ (194,587 ) Denominator Weighted-average common shares outstanding 574,755,214 2,399,976 574,884,987 576,354,258 Basic and diluted net income (loss) per share (1) : Continuing operations $ (0.28 ) $ (0.28 ) $ (0.03 ) $ (0.31 ) Discontinued operations (0.01 ) (0.01 ) (0.02 ) (0.03 ) Basic and diluted net income (loss) per share $ (0.29 ) $ (0.29 ) $ (0.05 ) $ (0.34 ) (1) The potentially dilutive impacts of a conversion of Class B to Class A shares, outstanding equity awards, warrants and convertible senior notes have been excluded from the calculation of dilutive net income (loss) per share for the years ended December 31, 2016 as their effect on net income (loss) per share from continuing operations was antidilutive. (2) The shares of Class A and Class B common stock had equal dividend rights and converted into shares of common stock on a one-for-one basis on October 31, 2016. This full year column reflects the weighted average Class A and Class B common shares outstanding for the period from January 1, 2016 through the October 31, 2016 conversion date and the weighted average common shares outstanding for the period from November 1, 2016 through December 31, 2016 in the denominator of the basic and diluted loss per share calculations for the year ended December 31, 2016.</t>
  </si>
  <si>
    <t>Schedule of Weighted-Average Potentially Dilutive Instruments</t>
  </si>
  <si>
    <t>The following weighted-average potentially dilutive instruments are not included in the diluted net income (loss) per share calculations above because they would have had an antidilutive effect on the net income (loss) per share from continuing operations: Year Ended December 31, 2018 2017 2016 Restricted stock units 30,552,028 8,087,545 33,480,458 Other stock-based compensation awards 2,041,099 13,000 3,850,389 Convertible senior notes 46,296,300 46,296,300 34,213,474 Warrants 46,296,300 46,296,300 29,761,907 Total 125,185,727 100,693,145 101,306,228</t>
  </si>
  <si>
    <t>SEGMENT INFORMATION (Tables)</t>
  </si>
  <si>
    <t>Schedule of Revenue by Reportable Segment</t>
  </si>
  <si>
    <t>The following table summarizes revenue by reportable segment and category for the years ended December 31, 2018 , 2017 and 2016 (in thousands): Year Ended December 31, 2018 2017 2016 North America Service revenue: Local $ 752,863 $ 825,579 $ 762,314 Travel 71,856 78,495 82,577 Goods 18,283 16,768 9,068 Product revenue - Goods 796,393 993,326 1,297,810 Total North America revenue (1) 1,639,395 1,914,168 2,151,769 International Service revenue: Local 306,700 281,466 270,045 Travel 41,183 43,786 49,756 Goods 14,602 20,358 32,681 Product revenue - Goods 634,866 584,099 509,364 Total International revenue (1) $ 997,351 $ 929,709 $ 861,846 (1) North America includes revenue from the United States of $1,600.2 million , $1,884.7 million and $2,120.3 million for the years ended December 31, 2018, 2017 and 2016 . International includes revenue from the United Kingdom of $390.4 million , $343.9 million and $321.9 million for the years ended December 31, 2018, 2017 and 2016 . There were no other individual countries that represented more than 10% of consolidated total revenue for the years ended December 31, 2018, 2017 and 2016 . Revenue is attributed to individual countries based on the location of the customer. In prior periods, revenue was attributed to individual countries based on the domicile of the legal entities within our consolidated group that undertook those transactions. Beginning in the second quarter of 2017, we updated our attribution of revenue by country to be based on the location of the customer. Prior period revenue amounts by country have been retrospectively adjusted to reflect that change in attribution.</t>
  </si>
  <si>
    <t>Schedule of Gross Profit by Reportable Segment</t>
  </si>
  <si>
    <t>The following table summarizes gross profit by reportable segment and category for the years ended December 31, 2018 , 2017 and 2016 (in thousands): Year Ended December 31, 2018 2017 2016 North America Service gross profit: Local $ 671,352 $ 708,573 $ 660,983 Travel 57,945 60,594 64,355 Goods 15,302 12,929 7,470 Product gross profit - Goods 146,085 145,582 152,739 Total North America gross profit 890,684 927,678 885,547 International Service gross profit: Local 289,427 265,348 250,435 Travel 38,132 40,288 45,191 Goods 13,252 17,910 27,976 Product gross profit - Goods 89,106 82,637 71,504 Total International gross profit $ 429,917 $ 406,183 $ 395,106</t>
  </si>
  <si>
    <t>Schedule of Operating Income by Reportable Segment</t>
  </si>
  <si>
    <t>The following table summarizes operating income by reportable segment for the years ended December 31, 2018 , 2017 and 2016 (in thousands): Year Ended December 31, 2018 2017 2016 Operating income (loss) (1) (2) (3) (4) : North America $ 19,909 $ (45 ) $ (85,423 ) International 34,130 29,480 (14,815 ) Total operating income (loss) $ 54,039 $ 29,435 $ (100,238 ) (1) Includes stock-based compensation of $59.7 million , $76.1 million and $104.7 million for North America and $5.0 million , $5.7 million and $9.5 million for International for the years ended December 31, 2018 , 2017 and 2016 , respectively . (2) Includes acquisition-related (benefit) expense, net of $0.7 million for International for the year ended December 31, 2018 and $5.7 million for North America for the year ended December 31, 2016. (3) Includes restructuring charges for North America and International. See Note 14 , Restructuring , for restructuring charges by segment. (4) Includes a $34.6 million charge related to the IBM patent litigation matter for North America for the year ended December 31, 2018. See Note 10 , Commitments and Contingencies , for additional information.</t>
  </si>
  <si>
    <t>Schedule of Total Assets by Segment</t>
  </si>
  <si>
    <t xml:space="preserve">The following table summarizes total assets by reportable segment as of December 31, 2018 and 2017 (in thousands): December 31, 2018 2017 Total assets: North America (1) $ 958,412 $ 1,045,072 International (1) 683,730 632,433 Consolidated total assets $ 1,642,142 $ 1,677,505 (1) North America contains assets from the United States of $940.5 million and $1,006.2 million as of December 31, 2018 and 2017. International contains assets from Ireland of $204.6 million and $219.7 million as of December 31, 2018 and 2017. There were no other individual countries that represented more than 10% of consolidated total assets as of December 31, 2018 and 2017. </t>
  </si>
  <si>
    <t>Schedule of Revenue from External Customers and Long-Lived Assets, by Geographical Areas [Table Text Block]</t>
  </si>
  <si>
    <t>The following table summarizes tangible property and equipment, net of accumulated depreciation and amortization, by reportable segment as of December 31, 2018 and 2017 (in thousands): December 31, 2018 2017 North America (1) $ 51,032 $ 63,402 International (2) 20,773 21,850 Consolidated total $ 71,805 $ 85,252 (1) Substantially all tangible property and equipment within North America is located in the United States. (2) Tangible property and equipment, net located within Ireland represented approximately 12% of our consolidated tangible property and equipment, net as of December 31, 2017. There were no other individual countries located outside of the United States that represented more than 10% of consolidated tangible property and equipment, net as of December 31, 2018 and 2017.</t>
  </si>
  <si>
    <t>Property, Plant, and Equipment and Intangible Assets</t>
  </si>
  <si>
    <t>QUARTERLY RESULTS (UNAUDITED) (Tables)</t>
  </si>
  <si>
    <t>Quarterly Financial Information [Table Text Block]</t>
  </si>
  <si>
    <t>The results of operations of any quarter are not necessarily indicative of the results that may be expected for any future period (in thousands, except share and per share amounts). Quarter Ended Dec. 31, Sept. 30, June 30, Mar. 31, Dec. 31, Sept. 30, June 30, Mar. 31, 2018 2018 (2) 2018 (2) 2018 2017 2017 2017 2017 Consolidated Statements of Operations Data: Revenue $ 799,927 $ 592,883 $ 617,396 $ 626,540 $ 873,166 $ 634,466 $ 662,619 $ 673,626 Cost of revenue 433,858 286,894 293,738 301,655 486,248 325,041 334,552 364,175 Gross profit 366,069 305,989 323,658 324,885 386,918 309,425 328,067 309,451 Income (loss) from operations 61,876 53,023 (64,245 ) 3,385 49,726 (1,213 ) (7,398 ) (11,680 ) Income (loss) from continuing operations (1) 49,862 47,175 (92,254 ) (2,795 ) 51,071 3,802 (5,403 ) (20,869 ) Income (loss) from discontinued operations, net of tax — — — — (223 ) (862 ) (1,376 ) 487 Net income (loss) attributable to Groupon, Inc. 46,228 44,615 (95,034 ) (6,888 ) 47,721 59 (9,326 ) (24,414 ) Basic net income (loss) per share (3) : Continuing operations $ 0.08 $ 0.08 $ (0.17 ) $ (0.01 ) $ 0.09 $ 0.00 $ (0.01 ) $ (0.04 ) Discontinued operations 0.00 0.00 0.00 0.00 (0.00 ) (0.00 ) (0.01 ) 0.00 Basic net income (loss) per share $ 0.08 $ 0.08 $ (0.17 ) $ (0.01 ) $ 0.09 $ 0.00 $ (0.02 ) $ (0.04 ) Diluted net income (loss) per share (3) : Continuing operations $ 0.08 $ 0.08 $ (0.17 ) $ (0.01 ) $ 0.08 $ 0.00 $ (0.01 ) $ (0.04 ) Discontinued operations 0.00 0.00 0.00 0.00 (0.00 ) (0.00 ) (0.01 ) 0.00 Diluted net income (loss) per share $ 0.08 $ 0.08 $ (0.17 ) $ (0.01 ) $ 0.08 $ 0.00 $ (0.02 ) $ (0.04 )</t>
  </si>
  <si>
    <t>DESCRIPTION OF BUSINESS AND BASIS OF PRESENTATION (Details)</t>
  </si>
  <si>
    <t>17 Months Ended</t>
  </si>
  <si>
    <t>Dec. 31, 2017segment</t>
  </si>
  <si>
    <t>Dec. 31, 2016segment</t>
  </si>
  <si>
    <t>Mar. 31, 2018numberofcountries</t>
  </si>
  <si>
    <t>Number of Reportable Segments</t>
  </si>
  <si>
    <t>Number of Countries in which Entity Operates</t>
  </si>
  <si>
    <t>SUMMARY OF SIGNIFICANT ACCOUNTING POLICIES - Additional Information (Details) - USD ($) $ in Thousands</t>
  </si>
  <si>
    <t>Dec. 31, 2015</t>
  </si>
  <si>
    <t>New Accounting Pronouncements or Change in Accounting Principle [Line Items]</t>
  </si>
  <si>
    <t>Reclassification from AOCI, Current Period, Tax</t>
  </si>
  <si>
    <t>Amortization</t>
  </si>
  <si>
    <t>Accounting Standards Update 2016-16 [Member]</t>
  </si>
  <si>
    <t>Accounting Standards Update 2016-09 [Member]</t>
  </si>
  <si>
    <t>Increase to net cash used in operating activities</t>
  </si>
  <si>
    <t>Accounting Standards Update 2016-18</t>
  </si>
  <si>
    <t>Prepaid Expenses and Other Current Assets</t>
  </si>
  <si>
    <t>Deferred Costs</t>
  </si>
  <si>
    <t>Other Noncurrent Assets</t>
  </si>
  <si>
    <t>Maximum</t>
  </si>
  <si>
    <t>Intangible assets, useful life</t>
  </si>
  <si>
    <t>10 years</t>
  </si>
  <si>
    <t>Maximum | Accounting Standards Update 2016-02 [Member]</t>
  </si>
  <si>
    <t>Maximum | Computer Equipment [Member]</t>
  </si>
  <si>
    <t>Property, Plant and Equipment, Useful Life</t>
  </si>
  <si>
    <t>5 years</t>
  </si>
  <si>
    <t>Maximum | Furniture and Fixtures [Member]</t>
  </si>
  <si>
    <t>Minimum</t>
  </si>
  <si>
    <t>1 year</t>
  </si>
  <si>
    <t>Minimum | Accounting Standards Update 2016-02 [Member]</t>
  </si>
  <si>
    <t>Minimum | Computer Equipment [Member]</t>
  </si>
  <si>
    <t>3 years</t>
  </si>
  <si>
    <t>Minimum | Furniture and Fixtures [Member]</t>
  </si>
  <si>
    <t>Software Development [Member]</t>
  </si>
  <si>
    <t>2 years</t>
  </si>
  <si>
    <t>Difference between Revenue Guidance in Effect before and after Topic 606 [Member] | Accounting Standards Update 2014-09</t>
  </si>
  <si>
    <t>Revenue, Performance Obligation, Description of Payment Terms</t>
  </si>
  <si>
    <t>SUMMARY OF SIGNIFICANT ACCOUNTING POLICIES - Schedule of Reconciliation of Cash, Cash Equivalents and Restricted Cash (Details) - USD ($) $ in Thousands</t>
  </si>
  <si>
    <t>Restricted cash included in prepaid expenses and other current assets</t>
  </si>
  <si>
    <t>Restricted cash included in other non-current assets</t>
  </si>
  <si>
    <t>Cash, cash equivalents and restricted cash</t>
  </si>
  <si>
    <t>DISCONTINUED OPERATIONS AND OTHER BUSINESS DISPOSITIONS (Details) $ in Thousands</t>
  </si>
  <si>
    <t>May 09, 2016USD ($)</t>
  </si>
  <si>
    <t>Dec. 31, 2018USD ($)numberofcountries</t>
  </si>
  <si>
    <t>Sep. 30, 2018USD ($)</t>
  </si>
  <si>
    <t>Jun. 30, 2018USD ($)</t>
  </si>
  <si>
    <t>Mar. 31, 2018USD ($)</t>
  </si>
  <si>
    <t>Dec. 31, 2017USD ($)</t>
  </si>
  <si>
    <t>Sep. 30, 2017USD ($)</t>
  </si>
  <si>
    <t>Jun. 30, 2017USD ($)</t>
  </si>
  <si>
    <t>Mar. 31, 2017USD ($)</t>
  </si>
  <si>
    <t>Dec. 31, 2016USD ($)</t>
  </si>
  <si>
    <t>Income Statement, Balance Sheet and Additional Disclosures by Disposal Groups, Including Discontinued Operations [Line Items]</t>
  </si>
  <si>
    <t>Number of Countries in which Entity Operates | numberofcountries</t>
  </si>
  <si>
    <t>Number of Countries Exited in connection with Discontinued Operations | numberofcountries</t>
  </si>
  <si>
    <t>Gain (Loss) on Disposition of Intangible Assets</t>
  </si>
  <si>
    <t>Disposal Group, Including Discontinued Operation, Additional Disclosures [Abstract]</t>
  </si>
  <si>
    <t>Fair value of minority investments retained or acquired</t>
  </si>
  <si>
    <t>Less: transaction costs</t>
  </si>
  <si>
    <t>Noncash or Part Noncash Divestiture, Amount of Consideration Received</t>
  </si>
  <si>
    <t>Percentage of controlling stake</t>
  </si>
  <si>
    <t>83.00%</t>
  </si>
  <si>
    <t>Disposal Group, Including Discontinued Operation, Income Statement Disclosures [Abstract]</t>
  </si>
  <si>
    <t>Revenues</t>
  </si>
  <si>
    <t>Marketing expense</t>
  </si>
  <si>
    <t>Selling, general and administrative expense</t>
  </si>
  <si>
    <t>Restructuring</t>
  </si>
  <si>
    <t>Other income, net</t>
  </si>
  <si>
    <t>Provision for income taxes</t>
  </si>
  <si>
    <t>[3],[4]</t>
  </si>
  <si>
    <t>Cash proceeds received</t>
  </si>
  <si>
    <t>Cash proceeds receivable</t>
  </si>
  <si>
    <t>Cumulative translation gain reclassified to earnings</t>
  </si>
  <si>
    <t>Less: Net book value upon closing of the transactions</t>
  </si>
  <si>
    <t>Reclassification adjustment included in net income (loss) from discontinued operations</t>
  </si>
  <si>
    <t>Less: Indemnification liabilities</t>
  </si>
  <si>
    <t>Less: Unfavorable contract liability for transition services</t>
  </si>
  <si>
    <t>Loss on dispositions</t>
  </si>
  <si>
    <t>Income (loss) from discontinued operations before loss on dispositions and provision for income taxes</t>
  </si>
  <si>
    <t>Discontinued Operations, Disposed of by Sale | Service</t>
  </si>
  <si>
    <t>Discontinued Operations, Disposed of by Sale | Product</t>
  </si>
  <si>
    <t>Disposal Group, Disposed of by Sale, Not Discontinued Operations</t>
  </si>
  <si>
    <t>(1)See Note 10, Commitments and Contingencies, for additional information about the indemnification liabilities.</t>
  </si>
  <si>
    <t>BUSINESS COMBINATIONS - Additional Information (Details) $ in Thousands</t>
  </si>
  <si>
    <t>Apr. 30, 2018USD ($)</t>
  </si>
  <si>
    <t>Dec. 31, 2018USD ($)</t>
  </si>
  <si>
    <t>Business Acquisition [Line Items]</t>
  </si>
  <si>
    <t>Professional Fees</t>
  </si>
  <si>
    <t>Number of Businesses Acquired</t>
  </si>
  <si>
    <t>LivingSocial, Inc. [Member]</t>
  </si>
  <si>
    <t>Total acquisition price</t>
  </si>
  <si>
    <t>Revenue included in current period statement of operations</t>
  </si>
  <si>
    <t>Net loss included in current period statement of operations</t>
  </si>
  <si>
    <t>Business Acquisition, Pro Forma Income (Loss) from Continuing Operations, Net of Tax</t>
  </si>
  <si>
    <t>Cloud Savings [Member]</t>
  </si>
  <si>
    <t>Percentage of outstanding shares acquired</t>
  </si>
  <si>
    <t>80.00%</t>
  </si>
  <si>
    <t>Financing obligation incurred in connection with acquisition of business</t>
  </si>
  <si>
    <t>Other acquisitions [Member]</t>
  </si>
  <si>
    <t>Merchant relationships | LivingSocial, Inc. [Member]</t>
  </si>
  <si>
    <t>Merchant relationships | Cloud Savings [Member]</t>
  </si>
  <si>
    <t>6 years</t>
  </si>
  <si>
    <t>Trade names | LivingSocial, Inc. [Member]</t>
  </si>
  <si>
    <t>4 years</t>
  </si>
  <si>
    <t>Trade names | Cloud Savings [Member]</t>
  </si>
  <si>
    <t>8 years</t>
  </si>
  <si>
    <t>Developed technology | LivingSocial, Inc. [Member]</t>
  </si>
  <si>
    <t>Developed technology | Cloud Savings [Member]</t>
  </si>
  <si>
    <t>Other Intangible Assets | Cloud Savings [Member]</t>
  </si>
  <si>
    <t>BUSINESS COMBINATIONS - Summary of Fair Value of Consideration Transferred in Acquisition (Details) - USD ($) $ in Thousands</t>
  </si>
  <si>
    <t>Apr. 30, 2018</t>
  </si>
  <si>
    <t>Payments for (Proceeds from) Previous Acquisition</t>
  </si>
  <si>
    <t>Cash</t>
  </si>
  <si>
    <t>Property, equipment and software</t>
  </si>
  <si>
    <t>Other intangible assets</t>
  </si>
  <si>
    <t>Total liabilities assumed</t>
  </si>
  <si>
    <t>Intangible assets acquired</t>
  </si>
  <si>
    <t>BUSINESS COMBINATIONS - Allocation of Aggregate Acquisition Price (Details) $ in Thousands</t>
  </si>
  <si>
    <t>Business Combination, Recognized Identifiable Assets Acquired and Liabilities Assumed, Current Assets, Other</t>
  </si>
  <si>
    <t>Cloud Savings</t>
  </si>
  <si>
    <t>Customer Relationships [Member] | Cloud Savings</t>
  </si>
  <si>
    <t>Intangible assets (1) :</t>
  </si>
  <si>
    <t>Merchant relationships | Cloud Savings</t>
  </si>
  <si>
    <t>Developed technology | Cloud Savings</t>
  </si>
  <si>
    <t>Trade names | Cloud Savings</t>
  </si>
  <si>
    <t>The estimated useful lives of the acquired intangible assets are 1 year for developed technology, 4 years for trade name and 3 years for merchant relationships and customer relationships.</t>
  </si>
  <si>
    <t>PROPERTY, EQUIPMENT AND SOFTWARE, NET (Details) - USD ($) $ in Thousands</t>
  </si>
  <si>
    <t>Property, Plant and Equipment [Line Items]</t>
  </si>
  <si>
    <t>Capital Leased Assets, Gross</t>
  </si>
  <si>
    <t>Property, Plant and Equipment, Gross</t>
  </si>
  <si>
    <t>Accumulated Depreciation, Depletion and Amortization, Property, Plant, and Equipment</t>
  </si>
  <si>
    <t>Property, Plant and Equipment, Net</t>
  </si>
  <si>
    <t>Capitalized Computer Software, Net</t>
  </si>
  <si>
    <t>Machinery and Equipment [Member]</t>
  </si>
  <si>
    <t>Furniture and Fixtures [Member]</t>
  </si>
  <si>
    <t>Leasehold Improvements [Member]</t>
  </si>
  <si>
    <t>Office Equipment [Member]</t>
  </si>
  <si>
    <t>Software and Software Development Costs [Member]</t>
  </si>
  <si>
    <t>Computer Equipment [Member]</t>
  </si>
  <si>
    <t>Includes computer hardware acquired under capital leases of $120.5 million and $132.3 million as of December 31, 2018 and 2017.</t>
  </si>
  <si>
    <t>(2)The net carrying amount of internally-developed software was $70.9 million and $64.5 million as of December 31, 2018 and 2017.</t>
  </si>
  <si>
    <t>PROPERTY, EQUIPMENT AND SOFTWARE, NET Depreciation and Amortization (Details) - USD ($) $ in Thousands</t>
  </si>
  <si>
    <t>Fully Depreciated Property, Plant and Equipment</t>
  </si>
  <si>
    <t>Capitalized Computer Software, Amortization</t>
  </si>
  <si>
    <t>Capital Leases, Income Statement, Amortization Expense</t>
  </si>
  <si>
    <t>Fully Amortized Internally-Developed Software</t>
  </si>
  <si>
    <t>Selling, General and Administrative Expenses</t>
  </si>
  <si>
    <t>Service | Cost of Sales</t>
  </si>
  <si>
    <t>Product | Cost of Sales</t>
  </si>
  <si>
    <t>GOODWILL AND OTHER INTANGIBLE ASSETS - Schedule of Goodwill (Details) $ in Thousands</t>
  </si>
  <si>
    <t>Dec. 31, 2017USD ($)segment</t>
  </si>
  <si>
    <t>Dec. 31, 2016USD ($)segment</t>
  </si>
  <si>
    <t>Goodwill [Line Items]</t>
  </si>
  <si>
    <t>Goodwill, Reallocation to New Segment</t>
  </si>
  <si>
    <t>North America</t>
  </si>
  <si>
    <t>EMEA [Member]</t>
  </si>
  <si>
    <t>Rest of World [Member]</t>
  </si>
  <si>
    <t>International</t>
  </si>
  <si>
    <t>Cloud Savings [Member] | North America</t>
  </si>
  <si>
    <t>Cloud Savings [Member] | EMEA [Member]</t>
  </si>
  <si>
    <t>Cloud Savings [Member] | International</t>
  </si>
  <si>
    <t>We updated our segments in the first quarter of 2017 to report two operating segments: North America and International. Refer to Note 19, Segment Information, for additional information on our change in reporting segments.</t>
  </si>
  <si>
    <t>INVESTMENTS - Summary of Investments (Details) - USD ($)</t>
  </si>
  <si>
    <t>May 27, 2015</t>
  </si>
  <si>
    <t>Feb. 14, 2017</t>
  </si>
  <si>
    <t>Mar. 31, 2016</t>
  </si>
  <si>
    <t>Sep. 30, 2015</t>
  </si>
  <si>
    <t>Mar. 21, 2017</t>
  </si>
  <si>
    <t>Feb. 01, 2017</t>
  </si>
  <si>
    <t>Jan. 03, 2017</t>
  </si>
  <si>
    <t>May 12, 2016</t>
  </si>
  <si>
    <t>Schedule of Equity Method Investments [Line Items]</t>
  </si>
  <si>
    <t>Equity Securities without Readily Determinable Fair Value, Upward Price Adjustment, Annual Amount</t>
  </si>
  <si>
    <t>Assets, Current</t>
  </si>
  <si>
    <t>Available-for-sale Securities, Noncurrent</t>
  </si>
  <si>
    <t>Equity method investments</t>
  </si>
  <si>
    <t>Equity method investment, percent ownership of voting stock</t>
  </si>
  <si>
    <t>13.00%</t>
  </si>
  <si>
    <t>Gross Profit</t>
  </si>
  <si>
    <t>Liabilities, Current</t>
  </si>
  <si>
    <t>Liabilities, Noncurrent</t>
  </si>
  <si>
    <t>Noncash or Part Noncash Acquisition, Investments Acquired</t>
  </si>
  <si>
    <t>Disposition of Intangible Assets, Gross Consideration Received</t>
  </si>
  <si>
    <t>Sale of Stock, Consideration Received on Transaction</t>
  </si>
  <si>
    <t>Gain (Loss) on Disposition of Business</t>
  </si>
  <si>
    <t>Redeemable Preferred Stock</t>
  </si>
  <si>
    <t>Fair Value Option Investments</t>
  </si>
  <si>
    <t>Other Equity Investments</t>
  </si>
  <si>
    <t>Available for sale securities, percent ownership of voting stock</t>
  </si>
  <si>
    <t>19.00%</t>
  </si>
  <si>
    <t>Minimum | Fair Value Option Investments</t>
  </si>
  <si>
    <t>10.00%</t>
  </si>
  <si>
    <t>Minimum | Other Equity Investments</t>
  </si>
  <si>
    <t>1.00%</t>
  </si>
  <si>
    <t>25.00%</t>
  </si>
  <si>
    <t>Maximum | Fair Value Option Investments</t>
  </si>
  <si>
    <t>Maximum | Other Equity Investments</t>
  </si>
  <si>
    <t>Investments [Member] | Convertible Debt Securities</t>
  </si>
  <si>
    <t>Monster LP</t>
  </si>
  <si>
    <t>Fair-Value Option Investments, Recapitalization Transaction, Ownership Percentage Outstanding</t>
  </si>
  <si>
    <t>9.00%</t>
  </si>
  <si>
    <t>Income (Loss) from Continuing Operations before Equity Method Investments, Income Taxes, Noncontrolling Interest</t>
  </si>
  <si>
    <t>Equity Method Investment, Summarized Financial Information, Net Income (Loss)</t>
  </si>
  <si>
    <t>Assets, Noncurrent</t>
  </si>
  <si>
    <t>Nearbuy</t>
  </si>
  <si>
    <t>Proceeds from Contributed Capital</t>
  </si>
  <si>
    <t>Preferred Stock, Liquidation Preference, Value</t>
  </si>
  <si>
    <t>Gain (Loss) on Sale of Equity Investments</t>
  </si>
  <si>
    <t>Proceeds from Sale of Interest in Partnership Unit</t>
  </si>
  <si>
    <t>Capital Unit, Class A [Member] | Monster LP</t>
  </si>
  <si>
    <t>Partners' Capital Account, Units, Sale of Units</t>
  </si>
  <si>
    <t>Capital Unit, Class B | Monster LP</t>
  </si>
  <si>
    <t>Equity Securities, FV-NI, Realized Gain (Loss)</t>
  </si>
  <si>
    <t>Capital Units, Class C [Member] | Monster LP</t>
  </si>
  <si>
    <t>Stock or Units Available for Distributions</t>
  </si>
  <si>
    <t>Capital Unit, Class A-1 [Member] | Monster LP</t>
  </si>
  <si>
    <t>57.00%</t>
  </si>
  <si>
    <t>Fair-Value Option Investments, Recapitalization Transaction, Liquidation Preference</t>
  </si>
  <si>
    <t>Capital Unit, Class A-1 [Member] | Monster LP | Minimum</t>
  </si>
  <si>
    <t>Capital Unit, Class A-1 [Member] | Monster LP | Maximum</t>
  </si>
  <si>
    <t>Fair-Value Option Investment, Recapitalization Transaction, Shares Issued</t>
  </si>
  <si>
    <t>All Holders [Member] | Capital Unit, Class A-1 [Member] | Monster LP</t>
  </si>
  <si>
    <t>Contingent Consideration Classified as Equity, Fair Value Disclosure</t>
  </si>
  <si>
    <t>Represents equity investments without readily determinable fair values. Those investments were previously accounted for using the cost method of accounting. Under the cost method, investments were carried at cost and adjusted only for other-than-temporary declines in fair value, certain distributions and additional investments. We adopted the guidance in ASU 2016-01 on January 1, 2018. Under that guidance, we have elected to record equity investments without readily determinable fair values at cost adjusted for observable price changes and impairments. There were no adjustments for observable price changes related to these investments for the year ended December 31, 2018. See further discussion under Other Equity Investments below.</t>
  </si>
  <si>
    <t>(1)Nearbuy's income before income taxes and net income for the year ended December 31, 2017 includes a $22.6 million gain from the sale of its subsidiary Nearbuy India Pte Ltd.</t>
  </si>
  <si>
    <t>GOODWILL AND OTHER INTANGIBLE ASSETS - Schedule of Intangible Assets (Details) - USD ($) $ in Thousands</t>
  </si>
  <si>
    <t>Sep. 15, 2017</t>
  </si>
  <si>
    <t>Acquired Finite-Lived Intangible Assets [Line Items]</t>
  </si>
  <si>
    <t>Fully Amortized Intangible Assets</t>
  </si>
  <si>
    <t>Gross Carrying Value</t>
  </si>
  <si>
    <t>Accumulated Amortization</t>
  </si>
  <si>
    <t>Net Carrying Value</t>
  </si>
  <si>
    <t>Customer relationships</t>
  </si>
  <si>
    <t>Merchant relationships</t>
  </si>
  <si>
    <t>Trade names</t>
  </si>
  <si>
    <t>Developed technology</t>
  </si>
  <si>
    <t>Patents</t>
  </si>
  <si>
    <t>Other Intangible Assets</t>
  </si>
  <si>
    <t>OrderUp Intangible [Member]</t>
  </si>
  <si>
    <t>Other Intangible Assets, Net</t>
  </si>
  <si>
    <t>INVESTMENTS - Schedule of Activity for Available For Sale Securities (Details) $ in Thousands</t>
  </si>
  <si>
    <t>Debt Securities, Available-for-sale [Line Items]</t>
  </si>
  <si>
    <t>Debt Securities, Available-for-sale, Unrealized Loss Position, Number of Positions</t>
  </si>
  <si>
    <t>Available-for-sale securities, Amortized Cost</t>
  </si>
  <si>
    <t>Available-for-sale securities, Gross Unrealized Gain</t>
  </si>
  <si>
    <t>Available-for-sale securities, Gross Unrealized Loss</t>
  </si>
  <si>
    <t>Available-for-sale securities, Fair Value</t>
  </si>
  <si>
    <t>Convertible Debt Securities</t>
  </si>
  <si>
    <t>Gross unrealized loss is related to one security that was in a loss position for greater than 12 months as of December 31, 2017.</t>
  </si>
  <si>
    <t>GOODWILL AND OTHER INTANGIBLE ASSETS - Additional Information (Details) - USD ($) $ in Thousands</t>
  </si>
  <si>
    <t>Finite-Lived Intangible Assets [Line Items]</t>
  </si>
  <si>
    <t>Finite-Lived Intangible Assets, Net</t>
  </si>
  <si>
    <t>INVESTMENTS - Additional Information (Details) - USD ($) $ in Thousands</t>
  </si>
  <si>
    <t>1 Months Ended</t>
  </si>
  <si>
    <t>3 Months Ended</t>
  </si>
  <si>
    <t>Cost-method Investments, Other than Temporary Impairment</t>
  </si>
  <si>
    <t>Proceeds from Sale of Debt Securities, Available-for-sale</t>
  </si>
  <si>
    <t>Equity Method Investment, Ownership Percentage</t>
  </si>
  <si>
    <t>Fair value of investments</t>
  </si>
  <si>
    <t>Other Income (Expense)</t>
  </si>
  <si>
    <t>Monster LP | Capital Unit, Class B</t>
  </si>
  <si>
    <t>Fair-Value Option Investment, Recapitalization Transaction, Shares Exchanged</t>
  </si>
  <si>
    <t>GOODWILL AND OTHER INTANGIBLE ASSETS - Schedule of Estimated Future Amortization Expense (Details) - USD ($) $ in Thousands</t>
  </si>
  <si>
    <t>Thereafter</t>
  </si>
  <si>
    <t>SUPPLEMENTAL CONSOLIDATED BALANCE SHEETS AND STATEMENTS OF OPERATIONS INFORMATION - Schedule of Other Income (Expense) (Details) - USD ($) $ in Thousands</t>
  </si>
  <si>
    <t>Interest income</t>
  </si>
  <si>
    <t>Interest expense</t>
  </si>
  <si>
    <t>Gains (losses), net on changes in fair value of investments</t>
  </si>
  <si>
    <t>Gain on sale of investment</t>
  </si>
  <si>
    <t>Foreign currency gains (losses), net</t>
  </si>
  <si>
    <t>Other</t>
  </si>
  <si>
    <t>SUPPLEMENTAL CONSOLIDATED BALANCE SHEETS AND STATEMENTS OF OPERATIONS INFORMATION - Schedule of Prepaid and Other Current Assets (Details) - USD ($) $ in Thousands</t>
  </si>
  <si>
    <t>Merchandise inventories</t>
  </si>
  <si>
    <t>Prepaid expenses</t>
  </si>
  <si>
    <t>Income taxes receivable</t>
  </si>
  <si>
    <t>Total prepaid expenses and other current assets</t>
  </si>
  <si>
    <t>SUPPLEMENTAL CONSOLIDATED BALANCE SHEETS AND STATEMENTS OF OPERATIONS INFORMATION - Schedule of Accrued Merchant and Supplier Payables (Details) - USD ($) $ in Thousands</t>
  </si>
  <si>
    <t>Accrued merchant payables</t>
  </si>
  <si>
    <t>Accrued supplier payables (1)</t>
  </si>
  <si>
    <t>Total accrued merchant and supplier payables</t>
  </si>
  <si>
    <t>Amounts include payables to suppliers of inventories and providers of shipping and fulfillment services.</t>
  </si>
  <si>
    <t>SUPPLEMENTAL CONSOLIDATED BALANCE SHEETS AND STATEMENTS OF OPERATIONS INFORMATION - Schedule of Accrued Expense and Other Current Liabilities (Details) - USD ($) $ in Thousands</t>
  </si>
  <si>
    <t>Jan. 01, 2018</t>
  </si>
  <si>
    <t>Refunds reserve</t>
  </si>
  <si>
    <t>Compensation and benefits</t>
  </si>
  <si>
    <t>Accrued marketing</t>
  </si>
  <si>
    <t>Customer credits</t>
  </si>
  <si>
    <t>Income taxes payable</t>
  </si>
  <si>
    <t>Deferred revenue</t>
  </si>
  <si>
    <t>Current portion of capital lease obligations</t>
  </si>
  <si>
    <t>Total accrued expenses and other current liabilities</t>
  </si>
  <si>
    <t>SUPPLEMENTAL CONSOLIDATED BALANCE SHEETS AND STATEMENTS OF OPERATIONS INFORMATION - Schedule of Other Non-current Liabilities (Details) - USD ($) $ in Thousands</t>
  </si>
  <si>
    <t>Contingent income tax liabilities</t>
  </si>
  <si>
    <t>Deferred rent</t>
  </si>
  <si>
    <t>Capital lease obligations</t>
  </si>
  <si>
    <t>Total other non-current liabilities</t>
  </si>
  <si>
    <t>SUPPLEMENTAL CONSOLIDATED BALANCE SHEETS AND STATEMENTS OF OPERATIONS INFORMATION - Schedule of Accumulated Other Comprehensive Income (Loss) (Details) - USD ($) $ in Thousands</t>
  </si>
  <si>
    <t>Accumulated Other Comprehensive Income (Loss) [Line Items]</t>
  </si>
  <si>
    <t>Other Comprehensive (Income) Loss, Reclassification Adjustment from AOCI for Write-down of Securities, before Tax</t>
  </si>
  <si>
    <t>Other Comprehensive Income (Loss), Defined Benefit Plan, Adjustment for Settlement or Curtailment Gain (Loss), Tax</t>
  </si>
  <si>
    <t>Other Comprehensive Income (Loss), Defined Benefit Plan, Gain (Loss), Reclassification Adjustment from AOCI, before Tax</t>
  </si>
  <si>
    <t>Reclassification from Accumulated Other Comprehensive Income, Current Period, Net of Tax</t>
  </si>
  <si>
    <t>Foreign currency translation adjustments</t>
  </si>
  <si>
    <t>Foreign currency translation adjustments, beginning balance</t>
  </si>
  <si>
    <t>Foreign currency translation adjustments, ending balance</t>
  </si>
  <si>
    <t>Unrealized gain (loss) on available-for-sale securities</t>
  </si>
  <si>
    <t>Unrealized gain (loss) on available-for-sale securities, beginning balance</t>
  </si>
  <si>
    <t>Unrealized gain (loss) on available-for-sale securities, ending balance</t>
  </si>
  <si>
    <t>Other than Temporary Impairment Losses, Investments, Available-for-sale Securities</t>
  </si>
  <si>
    <t>Accumulated Defined Benefit Plans Adjustment Attributable to Parent</t>
  </si>
  <si>
    <t>Accumulated Other Comprehensive (Income) Loss, Defined Benefit Plan, after Tax</t>
  </si>
  <si>
    <t>Other Comprehensive (Income) Loss, Defined Benefit Plan, Prior Service Cost (Credit), Reclassification Adjustment from AOCI, after Tax</t>
  </si>
  <si>
    <t>Other Comprehensive Income (Loss), Reclassification Adjustment from AOCI for Sale of Securities, Net of Tax</t>
  </si>
  <si>
    <t>Other Comprehensive (Income) Loss, Defined Benefit Plan, after Reclassification Adjustment, after Tax</t>
  </si>
  <si>
    <t>Available-for-sale Securities [Member]</t>
  </si>
  <si>
    <t>Other Comprehensive (Income) Loss, Reclassification Adjustment from AOCI for Write-down of Securities, Tax</t>
  </si>
  <si>
    <t>Pension Plan [Member]</t>
  </si>
  <si>
    <t>Other Comprehensive (Income) Loss, Defined Benefit Plan, Reclassification Adjustment from AOCI, Tax</t>
  </si>
  <si>
    <t>FINANCING ARRANGEMENTS - Schedule of Notes (Details) - USD ($) $ in Thousands</t>
  </si>
  <si>
    <t>Debt Instrument [Line Items]</t>
  </si>
  <si>
    <t>Convertible Debt, Fair Value Disclosures</t>
  </si>
  <si>
    <t>Principal amount</t>
  </si>
  <si>
    <t>Less: debt discount</t>
  </si>
  <si>
    <t>Net carrying amount of liability component</t>
  </si>
  <si>
    <t>Net carrying amount of equity component</t>
  </si>
  <si>
    <t>FINANCING ARRANGEMENTS - Schedule of Convertible Debt Interest Expense (Details) - USD ($) $ in Thousands</t>
  </si>
  <si>
    <t>Contractual interest (3.25% of the principal amount per annum)</t>
  </si>
  <si>
    <t>Amortization of debt discount</t>
  </si>
  <si>
    <t>FINANCING ARRANGEMENTS - Convertible Senior Notes (Details)</t>
  </si>
  <si>
    <t>Apr. 04, 2016USD ($)$ / sharesshares</t>
  </si>
  <si>
    <t>Apr. 20, 2020number_of_day</t>
  </si>
  <si>
    <t>Mar. 31, 2016USD ($)</t>
  </si>
  <si>
    <t>Dec. 31, 2018USD ($)$ / shares</t>
  </si>
  <si>
    <t>Net proceeds</t>
  </si>
  <si>
    <t>Stated interest rate</t>
  </si>
  <si>
    <t>3.25%</t>
  </si>
  <si>
    <t>Principal amount converted initially</t>
  </si>
  <si>
    <t>Number of shares converted (in shares) | shares</t>
  </si>
  <si>
    <t>Conversion price (in usd per share) | $ / shares</t>
  </si>
  <si>
    <t>Common stock, par value (in usd per share) | $ / shares</t>
  </si>
  <si>
    <t>Closing price of stock, trigger price (in usd per share)</t>
  </si>
  <si>
    <t>150.00%</t>
  </si>
  <si>
    <t>Effective interest rate</t>
  </si>
  <si>
    <t>9.75%</t>
  </si>
  <si>
    <t>Debt related commitment fees and issuance costs</t>
  </si>
  <si>
    <t>Debt issuance costs</t>
  </si>
  <si>
    <t>Estimated fair value of convertible notes</t>
  </si>
  <si>
    <t>Senior Notes</t>
  </si>
  <si>
    <t>Aggregate principal amount of convertible senior notes</t>
  </si>
  <si>
    <t>Subsequent Event</t>
  </si>
  <si>
    <t>Number of threshold trading days</t>
  </si>
  <si>
    <t>Consecutive trading days | number_of_day</t>
  </si>
  <si>
    <t>FINANCING ARRANGEMENTS - Note Hedges and Warrants (Details) - USD ($) $ / shares in Units, $ in Thousands, shares in Millions</t>
  </si>
  <si>
    <t>Sep. 30, 2016</t>
  </si>
  <si>
    <t>Cost of convertible note hedges</t>
  </si>
  <si>
    <t>Number of shares available to be purchased (in shares)</t>
  </si>
  <si>
    <t>Strike price (in usd per share)</t>
  </si>
  <si>
    <t>Incremental common shares attributable to dilutive effect</t>
  </si>
  <si>
    <t>Exercise price (in usd per share)</t>
  </si>
  <si>
    <t>Line of Credit Facility, Maximum Borrowing Capacity</t>
  </si>
  <si>
    <t>FINANCING ARRANGEMENTS - Revolving Credit Facility (Details) - USD ($) $ in Millions</t>
  </si>
  <si>
    <t>Apr. 04, 2016</t>
  </si>
  <si>
    <t>Aggregate principal amount</t>
  </si>
  <si>
    <t>Unrestricted cash covenant amount</t>
  </si>
  <si>
    <t>Amount of accounts held with lenders</t>
  </si>
  <si>
    <t>Outstanding amount of lines of credit</t>
  </si>
  <si>
    <t>Unused commitment fee percentage</t>
  </si>
  <si>
    <t>0.25%</t>
  </si>
  <si>
    <t>0.40%</t>
  </si>
  <si>
    <t>Letter of Credit</t>
  </si>
  <si>
    <t>Letter of Credit | Base Rate | Minimum</t>
  </si>
  <si>
    <t>0.50%</t>
  </si>
  <si>
    <t>Letter of Credit | Base Rate | Maximum</t>
  </si>
  <si>
    <t>2.25%</t>
  </si>
  <si>
    <t>Geographic Distribution, Domestic</t>
  </si>
  <si>
    <t>Outstanding stock percentage</t>
  </si>
  <si>
    <t>100.00%</t>
  </si>
  <si>
    <t>Geographic Distribution, Foreign</t>
  </si>
  <si>
    <t>65.00%</t>
  </si>
  <si>
    <t>COMMITMENTS AND CONTINGENCIES - Schedule of Future Minimum Rental Payments and Long-term Purchase Commitment (Details) - USD ($) $ in Thousands</t>
  </si>
  <si>
    <t>Mar. 09, 2017</t>
  </si>
  <si>
    <t>Loss Contingencies [Line Items]</t>
  </si>
  <si>
    <t>Capital Leases, Future Minimum Payments Due, Next Twelve Months</t>
  </si>
  <si>
    <t>Leases [Abstract]</t>
  </si>
  <si>
    <t>Remaining amounts in 2018</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Total minimum lease payments</t>
  </si>
  <si>
    <t>Capital Leases, Future Minimum Payments, Interest Included in Payments</t>
  </si>
  <si>
    <t>Other Contractual Commitments [Abstract]</t>
  </si>
  <si>
    <t>Maximum exposure of indemnification liability</t>
  </si>
  <si>
    <t>Capital Leases, Future Minimum Payments, Present Value of Net Minimum Payments</t>
  </si>
  <si>
    <t>Capital Lease Obligations, Current</t>
  </si>
  <si>
    <t>Capital Lease Obligations</t>
  </si>
  <si>
    <t>Groupon Latin America [Member]</t>
  </si>
  <si>
    <t>Estimated indemnification liability</t>
  </si>
  <si>
    <t>COMMITMENTS AND CONTINGENCIES - Additional Information (Details) - USD ($) $ in Thousands</t>
  </si>
  <si>
    <t>Sep. 28, 2018</t>
  </si>
  <si>
    <t>Jul. 27, 2018</t>
  </si>
  <si>
    <t>Purchase Obligation, Due in Next Twelve Months</t>
  </si>
  <si>
    <t>Purchase Obligation, Due in Second Year</t>
  </si>
  <si>
    <t>Purchase Obligation, Due in Third Year</t>
  </si>
  <si>
    <t>Purchase Obligation, Due in Fourth Year</t>
  </si>
  <si>
    <t>Purchase Obligation, Due in Fifth Year</t>
  </si>
  <si>
    <t>Purchase Obligation, Due after Fifth Year</t>
  </si>
  <si>
    <t>Purchase Obligation</t>
  </si>
  <si>
    <t>Indemnification Liability, Maximum Exposure</t>
  </si>
  <si>
    <t>IBM Patent Litigation Case</t>
  </si>
  <si>
    <t>Awarded damages</t>
  </si>
  <si>
    <t>Litigation Settlement, Amount Awarded from Other Party</t>
  </si>
  <si>
    <t>Gain (Loss) Related to Litigation Settlement</t>
  </si>
  <si>
    <t>Finite-lived Intangible Assets Acquired</t>
  </si>
  <si>
    <t>Indemnification Liability</t>
  </si>
  <si>
    <t>COMMITMENTS AND CONTINGENCIES - Operating Leases (Details) - USD ($) $ in Thousands</t>
  </si>
  <si>
    <t>Operating Leased Assets [Line Items]</t>
  </si>
  <si>
    <t>Operating Leases, Rent Expense, Net</t>
  </si>
  <si>
    <t>Operating Leases, Income Statement, Sublease Revenue</t>
  </si>
  <si>
    <t>Corporate, Non-Segment [Member]</t>
  </si>
  <si>
    <t>COMMITMENTS AND CONTINGENCIES - Subleases (Details) $ in Thousands</t>
  </si>
  <si>
    <t>Subleases [Abstract]</t>
  </si>
  <si>
    <t>Future Minimum Sublease Rentals, Sale Leaseback Transactions, Next Twelve Months</t>
  </si>
  <si>
    <t>Future Minimum Sublease Rentals, Sale Leaseback Transactions, within Two Years</t>
  </si>
  <si>
    <t>Future Minimum Sublease Rentals, Sale Leaseback Transactions, within Three Years</t>
  </si>
  <si>
    <t>Future Minimum Sublease Rentals, Sale Leaseback Transactions, within Four Years</t>
  </si>
  <si>
    <t>Future Minimum Sublease Rentals, Sale Leaseback Transactions, within Five Years</t>
  </si>
  <si>
    <t>Future Minimum Sublease Rentals, Sale Leaseback Transactions, Thereafter</t>
  </si>
  <si>
    <t>Operating Leases, Future Minimum Payments Due, Future Minimum Sublease Rentals</t>
  </si>
  <si>
    <t>STOCKHOLDERS' EQUITY (Details) - USD ($) $ in Millions</t>
  </si>
  <si>
    <t>Class of Stock [Line Items]</t>
  </si>
  <si>
    <t>Preferred Stock, Capital Shares Reserved for Future Issuance</t>
  </si>
  <si>
    <t>Preferred Stock, Shares Outstanding</t>
  </si>
  <si>
    <t>Share-based Compensation Arrangement by Share-based Payment Award, Number of Shares Available for Grant</t>
  </si>
  <si>
    <t>Stock Repurchase Program, Authorized Amount</t>
  </si>
  <si>
    <t>Common Stock, Voting Rights</t>
  </si>
  <si>
    <t>Common Class A [Member]</t>
  </si>
  <si>
    <t>Stock Repurchased During Period, Shares</t>
  </si>
  <si>
    <t>Stock Repurchased During Period, Value</t>
  </si>
  <si>
    <t>Stock Repurchase Program, Remaining Number of Shares Authorized to be Repurchased</t>
  </si>
  <si>
    <t>Common Class B [Member]</t>
  </si>
  <si>
    <t>COMPENSATION ARRANGEMENTS - Additional Information (Details) - USD ($)</t>
  </si>
  <si>
    <t>9 Months Ended</t>
  </si>
  <si>
    <t>Share-based Compensation Arrangement by Share-based Payment Award [Line Items]</t>
  </si>
  <si>
    <t>Share-based Compensation Arrangement by Share-based Payment Award, Options, Exercises in Period, Intrinsic Value</t>
  </si>
  <si>
    <t>Share-based Compensation Arrangement by Share-based Payment Award, Options, Vested and Expected to Vest, Outstanding, Number</t>
  </si>
  <si>
    <t>Share-based Compensation, Shares Authorized under Stock Option Plans, Exercise Price Range, Number of Outstanding Options</t>
  </si>
  <si>
    <t>Share-based Compensation Arrangement by Share-based Payment Award, Options, Outstanding, Weighted Average Remaining Contractual Term</t>
  </si>
  <si>
    <t>1 year 4 months 15 days</t>
  </si>
  <si>
    <t>1 year 9 months 3 days</t>
  </si>
  <si>
    <t>Share-based Compensation Arrangement by Share-based Payment Award, Options, Grants in Period, Weighted Average Grant Date Fair Value</t>
  </si>
  <si>
    <t>Share-Based Compensation Arrangement By Share-Based Payment Award, Number Of Shares Issuable</t>
  </si>
  <si>
    <t>Share-based Compensation Arrangement by Share-based Payment Award, Options, Vested and Expected to Vest, Outstanding, Aggregate Intrinsic Value</t>
  </si>
  <si>
    <t>Share-based Compensation Arrangement by Share-based Payment Award, Number of Additional Shares Authorized</t>
  </si>
  <si>
    <t>Share-based Compensation Arrangement by Share-based Payment Award, Equity Instruments Other than Options, Forfeited in Period</t>
  </si>
  <si>
    <t>Share-based Compensation Arrangement by Share-based Payment Award, Options, Nonvested Options Forfeited, Weighted Average Grant Date Fair Value</t>
  </si>
  <si>
    <t>Stock Issued During Period, Value, Restricted Stock Award, Gross</t>
  </si>
  <si>
    <t>Deferred Compensation Arrangement with Individual, Shares Issued</t>
  </si>
  <si>
    <t>Share-based Compensation Arrangement by Share-based Payment Award, Options, Exercisable, Number</t>
  </si>
  <si>
    <t>Share-based Compensation Arrangements by Share-based Payment Award, Options, Exercises in Period, Weighted Average Exercise Price</t>
  </si>
  <si>
    <t>Share-based Compensation Arrangement by Share-based Payment Award, Award Vesting Rights, Percentage</t>
  </si>
  <si>
    <t>Share-based Compensation Arrangement by Share-based Payment Award, Number of Shares Authorized</t>
  </si>
  <si>
    <t>Payments for Repurchase of Common Stock</t>
  </si>
  <si>
    <t>Share-based Compensation Arrangement by Share-based Payment Award, Compensation Cost</t>
  </si>
  <si>
    <t>Employee Service Share-based Compensation, Nonvested Awards, Compensation Cost Not yet Recognized</t>
  </si>
  <si>
    <t>Employee Service Share-based Compensation, Nonvested Awards, Compensation Cost Not yet Recognized, Period for Recognition</t>
  </si>
  <si>
    <t>1 year 4 months 5 days</t>
  </si>
  <si>
    <t>Carrying Amount</t>
  </si>
  <si>
    <t>Cost of Sales</t>
  </si>
  <si>
    <t>Selling and Marketing Expense</t>
  </si>
  <si>
    <t>Restructuring Charges</t>
  </si>
  <si>
    <t>Other Income</t>
  </si>
  <si>
    <t>Restricted Stock Units (RSUs)</t>
  </si>
  <si>
    <t>Employee Stock Option</t>
  </si>
  <si>
    <t>Performance Shares</t>
  </si>
  <si>
    <t>Share-based Compensation Arrangement by Share-based Payment Award, Equity Instruments Other than Options, Vested in Period, Fair Value</t>
  </si>
  <si>
    <t>Restricted Stock [Member]</t>
  </si>
  <si>
    <t>Share-based Compensation Arrangement by Share-based Payment Award, Equity Instruments Other than Options, Vested in Period</t>
  </si>
  <si>
    <t>Minimum | Restricted Stock Units (RSUs)</t>
  </si>
  <si>
    <t>Maximum | Restricted Stock Units (RSUs)</t>
  </si>
  <si>
    <t>Stock Issued During Period, Shares, Employee Stock Purchase Plans</t>
  </si>
  <si>
    <t>2008 Plan</t>
  </si>
  <si>
    <t>2010 Plan</t>
  </si>
  <si>
    <t>2011 Plan</t>
  </si>
  <si>
    <t>(1)See Note 2, Summary of Significant Accounting Policies, and Note 7, Investments, for information about our adoption of ASU 2016-01 on January 1, 2018 and its impact on accounting for equity investments without readily determinable fair values that were previously subject to the cost method of accounting.</t>
  </si>
  <si>
    <t>REVENUE RECOGNITION - Additional Information (Details) - USD ($) $ in Thousands</t>
  </si>
  <si>
    <t>Revenue, Initial Application Period Cumulative Effect Transition [Line Items]</t>
  </si>
  <si>
    <t>Amortization of Deferred Charges</t>
  </si>
  <si>
    <t>Deferred Revenue</t>
  </si>
  <si>
    <t>Deferred Revenue, Revenue Recognized</t>
  </si>
  <si>
    <t>Total Groupon, Inc. Stockholders' Equity | Accounting Standards Update 2014-09</t>
  </si>
  <si>
    <t>Cumulative Effect on Retained Earnings, Tax</t>
  </si>
  <si>
    <t>Prepaid Expenses and Other Current Assets | Total Groupon, Inc. Stockholders' Equity | Accounting Standards Update 2014-09</t>
  </si>
  <si>
    <t>Other Noncurrent Assets | Total Groupon, Inc. Stockholders' Equity | Accounting Standards Update 2014-09</t>
  </si>
  <si>
    <t>Accrued Merchant and Supplier Payable [Member] | Total Groupon, Inc. Stockholders' Equity | Accounting Standards Update 2014-09</t>
  </si>
  <si>
    <t>Accrued Liabilities [Member] | Total Groupon, Inc. Stockholders' Equity | Accounting Standards Update 2014-09</t>
  </si>
  <si>
    <t>Other Noncurrent Liabilities [Member] | Total Groupon, Inc. Stockholders' Equity | Accounting Standards Update 2014-09</t>
  </si>
  <si>
    <t>COMPENSATION ARRANGEMENTS - Restricted Stock Units (Details) - USD ($) $ / shares in Units, $ in Millions</t>
  </si>
  <si>
    <t>Shares, Outstanding</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REVENUE RECOGNITION - Impact of Topic 606 on Condensed Consolidated Financial Statements (Details) - USD ($) $ in Thousands</t>
  </si>
  <si>
    <t>Marketing Expense</t>
  </si>
  <si>
    <t>Restructuring charges (credits)</t>
  </si>
  <si>
    <t>Income tax expense (benefit)</t>
  </si>
  <si>
    <t>Net Income (Loss), Including Portion Attributable to Noncontrolling Interest</t>
  </si>
  <si>
    <t>Revenue recognized from unredeemed vouchers</t>
  </si>
  <si>
    <t>Hotel Reservations Offerings Revenues</t>
  </si>
  <si>
    <t>Breakage revenue</t>
  </si>
  <si>
    <t>Increase related to refunds on service revenue transactions</t>
  </si>
  <si>
    <t>Assets</t>
  </si>
  <si>
    <t>Liabilities</t>
  </si>
  <si>
    <t>Stockholders' Equity, Including Portion Attributable to Noncontrolling Interest</t>
  </si>
  <si>
    <t>Local</t>
  </si>
  <si>
    <t>Local | International</t>
  </si>
  <si>
    <t>Local | North America</t>
  </si>
  <si>
    <t>Goods</t>
  </si>
  <si>
    <t>Goods | International</t>
  </si>
  <si>
    <t>Goods | North America</t>
  </si>
  <si>
    <t>Travel</t>
  </si>
  <si>
    <t>Travel | International</t>
  </si>
  <si>
    <t>Travel | North America</t>
  </si>
  <si>
    <t>Calculated under Revenue Guidance in Effect before Topic 606 [Member]</t>
  </si>
  <si>
    <t>Calculated under Revenue Guidance in Effect before Topic 606 [Member] | International</t>
  </si>
  <si>
    <t>Calculated under Revenue Guidance in Effect before Topic 606 [Member] | North America</t>
  </si>
  <si>
    <t>Calculated under Revenue Guidance in Effect before Topic 606 [Member] | Local</t>
  </si>
  <si>
    <t>Calculated under Revenue Guidance in Effect before Topic 606 [Member] | Local | International</t>
  </si>
  <si>
    <t>Calculated under Revenue Guidance in Effect before Topic 606 [Member] | Local | North America</t>
  </si>
  <si>
    <t>Calculated under Revenue Guidance in Effect before Topic 606 [Member] | Goods</t>
  </si>
  <si>
    <t>Calculated under Revenue Guidance in Effect before Topic 606 [Member] | Goods | International</t>
  </si>
  <si>
    <t>Calculated under Revenue Guidance in Effect before Topic 606 [Member] | Goods | North America</t>
  </si>
  <si>
    <t>Calculated under Revenue Guidance in Effect before Topic 606 [Member] | Travel</t>
  </si>
  <si>
    <t>Calculated under Revenue Guidance in Effect before Topic 606 [Member] | Travel | International</t>
  </si>
  <si>
    <t>Calculated under Revenue Guidance in Effect before Topic 606 [Member] | Travel | North America</t>
  </si>
  <si>
    <t>Accounting Standards Update 2014-09 | Difference between Revenue Guidance in Effect before and after Topic 606 [Member]</t>
  </si>
  <si>
    <t>Accounting Standards Update 2014-09 | Difference between Revenue Guidance in Effect before and after Topic 606 [Member] | International</t>
  </si>
  <si>
    <t>Accounting Standards Update 2014-09 | Difference between Revenue Guidance in Effect before and after Topic 606 [Member] | North America</t>
  </si>
  <si>
    <t>Accounting Standards Update 2014-09 | Difference between Revenue Guidance in Effect before and after Topic 606 [Member] | Local</t>
  </si>
  <si>
    <t>Accounting Standards Update 2014-09 | Difference between Revenue Guidance in Effect before and after Topic 606 [Member] | Local | International</t>
  </si>
  <si>
    <t>Accounting Standards Update 2014-09 | Difference between Revenue Guidance in Effect before and after Topic 606 [Member] | Local | North America</t>
  </si>
  <si>
    <t>Accounting Standards Update 2014-09 | Difference between Revenue Guidance in Effect before and after Topic 606 [Member] | Goods</t>
  </si>
  <si>
    <t>Accounting Standards Update 2014-09 | Difference between Revenue Guidance in Effect before and after Topic 606 [Member] | Goods | International</t>
  </si>
  <si>
    <t>Accounting Standards Update 2014-09 | Difference between Revenue Guidance in Effect before and after Topic 606 [Member] | Goods | North America</t>
  </si>
  <si>
    <t>Accounting Standards Update 2014-09 | Difference between Revenue Guidance in Effect before and after Topic 606 [Member] | Travel</t>
  </si>
  <si>
    <t>Accounting Standards Update 2014-09 | Difference between Revenue Guidance in Effect before and after Topic 606 [Member] | Travel | International</t>
  </si>
  <si>
    <t>Accounting Standards Update 2014-09 | Difference between Revenue Guidance in Effect before and after Topic 606 [Member] | Travel | North America</t>
  </si>
  <si>
    <t>Accounting Standards Update 2014-09 | Total Groupon, Inc. Stockholders' Equity</t>
  </si>
  <si>
    <t>Accounting Standards Update 2014-09 | Prepaid Expenses and Other Current Assets | Total Groupon, Inc. Stockholders' Equity</t>
  </si>
  <si>
    <t>Accounting Standards Update 2014-09 | Other Noncurrent Assets | Total Groupon, Inc. Stockholders' Equity</t>
  </si>
  <si>
    <t>Accounting Standards Update 2014-09 | Accrued merchant and supplier payables | Total Groupon, Inc. Stockholders' Equity</t>
  </si>
  <si>
    <t>Accounting Standards Update 2014-09 | Accrued expenses and other current liabilities | Total Groupon, Inc. Stockholders' Equity</t>
  </si>
  <si>
    <t>Accounting Standards Update 2014-09 | Other non-current liabilities | Total Groupon, Inc. Stockholders' Equity</t>
  </si>
  <si>
    <t>Service | Local | International</t>
  </si>
  <si>
    <t>Service | Local | North America</t>
  </si>
  <si>
    <t>Service | Goods | International</t>
  </si>
  <si>
    <t>Service | Goods | North America</t>
  </si>
  <si>
    <t>Service | Travel | International</t>
  </si>
  <si>
    <t>Service | Travel | North America</t>
  </si>
  <si>
    <t>Service | Calculated under Revenue Guidance in Effect before Topic 606 [Member]</t>
  </si>
  <si>
    <t>Service | Accounting Standards Update 2014-09 | Difference between Revenue Guidance in Effect before and after Topic 606 [Member]</t>
  </si>
  <si>
    <t>[12]</t>
  </si>
  <si>
    <t>Product | Goods</t>
  </si>
  <si>
    <t>Product | Goods | International</t>
  </si>
  <si>
    <t>Product | Goods | North America</t>
  </si>
  <si>
    <t>Product | Calculated under Revenue Guidance in Effect before Topic 606 [Member]</t>
  </si>
  <si>
    <t>Product | Calculated under Revenue Guidance in Effect before Topic 606 [Member] | Goods</t>
  </si>
  <si>
    <t>Product | Calculated under Revenue Guidance in Effect before Topic 606 [Member] | Goods | International</t>
  </si>
  <si>
    <t>Product | Calculated under Revenue Guidance in Effect before Topic 606 [Member] | Goods | North America</t>
  </si>
  <si>
    <t>Product | Accounting Standards Update 2014-09 | Difference between Revenue Guidance in Effect before and after Topic 606 [Member]</t>
  </si>
  <si>
    <t>Product | Accounting Standards Update 2014-09 | Difference between Revenue Guidance in Effect before and after Topic 606 [Member] | Goods</t>
  </si>
  <si>
    <t>Product | Accounting Standards Update 2014-09 | Difference between Revenue Guidance in Effect before and after Topic 606 [Member] | Goods | International</t>
  </si>
  <si>
    <t>Product | Accounting Standards Update 2014-09 | Difference between Revenue Guidance in Effect before and after Topic 606 [Member] | Goods | North America</t>
  </si>
  <si>
    <t>Foreign Tax Authority [Member] | Accounting Standards Update 2014-09</t>
  </si>
  <si>
    <t>North America includes revenue from the United States of $1,600.2 million, $1,884.7 million and $2,120.3 million for the years ended December 31, 2018, 2017 and 2016. International includes revenue from the United Kingdom of $390.4 million, $343.9 million and $321.9 million for the years ended December 31, 2018, 2017 and 2016. There were no other individual countries that represented more than 10% of consolidated total revenue for the years ended December 31, 2018, 2017 and 2016. Revenue is attributed to individual countries based on the location of the customer. In prior periods, revenue was attributed to individual countries based on the domicile of the legal entities within our consolidated group that undertook those transactions. Beginning in the second quarter of 2017, we updated our attribution of revenue by country to be based on the location of the customer. Prior period revenue amounts by country have been retrospectively adjusted to reflect that change in attribution.</t>
  </si>
  <si>
    <t>North America contains assets from the United States of $940.5 million and $1,006.2 million as of December 31, 2018 and 2017. International contains assets from Ireland of $204.6 million and $219.7 million as of December 31, 2018 and 2017. There were no other individual countries that represented more than 10% of consolidated total assets as of December 31, 2018 and 2017.</t>
  </si>
  <si>
    <t>Reflects decreases to Marketing expense following the adoption of Topic 606 for customer credits issued for relationship purposes.</t>
  </si>
  <si>
    <t>Reflects increases to Selling, general and administrative expense for the amortization of deferred contract acquisition costs in excess of amounts capitalized.</t>
  </si>
  <si>
    <t>As discussed in Note 15, Income Taxes, for the year ended December 31, 2018, we recognized an income tax benefit of $6.4 million resulting from the impact of adopting Topic 606 on intercompany activity in certain foreign jurisdictions. That income tax benefit is not reflected in this table, which presents the direct impacts of adopting Topic 606.</t>
  </si>
  <si>
    <t>For the year ended December 31, 2018, the adoption of Topic 606 resulted in a $33.3 million decrease to Revenue for refunds on service revenue transactions for which the merchant's share is not recoverable and customer credits issued for relationship purposes, partially offset by increases of $27.2 million related to the timing of recognition of variable consideration from unredeemed vouchers, $2.6 million related to the timing of recognition of revenue from hotel reservation offerings and $3.0 million related to the timing of recognition of breakage revenue from customer credits that are not expected to be used.</t>
  </si>
  <si>
    <t>Reflects decreases to Cost of revenue following the adoption of Topic 606 for refunds on service revenue transactions for which the merchant's share is not recoverable.</t>
  </si>
  <si>
    <t>COMPENSATION ARRANGEMENTS - Stock Options (Details) - USD ($) $ / shares in Units, $ in Thousands</t>
  </si>
  <si>
    <t>Share-based Compensation Arrangement by Share-based Payment Award, Options, Outstanding, Weighted Average Exercise Price</t>
  </si>
  <si>
    <t>Share-based Compensation Arrangement by Share-based Payment Award, Options, Outstanding, Intrinsic Value</t>
  </si>
  <si>
    <t>Share-based Compensation Arrangements by Share-based Payment Award, Options, Forfeitures in Period, Weighted Average Exercise Price</t>
  </si>
  <si>
    <t>Share-based Compensation Arrangement by Share-based Payment Award, Award Vesting Period</t>
  </si>
  <si>
    <t>(1)The aggregate intrinsic value of options outstanding and exercisable represents the total pretax intrinsic value (the difference between the fair value of our stock on the last day of each period and the exercise price, multiplied by the number of options where the fair value exceeds the exercise price) that would have been received by the option holders had all option holders exercised their options as of December 31, 2018 and 2017, respectively.</t>
  </si>
  <si>
    <t>REVENUE RECOGNITION - Liability for Customer Credits Rollforward (Details) $ in Thousands</t>
  </si>
  <si>
    <t>Movement in Customer Refundable Fees [Roll Forward]</t>
  </si>
  <si>
    <t>Balance as of January 1, 2018</t>
  </si>
  <si>
    <t>Credits issued</t>
  </si>
  <si>
    <t>Credits redeemed</t>
  </si>
  <si>
    <t>Breakage revenue recognized</t>
  </si>
  <si>
    <t>Balance as of September 30, 2018</t>
  </si>
  <si>
    <t>(1)Customer credits can be redeemed through our online marketplaces for goods or services provided by a third-party merchant or for merchandise inventory sold by us. When customer credits are redeemed for goods or services provided by a third-party merchant, service revenue is recognized on a net basis as the difference between the carrying amount of the customer credit liability derecognized and the amount due to the merchant for the related transaction. When customer credits are redeemed for merchandise inventory sold by us, product revenue is recognized on a gross basis equal to the amount of the customer credit liability derecognized. Customer credits are primarily used within one year of issuance.</t>
  </si>
  <si>
    <t>REVENUE RECOGNITION - Performance Obligations (Details) - Revenue, Remaining Performance Obligation, Expected Timing of Satisfaction, Start Date [Axis]: 2019-01-01</t>
  </si>
  <si>
    <t>Revenue, Remaining Performance Obligation, Expected Timing of Satisfaction [Line Items]</t>
  </si>
  <si>
    <t>Performance obligations expected to be satisfied, expected timing</t>
  </si>
  <si>
    <t>12 months</t>
  </si>
  <si>
    <t>18 months</t>
  </si>
  <si>
    <t>RESTRUCTURING - Summary of Costs Incurred by Segment Related to Restructuring (Details) $ in Thousands</t>
  </si>
  <si>
    <t>31 Months Ended</t>
  </si>
  <si>
    <t>Dec. 31, 2017USD ($)employee</t>
  </si>
  <si>
    <t>Dec. 31, 2016USD ($)employee</t>
  </si>
  <si>
    <t>Restructuring Cost and Reserve [Line Items]</t>
  </si>
  <si>
    <t>Number of countries in which operations were ceased within | numberofcountries</t>
  </si>
  <si>
    <t>Number of employees terminated | employee</t>
  </si>
  <si>
    <t>Employee Severance and Benefit Costs</t>
  </si>
  <si>
    <t>Restructuring Costs</t>
  </si>
  <si>
    <t>Asset Impairments Related to Restructuring</t>
  </si>
  <si>
    <t>Other Exit Costs</t>
  </si>
  <si>
    <t>North America | Employee Severance and Benefit Costs</t>
  </si>
  <si>
    <t>North America | Asset Impairments Related to Restructuring</t>
  </si>
  <si>
    <t>North America | Other Exit Costs</t>
  </si>
  <si>
    <t>International | Employee Severance and Benefit Costs</t>
  </si>
  <si>
    <t>International | Asset Impairments Related to Restructuring</t>
  </si>
  <si>
    <t>International | Other Exit Costs</t>
  </si>
  <si>
    <t>Facility Closing | International</t>
  </si>
  <si>
    <t>Number of countries in which operations were ceased within</t>
  </si>
  <si>
    <t>Restructuring Charges | One-time Termination Benefits [Member]</t>
  </si>
  <si>
    <t>The employee severance and benefit costs for the years ended December 31, 2017 and 2016 related to the termination of approximately 750 and 900 employees.</t>
  </si>
  <si>
    <t>Asset impairments related to property, equipment and software that were determined to be impaired as a result of our restructuring activities</t>
  </si>
  <si>
    <t>RESTRUCTURING - Schedule of Restructuring Liability (Details) - USD ($) $ in Thousands</t>
  </si>
  <si>
    <t>Restructuring Liability Rollforward [Line Items]</t>
  </si>
  <si>
    <t>Restructuring Liability Rollforward [Roll Forward]</t>
  </si>
  <si>
    <t>Restructuring reserve, beginning balance</t>
  </si>
  <si>
    <t>Charges payable in cash</t>
  </si>
  <si>
    <t>Cash payments</t>
  </si>
  <si>
    <t>Restructuring reserve, ending balance</t>
  </si>
  <si>
    <t>Excludes stock-based compensation of $0.8 million related to accelerated vesting of stock-based compensation awards for certain employees terminated as a result of our restructuring activities.</t>
  </si>
  <si>
    <t>INCOME TAXES (Details) - USD ($) $ in Thousands</t>
  </si>
  <si>
    <t>Operating Loss Carryforwards [Line Items]</t>
  </si>
  <si>
    <t>Proposed income tax assessment penalties</t>
  </si>
  <si>
    <t>Accounting Standards Update 2014-09 | Foreign Tax Authority [Member]</t>
  </si>
  <si>
    <t>Decrease in unrecognized benefits</t>
  </si>
  <si>
    <t>INCOME TAXES Income Tax (Details) - USD ($) $ in Thousands</t>
  </si>
  <si>
    <t>Income Taxes [Line Items]</t>
  </si>
  <si>
    <t>Income Tax Examination, Penalties and Interest Accrued</t>
  </si>
  <si>
    <t>Increase (Decrease) in Income Taxes</t>
  </si>
  <si>
    <t>Effective Income Tax Rate Reconciliation at Federal Statutory Income Tax Rate, Amount</t>
  </si>
  <si>
    <t>Current Income Tax Expense (Benefit)</t>
  </si>
  <si>
    <t>Effective Income Tax Rate Reconciliation, Foreign Income Tax Rate Differential, Amount</t>
  </si>
  <si>
    <t>Effective Income Tax Rate Reconciliation, State and Local Income Taxes, Amount</t>
  </si>
  <si>
    <t>Effective Income Tax Rate Reconciliation, Change in Deferred Tax Assets Valuation Allowance, Amount</t>
  </si>
  <si>
    <t>Effective Income Tax Rate Reconciliation, Change in Enacted Tax Rate, Amount</t>
  </si>
  <si>
    <t>Effective Income Tax Rate Reconciliation, Other Adjustments, Amount</t>
  </si>
  <si>
    <t>Effective Income Tax Rate Reconciliation, Nondeductible Expense, Share-based Compensation Cost, Amount</t>
  </si>
  <si>
    <t>Tax Shortfalls on Stock-based Compensation</t>
  </si>
  <si>
    <t>Effective Income Tax Rate Reconciliation, Nondeductible Expense, Amount</t>
  </si>
  <si>
    <t>Effective Income Tax Rate Reconciliation, Tax Credit, Research, Amount</t>
  </si>
  <si>
    <t>Effective Income Tax Rate Reconciliation, Forgiveness of Intercompany Liabilities</t>
  </si>
  <si>
    <t>Effective Income Tax Rate Reconciliation, Deductions for Investments in Subsidiaries that have Ceased Operations</t>
  </si>
  <si>
    <t>Effective Income Tax Rate Reconciliation, Expense, Ordinary Stock Loss</t>
  </si>
  <si>
    <t>Effective Income Tax Rate Reconciliation, Non-taxable Gains on Business Dispositions</t>
  </si>
  <si>
    <t>Effective Income Tax Rate Reconciliation, Nondeductible Expense, Other, Amount</t>
  </si>
  <si>
    <t>Income Tax Expense (Benefit), Continuing Operations, Discontinued Operations</t>
  </si>
  <si>
    <t>Income (Loss) from Continuing Operations before Income Taxes, Domestic</t>
  </si>
  <si>
    <t>Income (Loss) from Continuing Operations before Income Taxes, Foreign</t>
  </si>
  <si>
    <t>UNITED STATES</t>
  </si>
  <si>
    <t>State and Local Jurisdiction [Member]</t>
  </si>
  <si>
    <t>Foreign Tax Authority [Member]</t>
  </si>
  <si>
    <t>Tax rates in foreign jurisdictions were generally lower than the U.S. federal statutory rate through December 31, 2018. This results in an adverse impact to the provision (benefit) for income taxes in this rate reconciliation for the years ended December 31, 2018, 2017 and 2016, prior to the impact of valuation allowances, due to the net pretax losses from continuing operations in certain foreign jurisdictions with lower tax rates.</t>
  </si>
  <si>
    <t>INCOME TAXES Deferred Tax Assets and Liabilities (Details) - USD ($) $ in Thousands</t>
  </si>
  <si>
    <t>Deferred Tax Assets, Operating Loss Carryforwards, Domestic</t>
  </si>
  <si>
    <t>Deferred Tax Assets, Tax Deferred Expense, Reserves and Accruals</t>
  </si>
  <si>
    <t>Deferred Tax Assets, Tax Deferred Expense, Compensation and Benefits, Share-based Compensation Cost</t>
  </si>
  <si>
    <t>Deferred Tax Assets, Operating Loss Carryforwards</t>
  </si>
  <si>
    <t>Deferred Tax Assets, Goodwill and Intangible Assets</t>
  </si>
  <si>
    <t>Deferred Tax Assets, Investments</t>
  </si>
  <si>
    <t>Deferred Tax Assets, Unrealized Currency Losses</t>
  </si>
  <si>
    <t>Deferred Tax Assets, Other</t>
  </si>
  <si>
    <t>Deferred Tax Assets, Gross</t>
  </si>
  <si>
    <t>Deferred Tax Assets, Valuation Allowance</t>
  </si>
  <si>
    <t>Deferred Tax Assets, Net of Valuation Allowance</t>
  </si>
  <si>
    <t>Deferred Tax Liabilities, Prepaid Expenses</t>
  </si>
  <si>
    <t>Deferred Tax Liabilities, Property, Plant and Equipment</t>
  </si>
  <si>
    <t>Deferred Tax Liabilities, Financing Arrangements</t>
  </si>
  <si>
    <t>Deferred Tax Liabilities, Tax Deferred Income</t>
  </si>
  <si>
    <t>Deferred Tax Liabilities, Gross, Noncurrent</t>
  </si>
  <si>
    <t>Deferred Tax Liabilities, Net</t>
  </si>
  <si>
    <t>Deferred Tax Assets, Net</t>
  </si>
  <si>
    <t>Deferred Tax Assets, Operating Loss Carryforwards, State and Local</t>
  </si>
  <si>
    <t>Deferred Tax Assets, Operating Loss Carryforwards, Foreign</t>
  </si>
  <si>
    <t>INCOME TAXES Unrecognized Tax Benefits (Details) - USD ($) $ in Thousands</t>
  </si>
  <si>
    <t>Unrecognized Tax Benefits</t>
  </si>
  <si>
    <t>Unrecognized Tax Benefits that Would Impact Effective Tax Rate</t>
  </si>
  <si>
    <t>Unrecognized Tax Benefits, Increase Resulting from Prior Period Tax Positions</t>
  </si>
  <si>
    <t>Unrecognized Tax Benefits, Decrease Resulting from Prior Period Tax Positions</t>
  </si>
  <si>
    <t>Unrecognized Tax Benefits, Increase Resulting from Current Period Tax Positions</t>
  </si>
  <si>
    <t>Unrecognized Tax Benefits, Decrease Resulting from Settlements with Taxing Authorities</t>
  </si>
  <si>
    <t>Unrecognized Tax Benefits, Reduction Resulting from Lapse of Applicable Statute of Limitations</t>
  </si>
  <si>
    <t>Unrecognized Tax Benefits, Increase Resulting from Foreign Currency Translation</t>
  </si>
  <si>
    <t>VARIABLE INTEREST ENTITY (Details)</t>
  </si>
  <si>
    <t>Variable Interest Entity, Qualitative or Quantitative Information, Ownership Percentage</t>
  </si>
  <si>
    <t>50.00%</t>
  </si>
  <si>
    <t>FAIR VALUE MEASUREMENTS - Fair Value, Assets and Liabilities, Reconciliation of Level 3 Inputs (Details) - USD ($) $ in Thousands</t>
  </si>
  <si>
    <t>Fair Value, Assets and Liabilities Measured on Recurring and Nonrecurring Basis [Line Items]</t>
  </si>
  <si>
    <t>Available-for-sale Securities</t>
  </si>
  <si>
    <t>Fair value option investments</t>
  </si>
  <si>
    <t>Unrealized Gains (Losses) Still Held - Assets</t>
  </si>
  <si>
    <t>Business Combination, Contingent Consideration, Liability</t>
  </si>
  <si>
    <t>Reclassification of contingent liability to non-fair value</t>
  </si>
  <si>
    <t>Proceeds from Convertible Debt</t>
  </si>
  <si>
    <t>Fair Value, Measurement with Unobservable Inputs Reconciliation, Recurring Basis, Asset, Gain (Loss) Included in Other Comprehensive Income (Loss)</t>
  </si>
  <si>
    <t>available-for-sale investment transfer to other equity investment</t>
  </si>
  <si>
    <t>Unrealized Gain (Loss) on Securities</t>
  </si>
  <si>
    <t>Payments to Acquire Investments</t>
  </si>
  <si>
    <t>Fair Value, Measurements, Recurring [Member]</t>
  </si>
  <si>
    <t>Cash and Cash Equivalents, Fair Value Disclosure</t>
  </si>
  <si>
    <t>Fair Value, Measurements, Recurring [Member] | Convertible Debt Securities</t>
  </si>
  <si>
    <t>Fair Value, Measurements, Recurring [Member] | Redeemable Preferred Stock</t>
  </si>
  <si>
    <t>Fair Value, Inputs, Level 1 [Member] | Fair Value, Measurements, Recurring [Member]</t>
  </si>
  <si>
    <t>Fair Value, Inputs, Level 1 [Member] | Fair Value, Measurements, Recurring [Member] | Convertible Debt Securities</t>
  </si>
  <si>
    <t>Fair Value, Inputs, Level 1 [Member] | Fair Value, Measurements, Recurring [Member] | Redeemable Preferred Stock</t>
  </si>
  <si>
    <t>Fair Value, Inputs, Level 2 [Member] | Fair Value, Measurements, Recurring [Member]</t>
  </si>
  <si>
    <t>Fair Value, Inputs, Level 2 [Member] | Fair Value, Measurements, Recurring [Member] | Convertible Debt Securities</t>
  </si>
  <si>
    <t>Fair Value, Inputs, Level 2 [Member] | Fair Value, Measurements, Recurring [Member] | Redeemable Preferred Stock</t>
  </si>
  <si>
    <t>Fair Value, Inputs, Level 3 [Member] | Fair Value, Measurements, Recurring [Member]</t>
  </si>
  <si>
    <t>Fair Value, Inputs, Level 3 [Member] | Fair Value, Measurements, Recurring [Member] | Convertible Debt Securities</t>
  </si>
  <si>
    <t>Fair Value, Inputs, Level 3 [Member] | Fair Value, Measurements, Recurring [Member] | Redeemable Preferred Stock</t>
  </si>
  <si>
    <t>(1)Represents the unrealized gains or losses recorded in earnings and/or other comprehensive income (loss) during the period for assets and liabilities classified as Level 3 that are still held (or outstanding) at the end of the period.</t>
  </si>
  <si>
    <t>(2)Represents a gain at maturity of a previously impaired convertible debt security, accretion of interest income and changes in the fair value of an embedded derivative.</t>
  </si>
  <si>
    <t>INCOME (LOSS) PER SHARE - Schedule of Computation of Basic and Diluted Net Income (Loss) Per Share (Details) - USD ($) $ / shares in Units, $ in Thousands</t>
  </si>
  <si>
    <t>2 Months Ended</t>
  </si>
  <si>
    <t>10 Months Ended</t>
  </si>
  <si>
    <t>Oct. 31, 2016</t>
  </si>
  <si>
    <t>Earnings Per Share, Diluted</t>
  </si>
  <si>
    <t>Discontinued Operation, Income (Loss) from Discontinued Operation, Net of Tax, Per Diluted Share</t>
  </si>
  <si>
    <t>Numerator</t>
  </si>
  <si>
    <t>Less: Net income (loss) attributable to noncontrolling interests</t>
  </si>
  <si>
    <t>[2],[3]</t>
  </si>
  <si>
    <t>[4],[5]</t>
  </si>
  <si>
    <t>Net income (loss) attributable to common stockholders</t>
  </si>
  <si>
    <t>Denominator</t>
  </si>
  <si>
    <t>Weighted-average common shares outstanding (in shares)</t>
  </si>
  <si>
    <t>Weighted Average Number of Shares Outstanding, Diluted</t>
  </si>
  <si>
    <t>[6],[7]</t>
  </si>
  <si>
    <t>Income (Loss) from Continuing Operations, Per Basic Share</t>
  </si>
  <si>
    <t>Income (Loss) from Continuing Operations, Per Diluted Share</t>
  </si>
  <si>
    <t>Net income (loss) attributable to common stockholders - continuing operations</t>
  </si>
  <si>
    <t>Basic and diluted net income (loss) per share (1):</t>
  </si>
  <si>
    <t>Basic and diluted net income (loss) per share (in usd per share)</t>
  </si>
  <si>
    <t>Weighted Average Number Diluted Shares Outstanding Adjustment</t>
  </si>
  <si>
    <t>Employee Stock [Member]</t>
  </si>
  <si>
    <t>FAIR VALUE MEASUREMENTS - Additional Information (Details) - USD ($)</t>
  </si>
  <si>
    <t>Fair Value, Measurement with Unobservable Inputs Reconciliation, Recurring Basis, Asset Value</t>
  </si>
  <si>
    <t>Payment for Contingent Consideration Liability, Operating Activities</t>
  </si>
  <si>
    <t>Foreign Currency Contracts, Liability, Fair Value Disclosure</t>
  </si>
  <si>
    <t>Unrealized (Losses) Gains Still Held - Liabilities</t>
  </si>
  <si>
    <t>Assumption for Fair Value of Assets or Liabilities that relate to Transferor's Continuing Involvement, Discount Rate</t>
  </si>
  <si>
    <t>21.00%</t>
  </si>
  <si>
    <t>22.00%</t>
  </si>
  <si>
    <t>Fair Value, Measurements, Nonrecurring [Member]</t>
  </si>
  <si>
    <t>INCOME (LOSS) PER SHARE - Schedule of Weighted-Average Potentially Dilutive Instruments (Details) - USD ($) $ / shares in Units, $ in Thousands</t>
  </si>
  <si>
    <t>Antidilutive Securities Excluded from Computation of Earnings Per Share [Line Items]</t>
  </si>
  <si>
    <t>[2],[6]</t>
  </si>
  <si>
    <t>[5],[7]</t>
  </si>
  <si>
    <t>Antidilutive securities excluded from computation of earnings per share (in shares)</t>
  </si>
  <si>
    <t>Income (Loss) from Continuing Operations, Per Basic and Diluted Share</t>
  </si>
  <si>
    <t>Discontinued Operation, Income (Loss) from Discontinued Operation, Net of Tax, Per Basic and Diluted Share</t>
  </si>
  <si>
    <t>Other stock-based compensation awards</t>
  </si>
  <si>
    <t>Convertible Debt [Member]</t>
  </si>
  <si>
    <t>Warrants</t>
  </si>
  <si>
    <t>FAIR VALUE MEASUREMENTS - Schedule of Fair Value, Assets and Liabilities Measured on Recurring Basis (Details) - USD ($) $ in Thousands</t>
  </si>
  <si>
    <t>Cost Method Investments</t>
  </si>
  <si>
    <t>Cost Method Investments, Fair Value Disclosure</t>
  </si>
  <si>
    <t>Fair Value, Measurements, Recurring</t>
  </si>
  <si>
    <t>Assets:</t>
  </si>
  <si>
    <t>Fair Value, Measurements, Recurring | Level 1</t>
  </si>
  <si>
    <t>Fair Value, Measurements, Recurring | Level 2</t>
  </si>
  <si>
    <t>Fair Value, Measurements, Recurring | Level 3</t>
  </si>
  <si>
    <t>Redeemable Preferred Stock | Fair Value, Measurements, Recurring</t>
  </si>
  <si>
    <t>Redeemable Preferred Stock | Fair Value, Measurements, Recurring | Level 1</t>
  </si>
  <si>
    <t>Redeemable Preferred Stock | Fair Value, Measurements, Recurring | Level 2</t>
  </si>
  <si>
    <t>Redeemable Preferred Stock | Fair Value, Measurements, Recurring | Level 3</t>
  </si>
  <si>
    <t>Transfer to Cost Method Investment Classification</t>
  </si>
  <si>
    <t>FAIR VALUE MEASUREMENTS - Fair Value of Financial Assets and Liabilities Not Measured at Fair Value (Details) $ in Thousands</t>
  </si>
  <si>
    <t>Fair Value</t>
  </si>
  <si>
    <t>SEGMENT INFORMATION - Additional Information (Details)</t>
  </si>
  <si>
    <t>SEGMENT INFORMATION - Schedule of Revenue by Segment (Details) - USD ($) $ in Thousands</t>
  </si>
  <si>
    <t>Schedule of Revenue by Segment [Line Items]</t>
  </si>
  <si>
    <t>UNITED KINGDOM</t>
  </si>
  <si>
    <t>SEGMENT INFORMATION - Schedule of Gross Profit by Segment (Details) - USD ($) $ in Thousands</t>
  </si>
  <si>
    <t>Segment Reporting Information [Line Items]</t>
  </si>
  <si>
    <t>SEGMENT INFORMATION - Schedule of Operating Income by Segment (Details) - USD ($) $ in Thousands</t>
  </si>
  <si>
    <t>Schedule of Operating Income (Loss) by Segment</t>
  </si>
  <si>
    <t>Acquisition related (benefit) expense, net</t>
  </si>
  <si>
    <t>Provision for loss contingency</t>
  </si>
  <si>
    <t>SEGMENT INFORMATION - Schedule of Total Assets, Tangible Property and Equipment, Depreciation and Amortization and Property Additions by Segment (Details) - USD ($)</t>
  </si>
  <si>
    <t>Segment Reporting, Asset Reconciling Item [Line Items]</t>
  </si>
  <si>
    <t>Depreciation, Depletion and Amortization, Nonproduction</t>
  </si>
  <si>
    <t>Property, Plant and Equipment, Additions</t>
  </si>
  <si>
    <t>IRELAND</t>
  </si>
  <si>
    <t>Other Machinery and Equipment</t>
  </si>
  <si>
    <t>Other Machinery and Equipment | North America</t>
  </si>
  <si>
    <t>Other Machinery and Equipment | International</t>
  </si>
  <si>
    <t>Substantially all tangible property and equipment within North America is located in the United States.</t>
  </si>
  <si>
    <t>Tangible property and equipment, net located within Ireland represented approximately 12% of our consolidated tangible property and equipment, net as of December 31, 2017. There were no other individual countries located outside of the United States that represented more than 10% of consolidated tangible property and equipment, net as of December 31, 2018 and 2017.</t>
  </si>
  <si>
    <t>RELATED PARTY TRANSACTION (Details) - Uptake [Member] - USD ($) $ in Millions</t>
  </si>
  <si>
    <t>Related Party Transaction [Line Items]</t>
  </si>
  <si>
    <t>Capital Leases, Future Minimum Sublease Rentals</t>
  </si>
  <si>
    <t>Sublease Income</t>
  </si>
  <si>
    <t>QUARTERLY RESULTS (UNAUDITED) (Details) - USD ($) $ / shares in Units, $ in Thousands</t>
  </si>
  <si>
    <t>Cost of Revenue</t>
  </si>
  <si>
    <t>QUARTERLY RESULTS (UNAUDITED) - Additional Information (Details) - USD ($) $ in Thousands</t>
  </si>
  <si>
    <t>SCHEDULE II - VALUATION AND QUALIFYING ACCOUNTS (Details) - Tax Valuation Allowance - USD ($) $ in Thousands</t>
  </si>
  <si>
    <t>SEC Schedule, 12-09, Movement in Valuation Allowances and Reserves [Roll Forward]</t>
  </si>
  <si>
    <t>Balance at Beginning of Year</t>
  </si>
  <si>
    <t>Charged to Expense(1)</t>
  </si>
  <si>
    <t>Acquisitions and Other</t>
  </si>
  <si>
    <t>Balance at End of Yea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0.0000_);(#,##0.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9028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570314522</v>
      </c>
    </row>
    <row r="14" spans="1:4">
      <c r="A14" s="4" t="s">
        <v>23</v>
      </c>
      <c r="B14" s="4" t="s">
        <v>21</v>
      </c>
    </row>
    <row r="15" spans="1:4">
      <c r="A15" s="4" t="s">
        <v>24</v>
      </c>
      <c r="B15" s="4" t="s">
        <v>21</v>
      </c>
    </row>
    <row r="16" spans="1:4">
      <c r="A16" s="4" t="s">
        <v>25</v>
      </c>
      <c r="B16" s="4" t="s">
        <v>21</v>
      </c>
    </row>
    <row r="17" spans="1:4">
      <c r="A17" s="4" t="s">
        <v>26</v>
      </c>
      <c r="B17" s="4" t="s">
        <v>27</v>
      </c>
    </row>
    <row r="18" spans="1:4">
      <c r="A18" s="4" t="s">
        <v>28</v>
      </c>
      <c r="B18" s="4" t="s">
        <v>29</v>
      </c>
    </row>
    <row r="19" spans="1:4">
      <c r="A19" s="4" t="s">
        <v>30</v>
      </c>
      <c r="B19" s="4" t="s">
        <v>27</v>
      </c>
    </row>
    <row r="20" spans="1:4">
      <c r="A20" s="4" t="s">
        <v>31</v>
      </c>
      <c r="D20" s="6" t="n">
        <v>20343264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6"/>
    <col customWidth="1" max="3" min="3" width="21"/>
    <col customWidth="1" max="4" min="4" width="21"/>
  </cols>
  <sheetData>
    <row r="1" spans="1:4">
      <c r="A1" s="1" t="s">
        <v>1263</v>
      </c>
      <c r="B1" s="2" t="s">
        <v>1</v>
      </c>
    </row>
    <row r="2" spans="1:4">
      <c r="B2" s="2" t="s">
        <v>2</v>
      </c>
      <c r="C2" s="2" t="s">
        <v>482</v>
      </c>
      <c r="D2" s="2" t="s">
        <v>483</v>
      </c>
    </row>
    <row r="3" spans="1:4">
      <c r="A3" s="3" t="s">
        <v>322</v>
      </c>
    </row>
    <row r="4" spans="1:4">
      <c r="A4" s="4" t="s">
        <v>485</v>
      </c>
      <c r="B4" s="5" t="n">
        <v>2</v>
      </c>
      <c r="C4" s="5" t="n">
        <v>2</v>
      </c>
      <c r="D4" s="5" t="n">
        <v>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O8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4"/>
    <col customWidth="1" max="7" min="7" width="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1264</v>
      </c>
      <c r="C1" s="2" t="s">
        <v>734</v>
      </c>
      <c r="M1" s="2" t="s">
        <v>1</v>
      </c>
    </row>
    <row r="2" spans="1:15">
      <c r="C2" s="2" t="s">
        <v>2</v>
      </c>
      <c r="D2" s="2" t="s">
        <v>76</v>
      </c>
      <c r="E2" s="2" t="s">
        <v>87</v>
      </c>
      <c r="F2" s="2" t="s">
        <v>4</v>
      </c>
      <c r="G2" s="2" t="s">
        <v>87</v>
      </c>
      <c r="H2" s="2" t="s">
        <v>77</v>
      </c>
      <c r="I2" s="2" t="s">
        <v>33</v>
      </c>
      <c r="J2" s="2" t="s">
        <v>78</v>
      </c>
      <c r="K2" s="2" t="s">
        <v>79</v>
      </c>
      <c r="L2" s="2" t="s">
        <v>80</v>
      </c>
      <c r="M2" s="2" t="s">
        <v>2</v>
      </c>
      <c r="N2" s="2" t="s">
        <v>33</v>
      </c>
      <c r="O2" s="2" t="s">
        <v>81</v>
      </c>
    </row>
    <row r="3" spans="1:15">
      <c r="A3" s="3" t="s">
        <v>1265</v>
      </c>
    </row>
    <row r="4" spans="1:15">
      <c r="A4" s="4" t="s">
        <v>214</v>
      </c>
      <c r="M4" s="6" t="n">
        <v>64821</v>
      </c>
      <c r="N4" s="6" t="n">
        <v>82044</v>
      </c>
      <c r="O4" s="6" t="n">
        <v>115123</v>
      </c>
    </row>
    <row r="5" spans="1:15">
      <c r="A5" s="4" t="s">
        <v>83</v>
      </c>
      <c r="M5" s="5" t="n">
        <v>2636746</v>
      </c>
      <c r="N5" s="5" t="n">
        <v>2843877</v>
      </c>
      <c r="O5" s="5" t="n">
        <v>3013615</v>
      </c>
    </row>
    <row r="6" spans="1:15">
      <c r="A6" s="4" t="s">
        <v>543</v>
      </c>
      <c r="C6" s="6" t="n">
        <v>799927</v>
      </c>
      <c r="D6" s="6" t="n">
        <v>592883</v>
      </c>
      <c r="F6" s="6" t="n">
        <v>617396</v>
      </c>
      <c r="H6" s="6" t="n">
        <v>626540</v>
      </c>
      <c r="I6" s="6" t="n">
        <v>873166</v>
      </c>
      <c r="J6" s="6" t="n">
        <v>634466</v>
      </c>
      <c r="K6" s="6" t="n">
        <v>662619</v>
      </c>
      <c r="L6" s="6" t="n">
        <v>673626</v>
      </c>
    </row>
    <row r="7" spans="1:15">
      <c r="A7" s="4" t="s">
        <v>634</v>
      </c>
    </row>
    <row r="8" spans="1:15">
      <c r="A8" s="3" t="s">
        <v>1265</v>
      </c>
    </row>
    <row r="9" spans="1:15">
      <c r="A9" s="4" t="s">
        <v>214</v>
      </c>
      <c r="M9" s="5" t="n">
        <v>59700</v>
      </c>
      <c r="N9" s="5" t="n">
        <v>76100</v>
      </c>
      <c r="O9" s="5" t="n">
        <v>104700</v>
      </c>
    </row>
    <row r="10" spans="1:15">
      <c r="A10" s="4" t="s">
        <v>83</v>
      </c>
      <c r="B10" s="4" t="s">
        <v>125</v>
      </c>
      <c r="M10" s="5" t="n">
        <v>1639395</v>
      </c>
      <c r="N10" s="5" t="n">
        <v>1914168</v>
      </c>
      <c r="O10" s="5" t="n">
        <v>2151769</v>
      </c>
    </row>
    <row r="11" spans="1:15">
      <c r="A11" s="4" t="s">
        <v>637</v>
      </c>
    </row>
    <row r="12" spans="1:15">
      <c r="A12" s="3" t="s">
        <v>1265</v>
      </c>
    </row>
    <row r="13" spans="1:15">
      <c r="A13" s="4" t="s">
        <v>214</v>
      </c>
      <c r="M13" s="5" t="n">
        <v>5000</v>
      </c>
      <c r="N13" s="5" t="n">
        <v>5700</v>
      </c>
      <c r="O13" s="5" t="n">
        <v>9500</v>
      </c>
    </row>
    <row r="14" spans="1:15">
      <c r="A14" s="4" t="s">
        <v>83</v>
      </c>
      <c r="B14" s="4" t="s">
        <v>125</v>
      </c>
      <c r="M14" s="5" t="n">
        <v>997351</v>
      </c>
      <c r="N14" s="5" t="n">
        <v>929709</v>
      </c>
      <c r="O14" s="5" t="n">
        <v>861846</v>
      </c>
    </row>
    <row r="15" spans="1:15">
      <c r="A15" s="4" t="s">
        <v>999</v>
      </c>
    </row>
    <row r="16" spans="1:15">
      <c r="A16" s="3" t="s">
        <v>1265</v>
      </c>
    </row>
    <row r="17" spans="1:15">
      <c r="A17" s="4" t="s">
        <v>83</v>
      </c>
      <c r="M17" s="5" t="n">
        <v>1059563</v>
      </c>
    </row>
    <row r="18" spans="1:15">
      <c r="A18" s="4" t="s">
        <v>1001</v>
      </c>
    </row>
    <row r="19" spans="1:15">
      <c r="A19" s="3" t="s">
        <v>1265</v>
      </c>
    </row>
    <row r="20" spans="1:15">
      <c r="A20" s="4" t="s">
        <v>83</v>
      </c>
      <c r="M20" s="5" t="n">
        <v>752863</v>
      </c>
    </row>
    <row r="21" spans="1:15">
      <c r="A21" s="4" t="s">
        <v>1000</v>
      </c>
    </row>
    <row r="22" spans="1:15">
      <c r="A22" s="3" t="s">
        <v>1265</v>
      </c>
    </row>
    <row r="23" spans="1:15">
      <c r="A23" s="4" t="s">
        <v>83</v>
      </c>
      <c r="M23" s="5" t="n">
        <v>306700</v>
      </c>
    </row>
    <row r="24" spans="1:15">
      <c r="A24" s="4" t="s">
        <v>1002</v>
      </c>
    </row>
    <row r="25" spans="1:15">
      <c r="A25" s="3" t="s">
        <v>1265</v>
      </c>
    </row>
    <row r="26" spans="1:15">
      <c r="A26" s="4" t="s">
        <v>83</v>
      </c>
      <c r="M26" s="5" t="n">
        <v>32885</v>
      </c>
    </row>
    <row r="27" spans="1:15">
      <c r="A27" s="4" t="s">
        <v>1004</v>
      </c>
    </row>
    <row r="28" spans="1:15">
      <c r="A28" s="3" t="s">
        <v>1265</v>
      </c>
    </row>
    <row r="29" spans="1:15">
      <c r="A29" s="4" t="s">
        <v>83</v>
      </c>
      <c r="M29" s="5" t="n">
        <v>18283</v>
      </c>
    </row>
    <row r="30" spans="1:15">
      <c r="A30" s="4" t="s">
        <v>1003</v>
      </c>
    </row>
    <row r="31" spans="1:15">
      <c r="A31" s="3" t="s">
        <v>1265</v>
      </c>
    </row>
    <row r="32" spans="1:15">
      <c r="A32" s="4" t="s">
        <v>83</v>
      </c>
      <c r="M32" s="5" t="n">
        <v>14602</v>
      </c>
    </row>
    <row r="33" spans="1:15">
      <c r="A33" s="4" t="s">
        <v>1005</v>
      </c>
    </row>
    <row r="34" spans="1:15">
      <c r="A34" s="3" t="s">
        <v>1265</v>
      </c>
    </row>
    <row r="35" spans="1:15">
      <c r="A35" s="4" t="s">
        <v>83</v>
      </c>
      <c r="M35" s="5" t="n">
        <v>113039</v>
      </c>
    </row>
    <row r="36" spans="1:15">
      <c r="A36" s="4" t="s">
        <v>1007</v>
      </c>
    </row>
    <row r="37" spans="1:15">
      <c r="A37" s="3" t="s">
        <v>1265</v>
      </c>
    </row>
    <row r="38" spans="1:15">
      <c r="A38" s="4" t="s">
        <v>83</v>
      </c>
      <c r="M38" s="5" t="n">
        <v>71856</v>
      </c>
    </row>
    <row r="39" spans="1:15">
      <c r="A39" s="4" t="s">
        <v>1006</v>
      </c>
    </row>
    <row r="40" spans="1:15">
      <c r="A40" s="3" t="s">
        <v>1265</v>
      </c>
    </row>
    <row r="41" spans="1:15">
      <c r="A41" s="4" t="s">
        <v>83</v>
      </c>
      <c r="M41" s="5" t="n">
        <v>41183</v>
      </c>
    </row>
    <row r="42" spans="1:15">
      <c r="A42" s="4" t="s">
        <v>1143</v>
      </c>
    </row>
    <row r="43" spans="1:15">
      <c r="A43" s="3" t="s">
        <v>1265</v>
      </c>
    </row>
    <row r="44" spans="1:15">
      <c r="A44" s="4" t="s">
        <v>543</v>
      </c>
      <c r="M44" s="5" t="n">
        <v>1600200</v>
      </c>
      <c r="N44" s="5" t="n">
        <v>1884700</v>
      </c>
      <c r="O44" s="5" t="n">
        <v>2120300</v>
      </c>
    </row>
    <row r="45" spans="1:15">
      <c r="A45" s="4" t="s">
        <v>1266</v>
      </c>
    </row>
    <row r="46" spans="1:15">
      <c r="A46" s="3" t="s">
        <v>1265</v>
      </c>
    </row>
    <row r="47" spans="1:15">
      <c r="A47" s="4" t="s">
        <v>543</v>
      </c>
      <c r="M47" s="5" t="n">
        <v>390400</v>
      </c>
      <c r="N47" s="5" t="n">
        <v>343900</v>
      </c>
      <c r="O47" s="5" t="n">
        <v>321900</v>
      </c>
    </row>
    <row r="48" spans="1:15">
      <c r="A48" s="4" t="s">
        <v>123</v>
      </c>
    </row>
    <row r="49" spans="1:15">
      <c r="A49" s="3" t="s">
        <v>1265</v>
      </c>
    </row>
    <row r="50" spans="1:15">
      <c r="A50" s="4" t="s">
        <v>83</v>
      </c>
      <c r="M50" s="5" t="n">
        <v>1431259</v>
      </c>
      <c r="N50" s="5" t="n">
        <v>1577425</v>
      </c>
      <c r="O50" s="5" t="n">
        <v>1807174</v>
      </c>
    </row>
    <row r="51" spans="1:15">
      <c r="A51" s="4" t="s">
        <v>1047</v>
      </c>
    </row>
    <row r="52" spans="1:15">
      <c r="A52" s="3" t="s">
        <v>1265</v>
      </c>
    </row>
    <row r="53" spans="1:15">
      <c r="A53" s="4" t="s">
        <v>83</v>
      </c>
      <c r="M53" s="5" t="n">
        <v>1431259</v>
      </c>
    </row>
    <row r="54" spans="1:15">
      <c r="A54" s="4" t="s">
        <v>1049</v>
      </c>
    </row>
    <row r="55" spans="1:15">
      <c r="A55" s="3" t="s">
        <v>1265</v>
      </c>
    </row>
    <row r="56" spans="1:15">
      <c r="A56" s="4" t="s">
        <v>83</v>
      </c>
      <c r="M56" s="5" t="n">
        <v>796393</v>
      </c>
      <c r="N56" s="5" t="n">
        <v>993326</v>
      </c>
      <c r="O56" s="5" t="n">
        <v>1297810</v>
      </c>
    </row>
    <row r="57" spans="1:15">
      <c r="A57" s="4" t="s">
        <v>1048</v>
      </c>
    </row>
    <row r="58" spans="1:15">
      <c r="A58" s="3" t="s">
        <v>1265</v>
      </c>
    </row>
    <row r="59" spans="1:15">
      <c r="A59" s="4" t="s">
        <v>83</v>
      </c>
      <c r="M59" s="5" t="n">
        <v>634866</v>
      </c>
      <c r="N59" s="5" t="n">
        <v>584099</v>
      </c>
      <c r="O59" s="5" t="n">
        <v>509364</v>
      </c>
    </row>
    <row r="60" spans="1:15">
      <c r="A60" s="4" t="s">
        <v>122</v>
      </c>
    </row>
    <row r="61" spans="1:15">
      <c r="A61" s="3" t="s">
        <v>1265</v>
      </c>
    </row>
    <row r="62" spans="1:15">
      <c r="A62" s="4" t="s">
        <v>83</v>
      </c>
      <c r="M62" s="5" t="n">
        <v>1205487</v>
      </c>
      <c r="N62" s="5" t="n">
        <v>1266452</v>
      </c>
      <c r="O62" s="5" t="n">
        <v>1206441</v>
      </c>
    </row>
    <row r="63" spans="1:15">
      <c r="A63" s="4" t="s">
        <v>1039</v>
      </c>
    </row>
    <row r="64" spans="1:15">
      <c r="A64" s="3" t="s">
        <v>1265</v>
      </c>
    </row>
    <row r="65" spans="1:15">
      <c r="A65" s="4" t="s">
        <v>83</v>
      </c>
      <c r="M65" s="5" t="n">
        <v>752863</v>
      </c>
      <c r="N65" s="5" t="n">
        <v>825579</v>
      </c>
      <c r="O65" s="5" t="n">
        <v>762314</v>
      </c>
    </row>
    <row r="66" spans="1:15">
      <c r="A66" s="4" t="s">
        <v>1038</v>
      </c>
    </row>
    <row r="67" spans="1:15">
      <c r="A67" s="3" t="s">
        <v>1265</v>
      </c>
    </row>
    <row r="68" spans="1:15">
      <c r="A68" s="4" t="s">
        <v>83</v>
      </c>
      <c r="M68" s="5" t="n">
        <v>306700</v>
      </c>
      <c r="N68" s="5" t="n">
        <v>281466</v>
      </c>
      <c r="O68" s="5" t="n">
        <v>270045</v>
      </c>
    </row>
    <row r="69" spans="1:15">
      <c r="A69" s="4" t="s">
        <v>1041</v>
      </c>
    </row>
    <row r="70" spans="1:15">
      <c r="A70" s="3" t="s">
        <v>1265</v>
      </c>
    </row>
    <row r="71" spans="1:15">
      <c r="A71" s="4" t="s">
        <v>83</v>
      </c>
      <c r="M71" s="5" t="n">
        <v>18283</v>
      </c>
      <c r="N71" s="5" t="n">
        <v>16768</v>
      </c>
      <c r="O71" s="5" t="n">
        <v>9068</v>
      </c>
    </row>
    <row r="72" spans="1:15">
      <c r="A72" s="4" t="s">
        <v>1040</v>
      </c>
    </row>
    <row r="73" spans="1:15">
      <c r="A73" s="3" t="s">
        <v>1265</v>
      </c>
    </row>
    <row r="74" spans="1:15">
      <c r="A74" s="4" t="s">
        <v>83</v>
      </c>
      <c r="M74" s="5" t="n">
        <v>14602</v>
      </c>
      <c r="N74" s="5" t="n">
        <v>20358</v>
      </c>
      <c r="O74" s="5" t="n">
        <v>32681</v>
      </c>
    </row>
    <row r="75" spans="1:15">
      <c r="A75" s="4" t="s">
        <v>1043</v>
      </c>
    </row>
    <row r="76" spans="1:15">
      <c r="A76" s="3" t="s">
        <v>1265</v>
      </c>
    </row>
    <row r="77" spans="1:15">
      <c r="A77" s="4" t="s">
        <v>83</v>
      </c>
      <c r="M77" s="5" t="n">
        <v>71856</v>
      </c>
      <c r="N77" s="5" t="n">
        <v>78495</v>
      </c>
      <c r="O77" s="5" t="n">
        <v>82577</v>
      </c>
    </row>
    <row r="78" spans="1:15">
      <c r="A78" s="4" t="s">
        <v>1042</v>
      </c>
    </row>
    <row r="79" spans="1:15">
      <c r="A79" s="3" t="s">
        <v>1265</v>
      </c>
    </row>
    <row r="80" spans="1:15">
      <c r="A80" s="4" t="s">
        <v>83</v>
      </c>
      <c r="M80" s="6" t="n">
        <v>41183</v>
      </c>
      <c r="N80" s="6" t="n">
        <v>43786</v>
      </c>
      <c r="O80" s="6" t="n">
        <v>49756</v>
      </c>
    </row>
    <row r="81" spans="1:15"/>
    <row r="82" spans="1:15">
      <c r="A82" s="4" t="s">
        <v>87</v>
      </c>
      <c r="B82" s="4" t="s">
        <v>124</v>
      </c>
    </row>
    <row r="83" spans="1:15">
      <c r="A83" s="4" t="s">
        <v>125</v>
      </c>
      <c r="B83" s="4" t="s">
        <v>1059</v>
      </c>
    </row>
  </sheetData>
  <mergeCells count="162">
    <mergeCell ref="A1:B2"/>
    <mergeCell ref="C1:L1"/>
    <mergeCell ref="M1:O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D30:E30"/>
    <mergeCell ref="F30:G30"/>
    <mergeCell ref="D31:E31"/>
    <mergeCell ref="F31:G31"/>
    <mergeCell ref="D32:E32"/>
    <mergeCell ref="F32:G32"/>
    <mergeCell ref="D33:E33"/>
    <mergeCell ref="F33:G33"/>
    <mergeCell ref="D34:E34"/>
    <mergeCell ref="F34:G34"/>
    <mergeCell ref="D35:E35"/>
    <mergeCell ref="F35:G35"/>
    <mergeCell ref="D36:E36"/>
    <mergeCell ref="F36:G36"/>
    <mergeCell ref="D37:E37"/>
    <mergeCell ref="F37:G37"/>
    <mergeCell ref="D38:E38"/>
    <mergeCell ref="F38:G38"/>
    <mergeCell ref="D39:E39"/>
    <mergeCell ref="F39:G39"/>
    <mergeCell ref="D40:E40"/>
    <mergeCell ref="F40:G40"/>
    <mergeCell ref="D41:E41"/>
    <mergeCell ref="F41:G41"/>
    <mergeCell ref="D42:E42"/>
    <mergeCell ref="F42:G42"/>
    <mergeCell ref="D43:E43"/>
    <mergeCell ref="F43:G43"/>
    <mergeCell ref="D44:E44"/>
    <mergeCell ref="F44:G44"/>
    <mergeCell ref="D45:E45"/>
    <mergeCell ref="F45:G45"/>
    <mergeCell ref="D46:E46"/>
    <mergeCell ref="F46:G46"/>
    <mergeCell ref="D47:E47"/>
    <mergeCell ref="F47:G47"/>
    <mergeCell ref="D48:E48"/>
    <mergeCell ref="F48:G48"/>
    <mergeCell ref="D49:E49"/>
    <mergeCell ref="F49:G49"/>
    <mergeCell ref="D50:E50"/>
    <mergeCell ref="F50:G50"/>
    <mergeCell ref="D51:E51"/>
    <mergeCell ref="F51:G51"/>
    <mergeCell ref="D52:E52"/>
    <mergeCell ref="F52:G52"/>
    <mergeCell ref="D53:E53"/>
    <mergeCell ref="F53:G53"/>
    <mergeCell ref="D54:E54"/>
    <mergeCell ref="F54:G54"/>
    <mergeCell ref="D55:E55"/>
    <mergeCell ref="F55:G55"/>
    <mergeCell ref="D56:E56"/>
    <mergeCell ref="F56:G56"/>
    <mergeCell ref="D57:E57"/>
    <mergeCell ref="F57:G57"/>
    <mergeCell ref="D58:E58"/>
    <mergeCell ref="F58:G58"/>
    <mergeCell ref="D59:E59"/>
    <mergeCell ref="F59:G59"/>
    <mergeCell ref="D60:E60"/>
    <mergeCell ref="F60:G60"/>
    <mergeCell ref="D61:E61"/>
    <mergeCell ref="F61:G61"/>
    <mergeCell ref="D62:E62"/>
    <mergeCell ref="F62:G62"/>
    <mergeCell ref="D63:E63"/>
    <mergeCell ref="F63:G63"/>
    <mergeCell ref="D64:E64"/>
    <mergeCell ref="F64:G64"/>
    <mergeCell ref="D65:E65"/>
    <mergeCell ref="F65:G65"/>
    <mergeCell ref="D66:E66"/>
    <mergeCell ref="F66:G66"/>
    <mergeCell ref="D67:E67"/>
    <mergeCell ref="F67:G67"/>
    <mergeCell ref="D68:E68"/>
    <mergeCell ref="F68:G68"/>
    <mergeCell ref="D69:E69"/>
    <mergeCell ref="F69:G69"/>
    <mergeCell ref="D70:E70"/>
    <mergeCell ref="F70:G70"/>
    <mergeCell ref="D71:E71"/>
    <mergeCell ref="F71:G71"/>
    <mergeCell ref="D72:E72"/>
    <mergeCell ref="F72:G72"/>
    <mergeCell ref="D73:E73"/>
    <mergeCell ref="F73:G73"/>
    <mergeCell ref="D74:E74"/>
    <mergeCell ref="F74:G74"/>
    <mergeCell ref="D75:E75"/>
    <mergeCell ref="F75:G75"/>
    <mergeCell ref="D76:E76"/>
    <mergeCell ref="F76:G76"/>
    <mergeCell ref="D77:E77"/>
    <mergeCell ref="F77:G77"/>
    <mergeCell ref="D78:E78"/>
    <mergeCell ref="F78:G78"/>
    <mergeCell ref="D79:E79"/>
    <mergeCell ref="F79:G79"/>
    <mergeCell ref="D80:E80"/>
    <mergeCell ref="F80:G80"/>
    <mergeCell ref="A81:N81"/>
    <mergeCell ref="B82:N82"/>
    <mergeCell ref="B83:N83"/>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1267</v>
      </c>
      <c r="B1" s="2" t="s">
        <v>734</v>
      </c>
      <c r="L1" s="2" t="s">
        <v>1</v>
      </c>
    </row>
    <row r="2" spans="1:14">
      <c r="B2" s="2" t="s">
        <v>2</v>
      </c>
      <c r="C2" s="2" t="s">
        <v>76</v>
      </c>
      <c r="D2" s="2" t="s">
        <v>87</v>
      </c>
      <c r="E2" s="2" t="s">
        <v>4</v>
      </c>
      <c r="F2" s="2" t="s">
        <v>87</v>
      </c>
      <c r="G2" s="2" t="s">
        <v>77</v>
      </c>
      <c r="H2" s="2" t="s">
        <v>33</v>
      </c>
      <c r="I2" s="2" t="s">
        <v>78</v>
      </c>
      <c r="J2" s="2" t="s">
        <v>79</v>
      </c>
      <c r="K2" s="2" t="s">
        <v>80</v>
      </c>
      <c r="L2" s="2" t="s">
        <v>2</v>
      </c>
      <c r="M2" s="2" t="s">
        <v>33</v>
      </c>
      <c r="N2" s="2" t="s">
        <v>81</v>
      </c>
    </row>
    <row r="3" spans="1:14">
      <c r="A3" s="3" t="s">
        <v>1268</v>
      </c>
    </row>
    <row r="4" spans="1:14">
      <c r="A4" s="4" t="s">
        <v>658</v>
      </c>
      <c r="B4" s="6" t="n">
        <v>366069</v>
      </c>
      <c r="C4" s="6" t="n">
        <v>305989</v>
      </c>
      <c r="E4" s="6" t="n">
        <v>323658</v>
      </c>
      <c r="G4" s="6" t="n">
        <v>324885</v>
      </c>
      <c r="H4" s="6" t="n">
        <v>386918</v>
      </c>
      <c r="I4" s="6" t="n">
        <v>309425</v>
      </c>
      <c r="J4" s="6" t="n">
        <v>328067</v>
      </c>
      <c r="K4" s="6" t="n">
        <v>309451</v>
      </c>
      <c r="L4" s="6" t="n">
        <v>1320601</v>
      </c>
      <c r="M4" s="6" t="n">
        <v>1333861</v>
      </c>
      <c r="N4" s="6" t="n">
        <v>1280653</v>
      </c>
    </row>
    <row r="5" spans="1:14">
      <c r="A5" s="4" t="s">
        <v>634</v>
      </c>
    </row>
    <row r="6" spans="1:14">
      <c r="A6" s="3" t="s">
        <v>1268</v>
      </c>
    </row>
    <row r="7" spans="1:14">
      <c r="A7" s="4" t="s">
        <v>658</v>
      </c>
      <c r="L7" s="5" t="n">
        <v>890684</v>
      </c>
      <c r="M7" s="5" t="n">
        <v>927678</v>
      </c>
      <c r="N7" s="5" t="n">
        <v>885547</v>
      </c>
    </row>
    <row r="8" spans="1:14">
      <c r="A8" s="4" t="s">
        <v>637</v>
      </c>
    </row>
    <row r="9" spans="1:14">
      <c r="A9" s="3" t="s">
        <v>1268</v>
      </c>
    </row>
    <row r="10" spans="1:14">
      <c r="A10" s="4" t="s">
        <v>658</v>
      </c>
      <c r="L10" s="5" t="n">
        <v>429917</v>
      </c>
      <c r="M10" s="5" t="n">
        <v>406183</v>
      </c>
      <c r="N10" s="5" t="n">
        <v>395106</v>
      </c>
    </row>
    <row r="11" spans="1:14">
      <c r="A11" s="4" t="s">
        <v>1039</v>
      </c>
    </row>
    <row r="12" spans="1:14">
      <c r="A12" s="3" t="s">
        <v>1268</v>
      </c>
    </row>
    <row r="13" spans="1:14">
      <c r="A13" s="4" t="s">
        <v>658</v>
      </c>
      <c r="L13" s="5" t="n">
        <v>671352</v>
      </c>
      <c r="M13" s="5" t="n">
        <v>708573</v>
      </c>
      <c r="N13" s="5" t="n">
        <v>660983</v>
      </c>
    </row>
    <row r="14" spans="1:14">
      <c r="A14" s="4" t="s">
        <v>1038</v>
      </c>
    </row>
    <row r="15" spans="1:14">
      <c r="A15" s="3" t="s">
        <v>1268</v>
      </c>
    </row>
    <row r="16" spans="1:14">
      <c r="A16" s="4" t="s">
        <v>658</v>
      </c>
      <c r="L16" s="5" t="n">
        <v>289427</v>
      </c>
      <c r="M16" s="5" t="n">
        <v>265348</v>
      </c>
      <c r="N16" s="5" t="n">
        <v>250435</v>
      </c>
    </row>
    <row r="17" spans="1:14">
      <c r="A17" s="4" t="s">
        <v>1041</v>
      </c>
    </row>
    <row r="18" spans="1:14">
      <c r="A18" s="3" t="s">
        <v>1268</v>
      </c>
    </row>
    <row r="19" spans="1:14">
      <c r="A19" s="4" t="s">
        <v>658</v>
      </c>
      <c r="L19" s="5" t="n">
        <v>15302</v>
      </c>
      <c r="M19" s="5" t="n">
        <v>12929</v>
      </c>
      <c r="N19" s="5" t="n">
        <v>7470</v>
      </c>
    </row>
    <row r="20" spans="1:14">
      <c r="A20" s="4" t="s">
        <v>1040</v>
      </c>
    </row>
    <row r="21" spans="1:14">
      <c r="A21" s="3" t="s">
        <v>1268</v>
      </c>
    </row>
    <row r="22" spans="1:14">
      <c r="A22" s="4" t="s">
        <v>658</v>
      </c>
      <c r="L22" s="5" t="n">
        <v>13252</v>
      </c>
      <c r="M22" s="5" t="n">
        <v>17910</v>
      </c>
      <c r="N22" s="5" t="n">
        <v>27976</v>
      </c>
    </row>
    <row r="23" spans="1:14">
      <c r="A23" s="4" t="s">
        <v>1043</v>
      </c>
    </row>
    <row r="24" spans="1:14">
      <c r="A24" s="3" t="s">
        <v>1268</v>
      </c>
    </row>
    <row r="25" spans="1:14">
      <c r="A25" s="4" t="s">
        <v>658</v>
      </c>
      <c r="L25" s="5" t="n">
        <v>57945</v>
      </c>
      <c r="M25" s="5" t="n">
        <v>60594</v>
      </c>
      <c r="N25" s="5" t="n">
        <v>64355</v>
      </c>
    </row>
    <row r="26" spans="1:14">
      <c r="A26" s="4" t="s">
        <v>1042</v>
      </c>
    </row>
    <row r="27" spans="1:14">
      <c r="A27" s="3" t="s">
        <v>1268</v>
      </c>
    </row>
    <row r="28" spans="1:14">
      <c r="A28" s="4" t="s">
        <v>658</v>
      </c>
      <c r="L28" s="5" t="n">
        <v>38132</v>
      </c>
      <c r="M28" s="5" t="n">
        <v>40288</v>
      </c>
      <c r="N28" s="5" t="n">
        <v>45191</v>
      </c>
    </row>
    <row r="29" spans="1:14">
      <c r="A29" s="4" t="s">
        <v>1049</v>
      </c>
    </row>
    <row r="30" spans="1:14">
      <c r="A30" s="3" t="s">
        <v>1268</v>
      </c>
    </row>
    <row r="31" spans="1:14">
      <c r="A31" s="4" t="s">
        <v>658</v>
      </c>
      <c r="L31" s="5" t="n">
        <v>146085</v>
      </c>
      <c r="M31" s="5" t="n">
        <v>145582</v>
      </c>
      <c r="N31" s="5" t="n">
        <v>152739</v>
      </c>
    </row>
    <row r="32" spans="1:14">
      <c r="A32" s="4" t="s">
        <v>1048</v>
      </c>
    </row>
    <row r="33" spans="1:14">
      <c r="A33" s="3" t="s">
        <v>1268</v>
      </c>
    </row>
    <row r="34" spans="1:14">
      <c r="A34" s="4" t="s">
        <v>658</v>
      </c>
      <c r="L34" s="6" t="n">
        <v>89106</v>
      </c>
      <c r="M34" s="6" t="n">
        <v>82637</v>
      </c>
      <c r="N34" s="6" t="n">
        <v>71504</v>
      </c>
    </row>
    <row r="35" spans="1:14"/>
    <row r="36" spans="1:14">
      <c r="A36" s="4" t="s">
        <v>87</v>
      </c>
      <c r="B36" s="4" t="s">
        <v>124</v>
      </c>
    </row>
  </sheetData>
  <mergeCells count="69">
    <mergeCell ref="A1:A2"/>
    <mergeCell ref="B1:K1"/>
    <mergeCell ref="L1:N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C32:D32"/>
    <mergeCell ref="E32:F32"/>
    <mergeCell ref="C33:D33"/>
    <mergeCell ref="E33:F33"/>
    <mergeCell ref="C34:D34"/>
    <mergeCell ref="E34:F34"/>
    <mergeCell ref="A35:N35"/>
    <mergeCell ref="B36:N36"/>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R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4"/>
    <col customWidth="1" max="7" min="7" width="4"/>
    <col customWidth="1" max="8" min="8" width="14"/>
    <col customWidth="1" max="9" min="9" width="14"/>
    <col customWidth="1" max="10" min="10" width="14"/>
    <col customWidth="1" max="11" min="11" width="14"/>
    <col customWidth="1" max="12" min="12" width="14"/>
    <col customWidth="1" max="13" min="13" width="16"/>
    <col customWidth="1" max="14" min="14" width="16"/>
    <col customWidth="1" max="15" min="15" width="14"/>
    <col customWidth="1" max="16" min="16" width="16"/>
    <col customWidth="1" max="17" min="17" width="14"/>
    <col customWidth="1" max="18" min="18" width="16"/>
  </cols>
  <sheetData>
    <row r="1" spans="1:18">
      <c r="A1" s="1" t="s">
        <v>1269</v>
      </c>
      <c r="C1" s="2" t="s">
        <v>734</v>
      </c>
      <c r="M1" s="2" t="s">
        <v>1</v>
      </c>
    </row>
    <row r="2" spans="1:18">
      <c r="C2" s="2" t="s">
        <v>2</v>
      </c>
      <c r="D2" s="2" t="s">
        <v>76</v>
      </c>
      <c r="E2" s="2" t="s">
        <v>87</v>
      </c>
      <c r="F2" s="2" t="s">
        <v>4</v>
      </c>
      <c r="G2" s="2" t="s">
        <v>87</v>
      </c>
      <c r="H2" s="2" t="s">
        <v>77</v>
      </c>
      <c r="I2" s="2" t="s">
        <v>33</v>
      </c>
      <c r="J2" s="2" t="s">
        <v>78</v>
      </c>
      <c r="K2" s="2" t="s">
        <v>79</v>
      </c>
      <c r="L2" s="2" t="s">
        <v>80</v>
      </c>
      <c r="M2" s="2" t="s">
        <v>2</v>
      </c>
      <c r="O2" s="2" t="s">
        <v>33</v>
      </c>
      <c r="Q2" s="2" t="s">
        <v>81</v>
      </c>
    </row>
    <row r="3" spans="1:18">
      <c r="A3" s="3" t="s">
        <v>1270</v>
      </c>
    </row>
    <row r="4" spans="1:18">
      <c r="A4" s="4" t="s">
        <v>95</v>
      </c>
      <c r="C4" s="6" t="n">
        <v>61876</v>
      </c>
      <c r="D4" s="6" t="n">
        <v>53023</v>
      </c>
      <c r="F4" s="6" t="n">
        <v>-64245</v>
      </c>
      <c r="H4" s="6" t="n">
        <v>3385</v>
      </c>
      <c r="I4" s="6" t="n">
        <v>49726</v>
      </c>
      <c r="J4" s="6" t="n">
        <v>-1213</v>
      </c>
      <c r="K4" s="6" t="n">
        <v>-7398</v>
      </c>
      <c r="L4" s="6" t="n">
        <v>-11680</v>
      </c>
      <c r="M4" s="6" t="n">
        <v>54039</v>
      </c>
      <c r="N4" s="4" t="s">
        <v>96</v>
      </c>
      <c r="O4" s="6" t="n">
        <v>29435</v>
      </c>
      <c r="P4" s="4" t="s">
        <v>96</v>
      </c>
      <c r="Q4" s="6" t="n">
        <v>-100238</v>
      </c>
      <c r="R4" s="4" t="s">
        <v>96</v>
      </c>
    </row>
    <row r="5" spans="1:18">
      <c r="A5" s="4" t="s">
        <v>214</v>
      </c>
      <c r="M5" s="5" t="n">
        <v>64821</v>
      </c>
      <c r="O5" s="5" t="n">
        <v>82044</v>
      </c>
      <c r="Q5" s="5" t="n">
        <v>115123</v>
      </c>
    </row>
    <row r="6" spans="1:18">
      <c r="A6" s="4" t="s">
        <v>634</v>
      </c>
    </row>
    <row r="7" spans="1:18">
      <c r="A7" s="3" t="s">
        <v>1270</v>
      </c>
    </row>
    <row r="8" spans="1:18">
      <c r="A8" s="4" t="s">
        <v>95</v>
      </c>
      <c r="B8" s="4" t="s">
        <v>96</v>
      </c>
      <c r="M8" s="5" t="n">
        <v>19909</v>
      </c>
      <c r="O8" s="5" t="n">
        <v>-45</v>
      </c>
      <c r="Q8" s="5" t="n">
        <v>-85423</v>
      </c>
    </row>
    <row r="9" spans="1:18">
      <c r="A9" s="4" t="s">
        <v>214</v>
      </c>
      <c r="M9" s="5" t="n">
        <v>59700</v>
      </c>
      <c r="O9" s="5" t="n">
        <v>76100</v>
      </c>
      <c r="Q9" s="5" t="n">
        <v>104700</v>
      </c>
    </row>
    <row r="10" spans="1:18">
      <c r="A10" s="4" t="s">
        <v>1271</v>
      </c>
      <c r="Q10" s="5" t="n">
        <v>5700</v>
      </c>
    </row>
    <row r="11" spans="1:18">
      <c r="A11" s="4" t="s">
        <v>1272</v>
      </c>
      <c r="M11" s="5" t="n">
        <v>34600</v>
      </c>
    </row>
    <row r="12" spans="1:18">
      <c r="A12" s="4" t="s">
        <v>637</v>
      </c>
    </row>
    <row r="13" spans="1:18">
      <c r="A13" s="3" t="s">
        <v>1270</v>
      </c>
    </row>
    <row r="14" spans="1:18">
      <c r="A14" s="4" t="s">
        <v>95</v>
      </c>
      <c r="B14" s="4" t="s">
        <v>96</v>
      </c>
      <c r="M14" s="5" t="n">
        <v>34130</v>
      </c>
      <c r="O14" s="5" t="n">
        <v>29480</v>
      </c>
      <c r="Q14" s="5" t="n">
        <v>-14815</v>
      </c>
    </row>
    <row r="15" spans="1:18">
      <c r="A15" s="4" t="s">
        <v>214</v>
      </c>
      <c r="M15" s="5" t="n">
        <v>5000</v>
      </c>
      <c r="O15" s="6" t="n">
        <v>5700</v>
      </c>
      <c r="Q15" s="6" t="n">
        <v>9500</v>
      </c>
    </row>
    <row r="16" spans="1:18">
      <c r="A16" s="4" t="s">
        <v>1271</v>
      </c>
      <c r="M16" s="6" t="n">
        <v>700</v>
      </c>
    </row>
    <row r="17" spans="1:18"/>
    <row r="18" spans="1:18">
      <c r="A18" s="4" t="s">
        <v>87</v>
      </c>
      <c r="B18" s="4" t="s">
        <v>124</v>
      </c>
    </row>
    <row r="19" spans="1:18">
      <c r="A19" s="4" t="s">
        <v>125</v>
      </c>
      <c r="B19" s="4" t="s">
        <v>126</v>
      </c>
    </row>
    <row r="20" spans="1:18">
      <c r="A20" s="4" t="s">
        <v>127</v>
      </c>
      <c r="B20" s="4" t="s">
        <v>128</v>
      </c>
    </row>
    <row r="21" spans="1:18">
      <c r="A21" s="4" t="s">
        <v>129</v>
      </c>
      <c r="B21" s="4" t="s">
        <v>130</v>
      </c>
    </row>
    <row r="22" spans="1:18">
      <c r="A22" s="4" t="s">
        <v>131</v>
      </c>
      <c r="B22" s="4" t="s">
        <v>132</v>
      </c>
    </row>
  </sheetData>
  <mergeCells count="40">
    <mergeCell ref="A1:B2"/>
    <mergeCell ref="C1:L1"/>
    <mergeCell ref="M1:R1"/>
    <mergeCell ref="M2:N2"/>
    <mergeCell ref="O2:P2"/>
    <mergeCell ref="Q2:R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A17:Q17"/>
    <mergeCell ref="B18:Q18"/>
    <mergeCell ref="B19:Q19"/>
    <mergeCell ref="B20:Q20"/>
    <mergeCell ref="B21:Q21"/>
    <mergeCell ref="B22:Q2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4"/>
  </cols>
  <sheetData>
    <row r="1" spans="1:5">
      <c r="A1" s="1" t="s">
        <v>1273</v>
      </c>
      <c r="C1" s="2" t="s">
        <v>1</v>
      </c>
    </row>
    <row r="2" spans="1:5">
      <c r="C2" s="2" t="s">
        <v>2</v>
      </c>
      <c r="D2" s="2" t="s">
        <v>33</v>
      </c>
      <c r="E2" s="2" t="s">
        <v>81</v>
      </c>
    </row>
    <row r="3" spans="1:5">
      <c r="A3" s="3" t="s">
        <v>1274</v>
      </c>
    </row>
    <row r="4" spans="1:5">
      <c r="A4" s="4" t="s">
        <v>996</v>
      </c>
      <c r="C4" s="6" t="n">
        <v>1642142000</v>
      </c>
      <c r="D4" s="6" t="n">
        <v>1677505000</v>
      </c>
    </row>
    <row r="5" spans="1:5">
      <c r="A5" s="4" t="s">
        <v>611</v>
      </c>
      <c r="C5" s="5" t="n">
        <v>143117000</v>
      </c>
      <c r="D5" s="5" t="n">
        <v>151145000</v>
      </c>
    </row>
    <row r="6" spans="1:5">
      <c r="A6" s="4" t="s">
        <v>1275</v>
      </c>
      <c r="C6" s="5" t="n">
        <v>115828000</v>
      </c>
      <c r="D6" s="5" t="n">
        <v>137827000</v>
      </c>
      <c r="E6" s="6" t="n">
        <v>135909000</v>
      </c>
    </row>
    <row r="7" spans="1:5">
      <c r="A7" s="4" t="s">
        <v>1276</v>
      </c>
      <c r="C7" s="5" t="n">
        <v>16587000</v>
      </c>
      <c r="D7" s="5" t="n">
        <v>11023000</v>
      </c>
      <c r="E7" s="5" t="n">
        <v>15025000</v>
      </c>
    </row>
    <row r="8" spans="1:5">
      <c r="A8" s="4" t="s">
        <v>634</v>
      </c>
    </row>
    <row r="9" spans="1:5">
      <c r="A9" s="3" t="s">
        <v>1274</v>
      </c>
    </row>
    <row r="10" spans="1:5">
      <c r="A10" s="4" t="s">
        <v>996</v>
      </c>
      <c r="B10" s="4" t="s">
        <v>87</v>
      </c>
      <c r="C10" s="5" t="n">
        <v>958412000</v>
      </c>
      <c r="D10" s="5" t="n">
        <v>1045072000</v>
      </c>
    </row>
    <row r="11" spans="1:5">
      <c r="A11" s="4" t="s">
        <v>1275</v>
      </c>
      <c r="C11" s="5" t="n">
        <v>101419000</v>
      </c>
      <c r="D11" s="5" t="n">
        <v>121616000</v>
      </c>
      <c r="E11" s="5" t="n">
        <v>116865000</v>
      </c>
    </row>
    <row r="12" spans="1:5">
      <c r="A12" s="4" t="s">
        <v>1276</v>
      </c>
      <c r="C12" s="5" t="n">
        <v>6194000</v>
      </c>
      <c r="D12" s="5" t="n">
        <v>5917000</v>
      </c>
      <c r="E12" s="5" t="n">
        <v>9770000</v>
      </c>
    </row>
    <row r="13" spans="1:5">
      <c r="A13" s="4" t="s">
        <v>637</v>
      </c>
    </row>
    <row r="14" spans="1:5">
      <c r="A14" s="3" t="s">
        <v>1274</v>
      </c>
    </row>
    <row r="15" spans="1:5">
      <c r="A15" s="4" t="s">
        <v>996</v>
      </c>
      <c r="B15" s="4" t="s">
        <v>87</v>
      </c>
      <c r="C15" s="5" t="n">
        <v>683730000</v>
      </c>
      <c r="D15" s="5" t="n">
        <v>632433000</v>
      </c>
    </row>
    <row r="16" spans="1:5">
      <c r="A16" s="4" t="s">
        <v>1275</v>
      </c>
      <c r="C16" s="5" t="n">
        <v>14409000</v>
      </c>
      <c r="D16" s="5" t="n">
        <v>16211000</v>
      </c>
      <c r="E16" s="5" t="n">
        <v>19044000</v>
      </c>
    </row>
    <row r="17" spans="1:5">
      <c r="A17" s="4" t="s">
        <v>1276</v>
      </c>
      <c r="C17" s="5" t="n">
        <v>10393000</v>
      </c>
      <c r="D17" s="5" t="n">
        <v>5106000</v>
      </c>
      <c r="E17" s="6" t="n">
        <v>5255000</v>
      </c>
    </row>
    <row r="18" spans="1:5">
      <c r="A18" s="4" t="s">
        <v>1143</v>
      </c>
    </row>
    <row r="19" spans="1:5">
      <c r="A19" s="3" t="s">
        <v>1274</v>
      </c>
    </row>
    <row r="20" spans="1:5">
      <c r="A20" s="4" t="s">
        <v>996</v>
      </c>
      <c r="C20" s="5" t="n">
        <v>940500000</v>
      </c>
      <c r="D20" s="5" t="n">
        <v>1006200000</v>
      </c>
    </row>
    <row r="21" spans="1:5">
      <c r="A21" s="4" t="s">
        <v>1277</v>
      </c>
    </row>
    <row r="22" spans="1:5">
      <c r="A22" s="3" t="s">
        <v>1274</v>
      </c>
    </row>
    <row r="23" spans="1:5">
      <c r="A23" s="4" t="s">
        <v>996</v>
      </c>
      <c r="C23" s="5" t="n">
        <v>204600000</v>
      </c>
      <c r="D23" s="5" t="n">
        <v>219700000</v>
      </c>
    </row>
    <row r="24" spans="1:5">
      <c r="A24" s="4" t="s">
        <v>611</v>
      </c>
      <c r="D24" s="9" t="n">
        <v>0.12</v>
      </c>
    </row>
    <row r="25" spans="1:5">
      <c r="A25" s="4" t="s">
        <v>1278</v>
      </c>
    </row>
    <row r="26" spans="1:5">
      <c r="A26" s="3" t="s">
        <v>1274</v>
      </c>
    </row>
    <row r="27" spans="1:5">
      <c r="A27" s="4" t="s">
        <v>611</v>
      </c>
      <c r="C27" s="5" t="n">
        <v>71805000</v>
      </c>
      <c r="D27" s="5" t="n">
        <v>85252000</v>
      </c>
    </row>
    <row r="28" spans="1:5">
      <c r="A28" s="4" t="s">
        <v>1279</v>
      </c>
    </row>
    <row r="29" spans="1:5">
      <c r="A29" s="3" t="s">
        <v>1274</v>
      </c>
    </row>
    <row r="30" spans="1:5">
      <c r="A30" s="4" t="s">
        <v>611</v>
      </c>
      <c r="B30" s="4" t="s">
        <v>125</v>
      </c>
      <c r="C30" s="5" t="n">
        <v>51032000</v>
      </c>
      <c r="D30" s="5" t="n">
        <v>63402000</v>
      </c>
    </row>
    <row r="31" spans="1:5">
      <c r="A31" s="4" t="s">
        <v>1280</v>
      </c>
    </row>
    <row r="32" spans="1:5">
      <c r="A32" s="3" t="s">
        <v>1274</v>
      </c>
    </row>
    <row r="33" spans="1:5">
      <c r="A33" s="4" t="s">
        <v>611</v>
      </c>
      <c r="B33" s="4" t="s">
        <v>127</v>
      </c>
      <c r="C33" s="6" t="n">
        <v>20773000</v>
      </c>
      <c r="D33" s="6" t="n">
        <v>21850000</v>
      </c>
    </row>
    <row r="34" spans="1:5"/>
    <row r="35" spans="1:5">
      <c r="A35" s="4" t="s">
        <v>87</v>
      </c>
      <c r="B35" s="4" t="s">
        <v>1060</v>
      </c>
    </row>
    <row r="36" spans="1:5">
      <c r="A36" s="4" t="s">
        <v>125</v>
      </c>
      <c r="B36" s="4" t="s">
        <v>1281</v>
      </c>
    </row>
    <row r="37" spans="1:5">
      <c r="A37" s="4" t="s">
        <v>127</v>
      </c>
      <c r="B37" s="4" t="s">
        <v>1282</v>
      </c>
    </row>
  </sheetData>
  <mergeCells count="6">
    <mergeCell ref="A1:B2"/>
    <mergeCell ref="C1:E1"/>
    <mergeCell ref="A34:D34"/>
    <mergeCell ref="B35:D35"/>
    <mergeCell ref="B36:D36"/>
    <mergeCell ref="B37:D37"/>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283</v>
      </c>
      <c r="B1" s="2" t="s">
        <v>1</v>
      </c>
    </row>
    <row r="2" spans="1:3">
      <c r="B2" s="2" t="s">
        <v>2</v>
      </c>
      <c r="C2" s="2" t="s">
        <v>33</v>
      </c>
    </row>
    <row r="3" spans="1:3">
      <c r="A3" s="3" t="s">
        <v>1284</v>
      </c>
    </row>
    <row r="4" spans="1:3">
      <c r="A4" s="4" t="s">
        <v>1285</v>
      </c>
      <c r="B4" s="12" t="n">
        <v>18.2</v>
      </c>
    </row>
    <row r="5" spans="1:3">
      <c r="A5" s="4" t="s">
        <v>1286</v>
      </c>
      <c r="B5" s="12" t="n">
        <v>2.1</v>
      </c>
      <c r="C5" s="12" t="n">
        <v>1.9</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W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8"/>
    <col customWidth="1" max="6" min="6" width="14"/>
    <col customWidth="1" max="7" min="7" width="8"/>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6"/>
    <col customWidth="1" max="20" min="20" width="14"/>
    <col customWidth="1" max="21" min="21" width="16"/>
    <col customWidth="1" max="22" min="22" width="14"/>
    <col customWidth="1" max="23" min="23" width="16"/>
  </cols>
  <sheetData>
    <row r="1" spans="1:23">
      <c r="A1" s="1" t="s">
        <v>1287</v>
      </c>
      <c r="B1" s="2" t="s">
        <v>734</v>
      </c>
      <c r="R1" s="2" t="s">
        <v>1</v>
      </c>
    </row>
    <row r="2" spans="1:23">
      <c r="B2" s="2" t="s">
        <v>2</v>
      </c>
      <c r="D2" s="2" t="s">
        <v>76</v>
      </c>
      <c r="F2" s="2" t="s">
        <v>4</v>
      </c>
      <c r="H2" s="2" t="s">
        <v>77</v>
      </c>
      <c r="J2" s="2" t="s">
        <v>33</v>
      </c>
      <c r="L2" s="2" t="s">
        <v>78</v>
      </c>
      <c r="N2" s="2" t="s">
        <v>79</v>
      </c>
      <c r="P2" s="2" t="s">
        <v>80</v>
      </c>
      <c r="R2" s="2" t="s">
        <v>2</v>
      </c>
      <c r="T2" s="2" t="s">
        <v>33</v>
      </c>
      <c r="V2" s="2" t="s">
        <v>81</v>
      </c>
    </row>
    <row r="3" spans="1:23">
      <c r="A3" s="3" t="s">
        <v>328</v>
      </c>
    </row>
    <row r="4" spans="1:23">
      <c r="A4" s="4" t="s">
        <v>543</v>
      </c>
      <c r="B4" s="6" t="n">
        <v>799927</v>
      </c>
      <c r="D4" s="6" t="n">
        <v>592883</v>
      </c>
      <c r="E4" s="4" t="s">
        <v>87</v>
      </c>
      <c r="F4" s="6" t="n">
        <v>617396</v>
      </c>
      <c r="G4" s="4" t="s">
        <v>87</v>
      </c>
      <c r="H4" s="6" t="n">
        <v>626540</v>
      </c>
      <c r="J4" s="6" t="n">
        <v>873166</v>
      </c>
      <c r="L4" s="6" t="n">
        <v>634466</v>
      </c>
      <c r="N4" s="6" t="n">
        <v>662619</v>
      </c>
      <c r="P4" s="6" t="n">
        <v>673626</v>
      </c>
    </row>
    <row r="5" spans="1:23">
      <c r="A5" s="4" t="s">
        <v>1288</v>
      </c>
      <c r="B5" s="5" t="n">
        <v>433858</v>
      </c>
      <c r="D5" s="5" t="n">
        <v>286894</v>
      </c>
      <c r="E5" s="4" t="s">
        <v>87</v>
      </c>
      <c r="F5" s="5" t="n">
        <v>293738</v>
      </c>
      <c r="G5" s="4" t="s">
        <v>87</v>
      </c>
      <c r="H5" s="5" t="n">
        <v>301655</v>
      </c>
      <c r="J5" s="5" t="n">
        <v>486248</v>
      </c>
      <c r="L5" s="5" t="n">
        <v>325041</v>
      </c>
      <c r="N5" s="5" t="n">
        <v>334552</v>
      </c>
      <c r="P5" s="5" t="n">
        <v>364175</v>
      </c>
    </row>
    <row r="6" spans="1:23">
      <c r="A6" s="4" t="s">
        <v>658</v>
      </c>
      <c r="B6" s="5" t="n">
        <v>366069</v>
      </c>
      <c r="D6" s="5" t="n">
        <v>305989</v>
      </c>
      <c r="E6" s="4" t="s">
        <v>87</v>
      </c>
      <c r="F6" s="5" t="n">
        <v>323658</v>
      </c>
      <c r="G6" s="4" t="s">
        <v>87</v>
      </c>
      <c r="H6" s="5" t="n">
        <v>324885</v>
      </c>
      <c r="J6" s="5" t="n">
        <v>386918</v>
      </c>
      <c r="L6" s="5" t="n">
        <v>309425</v>
      </c>
      <c r="N6" s="5" t="n">
        <v>328067</v>
      </c>
      <c r="P6" s="5" t="n">
        <v>309451</v>
      </c>
      <c r="R6" s="6" t="n">
        <v>1320601</v>
      </c>
      <c r="T6" s="6" t="n">
        <v>1333861</v>
      </c>
      <c r="V6" s="6" t="n">
        <v>1280653</v>
      </c>
    </row>
    <row r="7" spans="1:23">
      <c r="A7" s="4" t="s">
        <v>95</v>
      </c>
      <c r="B7" s="5" t="n">
        <v>61876</v>
      </c>
      <c r="D7" s="5" t="n">
        <v>53023</v>
      </c>
      <c r="E7" s="4" t="s">
        <v>87</v>
      </c>
      <c r="F7" s="5" t="n">
        <v>-64245</v>
      </c>
      <c r="G7" s="4" t="s">
        <v>87</v>
      </c>
      <c r="H7" s="5" t="n">
        <v>3385</v>
      </c>
      <c r="J7" s="5" t="n">
        <v>49726</v>
      </c>
      <c r="L7" s="5" t="n">
        <v>-1213</v>
      </c>
      <c r="N7" s="5" t="n">
        <v>-7398</v>
      </c>
      <c r="P7" s="5" t="n">
        <v>-11680</v>
      </c>
      <c r="R7" s="5" t="n">
        <v>54039</v>
      </c>
      <c r="S7" s="4" t="s">
        <v>96</v>
      </c>
      <c r="T7" s="5" t="n">
        <v>29435</v>
      </c>
      <c r="U7" s="4" t="s">
        <v>96</v>
      </c>
      <c r="V7" s="5" t="n">
        <v>-100238</v>
      </c>
      <c r="W7" s="4" t="s">
        <v>96</v>
      </c>
    </row>
    <row r="8" spans="1:23">
      <c r="A8" s="4" t="s">
        <v>100</v>
      </c>
      <c r="B8" s="5" t="n">
        <v>49862</v>
      </c>
      <c r="D8" s="5" t="n">
        <v>47175</v>
      </c>
      <c r="F8" s="5" t="n">
        <v>-92254</v>
      </c>
      <c r="H8" s="5" t="n">
        <v>-2795</v>
      </c>
      <c r="J8" s="5" t="n">
        <v>51071</v>
      </c>
      <c r="L8" s="5" t="n">
        <v>3802</v>
      </c>
      <c r="N8" s="5" t="n">
        <v>-5403</v>
      </c>
      <c r="P8" s="5" t="n">
        <v>-20869</v>
      </c>
      <c r="R8" s="5" t="n">
        <v>1988</v>
      </c>
      <c r="T8" s="5" t="n">
        <v>28601</v>
      </c>
      <c r="V8" s="5" t="n">
        <v>-166209</v>
      </c>
    </row>
    <row r="9" spans="1:23">
      <c r="A9" s="4" t="s">
        <v>101</v>
      </c>
      <c r="B9" s="5" t="n">
        <v>0</v>
      </c>
      <c r="C9" s="4" t="s">
        <v>102</v>
      </c>
      <c r="D9" s="5" t="n">
        <v>0</v>
      </c>
      <c r="E9" s="4" t="s">
        <v>103</v>
      </c>
      <c r="F9" s="5" t="n">
        <v>0</v>
      </c>
      <c r="G9" s="4" t="s">
        <v>103</v>
      </c>
      <c r="H9" s="5" t="n">
        <v>0</v>
      </c>
      <c r="I9" s="4" t="s">
        <v>102</v>
      </c>
      <c r="J9" s="5" t="n">
        <v>-223</v>
      </c>
      <c r="K9" s="4" t="s">
        <v>102</v>
      </c>
      <c r="L9" s="5" t="n">
        <v>-862</v>
      </c>
      <c r="M9" s="4" t="s">
        <v>102</v>
      </c>
      <c r="N9" s="5" t="n">
        <v>-1376</v>
      </c>
      <c r="O9" s="4" t="s">
        <v>102</v>
      </c>
      <c r="P9" s="5" t="n">
        <v>487</v>
      </c>
      <c r="Q9" s="4" t="s">
        <v>102</v>
      </c>
      <c r="R9" s="5" t="n">
        <v>0</v>
      </c>
      <c r="T9" s="5" t="n">
        <v>-1974</v>
      </c>
      <c r="U9" s="4" t="s">
        <v>104</v>
      </c>
      <c r="V9" s="5" t="n">
        <v>-17114</v>
      </c>
      <c r="W9" s="4" t="s">
        <v>105</v>
      </c>
    </row>
    <row r="10" spans="1:23">
      <c r="A10" s="4" t="s">
        <v>173</v>
      </c>
      <c r="B10" s="6" t="n">
        <v>46228</v>
      </c>
      <c r="D10" s="6" t="n">
        <v>44615</v>
      </c>
      <c r="E10" s="4" t="s">
        <v>87</v>
      </c>
      <c r="F10" s="6" t="n">
        <v>-95034</v>
      </c>
      <c r="G10" s="4" t="s">
        <v>87</v>
      </c>
      <c r="H10" s="6" t="n">
        <v>-6888</v>
      </c>
      <c r="J10" s="6" t="n">
        <v>47721</v>
      </c>
      <c r="L10" s="6" t="n">
        <v>59</v>
      </c>
      <c r="N10" s="6" t="n">
        <v>-9326</v>
      </c>
      <c r="P10" s="6" t="n">
        <v>-24414</v>
      </c>
      <c r="R10" s="6" t="n">
        <v>-11079</v>
      </c>
      <c r="T10" s="6" t="n">
        <v>14040</v>
      </c>
      <c r="V10" s="6" t="n">
        <v>-194587</v>
      </c>
    </row>
    <row r="11" spans="1:23">
      <c r="A11" s="4" t="s">
        <v>1222</v>
      </c>
      <c r="B11" s="7" t="n">
        <v>0.08</v>
      </c>
      <c r="C11" s="4" t="s">
        <v>111</v>
      </c>
      <c r="D11" s="7" t="n">
        <v>0.08</v>
      </c>
      <c r="E11" s="4" t="s">
        <v>112</v>
      </c>
      <c r="F11" s="7" t="n">
        <v>-0.17</v>
      </c>
      <c r="G11" s="4" t="s">
        <v>112</v>
      </c>
      <c r="H11" s="7" t="n">
        <v>-0.01</v>
      </c>
      <c r="I11" s="4" t="s">
        <v>111</v>
      </c>
      <c r="J11" s="7" t="n">
        <v>0.09</v>
      </c>
      <c r="K11" s="4" t="s">
        <v>111</v>
      </c>
      <c r="L11" s="6" t="n">
        <v>0</v>
      </c>
      <c r="M11" s="4" t="s">
        <v>111</v>
      </c>
      <c r="N11" s="7" t="n">
        <v>-0.01</v>
      </c>
      <c r="O11" s="4" t="s">
        <v>111</v>
      </c>
      <c r="P11" s="7" t="n">
        <v>-0.04</v>
      </c>
      <c r="Q11" s="4" t="s">
        <v>111</v>
      </c>
      <c r="R11" s="7" t="n">
        <v>-0.02</v>
      </c>
      <c r="T11" s="7" t="n">
        <v>0.03</v>
      </c>
      <c r="V11" s="7" t="n">
        <v>-0.31</v>
      </c>
      <c r="W11" s="4" t="s">
        <v>113</v>
      </c>
    </row>
    <row r="12" spans="1:23">
      <c r="A12" s="4" t="s">
        <v>114</v>
      </c>
      <c r="B12" s="5" t="n">
        <v>0</v>
      </c>
      <c r="C12" s="4" t="s">
        <v>111</v>
      </c>
      <c r="D12" s="5" t="n">
        <v>0</v>
      </c>
      <c r="E12" s="4" t="s">
        <v>112</v>
      </c>
      <c r="F12" s="5" t="n">
        <v>0</v>
      </c>
      <c r="G12" s="4" t="s">
        <v>112</v>
      </c>
      <c r="H12" s="5" t="n">
        <v>0</v>
      </c>
      <c r="I12" s="4" t="s">
        <v>111</v>
      </c>
      <c r="J12" s="5" t="n">
        <v>0</v>
      </c>
      <c r="K12" s="4" t="s">
        <v>111</v>
      </c>
      <c r="L12" s="5" t="n">
        <v>0</v>
      </c>
      <c r="M12" s="4" t="s">
        <v>111</v>
      </c>
      <c r="N12" s="9" t="n">
        <v>-0.01</v>
      </c>
      <c r="O12" s="4" t="s">
        <v>111</v>
      </c>
      <c r="P12" s="5" t="n">
        <v>0</v>
      </c>
      <c r="Q12" s="4" t="s">
        <v>111</v>
      </c>
      <c r="R12" s="5" t="n">
        <v>0</v>
      </c>
      <c r="T12" s="5" t="n">
        <v>0</v>
      </c>
      <c r="V12" s="9" t="n">
        <v>-0.03</v>
      </c>
      <c r="W12" s="4" t="s">
        <v>113</v>
      </c>
    </row>
    <row r="13" spans="1:23">
      <c r="A13" s="4" t="s">
        <v>115</v>
      </c>
      <c r="B13" s="9" t="n">
        <v>0.08</v>
      </c>
      <c r="C13" s="4" t="s">
        <v>111</v>
      </c>
      <c r="D13" s="9" t="n">
        <v>0.08</v>
      </c>
      <c r="E13" s="4" t="s">
        <v>112</v>
      </c>
      <c r="F13" s="9" t="n">
        <v>-0.17</v>
      </c>
      <c r="G13" s="4" t="s">
        <v>112</v>
      </c>
      <c r="H13" s="9" t="n">
        <v>-0.01</v>
      </c>
      <c r="I13" s="4" t="s">
        <v>111</v>
      </c>
      <c r="J13" s="9" t="n">
        <v>0.09</v>
      </c>
      <c r="K13" s="4" t="s">
        <v>111</v>
      </c>
      <c r="L13" s="5" t="n">
        <v>0</v>
      </c>
      <c r="M13" s="4" t="s">
        <v>111</v>
      </c>
      <c r="N13" s="9" t="n">
        <v>-0.02</v>
      </c>
      <c r="O13" s="4" t="s">
        <v>111</v>
      </c>
      <c r="P13" s="9" t="n">
        <v>-0.04</v>
      </c>
      <c r="Q13" s="4" t="s">
        <v>111</v>
      </c>
      <c r="R13" s="9" t="n">
        <v>-0.02</v>
      </c>
      <c r="T13" s="9" t="n">
        <v>0.03</v>
      </c>
      <c r="V13" s="7" t="n">
        <v>-0.34</v>
      </c>
      <c r="W13" s="4" t="s">
        <v>113</v>
      </c>
    </row>
    <row r="14" spans="1:23">
      <c r="A14" s="4" t="s">
        <v>1223</v>
      </c>
      <c r="B14" s="9" t="n">
        <v>0.08</v>
      </c>
      <c r="C14" s="4" t="s">
        <v>111</v>
      </c>
      <c r="D14" s="9" t="n">
        <v>0.08</v>
      </c>
      <c r="E14" s="4" t="s">
        <v>112</v>
      </c>
      <c r="F14" s="9" t="n">
        <v>-0.17</v>
      </c>
      <c r="G14" s="4" t="s">
        <v>112</v>
      </c>
      <c r="H14" s="9" t="n">
        <v>-0.01</v>
      </c>
      <c r="I14" s="4" t="s">
        <v>111</v>
      </c>
      <c r="J14" s="9" t="n">
        <v>0.08</v>
      </c>
      <c r="K14" s="4" t="s">
        <v>111</v>
      </c>
      <c r="L14" s="5" t="n">
        <v>0</v>
      </c>
      <c r="M14" s="4" t="s">
        <v>111</v>
      </c>
      <c r="N14" s="9" t="n">
        <v>-0.01</v>
      </c>
      <c r="O14" s="4" t="s">
        <v>111</v>
      </c>
      <c r="P14" s="9" t="n">
        <v>-0.04</v>
      </c>
      <c r="Q14" s="4" t="s">
        <v>111</v>
      </c>
      <c r="R14" s="9" t="n">
        <v>-0.02</v>
      </c>
      <c r="T14" s="9" t="n">
        <v>0.03</v>
      </c>
    </row>
    <row r="15" spans="1:23">
      <c r="A15" s="4" t="s">
        <v>1212</v>
      </c>
      <c r="B15" s="5" t="n">
        <v>0</v>
      </c>
      <c r="C15" s="4" t="s">
        <v>111</v>
      </c>
      <c r="D15" s="5" t="n">
        <v>0</v>
      </c>
      <c r="E15" s="4" t="s">
        <v>112</v>
      </c>
      <c r="F15" s="5" t="n">
        <v>0</v>
      </c>
      <c r="G15" s="4" t="s">
        <v>112</v>
      </c>
      <c r="H15" s="5" t="n">
        <v>0</v>
      </c>
      <c r="I15" s="4" t="s">
        <v>111</v>
      </c>
      <c r="J15" s="5" t="n">
        <v>0</v>
      </c>
      <c r="K15" s="4" t="s">
        <v>111</v>
      </c>
      <c r="L15" s="5" t="n">
        <v>0</v>
      </c>
      <c r="M15" s="4" t="s">
        <v>111</v>
      </c>
      <c r="N15" s="9" t="n">
        <v>-0.01</v>
      </c>
      <c r="O15" s="4" t="s">
        <v>111</v>
      </c>
      <c r="P15" s="5" t="n">
        <v>0</v>
      </c>
      <c r="Q15" s="4" t="s">
        <v>111</v>
      </c>
      <c r="R15" s="5" t="n">
        <v>0</v>
      </c>
      <c r="T15" s="9" t="n">
        <v>-0.01</v>
      </c>
    </row>
    <row r="16" spans="1:23">
      <c r="A16" s="4" t="s">
        <v>1211</v>
      </c>
      <c r="B16" s="7" t="n">
        <v>0.08</v>
      </c>
      <c r="C16" s="4" t="s">
        <v>111</v>
      </c>
      <c r="D16" s="7" t="n">
        <v>0.08</v>
      </c>
      <c r="E16" s="4" t="s">
        <v>112</v>
      </c>
      <c r="F16" s="7" t="n">
        <v>-0.17</v>
      </c>
      <c r="G16" s="4" t="s">
        <v>112</v>
      </c>
      <c r="H16" s="7" t="n">
        <v>-0.01</v>
      </c>
      <c r="I16" s="4" t="s">
        <v>111</v>
      </c>
      <c r="J16" s="7" t="n">
        <v>0.08</v>
      </c>
      <c r="K16" s="4" t="s">
        <v>111</v>
      </c>
      <c r="L16" s="6" t="n">
        <v>0</v>
      </c>
      <c r="M16" s="4" t="s">
        <v>111</v>
      </c>
      <c r="N16" s="7" t="n">
        <v>-0.02</v>
      </c>
      <c r="O16" s="4" t="s">
        <v>111</v>
      </c>
      <c r="P16" s="7" t="n">
        <v>-0.04</v>
      </c>
      <c r="Q16" s="4" t="s">
        <v>111</v>
      </c>
      <c r="R16" s="7" t="n">
        <v>-0.02</v>
      </c>
      <c r="T16" s="7" t="n">
        <v>0.02</v>
      </c>
    </row>
    <row r="17" spans="1:23"/>
    <row r="18" spans="1:23">
      <c r="A18" s="4" t="s">
        <v>87</v>
      </c>
      <c r="B18" s="4" t="s">
        <v>124</v>
      </c>
    </row>
    <row r="19" spans="1:23">
      <c r="A19" s="4" t="s">
        <v>125</v>
      </c>
      <c r="B19" s="4" t="s">
        <v>126</v>
      </c>
    </row>
    <row r="20" spans="1:23">
      <c r="A20" s="4" t="s">
        <v>127</v>
      </c>
      <c r="B20" s="4" t="s">
        <v>128</v>
      </c>
    </row>
    <row r="21" spans="1:23">
      <c r="A21" s="4" t="s">
        <v>129</v>
      </c>
      <c r="B21" s="4" t="s">
        <v>130</v>
      </c>
    </row>
    <row r="22" spans="1:23">
      <c r="A22" s="4" t="s">
        <v>131</v>
      </c>
      <c r="B22" s="4" t="s">
        <v>132</v>
      </c>
    </row>
    <row r="23" spans="1:23">
      <c r="A23" s="4" t="s">
        <v>102</v>
      </c>
      <c r="B23" s="4" t="s">
        <v>133</v>
      </c>
    </row>
    <row r="24" spans="1:23">
      <c r="A24" s="4" t="s">
        <v>105</v>
      </c>
      <c r="B24" s="4" t="s">
        <v>134</v>
      </c>
    </row>
    <row r="25" spans="1:23">
      <c r="A25" s="4" t="s">
        <v>135</v>
      </c>
      <c r="B25" s="4" t="s">
        <v>136</v>
      </c>
    </row>
    <row r="26" spans="1:23">
      <c r="A26" s="4" t="s">
        <v>111</v>
      </c>
      <c r="B26" s="4" t="s">
        <v>137</v>
      </c>
    </row>
    <row r="27" spans="1:23">
      <c r="A27" s="4" t="s">
        <v>121</v>
      </c>
      <c r="B27" s="4" t="s">
        <v>138</v>
      </c>
    </row>
    <row r="28" spans="1:23">
      <c r="A28" s="4" t="s">
        <v>139</v>
      </c>
      <c r="B28" s="4" t="s">
        <v>140</v>
      </c>
    </row>
  </sheetData>
  <mergeCells count="26">
    <mergeCell ref="A1:A2"/>
    <mergeCell ref="B1:Q1"/>
    <mergeCell ref="R1:W1"/>
    <mergeCell ref="B2:C2"/>
    <mergeCell ref="D2:E2"/>
    <mergeCell ref="F2:G2"/>
    <mergeCell ref="H2:I2"/>
    <mergeCell ref="J2:K2"/>
    <mergeCell ref="L2:M2"/>
    <mergeCell ref="N2:O2"/>
    <mergeCell ref="P2:Q2"/>
    <mergeCell ref="R2:S2"/>
    <mergeCell ref="T2:U2"/>
    <mergeCell ref="V2:W2"/>
    <mergeCell ref="A17:W17"/>
    <mergeCell ref="B18:W18"/>
    <mergeCell ref="B19:W19"/>
    <mergeCell ref="B20:W20"/>
    <mergeCell ref="B21:W21"/>
    <mergeCell ref="B22:W22"/>
    <mergeCell ref="B23:W23"/>
    <mergeCell ref="B24:W24"/>
    <mergeCell ref="B25:W25"/>
    <mergeCell ref="B26:W26"/>
    <mergeCell ref="B27:W27"/>
    <mergeCell ref="B28:W28"/>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1289</v>
      </c>
      <c r="B1" s="2" t="s">
        <v>734</v>
      </c>
      <c r="G1" s="2" t="s">
        <v>1</v>
      </c>
    </row>
    <row r="2" spans="1:9">
      <c r="B2" s="2" t="s">
        <v>76</v>
      </c>
      <c r="C2" s="2" t="s">
        <v>4</v>
      </c>
      <c r="D2" s="2" t="s">
        <v>78</v>
      </c>
      <c r="E2" s="2" t="s">
        <v>79</v>
      </c>
      <c r="F2" s="2" t="s">
        <v>80</v>
      </c>
      <c r="G2" s="2" t="s">
        <v>2</v>
      </c>
      <c r="H2" s="2" t="s">
        <v>33</v>
      </c>
      <c r="I2" s="2" t="s">
        <v>81</v>
      </c>
    </row>
    <row r="3" spans="1:9">
      <c r="A3" s="3" t="s">
        <v>1089</v>
      </c>
    </row>
    <row r="4" spans="1:9">
      <c r="A4" s="4" t="s">
        <v>91</v>
      </c>
      <c r="D4" s="6" t="n">
        <v>11500</v>
      </c>
      <c r="E4" s="6" t="n">
        <v>4600</v>
      </c>
      <c r="F4" s="6" t="n">
        <v>2700</v>
      </c>
      <c r="G4" s="6" t="n">
        <v>-136</v>
      </c>
      <c r="H4" s="6" t="n">
        <v>18828</v>
      </c>
      <c r="I4" s="6" t="n">
        <v>40438</v>
      </c>
    </row>
    <row r="5" spans="1:9">
      <c r="A5" s="4" t="s">
        <v>891</v>
      </c>
    </row>
    <row r="6" spans="1:9">
      <c r="A6" s="3" t="s">
        <v>1089</v>
      </c>
    </row>
    <row r="7" spans="1:9">
      <c r="A7" s="4" t="s">
        <v>894</v>
      </c>
      <c r="B7" s="6" t="n">
        <v>40400</v>
      </c>
      <c r="C7" s="6" t="n">
        <v>75000</v>
      </c>
      <c r="G7" s="6" t="n">
        <v>34600</v>
      </c>
    </row>
  </sheetData>
  <mergeCells count="3">
    <mergeCell ref="A1:A2"/>
    <mergeCell ref="B1:F1"/>
    <mergeCell ref="G1:I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0</v>
      </c>
      <c r="B1" s="2" t="s">
        <v>1</v>
      </c>
    </row>
    <row r="2" spans="1:4">
      <c r="B2" s="2" t="s">
        <v>2</v>
      </c>
      <c r="C2" s="2" t="s">
        <v>33</v>
      </c>
      <c r="D2" s="2" t="s">
        <v>81</v>
      </c>
    </row>
    <row r="3" spans="1:4">
      <c r="A3" s="3" t="s">
        <v>1291</v>
      </c>
    </row>
    <row r="4" spans="1:4">
      <c r="A4" s="4" t="s">
        <v>1292</v>
      </c>
      <c r="B4" s="6" t="n">
        <v>238702</v>
      </c>
      <c r="C4" s="6" t="n">
        <v>220611</v>
      </c>
      <c r="D4" s="6" t="n">
        <v>205152</v>
      </c>
    </row>
    <row r="5" spans="1:4">
      <c r="A5" s="4" t="s">
        <v>1293</v>
      </c>
      <c r="B5" s="5" t="n">
        <v>3829</v>
      </c>
      <c r="C5" s="5" t="n">
        <v>10476</v>
      </c>
      <c r="D5" s="5" t="n">
        <v>13797</v>
      </c>
    </row>
    <row r="6" spans="1:4">
      <c r="A6" s="4" t="s">
        <v>1294</v>
      </c>
      <c r="B6" s="5" t="n">
        <v>-14508</v>
      </c>
      <c r="C6" s="5" t="n">
        <v>7615</v>
      </c>
      <c r="D6" s="5" t="n">
        <v>1662</v>
      </c>
    </row>
    <row r="7" spans="1:4">
      <c r="A7" s="4" t="s">
        <v>1295</v>
      </c>
      <c r="B7" s="6" t="n">
        <v>228023</v>
      </c>
      <c r="C7" s="6" t="n">
        <v>238702</v>
      </c>
      <c r="D7" s="6" t="n">
        <v>22061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841021</v>
      </c>
      <c r="C3" s="6" t="n">
        <v>880129</v>
      </c>
    </row>
    <row r="4" spans="1:3">
      <c r="A4" s="4" t="s">
        <v>36</v>
      </c>
      <c r="B4" s="5" t="n">
        <v>69493</v>
      </c>
      <c r="C4" s="5" t="n">
        <v>98294</v>
      </c>
    </row>
    <row r="5" spans="1:3">
      <c r="A5" s="4" t="s">
        <v>37</v>
      </c>
      <c r="B5" s="5" t="n">
        <v>88115</v>
      </c>
      <c r="C5" s="5" t="n">
        <v>94025</v>
      </c>
    </row>
    <row r="6" spans="1:3">
      <c r="A6" s="4" t="s">
        <v>38</v>
      </c>
      <c r="B6" s="5" t="n">
        <v>998629</v>
      </c>
      <c r="C6" s="5" t="n">
        <v>1072448</v>
      </c>
    </row>
    <row r="7" spans="1:3">
      <c r="A7" s="4" t="s">
        <v>39</v>
      </c>
      <c r="B7" s="5" t="n">
        <v>143117</v>
      </c>
      <c r="C7" s="5" t="n">
        <v>151145</v>
      </c>
    </row>
    <row r="8" spans="1:3">
      <c r="A8" s="4" t="s">
        <v>40</v>
      </c>
      <c r="B8" s="5" t="n">
        <v>325491</v>
      </c>
      <c r="C8" s="5" t="n">
        <v>286989</v>
      </c>
    </row>
    <row r="9" spans="1:3">
      <c r="A9" s="4" t="s">
        <v>41</v>
      </c>
      <c r="B9" s="5" t="n">
        <v>45401</v>
      </c>
      <c r="C9" s="5" t="n">
        <v>19196</v>
      </c>
    </row>
    <row r="10" spans="1:3">
      <c r="A10" s="4" t="s">
        <v>42</v>
      </c>
      <c r="B10" s="5" t="n">
        <v>108515</v>
      </c>
      <c r="C10" s="5" t="n">
        <v>135189</v>
      </c>
    </row>
    <row r="11" spans="1:3">
      <c r="A11" s="4" t="s">
        <v>43</v>
      </c>
      <c r="B11" s="5" t="n">
        <v>20989</v>
      </c>
      <c r="C11" s="5" t="n">
        <v>12538</v>
      </c>
    </row>
    <row r="12" spans="1:3">
      <c r="A12" s="4" t="s">
        <v>44</v>
      </c>
      <c r="B12" s="5" t="n">
        <v>1642142</v>
      </c>
      <c r="C12" s="5" t="n">
        <v>1677505</v>
      </c>
    </row>
    <row r="13" spans="1:3">
      <c r="A13" s="3" t="s">
        <v>45</v>
      </c>
    </row>
    <row r="14" spans="1:3">
      <c r="A14" s="4" t="s">
        <v>46</v>
      </c>
      <c r="B14" s="5" t="n">
        <v>38359</v>
      </c>
      <c r="C14" s="5" t="n">
        <v>31968</v>
      </c>
    </row>
    <row r="15" spans="1:3">
      <c r="A15" s="4" t="s">
        <v>47</v>
      </c>
      <c r="B15" s="5" t="n">
        <v>651781</v>
      </c>
      <c r="C15" s="5" t="n">
        <v>770335</v>
      </c>
    </row>
    <row r="16" spans="1:3">
      <c r="A16" s="4" t="s">
        <v>48</v>
      </c>
      <c r="B16" s="5" t="n">
        <v>267034</v>
      </c>
      <c r="C16" s="5" t="n">
        <v>331196</v>
      </c>
    </row>
    <row r="17" spans="1:3">
      <c r="A17" s="4" t="s">
        <v>49</v>
      </c>
      <c r="B17" s="5" t="n">
        <v>957174</v>
      </c>
      <c r="C17" s="5" t="n">
        <v>1133499</v>
      </c>
    </row>
    <row r="18" spans="1:3">
      <c r="A18" s="4" t="s">
        <v>50</v>
      </c>
      <c r="B18" s="5" t="n">
        <v>201669</v>
      </c>
      <c r="C18" s="5" t="n">
        <v>189753</v>
      </c>
    </row>
    <row r="19" spans="1:3">
      <c r="A19" s="4" t="s">
        <v>51</v>
      </c>
      <c r="B19" s="5" t="n">
        <v>100688</v>
      </c>
      <c r="C19" s="5" t="n">
        <v>102408</v>
      </c>
    </row>
    <row r="20" spans="1:3">
      <c r="A20" s="4" t="s">
        <v>52</v>
      </c>
      <c r="B20" s="5" t="n">
        <v>1259531</v>
      </c>
      <c r="C20" s="5" t="n">
        <v>1425660</v>
      </c>
    </row>
    <row r="21" spans="1:3">
      <c r="A21" s="4" t="s">
        <v>53</v>
      </c>
      <c r="B21" s="4" t="s">
        <v>54</v>
      </c>
      <c r="C21" s="4" t="s">
        <v>54</v>
      </c>
    </row>
    <row r="22" spans="1:3">
      <c r="A22" s="3" t="s">
        <v>55</v>
      </c>
    </row>
    <row r="23" spans="1:3">
      <c r="A23" s="4" t="s">
        <v>56</v>
      </c>
      <c r="B23" s="5" t="n">
        <v>76</v>
      </c>
      <c r="C23" s="5" t="n">
        <v>75</v>
      </c>
    </row>
    <row r="24" spans="1:3">
      <c r="A24" s="4" t="s">
        <v>57</v>
      </c>
      <c r="B24" s="5" t="n">
        <v>2234560</v>
      </c>
      <c r="C24" s="5" t="n">
        <v>2174708</v>
      </c>
    </row>
    <row r="25" spans="1:3">
      <c r="A25" s="4" t="s">
        <v>58</v>
      </c>
      <c r="B25" s="5" t="n">
        <v>-877491</v>
      </c>
      <c r="C25" s="5" t="n">
        <v>-867450</v>
      </c>
    </row>
    <row r="26" spans="1:3">
      <c r="A26" s="4" t="s">
        <v>59</v>
      </c>
      <c r="B26" s="5" t="n">
        <v>-1010499</v>
      </c>
      <c r="C26" s="5" t="n">
        <v>-1088204</v>
      </c>
    </row>
    <row r="27" spans="1:3">
      <c r="A27" s="4" t="s">
        <v>60</v>
      </c>
      <c r="B27" s="5" t="n">
        <v>34602</v>
      </c>
      <c r="C27" s="5" t="n">
        <v>31844</v>
      </c>
    </row>
    <row r="28" spans="1:3">
      <c r="A28" s="4" t="s">
        <v>61</v>
      </c>
      <c r="B28" s="5" t="n">
        <v>381248</v>
      </c>
      <c r="C28" s="5" t="n">
        <v>250973</v>
      </c>
    </row>
    <row r="29" spans="1:3">
      <c r="A29" s="4" t="s">
        <v>62</v>
      </c>
      <c r="B29" s="5" t="n">
        <v>1363</v>
      </c>
      <c r="C29" s="5" t="n">
        <v>872</v>
      </c>
    </row>
    <row r="30" spans="1:3">
      <c r="A30" s="4" t="s">
        <v>63</v>
      </c>
      <c r="B30" s="5" t="n">
        <v>382611</v>
      </c>
      <c r="C30" s="5" t="n">
        <v>251845</v>
      </c>
    </row>
    <row r="31" spans="1:3">
      <c r="A31" s="4" t="s">
        <v>64</v>
      </c>
      <c r="B31" s="6" t="n">
        <v>1642142</v>
      </c>
      <c r="C31" s="6" t="n">
        <v>16775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33</v>
      </c>
    </row>
    <row r="2" spans="1:3">
      <c r="A2" s="4" t="s">
        <v>66</v>
      </c>
      <c r="B2" s="6" t="n">
        <v>84242</v>
      </c>
      <c r="C2" s="6" t="n">
        <v>109751</v>
      </c>
    </row>
    <row r="3" spans="1:3">
      <c r="A3" s="4" t="s">
        <v>67</v>
      </c>
      <c r="B3" s="7" t="n">
        <v>3.2</v>
      </c>
    </row>
    <row r="4" spans="1:3">
      <c r="A4" s="4" t="s">
        <v>68</v>
      </c>
    </row>
    <row r="5" spans="1:3">
      <c r="A5" s="4" t="s">
        <v>67</v>
      </c>
      <c r="B5" s="8" t="n">
        <v>0.0001</v>
      </c>
      <c r="C5" s="8" t="n">
        <v>0.0001</v>
      </c>
    </row>
    <row r="6" spans="1:3">
      <c r="A6" s="4" t="s">
        <v>69</v>
      </c>
      <c r="B6" s="5" t="n">
        <v>2010000000</v>
      </c>
      <c r="C6" s="5" t="n">
        <v>2010000000</v>
      </c>
    </row>
    <row r="7" spans="1:3">
      <c r="A7" s="4" t="s">
        <v>70</v>
      </c>
      <c r="B7" s="5" t="n">
        <v>760939440</v>
      </c>
      <c r="C7" s="5" t="n">
        <v>748541862</v>
      </c>
    </row>
    <row r="8" spans="1:3">
      <c r="A8" s="4" t="s">
        <v>71</v>
      </c>
      <c r="B8" s="5" t="n">
        <v>569084312</v>
      </c>
      <c r="C8" s="5" t="n">
        <v>559939620</v>
      </c>
    </row>
    <row r="9" spans="1:3">
      <c r="A9" s="4" t="s">
        <v>72</v>
      </c>
    </row>
    <row r="10" spans="1:3">
      <c r="A10" s="4" t="s">
        <v>73</v>
      </c>
      <c r="B10" s="5" t="n">
        <v>191855128</v>
      </c>
      <c r="C10" s="5" t="n">
        <v>1886022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333</v>
      </c>
      <c r="B1" s="2" t="s">
        <v>1</v>
      </c>
    </row>
    <row r="2" spans="1:2">
      <c r="B2" s="2" t="s">
        <v>2</v>
      </c>
    </row>
    <row r="3" spans="1:2">
      <c r="A3" s="3" t="s">
        <v>271</v>
      </c>
    </row>
    <row r="4" spans="1:2">
      <c r="A4" s="4" t="s">
        <v>334</v>
      </c>
      <c r="B4" s="4" t="s">
        <v>335</v>
      </c>
    </row>
    <row r="5" spans="1:2">
      <c r="A5" s="4" t="s">
        <v>40</v>
      </c>
      <c r="B5" s="4" t="s">
        <v>336</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c r="B10" s="4" t="s">
        <v>346</v>
      </c>
    </row>
    <row r="11" spans="1:2">
      <c r="A11" s="4" t="s">
        <v>347</v>
      </c>
      <c r="B11" s="4" t="s">
        <v>348</v>
      </c>
    </row>
    <row r="12" spans="1:2">
      <c r="A12" s="4" t="s">
        <v>349</v>
      </c>
      <c r="B12" s="4" t="s">
        <v>350</v>
      </c>
    </row>
    <row r="13" spans="1:2">
      <c r="A13" s="4" t="s">
        <v>351</v>
      </c>
      <c r="B13" s="4" t="s">
        <v>352</v>
      </c>
    </row>
    <row r="14" spans="1:2">
      <c r="A14" s="4" t="s">
        <v>353</v>
      </c>
      <c r="B14" s="4" t="s">
        <v>354</v>
      </c>
    </row>
    <row r="15" spans="1:2">
      <c r="A15" s="4" t="s">
        <v>355</v>
      </c>
      <c r="B15" s="4" t="s">
        <v>356</v>
      </c>
    </row>
    <row r="16" spans="1:2">
      <c r="A16" s="4" t="s">
        <v>357</v>
      </c>
      <c r="B16" s="4" t="s">
        <v>358</v>
      </c>
    </row>
    <row r="17" spans="1:2">
      <c r="A17" s="4" t="s">
        <v>359</v>
      </c>
      <c r="B17" s="4" t="s">
        <v>360</v>
      </c>
    </row>
    <row r="18" spans="1:2">
      <c r="A18" s="4" t="s">
        <v>361</v>
      </c>
      <c r="B18" s="4" t="s">
        <v>362</v>
      </c>
    </row>
    <row r="19" spans="1:2">
      <c r="A19" s="4" t="s">
        <v>363</v>
      </c>
      <c r="B19" s="4" t="s">
        <v>364</v>
      </c>
    </row>
    <row r="20" spans="1:2">
      <c r="A20" s="4" t="s">
        <v>365</v>
      </c>
      <c r="B20" s="4" t="s">
        <v>366</v>
      </c>
    </row>
    <row r="21" spans="1:2">
      <c r="A21" s="4" t="s">
        <v>367</v>
      </c>
      <c r="B21" s="4" t="s">
        <v>368</v>
      </c>
    </row>
    <row r="22" spans="1:2">
      <c r="A22" s="4" t="s">
        <v>369</v>
      </c>
      <c r="B22" s="4" t="s">
        <v>3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71</v>
      </c>
      <c r="B1" s="2" t="s">
        <v>1</v>
      </c>
    </row>
    <row r="2" spans="1:2">
      <c r="B2" s="2" t="s">
        <v>2</v>
      </c>
    </row>
    <row r="3" spans="1:2">
      <c r="A3" s="3" t="s">
        <v>271</v>
      </c>
    </row>
    <row r="4" spans="1:2">
      <c r="A4" s="4" t="s">
        <v>372</v>
      </c>
      <c r="B4" s="4" t="s">
        <v>3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74</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80"/>
    <col customWidth="1" max="3" min="3" width="4"/>
  </cols>
  <sheetData>
    <row r="1" spans="1:3">
      <c r="A1" s="1" t="s">
        <v>379</v>
      </c>
      <c r="B1" s="2" t="s">
        <v>1</v>
      </c>
    </row>
    <row r="2" spans="1:3">
      <c r="B2" s="2" t="s">
        <v>2</v>
      </c>
    </row>
    <row r="3" spans="1:3">
      <c r="A3" s="3" t="s">
        <v>277</v>
      </c>
    </row>
    <row r="4" spans="1:3">
      <c r="A4" s="4" t="s">
        <v>380</v>
      </c>
      <c r="B4" s="4" t="s">
        <v>381</v>
      </c>
    </row>
    <row r="5" spans="1:3">
      <c r="A5" s="4" t="s">
        <v>382</v>
      </c>
      <c r="B5" s="4" t="s">
        <v>383</v>
      </c>
      <c r="C5" s="4" t="s">
        <v>87</v>
      </c>
    </row>
    <row r="6" spans="1:3"/>
    <row r="7" spans="1:3">
      <c r="A7" s="4" t="s">
        <v>87</v>
      </c>
      <c r="B7" s="4" t="s">
        <v>384</v>
      </c>
    </row>
  </sheetData>
  <mergeCells count="5">
    <mergeCell ref="A1:A2"/>
    <mergeCell ref="B1:C1"/>
    <mergeCell ref="B2:C2"/>
    <mergeCell ref="A6:C6"/>
    <mergeCell ref="B7:C7"/>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5</v>
      </c>
      <c r="B1" s="2" t="s">
        <v>1</v>
      </c>
    </row>
    <row r="2" spans="1:2">
      <c r="B2" s="2" t="s">
        <v>2</v>
      </c>
    </row>
    <row r="3" spans="1:2">
      <c r="A3" s="3" t="s">
        <v>280</v>
      </c>
    </row>
    <row r="4" spans="1:2">
      <c r="A4" s="4" t="s">
        <v>386</v>
      </c>
      <c r="B4" s="4" t="s">
        <v>3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88</v>
      </c>
      <c r="B1" s="2" t="s">
        <v>1</v>
      </c>
    </row>
    <row r="2" spans="1:2">
      <c r="B2" s="2" t="s">
        <v>2</v>
      </c>
    </row>
    <row r="3" spans="1:2">
      <c r="A3" s="3" t="s">
        <v>283</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95</v>
      </c>
      <c r="B1" s="2" t="s">
        <v>1</v>
      </c>
    </row>
    <row r="2" spans="1:2">
      <c r="B2" s="2" t="s">
        <v>2</v>
      </c>
    </row>
    <row r="3" spans="1:2">
      <c r="A3" s="3" t="s">
        <v>286</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89</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row r="9" spans="1:2">
      <c r="A9" s="4" t="s">
        <v>411</v>
      </c>
      <c r="B9" s="4" t="s">
        <v>4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13</v>
      </c>
      <c r="B1" s="2" t="s">
        <v>1</v>
      </c>
    </row>
    <row r="2" spans="1:2">
      <c r="B2" s="2" t="s">
        <v>2</v>
      </c>
    </row>
    <row r="3" spans="1:2">
      <c r="A3" s="3" t="s">
        <v>292</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18</v>
      </c>
      <c r="B1" s="2" t="s">
        <v>1</v>
      </c>
    </row>
    <row r="2" spans="1:2">
      <c r="B2" s="2" t="s">
        <v>2</v>
      </c>
    </row>
    <row r="3" spans="1:2">
      <c r="A3" s="3" t="s">
        <v>295</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X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8"/>
    <col customWidth="1" max="7" min="7" width="14"/>
    <col customWidth="1" max="8" min="8" width="8"/>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4"/>
    <col customWidth="1" max="20" min="20" width="16"/>
    <col customWidth="1" max="21" min="21" width="14"/>
    <col customWidth="1" max="22" min="22" width="16"/>
    <col customWidth="1" max="23" min="23" width="14"/>
    <col customWidth="1" max="24" min="24" width="16"/>
  </cols>
  <sheetData>
    <row r="1" spans="1:24">
      <c r="A1" s="1" t="s">
        <v>74</v>
      </c>
      <c r="B1" s="2" t="s">
        <v>75</v>
      </c>
      <c r="C1" s="2" t="s">
        <v>2</v>
      </c>
      <c r="E1" s="2" t="s">
        <v>76</v>
      </c>
      <c r="G1" s="2" t="s">
        <v>4</v>
      </c>
      <c r="I1" s="2" t="s">
        <v>77</v>
      </c>
      <c r="K1" s="2" t="s">
        <v>33</v>
      </c>
      <c r="M1" s="2" t="s">
        <v>78</v>
      </c>
      <c r="O1" s="2" t="s">
        <v>79</v>
      </c>
      <c r="Q1" s="2" t="s">
        <v>80</v>
      </c>
      <c r="S1" s="2" t="s">
        <v>2</v>
      </c>
      <c r="U1" s="2" t="s">
        <v>33</v>
      </c>
      <c r="W1" s="2" t="s">
        <v>81</v>
      </c>
    </row>
    <row r="2" spans="1:24">
      <c r="A2" s="3" t="s">
        <v>82</v>
      </c>
    </row>
    <row r="3" spans="1:24">
      <c r="A3" s="4" t="s">
        <v>83</v>
      </c>
      <c r="S3" s="6" t="n">
        <v>2636746</v>
      </c>
      <c r="U3" s="6" t="n">
        <v>2843877</v>
      </c>
      <c r="W3" s="6" t="n">
        <v>3013615</v>
      </c>
    </row>
    <row r="4" spans="1:24">
      <c r="A4" s="3" t="s">
        <v>84</v>
      </c>
    </row>
    <row r="5" spans="1:24">
      <c r="A5" s="4" t="s">
        <v>85</v>
      </c>
      <c r="S5" s="5" t="n">
        <v>1316145</v>
      </c>
      <c r="U5" s="5" t="n">
        <v>1510016</v>
      </c>
      <c r="W5" s="5" t="n">
        <v>1732962</v>
      </c>
    </row>
    <row r="6" spans="1:24">
      <c r="A6" s="4" t="s">
        <v>86</v>
      </c>
      <c r="C6" s="6" t="n">
        <v>366069</v>
      </c>
      <c r="E6" s="6" t="n">
        <v>305989</v>
      </c>
      <c r="F6" s="4" t="s">
        <v>87</v>
      </c>
      <c r="G6" s="6" t="n">
        <v>323658</v>
      </c>
      <c r="H6" s="4" t="s">
        <v>87</v>
      </c>
      <c r="I6" s="6" t="n">
        <v>324885</v>
      </c>
      <c r="K6" s="6" t="n">
        <v>386918</v>
      </c>
      <c r="M6" s="6" t="n">
        <v>309425</v>
      </c>
      <c r="O6" s="6" t="n">
        <v>328067</v>
      </c>
      <c r="Q6" s="6" t="n">
        <v>309451</v>
      </c>
      <c r="S6" s="5" t="n">
        <v>1320601</v>
      </c>
      <c r="U6" s="5" t="n">
        <v>1333861</v>
      </c>
      <c r="W6" s="5" t="n">
        <v>1280653</v>
      </c>
    </row>
    <row r="7" spans="1:24">
      <c r="A7" s="3" t="s">
        <v>88</v>
      </c>
    </row>
    <row r="8" spans="1:24">
      <c r="A8" s="4" t="s">
        <v>89</v>
      </c>
      <c r="S8" s="5" t="n">
        <v>395737</v>
      </c>
      <c r="U8" s="5" t="n">
        <v>400918</v>
      </c>
      <c r="W8" s="5" t="n">
        <v>352175</v>
      </c>
    </row>
    <row r="9" spans="1:24">
      <c r="A9" s="4" t="s">
        <v>90</v>
      </c>
      <c r="S9" s="5" t="n">
        <v>870961</v>
      </c>
      <c r="U9" s="5" t="n">
        <v>901829</v>
      </c>
      <c r="W9" s="5" t="n">
        <v>999677</v>
      </c>
    </row>
    <row r="10" spans="1:24">
      <c r="A10" s="4" t="s">
        <v>91</v>
      </c>
      <c r="M10" s="5" t="n">
        <v>11500</v>
      </c>
      <c r="O10" s="5" t="n">
        <v>4600</v>
      </c>
      <c r="Q10" s="5" t="n">
        <v>2700</v>
      </c>
      <c r="S10" s="5" t="n">
        <v>-136</v>
      </c>
      <c r="U10" s="5" t="n">
        <v>18828</v>
      </c>
      <c r="W10" s="5" t="n">
        <v>40438</v>
      </c>
    </row>
    <row r="11" spans="1:24">
      <c r="A11" s="4" t="s">
        <v>92</v>
      </c>
      <c r="S11" s="5" t="n">
        <v>0</v>
      </c>
      <c r="U11" s="5" t="n">
        <v>-17149</v>
      </c>
      <c r="W11" s="5" t="n">
        <v>0</v>
      </c>
    </row>
    <row r="12" spans="1:24">
      <c r="A12" s="4" t="s">
        <v>93</v>
      </c>
      <c r="B12" s="6" t="n">
        <v>7600</v>
      </c>
      <c r="S12" s="5" t="n">
        <v>0</v>
      </c>
      <c r="U12" s="5" t="n">
        <v>0</v>
      </c>
      <c r="W12" s="5" t="n">
        <v>11399</v>
      </c>
    </row>
    <row r="13" spans="1:24">
      <c r="A13" s="4" t="s">
        <v>94</v>
      </c>
      <c r="S13" s="5" t="n">
        <v>1266562</v>
      </c>
      <c r="U13" s="5" t="n">
        <v>1304426</v>
      </c>
      <c r="W13" s="5" t="n">
        <v>1380891</v>
      </c>
    </row>
    <row r="14" spans="1:24">
      <c r="A14" s="4" t="s">
        <v>95</v>
      </c>
      <c r="C14" s="5" t="n">
        <v>61876</v>
      </c>
      <c r="E14" s="5" t="n">
        <v>53023</v>
      </c>
      <c r="F14" s="4" t="s">
        <v>87</v>
      </c>
      <c r="G14" s="5" t="n">
        <v>-64245</v>
      </c>
      <c r="H14" s="4" t="s">
        <v>87</v>
      </c>
      <c r="I14" s="5" t="n">
        <v>3385</v>
      </c>
      <c r="K14" s="5" t="n">
        <v>49726</v>
      </c>
      <c r="M14" s="5" t="n">
        <v>-1213</v>
      </c>
      <c r="O14" s="5" t="n">
        <v>-7398</v>
      </c>
      <c r="Q14" s="5" t="n">
        <v>-11680</v>
      </c>
      <c r="S14" s="5" t="n">
        <v>54039</v>
      </c>
      <c r="T14" s="4" t="s">
        <v>96</v>
      </c>
      <c r="U14" s="5" t="n">
        <v>29435</v>
      </c>
      <c r="V14" s="4" t="s">
        <v>96</v>
      </c>
      <c r="W14" s="5" t="n">
        <v>-100238</v>
      </c>
      <c r="X14" s="4" t="s">
        <v>96</v>
      </c>
    </row>
    <row r="15" spans="1:24">
      <c r="A15" s="4" t="s">
        <v>97</v>
      </c>
      <c r="S15" s="5" t="n">
        <v>-53008</v>
      </c>
      <c r="U15" s="5" t="n">
        <v>6710</v>
      </c>
      <c r="W15" s="5" t="n">
        <v>-71289</v>
      </c>
    </row>
    <row r="16" spans="1:24">
      <c r="A16" s="4" t="s">
        <v>98</v>
      </c>
      <c r="S16" s="5" t="n">
        <v>1031</v>
      </c>
      <c r="U16" s="5" t="n">
        <v>36145</v>
      </c>
      <c r="W16" s="5" t="n">
        <v>-171527</v>
      </c>
    </row>
    <row r="17" spans="1:24">
      <c r="A17" s="4" t="s">
        <v>99</v>
      </c>
      <c r="S17" s="5" t="n">
        <v>-957</v>
      </c>
      <c r="U17" s="5" t="n">
        <v>7544</v>
      </c>
      <c r="W17" s="5" t="n">
        <v>-5318</v>
      </c>
    </row>
    <row r="18" spans="1:24">
      <c r="A18" s="4" t="s">
        <v>100</v>
      </c>
      <c r="C18" s="5" t="n">
        <v>49862</v>
      </c>
      <c r="E18" s="5" t="n">
        <v>47175</v>
      </c>
      <c r="G18" s="5" t="n">
        <v>-92254</v>
      </c>
      <c r="I18" s="5" t="n">
        <v>-2795</v>
      </c>
      <c r="K18" s="5" t="n">
        <v>51071</v>
      </c>
      <c r="M18" s="5" t="n">
        <v>3802</v>
      </c>
      <c r="O18" s="5" t="n">
        <v>-5403</v>
      </c>
      <c r="Q18" s="5" t="n">
        <v>-20869</v>
      </c>
      <c r="S18" s="5" t="n">
        <v>1988</v>
      </c>
      <c r="U18" s="5" t="n">
        <v>28601</v>
      </c>
      <c r="W18" s="5" t="n">
        <v>-166209</v>
      </c>
    </row>
    <row r="19" spans="1:24">
      <c r="A19" s="4" t="s">
        <v>101</v>
      </c>
      <c r="C19" s="5" t="n">
        <v>0</v>
      </c>
      <c r="D19" s="4" t="s">
        <v>102</v>
      </c>
      <c r="E19" s="5" t="n">
        <v>0</v>
      </c>
      <c r="F19" s="4" t="s">
        <v>103</v>
      </c>
      <c r="G19" s="5" t="n">
        <v>0</v>
      </c>
      <c r="H19" s="4" t="s">
        <v>103</v>
      </c>
      <c r="I19" s="5" t="n">
        <v>0</v>
      </c>
      <c r="J19" s="4" t="s">
        <v>102</v>
      </c>
      <c r="K19" s="5" t="n">
        <v>-223</v>
      </c>
      <c r="L19" s="4" t="s">
        <v>102</v>
      </c>
      <c r="M19" s="5" t="n">
        <v>-862</v>
      </c>
      <c r="N19" s="4" t="s">
        <v>102</v>
      </c>
      <c r="O19" s="5" t="n">
        <v>-1376</v>
      </c>
      <c r="P19" s="4" t="s">
        <v>102</v>
      </c>
      <c r="Q19" s="5" t="n">
        <v>487</v>
      </c>
      <c r="R19" s="4" t="s">
        <v>102</v>
      </c>
      <c r="S19" s="5" t="n">
        <v>0</v>
      </c>
      <c r="U19" s="5" t="n">
        <v>-1974</v>
      </c>
      <c r="V19" s="4" t="s">
        <v>104</v>
      </c>
      <c r="W19" s="5" t="n">
        <v>-17114</v>
      </c>
      <c r="X19" s="4" t="s">
        <v>105</v>
      </c>
    </row>
    <row r="20" spans="1:24">
      <c r="A20" s="4" t="s">
        <v>106</v>
      </c>
      <c r="S20" s="5" t="n">
        <v>1988</v>
      </c>
      <c r="U20" s="5" t="n">
        <v>26627</v>
      </c>
      <c r="W20" s="5" t="n">
        <v>-183323</v>
      </c>
    </row>
    <row r="21" spans="1:24">
      <c r="A21" s="4" t="s">
        <v>107</v>
      </c>
      <c r="S21" s="5" t="n">
        <v>13067</v>
      </c>
      <c r="U21" s="5" t="n">
        <v>12587</v>
      </c>
      <c r="W21" s="5" t="n">
        <v>11264</v>
      </c>
    </row>
    <row r="22" spans="1:24">
      <c r="A22" s="4" t="s">
        <v>108</v>
      </c>
      <c r="C22" s="6" t="n">
        <v>46228</v>
      </c>
      <c r="E22" s="6" t="n">
        <v>44615</v>
      </c>
      <c r="F22" s="4" t="s">
        <v>87</v>
      </c>
      <c r="G22" s="6" t="n">
        <v>-95034</v>
      </c>
      <c r="H22" s="4" t="s">
        <v>87</v>
      </c>
      <c r="I22" s="6" t="n">
        <v>-6888</v>
      </c>
      <c r="K22" s="6" t="n">
        <v>47721</v>
      </c>
      <c r="M22" s="6" t="n">
        <v>59</v>
      </c>
      <c r="O22" s="6" t="n">
        <v>-9326</v>
      </c>
      <c r="Q22" s="6" t="n">
        <v>-24414</v>
      </c>
      <c r="S22" s="6" t="n">
        <v>-11079</v>
      </c>
      <c r="U22" s="6" t="n">
        <v>14040</v>
      </c>
      <c r="W22" s="6" t="n">
        <v>-194587</v>
      </c>
    </row>
    <row r="23" spans="1:24">
      <c r="A23" s="3" t="s">
        <v>109</v>
      </c>
    </row>
    <row r="24" spans="1:24">
      <c r="A24" s="4" t="s">
        <v>110</v>
      </c>
      <c r="C24" s="7" t="n">
        <v>0.08</v>
      </c>
      <c r="D24" s="4" t="s">
        <v>111</v>
      </c>
      <c r="E24" s="7" t="n">
        <v>0.08</v>
      </c>
      <c r="F24" s="4" t="s">
        <v>112</v>
      </c>
      <c r="G24" s="7" t="n">
        <v>-0.17</v>
      </c>
      <c r="H24" s="4" t="s">
        <v>112</v>
      </c>
      <c r="I24" s="7" t="n">
        <v>-0.01</v>
      </c>
      <c r="J24" s="4" t="s">
        <v>111</v>
      </c>
      <c r="K24" s="7" t="n">
        <v>0.09</v>
      </c>
      <c r="L24" s="4" t="s">
        <v>111</v>
      </c>
      <c r="M24" s="6" t="n">
        <v>0</v>
      </c>
      <c r="N24" s="4" t="s">
        <v>111</v>
      </c>
      <c r="O24" s="7" t="n">
        <v>-0.01</v>
      </c>
      <c r="P24" s="4" t="s">
        <v>111</v>
      </c>
      <c r="Q24" s="7" t="n">
        <v>-0.04</v>
      </c>
      <c r="R24" s="4" t="s">
        <v>111</v>
      </c>
      <c r="S24" s="7" t="n">
        <v>-0.02</v>
      </c>
      <c r="U24" s="7" t="n">
        <v>0.03</v>
      </c>
      <c r="W24" s="7" t="n">
        <v>-0.31</v>
      </c>
      <c r="X24" s="4" t="s">
        <v>113</v>
      </c>
    </row>
    <row r="25" spans="1:24">
      <c r="A25" s="4" t="s">
        <v>114</v>
      </c>
      <c r="C25" s="5" t="n">
        <v>0</v>
      </c>
      <c r="D25" s="4" t="s">
        <v>111</v>
      </c>
      <c r="E25" s="5" t="n">
        <v>0</v>
      </c>
      <c r="F25" s="4" t="s">
        <v>112</v>
      </c>
      <c r="G25" s="5" t="n">
        <v>0</v>
      </c>
      <c r="H25" s="4" t="s">
        <v>112</v>
      </c>
      <c r="I25" s="5" t="n">
        <v>0</v>
      </c>
      <c r="J25" s="4" t="s">
        <v>111</v>
      </c>
      <c r="K25" s="5" t="n">
        <v>0</v>
      </c>
      <c r="L25" s="4" t="s">
        <v>111</v>
      </c>
      <c r="M25" s="5" t="n">
        <v>0</v>
      </c>
      <c r="N25" s="4" t="s">
        <v>111</v>
      </c>
      <c r="O25" s="9" t="n">
        <v>-0.01</v>
      </c>
      <c r="P25" s="4" t="s">
        <v>111</v>
      </c>
      <c r="Q25" s="5" t="n">
        <v>0</v>
      </c>
      <c r="R25" s="4" t="s">
        <v>111</v>
      </c>
      <c r="S25" s="5" t="n">
        <v>0</v>
      </c>
      <c r="U25" s="5" t="n">
        <v>0</v>
      </c>
      <c r="W25" s="9" t="n">
        <v>-0.03</v>
      </c>
      <c r="X25" s="4" t="s">
        <v>113</v>
      </c>
    </row>
    <row r="26" spans="1:24">
      <c r="A26" s="4" t="s">
        <v>115</v>
      </c>
      <c r="C26" s="9" t="n">
        <v>0.08</v>
      </c>
      <c r="D26" s="4" t="s">
        <v>111</v>
      </c>
      <c r="E26" s="9" t="n">
        <v>0.08</v>
      </c>
      <c r="F26" s="4" t="s">
        <v>112</v>
      </c>
      <c r="G26" s="9" t="n">
        <v>-0.17</v>
      </c>
      <c r="H26" s="4" t="s">
        <v>112</v>
      </c>
      <c r="I26" s="9" t="n">
        <v>-0.01</v>
      </c>
      <c r="J26" s="4" t="s">
        <v>111</v>
      </c>
      <c r="K26" s="9" t="n">
        <v>0.09</v>
      </c>
      <c r="L26" s="4" t="s">
        <v>111</v>
      </c>
      <c r="M26" s="5" t="n">
        <v>0</v>
      </c>
      <c r="N26" s="4" t="s">
        <v>111</v>
      </c>
      <c r="O26" s="9" t="n">
        <v>-0.02</v>
      </c>
      <c r="P26" s="4" t="s">
        <v>111</v>
      </c>
      <c r="Q26" s="9" t="n">
        <v>-0.04</v>
      </c>
      <c r="R26" s="4" t="s">
        <v>111</v>
      </c>
      <c r="S26" s="9" t="n">
        <v>-0.02</v>
      </c>
      <c r="U26" s="9" t="n">
        <v>0.03</v>
      </c>
      <c r="W26" s="7" t="n">
        <v>-0.34</v>
      </c>
      <c r="X26" s="4" t="s">
        <v>113</v>
      </c>
    </row>
    <row r="27" spans="1:24">
      <c r="A27" s="3" t="s">
        <v>116</v>
      </c>
    </row>
    <row r="28" spans="1:24">
      <c r="A28" s="4" t="s">
        <v>110</v>
      </c>
      <c r="C28" s="9" t="n">
        <v>0.08</v>
      </c>
      <c r="D28" s="4" t="s">
        <v>111</v>
      </c>
      <c r="E28" s="9" t="n">
        <v>0.08</v>
      </c>
      <c r="F28" s="4" t="s">
        <v>112</v>
      </c>
      <c r="G28" s="9" t="n">
        <v>-0.17</v>
      </c>
      <c r="H28" s="4" t="s">
        <v>112</v>
      </c>
      <c r="I28" s="9" t="n">
        <v>-0.01</v>
      </c>
      <c r="J28" s="4" t="s">
        <v>111</v>
      </c>
      <c r="K28" s="9" t="n">
        <v>0.08</v>
      </c>
      <c r="L28" s="4" t="s">
        <v>111</v>
      </c>
      <c r="M28" s="5" t="n">
        <v>0</v>
      </c>
      <c r="N28" s="4" t="s">
        <v>111</v>
      </c>
      <c r="O28" s="9" t="n">
        <v>-0.01</v>
      </c>
      <c r="P28" s="4" t="s">
        <v>111</v>
      </c>
      <c r="Q28" s="9" t="n">
        <v>-0.04</v>
      </c>
      <c r="R28" s="4" t="s">
        <v>111</v>
      </c>
      <c r="S28" s="9" t="n">
        <v>-0.02</v>
      </c>
      <c r="U28" s="9" t="n">
        <v>0.03</v>
      </c>
    </row>
    <row r="29" spans="1:24">
      <c r="A29" s="4" t="s">
        <v>114</v>
      </c>
      <c r="C29" s="5" t="n">
        <v>0</v>
      </c>
      <c r="D29" s="4" t="s">
        <v>111</v>
      </c>
      <c r="E29" s="5" t="n">
        <v>0</v>
      </c>
      <c r="F29" s="4" t="s">
        <v>112</v>
      </c>
      <c r="G29" s="5" t="n">
        <v>0</v>
      </c>
      <c r="H29" s="4" t="s">
        <v>112</v>
      </c>
      <c r="I29" s="5" t="n">
        <v>0</v>
      </c>
      <c r="J29" s="4" t="s">
        <v>111</v>
      </c>
      <c r="K29" s="5" t="n">
        <v>0</v>
      </c>
      <c r="L29" s="4" t="s">
        <v>111</v>
      </c>
      <c r="M29" s="5" t="n">
        <v>0</v>
      </c>
      <c r="N29" s="4" t="s">
        <v>111</v>
      </c>
      <c r="O29" s="9" t="n">
        <v>-0.01</v>
      </c>
      <c r="P29" s="4" t="s">
        <v>111</v>
      </c>
      <c r="Q29" s="5" t="n">
        <v>0</v>
      </c>
      <c r="R29" s="4" t="s">
        <v>111</v>
      </c>
      <c r="S29" s="5" t="n">
        <v>0</v>
      </c>
      <c r="U29" s="9" t="n">
        <v>-0.01</v>
      </c>
    </row>
    <row r="30" spans="1:24">
      <c r="A30" s="4" t="s">
        <v>117</v>
      </c>
      <c r="C30" s="7" t="n">
        <v>0.08</v>
      </c>
      <c r="D30" s="4" t="s">
        <v>111</v>
      </c>
      <c r="E30" s="7" t="n">
        <v>0.08</v>
      </c>
      <c r="F30" s="4" t="s">
        <v>112</v>
      </c>
      <c r="G30" s="7" t="n">
        <v>-0.17</v>
      </c>
      <c r="H30" s="4" t="s">
        <v>112</v>
      </c>
      <c r="I30" s="7" t="n">
        <v>-0.01</v>
      </c>
      <c r="J30" s="4" t="s">
        <v>111</v>
      </c>
      <c r="K30" s="7" t="n">
        <v>0.08</v>
      </c>
      <c r="L30" s="4" t="s">
        <v>111</v>
      </c>
      <c r="M30" s="6" t="n">
        <v>0</v>
      </c>
      <c r="N30" s="4" t="s">
        <v>111</v>
      </c>
      <c r="O30" s="7" t="n">
        <v>-0.02</v>
      </c>
      <c r="P30" s="4" t="s">
        <v>111</v>
      </c>
      <c r="Q30" s="7" t="n">
        <v>-0.04</v>
      </c>
      <c r="R30" s="4" t="s">
        <v>111</v>
      </c>
      <c r="S30" s="7" t="n">
        <v>-0.02</v>
      </c>
      <c r="U30" s="7" t="n">
        <v>0.02</v>
      </c>
    </row>
    <row r="31" spans="1:24">
      <c r="A31" s="3" t="s">
        <v>118</v>
      </c>
    </row>
    <row r="32" spans="1:24">
      <c r="A32" s="4" t="s">
        <v>119</v>
      </c>
      <c r="S32" s="5" t="n">
        <v>566511108</v>
      </c>
      <c r="U32" s="5" t="n">
        <v>559367075</v>
      </c>
    </row>
    <row r="33" spans="1:24">
      <c r="A33" s="4" t="s">
        <v>120</v>
      </c>
      <c r="S33" s="5" t="n">
        <v>566511108</v>
      </c>
      <c r="U33" s="5" t="n">
        <v>568418371</v>
      </c>
      <c r="W33" s="5" t="n">
        <v>576354258</v>
      </c>
      <c r="X33" s="4" t="s">
        <v>121</v>
      </c>
    </row>
    <row r="34" spans="1:24">
      <c r="A34" s="4" t="s">
        <v>122</v>
      </c>
    </row>
    <row r="35" spans="1:24">
      <c r="A35" s="3" t="s">
        <v>82</v>
      </c>
    </row>
    <row r="36" spans="1:24">
      <c r="A36" s="4" t="s">
        <v>83</v>
      </c>
      <c r="S36" s="6" t="n">
        <v>1205487</v>
      </c>
      <c r="U36" s="6" t="n">
        <v>1266452</v>
      </c>
      <c r="W36" s="6" t="n">
        <v>1206441</v>
      </c>
    </row>
    <row r="37" spans="1:24">
      <c r="A37" s="3" t="s">
        <v>84</v>
      </c>
    </row>
    <row r="38" spans="1:24">
      <c r="A38" s="4" t="s">
        <v>85</v>
      </c>
      <c r="S38" s="5" t="n">
        <v>120077</v>
      </c>
      <c r="U38" s="5" t="n">
        <v>160810</v>
      </c>
      <c r="W38" s="5" t="n">
        <v>150031</v>
      </c>
    </row>
    <row r="39" spans="1:24">
      <c r="A39" s="4" t="s">
        <v>123</v>
      </c>
    </row>
    <row r="40" spans="1:24">
      <c r="A40" s="3" t="s">
        <v>82</v>
      </c>
    </row>
    <row r="41" spans="1:24">
      <c r="A41" s="4" t="s">
        <v>83</v>
      </c>
      <c r="S41" s="5" t="n">
        <v>1431259</v>
      </c>
      <c r="U41" s="5" t="n">
        <v>1577425</v>
      </c>
      <c r="W41" s="5" t="n">
        <v>1807174</v>
      </c>
    </row>
    <row r="42" spans="1:24">
      <c r="A42" s="3" t="s">
        <v>84</v>
      </c>
    </row>
    <row r="43" spans="1:24">
      <c r="A43" s="4" t="s">
        <v>85</v>
      </c>
      <c r="S43" s="6" t="n">
        <v>1196068</v>
      </c>
      <c r="U43" s="6" t="n">
        <v>1349206</v>
      </c>
      <c r="W43" s="6" t="n">
        <v>1582931</v>
      </c>
    </row>
    <row r="44" spans="1:24"/>
    <row r="45" spans="1:24">
      <c r="A45" s="4" t="s">
        <v>87</v>
      </c>
      <c r="B45" s="4" t="s">
        <v>124</v>
      </c>
    </row>
    <row r="46" spans="1:24">
      <c r="A46" s="4" t="s">
        <v>125</v>
      </c>
      <c r="B46" s="4" t="s">
        <v>126</v>
      </c>
    </row>
    <row r="47" spans="1:24">
      <c r="A47" s="4" t="s">
        <v>127</v>
      </c>
      <c r="B47" s="4" t="s">
        <v>128</v>
      </c>
    </row>
    <row r="48" spans="1:24">
      <c r="A48" s="4" t="s">
        <v>129</v>
      </c>
      <c r="B48" s="4" t="s">
        <v>130</v>
      </c>
    </row>
    <row r="49" spans="1:24">
      <c r="A49" s="4" t="s">
        <v>131</v>
      </c>
      <c r="B49" s="4" t="s">
        <v>132</v>
      </c>
    </row>
    <row r="50" spans="1:24">
      <c r="A50" s="4" t="s">
        <v>102</v>
      </c>
      <c r="B50" s="4" t="s">
        <v>133</v>
      </c>
    </row>
    <row r="51" spans="1:24">
      <c r="A51" s="4" t="s">
        <v>105</v>
      </c>
      <c r="B51" s="4" t="s">
        <v>134</v>
      </c>
    </row>
    <row r="52" spans="1:24">
      <c r="A52" s="4" t="s">
        <v>135</v>
      </c>
      <c r="B52" s="4" t="s">
        <v>136</v>
      </c>
    </row>
    <row r="53" spans="1:24">
      <c r="A53" s="4" t="s">
        <v>111</v>
      </c>
      <c r="B53" s="4" t="s">
        <v>137</v>
      </c>
    </row>
    <row r="54" spans="1:24">
      <c r="A54" s="4" t="s">
        <v>121</v>
      </c>
      <c r="B54" s="4" t="s">
        <v>138</v>
      </c>
    </row>
    <row r="55" spans="1:24">
      <c r="A55" s="4" t="s">
        <v>139</v>
      </c>
      <c r="B55" s="4" t="s">
        <v>140</v>
      </c>
    </row>
  </sheetData>
  <mergeCells count="23">
    <mergeCell ref="C1:D1"/>
    <mergeCell ref="E1:F1"/>
    <mergeCell ref="G1:H1"/>
    <mergeCell ref="I1:J1"/>
    <mergeCell ref="K1:L1"/>
    <mergeCell ref="M1:N1"/>
    <mergeCell ref="O1:P1"/>
    <mergeCell ref="Q1:R1"/>
    <mergeCell ref="S1:T1"/>
    <mergeCell ref="U1:V1"/>
    <mergeCell ref="W1:X1"/>
    <mergeCell ref="A44:X44"/>
    <mergeCell ref="B45:X45"/>
    <mergeCell ref="B46:X46"/>
    <mergeCell ref="B47:X47"/>
    <mergeCell ref="B48:X48"/>
    <mergeCell ref="B49:X49"/>
    <mergeCell ref="B50:X50"/>
    <mergeCell ref="B51:X51"/>
    <mergeCell ref="B52:X52"/>
    <mergeCell ref="B53:X53"/>
    <mergeCell ref="B54:X54"/>
    <mergeCell ref="B55:X5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23</v>
      </c>
      <c r="B1" s="2" t="s">
        <v>1</v>
      </c>
    </row>
    <row r="2" spans="1:2">
      <c r="B2" s="2" t="s">
        <v>2</v>
      </c>
    </row>
    <row r="3" spans="1:2">
      <c r="A3" s="3" t="s">
        <v>301</v>
      </c>
    </row>
    <row r="4" spans="1:2">
      <c r="A4" s="4" t="s">
        <v>424</v>
      </c>
      <c r="B4" s="4" t="s">
        <v>425</v>
      </c>
    </row>
    <row r="5" spans="1:2">
      <c r="A5" s="4" t="s">
        <v>426</v>
      </c>
      <c r="B5" s="4" t="s">
        <v>427</v>
      </c>
    </row>
    <row r="6" spans="1:2">
      <c r="A6" s="4" t="s">
        <v>428</v>
      </c>
      <c r="B6" s="4" t="s">
        <v>4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30</v>
      </c>
      <c r="B1" s="2" t="s">
        <v>1</v>
      </c>
    </row>
    <row r="2" spans="1:2">
      <c r="B2" s="2" t="s">
        <v>2</v>
      </c>
    </row>
    <row r="3" spans="1:2">
      <c r="A3" s="3" t="s">
        <v>304</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37</v>
      </c>
      <c r="B1" s="2" t="s">
        <v>1</v>
      </c>
    </row>
    <row r="2" spans="1:2">
      <c r="B2" s="2" t="s">
        <v>2</v>
      </c>
    </row>
    <row r="3" spans="1:2">
      <c r="A3" s="3" t="s">
        <v>307</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442</v>
      </c>
      <c r="B1" s="2" t="s">
        <v>1</v>
      </c>
    </row>
    <row r="2" spans="1:2">
      <c r="B2" s="2" t="s">
        <v>2</v>
      </c>
    </row>
    <row r="3" spans="1:2">
      <c r="A3" s="3" t="s">
        <v>310</v>
      </c>
    </row>
    <row r="4" spans="1:2">
      <c r="A4" s="4" t="s">
        <v>443</v>
      </c>
      <c r="B4" s="4" t="s">
        <v>444</v>
      </c>
    </row>
    <row r="5" spans="1:2">
      <c r="A5" s="4" t="s">
        <v>445</v>
      </c>
      <c r="B5" s="4" t="s">
        <v>446</v>
      </c>
    </row>
    <row r="6" spans="1:2">
      <c r="A6" s="4" t="s">
        <v>447</v>
      </c>
      <c r="B6" s="4" t="s">
        <v>448</v>
      </c>
    </row>
    <row r="7" spans="1:2">
      <c r="A7" s="4" t="s">
        <v>449</v>
      </c>
      <c r="B7" s="4" t="s">
        <v>450</v>
      </c>
    </row>
    <row r="8" spans="1:2">
      <c r="A8" s="4" t="s">
        <v>451</v>
      </c>
      <c r="B8" s="4" t="s">
        <v>4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53</v>
      </c>
      <c r="B1" s="2" t="s">
        <v>1</v>
      </c>
    </row>
    <row r="2" spans="1:2">
      <c r="B2" s="2" t="s">
        <v>2</v>
      </c>
    </row>
    <row r="3" spans="1:2">
      <c r="A3" s="3" t="s">
        <v>316</v>
      </c>
    </row>
    <row r="4" spans="1:2">
      <c r="A4" s="4" t="s">
        <v>454</v>
      </c>
      <c r="B4" s="4" t="s">
        <v>455</v>
      </c>
    </row>
    <row r="5" spans="1:2">
      <c r="A5" s="4" t="s">
        <v>456</v>
      </c>
      <c r="B5" s="4" t="s">
        <v>457</v>
      </c>
    </row>
    <row r="6" spans="1:2">
      <c r="A6" s="4" t="s">
        <v>458</v>
      </c>
      <c r="B6" s="4" t="s">
        <v>4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60</v>
      </c>
      <c r="B1" s="2" t="s">
        <v>1</v>
      </c>
    </row>
    <row r="2" spans="1:2">
      <c r="B2" s="2" t="s">
        <v>2</v>
      </c>
    </row>
    <row r="3" spans="1:2">
      <c r="A3" s="3" t="s">
        <v>319</v>
      </c>
    </row>
    <row r="4" spans="1:2">
      <c r="A4" s="4" t="s">
        <v>461</v>
      </c>
      <c r="B4" s="4" t="s">
        <v>462</v>
      </c>
    </row>
    <row r="5" spans="1:2">
      <c r="A5" s="4" t="s">
        <v>463</v>
      </c>
      <c r="B5" s="4" t="s">
        <v>4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2</v>
      </c>
    </row>
    <row r="3" spans="1:2">
      <c r="A3" s="3" t="s">
        <v>322</v>
      </c>
    </row>
    <row r="4" spans="1:2">
      <c r="A4" s="4" t="s">
        <v>466</v>
      </c>
      <c r="B4" s="4" t="s">
        <v>467</v>
      </c>
    </row>
    <row r="5" spans="1:2">
      <c r="A5" s="4" t="s">
        <v>468</v>
      </c>
      <c r="B5" s="4" t="s">
        <v>469</v>
      </c>
    </row>
    <row r="6" spans="1:2">
      <c r="A6" s="4" t="s">
        <v>470</v>
      </c>
      <c r="B6" s="4" t="s">
        <v>471</v>
      </c>
    </row>
    <row r="7" spans="1:2">
      <c r="A7" s="4" t="s">
        <v>472</v>
      </c>
      <c r="B7" s="4" t="s">
        <v>473</v>
      </c>
    </row>
    <row r="8" spans="1:2">
      <c r="A8" s="4" t="s">
        <v>474</v>
      </c>
      <c r="B8" s="4" t="s">
        <v>475</v>
      </c>
    </row>
    <row r="9" spans="1:2">
      <c r="A9" s="4" t="s">
        <v>476</v>
      </c>
      <c r="B9" s="4" t="s">
        <v>3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7</v>
      </c>
      <c r="B1" s="2" t="s">
        <v>1</v>
      </c>
    </row>
    <row r="2" spans="1:2">
      <c r="B2" s="2" t="s">
        <v>2</v>
      </c>
    </row>
    <row r="3" spans="1:2">
      <c r="A3" s="3" t="s">
        <v>328</v>
      </c>
    </row>
    <row r="4" spans="1:2">
      <c r="A4" s="4" t="s">
        <v>478</v>
      </c>
      <c r="B4" s="4" t="s">
        <v>4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31"/>
  </cols>
  <sheetData>
    <row r="1" spans="1:5">
      <c r="A1" s="1" t="s">
        <v>480</v>
      </c>
      <c r="B1" s="2" t="s">
        <v>1</v>
      </c>
      <c r="E1" s="2" t="s">
        <v>481</v>
      </c>
    </row>
    <row r="2" spans="1:5">
      <c r="B2" s="2" t="s">
        <v>2</v>
      </c>
      <c r="C2" s="2" t="s">
        <v>482</v>
      </c>
      <c r="D2" s="2" t="s">
        <v>483</v>
      </c>
      <c r="E2" s="2" t="s">
        <v>484</v>
      </c>
    </row>
    <row r="3" spans="1:5">
      <c r="A3" s="3" t="s">
        <v>268</v>
      </c>
    </row>
    <row r="4" spans="1:5">
      <c r="A4" s="4" t="s">
        <v>485</v>
      </c>
      <c r="B4" s="5" t="n">
        <v>2</v>
      </c>
      <c r="C4" s="5" t="n">
        <v>2</v>
      </c>
      <c r="D4" s="5" t="n">
        <v>3</v>
      </c>
    </row>
    <row r="5" spans="1:5">
      <c r="A5" s="4" t="s">
        <v>486</v>
      </c>
      <c r="E5" s="5" t="n">
        <v>1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7</v>
      </c>
      <c r="B1" s="2" t="s">
        <v>1</v>
      </c>
    </row>
    <row r="2" spans="1:5">
      <c r="B2" s="2" t="s">
        <v>2</v>
      </c>
      <c r="C2" s="2" t="s">
        <v>33</v>
      </c>
      <c r="D2" s="2" t="s">
        <v>81</v>
      </c>
      <c r="E2" s="2" t="s">
        <v>488</v>
      </c>
    </row>
    <row r="3" spans="1:5">
      <c r="A3" s="3" t="s">
        <v>489</v>
      </c>
    </row>
    <row r="4" spans="1:5">
      <c r="A4" s="4" t="s">
        <v>490</v>
      </c>
      <c r="B4" s="6" t="n">
        <v>200</v>
      </c>
    </row>
    <row r="5" spans="1:5">
      <c r="A5" s="4" t="s">
        <v>170</v>
      </c>
      <c r="B5" s="5" t="n">
        <v>88945</v>
      </c>
    </row>
    <row r="6" spans="1:5">
      <c r="A6" s="4" t="s">
        <v>491</v>
      </c>
      <c r="B6" s="5" t="n">
        <v>25000</v>
      </c>
    </row>
    <row r="7" spans="1:5">
      <c r="A7" s="4" t="s">
        <v>492</v>
      </c>
    </row>
    <row r="8" spans="1:5">
      <c r="A8" s="3" t="s">
        <v>489</v>
      </c>
    </row>
    <row r="9" spans="1:5">
      <c r="A9" s="4" t="s">
        <v>170</v>
      </c>
      <c r="C9" s="6" t="n">
        <v>-3234</v>
      </c>
    </row>
    <row r="10" spans="1:5">
      <c r="A10" s="4" t="s">
        <v>493</v>
      </c>
    </row>
    <row r="11" spans="1:5">
      <c r="A11" s="3" t="s">
        <v>489</v>
      </c>
    </row>
    <row r="12" spans="1:5">
      <c r="A12" s="4" t="s">
        <v>170</v>
      </c>
      <c r="D12" s="6" t="n">
        <v>-3131</v>
      </c>
    </row>
    <row r="13" spans="1:5">
      <c r="A13" s="4" t="s">
        <v>494</v>
      </c>
      <c r="E13" s="6" t="n">
        <v>7600</v>
      </c>
    </row>
    <row r="14" spans="1:5">
      <c r="A14" s="4" t="s">
        <v>495</v>
      </c>
    </row>
    <row r="15" spans="1:5">
      <c r="A15" s="3" t="s">
        <v>489</v>
      </c>
    </row>
    <row r="16" spans="1:5">
      <c r="A16" s="4" t="s">
        <v>494</v>
      </c>
      <c r="C16" s="6" t="n">
        <v>7000</v>
      </c>
      <c r="D16" s="6" t="n">
        <v>1300</v>
      </c>
    </row>
    <row r="17" spans="1:5">
      <c r="A17" s="4" t="s">
        <v>496</v>
      </c>
    </row>
    <row r="18" spans="1:5">
      <c r="A18" s="3" t="s">
        <v>489</v>
      </c>
    </row>
    <row r="19" spans="1:5">
      <c r="A19" s="4" t="s">
        <v>497</v>
      </c>
      <c r="B19" s="5" t="n">
        <v>3000</v>
      </c>
    </row>
    <row r="20" spans="1:5">
      <c r="A20" s="4" t="s">
        <v>498</v>
      </c>
    </row>
    <row r="21" spans="1:5">
      <c r="A21" s="3" t="s">
        <v>489</v>
      </c>
    </row>
    <row r="22" spans="1:5">
      <c r="A22" s="4" t="s">
        <v>497</v>
      </c>
      <c r="B22" s="6" t="n">
        <v>11000</v>
      </c>
    </row>
    <row r="23" spans="1:5">
      <c r="A23" s="4" t="s">
        <v>499</v>
      </c>
    </row>
    <row r="24" spans="1:5">
      <c r="A24" s="3" t="s">
        <v>489</v>
      </c>
    </row>
    <row r="25" spans="1:5">
      <c r="A25" s="4" t="s">
        <v>500</v>
      </c>
      <c r="B25" s="4" t="s">
        <v>501</v>
      </c>
    </row>
    <row r="26" spans="1:5">
      <c r="A26" s="4" t="s">
        <v>502</v>
      </c>
    </row>
    <row r="27" spans="1:5">
      <c r="A27" s="3" t="s">
        <v>489</v>
      </c>
    </row>
    <row r="28" spans="1:5">
      <c r="A28" s="4" t="s">
        <v>494</v>
      </c>
      <c r="B28" s="6" t="n">
        <v>115000</v>
      </c>
    </row>
    <row r="29" spans="1:5">
      <c r="A29" s="4" t="s">
        <v>503</v>
      </c>
    </row>
    <row r="30" spans="1:5">
      <c r="A30" s="3" t="s">
        <v>489</v>
      </c>
    </row>
    <row r="31" spans="1:5">
      <c r="A31" s="4" t="s">
        <v>504</v>
      </c>
      <c r="B31" s="4" t="s">
        <v>505</v>
      </c>
    </row>
    <row r="32" spans="1:5">
      <c r="A32" s="4" t="s">
        <v>506</v>
      </c>
    </row>
    <row r="33" spans="1:5">
      <c r="A33" s="3" t="s">
        <v>489</v>
      </c>
    </row>
    <row r="34" spans="1:5">
      <c r="A34" s="4" t="s">
        <v>504</v>
      </c>
      <c r="B34" s="4" t="s">
        <v>501</v>
      </c>
    </row>
    <row r="35" spans="1:5">
      <c r="A35" s="4" t="s">
        <v>507</v>
      </c>
    </row>
    <row r="36" spans="1:5">
      <c r="A36" s="3" t="s">
        <v>489</v>
      </c>
    </row>
    <row r="37" spans="1:5">
      <c r="A37" s="4" t="s">
        <v>500</v>
      </c>
      <c r="B37" s="4" t="s">
        <v>508</v>
      </c>
    </row>
    <row r="38" spans="1:5">
      <c r="A38" s="4" t="s">
        <v>509</v>
      </c>
    </row>
    <row r="39" spans="1:5">
      <c r="A39" s="3" t="s">
        <v>489</v>
      </c>
    </row>
    <row r="40" spans="1:5">
      <c r="A40" s="4" t="s">
        <v>494</v>
      </c>
      <c r="B40" s="6" t="n">
        <v>100000</v>
      </c>
    </row>
    <row r="41" spans="1:5">
      <c r="A41" s="4" t="s">
        <v>510</v>
      </c>
    </row>
    <row r="42" spans="1:5">
      <c r="A42" s="3" t="s">
        <v>489</v>
      </c>
    </row>
    <row r="43" spans="1:5">
      <c r="A43" s="4" t="s">
        <v>504</v>
      </c>
      <c r="B43" s="4" t="s">
        <v>511</v>
      </c>
    </row>
    <row r="44" spans="1:5">
      <c r="A44" s="4" t="s">
        <v>512</v>
      </c>
    </row>
    <row r="45" spans="1:5">
      <c r="A45" s="3" t="s">
        <v>489</v>
      </c>
    </row>
    <row r="46" spans="1:5">
      <c r="A46" s="4" t="s">
        <v>504</v>
      </c>
      <c r="B46" s="4" t="s">
        <v>505</v>
      </c>
    </row>
    <row r="47" spans="1:5">
      <c r="A47" s="4" t="s">
        <v>513</v>
      </c>
    </row>
    <row r="48" spans="1:5">
      <c r="A48" s="3" t="s">
        <v>489</v>
      </c>
    </row>
    <row r="49" spans="1:5">
      <c r="A49" s="4" t="s">
        <v>500</v>
      </c>
      <c r="B49" s="4" t="s">
        <v>514</v>
      </c>
    </row>
    <row r="50" spans="1:5">
      <c r="A50" s="4" t="s">
        <v>515</v>
      </c>
    </row>
    <row r="51" spans="1:5">
      <c r="A51" s="3" t="s">
        <v>489</v>
      </c>
    </row>
    <row r="52" spans="1:5">
      <c r="A52" s="4" t="s">
        <v>516</v>
      </c>
      <c r="B52" s="6" t="n">
        <v>13700</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3</v>
      </c>
      <c r="D2" s="2" t="s">
        <v>81</v>
      </c>
    </row>
    <row r="3" spans="1:4">
      <c r="A3" s="3" t="s">
        <v>142</v>
      </c>
    </row>
    <row r="4" spans="1:4">
      <c r="A4" s="4" t="s">
        <v>100</v>
      </c>
      <c r="B4" s="6" t="n">
        <v>1988</v>
      </c>
      <c r="C4" s="6" t="n">
        <v>28601</v>
      </c>
      <c r="D4" s="6" t="n">
        <v>-166209</v>
      </c>
    </row>
    <row r="5" spans="1:4">
      <c r="A5" s="3" t="s">
        <v>143</v>
      </c>
    </row>
    <row r="6" spans="1:4">
      <c r="A6" s="4" t="s">
        <v>144</v>
      </c>
      <c r="B6" s="5" t="n">
        <v>3332</v>
      </c>
      <c r="C6" s="5" t="n">
        <v>-27287</v>
      </c>
      <c r="D6" s="5" t="n">
        <v>5988</v>
      </c>
    </row>
    <row r="7" spans="1:4">
      <c r="A7" s="3" t="s">
        <v>145</v>
      </c>
    </row>
    <row r="8" spans="1:4">
      <c r="A8" s="4" t="s">
        <v>146</v>
      </c>
      <c r="B8" s="5" t="n">
        <v>4585</v>
      </c>
      <c r="C8" s="5" t="n">
        <v>419</v>
      </c>
      <c r="D8" s="5" t="n">
        <v>-176477</v>
      </c>
    </row>
    <row r="9" spans="1:4">
      <c r="A9" s="4" t="s">
        <v>147</v>
      </c>
      <c r="B9" s="5" t="n">
        <v>-13067</v>
      </c>
      <c r="C9" s="5" t="n">
        <v>-12587</v>
      </c>
      <c r="D9" s="5" t="n">
        <v>-11264</v>
      </c>
    </row>
    <row r="10" spans="1:4">
      <c r="A10" s="4" t="s">
        <v>148</v>
      </c>
      <c r="B10" s="5" t="n">
        <v>-8482</v>
      </c>
      <c r="C10" s="5" t="n">
        <v>-12168</v>
      </c>
      <c r="D10" s="5" t="n">
        <v>-187741</v>
      </c>
    </row>
    <row r="11" spans="1:4">
      <c r="A11" s="4" t="s">
        <v>149</v>
      </c>
      <c r="B11" s="5" t="n">
        <v>34</v>
      </c>
      <c r="C11" s="5" t="n">
        <v>0</v>
      </c>
      <c r="D11" s="5" t="n">
        <v>43</v>
      </c>
    </row>
    <row r="12" spans="1:4">
      <c r="A12" s="4" t="s">
        <v>150</v>
      </c>
    </row>
    <row r="13" spans="1:4">
      <c r="A13" s="3" t="s">
        <v>142</v>
      </c>
    </row>
    <row r="14" spans="1:4">
      <c r="A14" s="4" t="s">
        <v>100</v>
      </c>
      <c r="B14" s="5" t="n">
        <v>1988</v>
      </c>
      <c r="C14" s="5" t="n">
        <v>28601</v>
      </c>
      <c r="D14" s="5" t="n">
        <v>-166209</v>
      </c>
    </row>
    <row r="15" spans="1:4">
      <c r="A15" s="3" t="s">
        <v>143</v>
      </c>
    </row>
    <row r="16" spans="1:4">
      <c r="A16" s="4" t="s">
        <v>144</v>
      </c>
      <c r="B16" s="5" t="n">
        <v>3332</v>
      </c>
      <c r="C16" s="5" t="n">
        <v>-10776</v>
      </c>
      <c r="D16" s="5" t="n">
        <v>8361</v>
      </c>
    </row>
    <row r="17" spans="1:4">
      <c r="A17" s="4" t="s">
        <v>151</v>
      </c>
      <c r="B17" s="5" t="n">
        <v>0</v>
      </c>
      <c r="C17" s="5" t="n">
        <v>585</v>
      </c>
      <c r="D17" s="5" t="n">
        <v>928</v>
      </c>
    </row>
    <row r="18" spans="1:4">
      <c r="A18" s="4" t="s">
        <v>152</v>
      </c>
      <c r="B18" s="5" t="n">
        <v>-841</v>
      </c>
      <c r="C18" s="5" t="n">
        <v>-1109</v>
      </c>
      <c r="D18" s="5" t="n">
        <v>-70</v>
      </c>
    </row>
    <row r="19" spans="1:4">
      <c r="A19" s="4" t="s">
        <v>153</v>
      </c>
      <c r="B19" s="5" t="n">
        <v>106</v>
      </c>
      <c r="C19" s="5" t="n">
        <v>1603</v>
      </c>
      <c r="D19" s="5" t="n">
        <v>0</v>
      </c>
    </row>
    <row r="20" spans="1:4">
      <c r="A20" s="4" t="s">
        <v>154</v>
      </c>
      <c r="B20" s="5" t="n">
        <v>-735</v>
      </c>
      <c r="C20" s="5" t="n">
        <v>494</v>
      </c>
      <c r="D20" s="5" t="n">
        <v>-70</v>
      </c>
    </row>
    <row r="21" spans="1:4">
      <c r="A21" s="3" t="s">
        <v>145</v>
      </c>
    </row>
    <row r="22" spans="1:4">
      <c r="A22" s="4" t="s">
        <v>155</v>
      </c>
      <c r="B22" s="5" t="n">
        <v>2597</v>
      </c>
      <c r="C22" s="5" t="n">
        <v>-9697</v>
      </c>
      <c r="D22" s="5" t="n">
        <v>9219</v>
      </c>
    </row>
    <row r="23" spans="1:4">
      <c r="A23" s="4" t="s">
        <v>146</v>
      </c>
      <c r="B23" s="5" t="n">
        <v>4585</v>
      </c>
      <c r="C23" s="5" t="n">
        <v>18904</v>
      </c>
      <c r="D23" s="5" t="n">
        <v>-156990</v>
      </c>
    </row>
    <row r="24" spans="1:4">
      <c r="A24" s="4" t="s">
        <v>156</v>
      </c>
    </row>
    <row r="25" spans="1:4">
      <c r="A25" s="3" t="s">
        <v>143</v>
      </c>
    </row>
    <row r="26" spans="1:4">
      <c r="A26" s="4" t="s">
        <v>154</v>
      </c>
      <c r="B26" s="5" t="n">
        <v>0</v>
      </c>
      <c r="C26" s="5" t="n">
        <v>-16511</v>
      </c>
      <c r="D26" s="5" t="n">
        <v>-2373</v>
      </c>
    </row>
    <row r="27" spans="1:4">
      <c r="A27" s="4" t="s">
        <v>157</v>
      </c>
      <c r="B27" s="5" t="n">
        <v>0</v>
      </c>
      <c r="C27" s="5" t="n">
        <v>-1974</v>
      </c>
      <c r="D27" s="5" t="n">
        <v>-17114</v>
      </c>
    </row>
    <row r="28" spans="1:4">
      <c r="A28" s="3" t="s">
        <v>145</v>
      </c>
    </row>
    <row r="29" spans="1:4">
      <c r="A29" s="4" t="s">
        <v>152</v>
      </c>
      <c r="B29" s="5" t="n">
        <v>0</v>
      </c>
      <c r="C29" s="5" t="n">
        <v>-1793</v>
      </c>
      <c r="D29" s="5" t="n">
        <v>-9305</v>
      </c>
    </row>
    <row r="30" spans="1:4">
      <c r="A30" s="4" t="s">
        <v>158</v>
      </c>
      <c r="B30" s="5" t="n">
        <v>0</v>
      </c>
      <c r="C30" s="5" t="n">
        <v>-14718</v>
      </c>
      <c r="D30" s="5" t="n">
        <v>6932</v>
      </c>
    </row>
    <row r="31" spans="1:4">
      <c r="A31" s="4" t="s">
        <v>155</v>
      </c>
      <c r="B31" s="6" t="n">
        <v>0</v>
      </c>
      <c r="C31" s="6" t="n">
        <v>-18485</v>
      </c>
      <c r="D31" s="6" t="n">
        <v>-1948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7</v>
      </c>
      <c r="B1" s="2" t="s">
        <v>1</v>
      </c>
    </row>
    <row r="2" spans="1:5">
      <c r="B2" s="2" t="s">
        <v>2</v>
      </c>
      <c r="C2" s="2" t="s">
        <v>33</v>
      </c>
      <c r="D2" s="2" t="s">
        <v>81</v>
      </c>
      <c r="E2" s="2" t="s">
        <v>488</v>
      </c>
    </row>
    <row r="3" spans="1:5">
      <c r="A3" s="3" t="s">
        <v>271</v>
      </c>
    </row>
    <row r="4" spans="1:5">
      <c r="A4" s="4" t="s">
        <v>170</v>
      </c>
      <c r="B4" s="6" t="n">
        <v>88945</v>
      </c>
    </row>
    <row r="5" spans="1:5">
      <c r="A5" s="4" t="s">
        <v>35</v>
      </c>
      <c r="B5" s="5" t="n">
        <v>841021</v>
      </c>
      <c r="C5" s="6" t="n">
        <v>880129</v>
      </c>
      <c r="D5" s="6" t="n">
        <v>862977</v>
      </c>
    </row>
    <row r="6" spans="1:5">
      <c r="A6" s="4" t="s">
        <v>518</v>
      </c>
      <c r="B6" s="5" t="n">
        <v>3320</v>
      </c>
      <c r="C6" s="5" t="n">
        <v>4932</v>
      </c>
      <c r="D6" s="5" t="n">
        <v>5769</v>
      </c>
    </row>
    <row r="7" spans="1:5">
      <c r="A7" s="4" t="s">
        <v>519</v>
      </c>
      <c r="B7" s="5" t="n">
        <v>387</v>
      </c>
      <c r="C7" s="5" t="n">
        <v>420</v>
      </c>
      <c r="D7" s="5" t="n">
        <v>6160</v>
      </c>
    </row>
    <row r="8" spans="1:5">
      <c r="A8" s="4" t="s">
        <v>520</v>
      </c>
      <c r="B8" s="6" t="n">
        <v>844728</v>
      </c>
      <c r="C8" s="6" t="n">
        <v>885481</v>
      </c>
      <c r="D8" s="6" t="n">
        <v>874906</v>
      </c>
      <c r="E8" s="6" t="n">
        <v>83516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Y70"/>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38"/>
    <col customWidth="1" max="5" min="5" width="4"/>
    <col customWidth="1" max="6" min="6" width="21"/>
    <col customWidth="1" max="7" min="7" width="8"/>
    <col customWidth="1" max="8" min="8" width="21"/>
    <col customWidth="1" max="9" min="9" width="8"/>
    <col customWidth="1" max="10" min="10" width="21"/>
    <col customWidth="1" max="11" min="11" width="4"/>
    <col customWidth="1" max="12" min="12" width="21"/>
    <col customWidth="1" max="13" min="13" width="4"/>
    <col customWidth="1" max="14" min="14" width="21"/>
    <col customWidth="1" max="15" min="15" width="4"/>
    <col customWidth="1" max="16" min="16" width="21"/>
    <col customWidth="1" max="17" min="17" width="4"/>
    <col customWidth="1" max="18" min="18" width="21"/>
    <col customWidth="1" max="19" min="19" width="4"/>
    <col customWidth="1" max="20" min="20" width="38"/>
    <col customWidth="1" max="21" min="21" width="21"/>
    <col customWidth="1" max="22" min="22" width="8"/>
    <col customWidth="1" max="23" min="23" width="21"/>
    <col customWidth="1" max="24" min="24" width="4"/>
    <col customWidth="1" max="25" min="25" width="31"/>
  </cols>
  <sheetData>
    <row r="1" spans="1:25">
      <c r="A1" s="1" t="s">
        <v>521</v>
      </c>
      <c r="C1" s="2" t="s">
        <v>522</v>
      </c>
      <c r="D1" s="2" t="s">
        <v>523</v>
      </c>
      <c r="F1" s="2" t="s">
        <v>524</v>
      </c>
      <c r="G1" s="2" t="s">
        <v>210</v>
      </c>
      <c r="H1" s="2" t="s">
        <v>525</v>
      </c>
      <c r="I1" s="2" t="s">
        <v>210</v>
      </c>
      <c r="J1" s="2" t="s">
        <v>526</v>
      </c>
      <c r="K1" s="2" t="s">
        <v>87</v>
      </c>
      <c r="L1" s="2" t="s">
        <v>527</v>
      </c>
      <c r="N1" s="2" t="s">
        <v>528</v>
      </c>
      <c r="P1" s="2" t="s">
        <v>529</v>
      </c>
      <c r="R1" s="2" t="s">
        <v>530</v>
      </c>
      <c r="T1" s="2" t="s">
        <v>523</v>
      </c>
      <c r="U1" s="2" t="s">
        <v>527</v>
      </c>
      <c r="W1" s="2" t="s">
        <v>531</v>
      </c>
      <c r="Y1" s="2" t="s">
        <v>484</v>
      </c>
    </row>
    <row r="2" spans="1:25">
      <c r="A2" s="3" t="s">
        <v>532</v>
      </c>
    </row>
    <row r="3" spans="1:25">
      <c r="A3" s="4" t="s">
        <v>533</v>
      </c>
      <c r="D3" s="5" t="n">
        <v>15</v>
      </c>
      <c r="T3" s="5" t="n">
        <v>15</v>
      </c>
    </row>
    <row r="4" spans="1:25">
      <c r="A4" s="4" t="s">
        <v>534</v>
      </c>
      <c r="Y4" s="5" t="n">
        <v>11</v>
      </c>
    </row>
    <row r="5" spans="1:25">
      <c r="A5" s="4" t="s">
        <v>535</v>
      </c>
      <c r="T5" s="6" t="n">
        <v>0</v>
      </c>
      <c r="U5" s="6" t="n">
        <v>17149</v>
      </c>
      <c r="W5" s="6" t="n">
        <v>0</v>
      </c>
    </row>
    <row r="6" spans="1:25">
      <c r="A6" s="3" t="s">
        <v>536</v>
      </c>
    </row>
    <row r="7" spans="1:25">
      <c r="A7" s="4" t="s">
        <v>537</v>
      </c>
      <c r="C7" s="6" t="n">
        <v>8300</v>
      </c>
      <c r="T7" s="5" t="n">
        <v>0</v>
      </c>
      <c r="U7" s="5" t="n">
        <v>2022</v>
      </c>
      <c r="W7" s="5" t="n">
        <v>13507</v>
      </c>
    </row>
    <row r="8" spans="1:25">
      <c r="A8" s="4" t="s">
        <v>538</v>
      </c>
      <c r="T8" s="5" t="n">
        <v>700</v>
      </c>
      <c r="W8" s="6" t="n">
        <v>1600</v>
      </c>
    </row>
    <row r="9" spans="1:25">
      <c r="A9" s="4" t="s">
        <v>539</v>
      </c>
      <c r="C9" s="6" t="n">
        <v>1300</v>
      </c>
    </row>
    <row r="10" spans="1:25">
      <c r="A10" s="4" t="s">
        <v>540</v>
      </c>
      <c r="W10" s="4" t="s">
        <v>541</v>
      </c>
    </row>
    <row r="11" spans="1:25">
      <c r="A11" s="3" t="s">
        <v>542</v>
      </c>
    </row>
    <row r="12" spans="1:25">
      <c r="A12" s="4" t="s">
        <v>543</v>
      </c>
      <c r="T12" s="5" t="n">
        <v>2636746</v>
      </c>
      <c r="U12" s="5" t="n">
        <v>2843877</v>
      </c>
      <c r="W12" s="6" t="n">
        <v>3013615</v>
      </c>
    </row>
    <row r="13" spans="1:25">
      <c r="A13" s="4" t="s">
        <v>85</v>
      </c>
      <c r="T13" s="5" t="n">
        <v>-1316145</v>
      </c>
      <c r="U13" s="5" t="n">
        <v>-1510016</v>
      </c>
      <c r="W13" s="5" t="n">
        <v>-1732962</v>
      </c>
    </row>
    <row r="14" spans="1:25">
      <c r="A14" s="4" t="s">
        <v>544</v>
      </c>
      <c r="T14" s="5" t="n">
        <v>-395737</v>
      </c>
      <c r="U14" s="5" t="n">
        <v>-400918</v>
      </c>
      <c r="W14" s="5" t="n">
        <v>-352175</v>
      </c>
    </row>
    <row r="15" spans="1:25">
      <c r="A15" s="4" t="s">
        <v>545</v>
      </c>
      <c r="T15" s="5" t="n">
        <v>-870961</v>
      </c>
      <c r="U15" s="5" t="n">
        <v>-901829</v>
      </c>
      <c r="W15" s="5" t="n">
        <v>-999677</v>
      </c>
    </row>
    <row r="16" spans="1:25">
      <c r="A16" s="4" t="s">
        <v>546</v>
      </c>
      <c r="N16" s="6" t="n">
        <v>-11500</v>
      </c>
      <c r="P16" s="6" t="n">
        <v>-4600</v>
      </c>
      <c r="R16" s="6" t="n">
        <v>-2700</v>
      </c>
      <c r="T16" s="5" t="n">
        <v>136</v>
      </c>
      <c r="U16" s="5" t="n">
        <v>-18828</v>
      </c>
      <c r="W16" s="5" t="n">
        <v>-40438</v>
      </c>
    </row>
    <row r="17" spans="1:25">
      <c r="A17" s="4" t="s">
        <v>547</v>
      </c>
      <c r="T17" s="5" t="n">
        <v>-53008</v>
      </c>
      <c r="U17" s="5" t="n">
        <v>6710</v>
      </c>
      <c r="W17" s="5" t="n">
        <v>-71289</v>
      </c>
    </row>
    <row r="18" spans="1:25">
      <c r="A18" s="4" t="s">
        <v>548</v>
      </c>
      <c r="T18" s="5" t="n">
        <v>0</v>
      </c>
      <c r="U18" s="5" t="n">
        <v>0</v>
      </c>
      <c r="W18" s="5" t="n">
        <v>2771</v>
      </c>
    </row>
    <row r="19" spans="1:25">
      <c r="A19" s="4" t="s">
        <v>101</v>
      </c>
      <c r="D19" s="6" t="n">
        <v>0</v>
      </c>
      <c r="E19" s="4" t="s">
        <v>87</v>
      </c>
      <c r="F19" s="6" t="n">
        <v>0</v>
      </c>
      <c r="H19" s="6" t="n">
        <v>0</v>
      </c>
      <c r="J19" s="6" t="n">
        <v>0</v>
      </c>
      <c r="L19" s="6" t="n">
        <v>-223</v>
      </c>
      <c r="M19" s="4" t="s">
        <v>87</v>
      </c>
      <c r="N19" s="6" t="n">
        <v>-862</v>
      </c>
      <c r="O19" s="4" t="s">
        <v>87</v>
      </c>
      <c r="P19" s="6" t="n">
        <v>-1376</v>
      </c>
      <c r="Q19" s="4" t="s">
        <v>87</v>
      </c>
      <c r="R19" s="6" t="n">
        <v>487</v>
      </c>
      <c r="S19" s="4" t="s">
        <v>87</v>
      </c>
      <c r="T19" s="5" t="n">
        <v>0</v>
      </c>
      <c r="U19" s="5" t="n">
        <v>-1974</v>
      </c>
      <c r="V19" s="4" t="s">
        <v>549</v>
      </c>
      <c r="W19" s="5" t="n">
        <v>-17114</v>
      </c>
      <c r="X19" s="4" t="s">
        <v>127</v>
      </c>
    </row>
    <row r="20" spans="1:25">
      <c r="A20" s="4" t="s">
        <v>122</v>
      </c>
    </row>
    <row r="21" spans="1:25">
      <c r="A21" s="3" t="s">
        <v>542</v>
      </c>
    </row>
    <row r="22" spans="1:25">
      <c r="A22" s="4" t="s">
        <v>543</v>
      </c>
      <c r="T22" s="5" t="n">
        <v>1205487</v>
      </c>
      <c r="U22" s="5" t="n">
        <v>1266452</v>
      </c>
      <c r="W22" s="5" t="n">
        <v>1206441</v>
      </c>
    </row>
    <row r="23" spans="1:25">
      <c r="A23" s="4" t="s">
        <v>85</v>
      </c>
      <c r="T23" s="5" t="n">
        <v>-120077</v>
      </c>
      <c r="U23" s="5" t="n">
        <v>-160810</v>
      </c>
      <c r="W23" s="5" t="n">
        <v>-150031</v>
      </c>
    </row>
    <row r="24" spans="1:25">
      <c r="A24" s="4" t="s">
        <v>123</v>
      </c>
    </row>
    <row r="25" spans="1:25">
      <c r="A25" s="3" t="s">
        <v>542</v>
      </c>
    </row>
    <row r="26" spans="1:25">
      <c r="A26" s="4" t="s">
        <v>543</v>
      </c>
      <c r="T26" s="5" t="n">
        <v>1431259</v>
      </c>
      <c r="U26" s="5" t="n">
        <v>1577425</v>
      </c>
      <c r="W26" s="5" t="n">
        <v>1807174</v>
      </c>
    </row>
    <row r="27" spans="1:25">
      <c r="A27" s="4" t="s">
        <v>85</v>
      </c>
      <c r="T27" s="5" t="n">
        <v>-1196068</v>
      </c>
      <c r="U27" s="5" t="n">
        <v>-1349206</v>
      </c>
      <c r="W27" s="5" t="n">
        <v>-1582931</v>
      </c>
    </row>
    <row r="28" spans="1:25">
      <c r="A28" s="4" t="s">
        <v>156</v>
      </c>
    </row>
    <row r="29" spans="1:25">
      <c r="A29" s="3" t="s">
        <v>536</v>
      </c>
    </row>
    <row r="30" spans="1:25">
      <c r="A30" s="4" t="s">
        <v>537</v>
      </c>
      <c r="U30" s="5" t="n">
        <v>2021</v>
      </c>
      <c r="W30" s="5" t="n">
        <v>2457</v>
      </c>
    </row>
    <row r="31" spans="1:25">
      <c r="A31" s="4" t="s">
        <v>550</v>
      </c>
      <c r="U31" s="5" t="n">
        <v>3462</v>
      </c>
      <c r="W31" s="5" t="n">
        <v>0</v>
      </c>
    </row>
    <row r="32" spans="1:25">
      <c r="A32" s="4" t="s">
        <v>551</v>
      </c>
      <c r="L32" s="6" t="n">
        <v>2000</v>
      </c>
      <c r="U32" s="5" t="n">
        <v>2000</v>
      </c>
      <c r="W32" s="5" t="n">
        <v>0</v>
      </c>
    </row>
    <row r="33" spans="1:25">
      <c r="A33" s="4" t="s">
        <v>538</v>
      </c>
      <c r="U33" s="5" t="n">
        <v>1394</v>
      </c>
      <c r="W33" s="5" t="n">
        <v>190</v>
      </c>
    </row>
    <row r="34" spans="1:25">
      <c r="A34" s="4" t="s">
        <v>539</v>
      </c>
      <c r="U34" s="5" t="n">
        <v>6089</v>
      </c>
      <c r="W34" s="5" t="n">
        <v>2267</v>
      </c>
    </row>
    <row r="35" spans="1:25">
      <c r="A35" s="4" t="s">
        <v>552</v>
      </c>
      <c r="U35" s="5" t="n">
        <v>14718</v>
      </c>
      <c r="W35" s="5" t="n">
        <v>-1201</v>
      </c>
    </row>
    <row r="36" spans="1:25">
      <c r="A36" s="4" t="s">
        <v>553</v>
      </c>
      <c r="U36" s="5" t="n">
        <v>14958</v>
      </c>
      <c r="W36" s="5" t="n">
        <v>754</v>
      </c>
    </row>
    <row r="37" spans="1:25">
      <c r="A37" s="4" t="s">
        <v>554</v>
      </c>
      <c r="T37" s="5" t="n">
        <v>0</v>
      </c>
      <c r="U37" s="5" t="n">
        <v>14718</v>
      </c>
      <c r="W37" s="5" t="n">
        <v>-6932</v>
      </c>
    </row>
    <row r="38" spans="1:25">
      <c r="A38" s="4" t="s">
        <v>555</v>
      </c>
      <c r="U38" s="5" t="n">
        <v>5365</v>
      </c>
      <c r="V38" s="4" t="s">
        <v>131</v>
      </c>
      <c r="W38" s="5" t="n">
        <v>0</v>
      </c>
    </row>
    <row r="39" spans="1:25">
      <c r="A39" s="4" t="s">
        <v>556</v>
      </c>
      <c r="U39" s="5" t="n">
        <v>2114</v>
      </c>
      <c r="W39" s="5" t="n">
        <v>0</v>
      </c>
    </row>
    <row r="40" spans="1:25">
      <c r="A40" s="4" t="s">
        <v>557</v>
      </c>
      <c r="B40" s="4" t="s">
        <v>127</v>
      </c>
      <c r="U40" s="5" t="n">
        <v>-1630</v>
      </c>
      <c r="V40" s="4" t="s">
        <v>129</v>
      </c>
      <c r="W40" s="5" t="n">
        <v>312</v>
      </c>
    </row>
    <row r="41" spans="1:25">
      <c r="A41" s="3" t="s">
        <v>542</v>
      </c>
    </row>
    <row r="42" spans="1:25">
      <c r="A42" s="4" t="s">
        <v>544</v>
      </c>
      <c r="B42" s="4" t="s">
        <v>127</v>
      </c>
      <c r="U42" s="5" t="n">
        <v>-1239</v>
      </c>
      <c r="V42" s="4" t="s">
        <v>129</v>
      </c>
      <c r="W42" s="5" t="n">
        <v>-10776</v>
      </c>
    </row>
    <row r="43" spans="1:25">
      <c r="A43" s="4" t="s">
        <v>545</v>
      </c>
      <c r="B43" s="4" t="s">
        <v>127</v>
      </c>
      <c r="U43" s="5" t="n">
        <v>-12007</v>
      </c>
      <c r="V43" s="4" t="s">
        <v>129</v>
      </c>
      <c r="W43" s="5" t="n">
        <v>-72141</v>
      </c>
    </row>
    <row r="44" spans="1:25">
      <c r="A44" s="4" t="s">
        <v>546</v>
      </c>
      <c r="B44" s="4" t="s">
        <v>127</v>
      </c>
      <c r="U44" s="5" t="n">
        <v>-778</v>
      </c>
      <c r="V44" s="4" t="s">
        <v>129</v>
      </c>
      <c r="W44" s="5" t="n">
        <v>-3170</v>
      </c>
    </row>
    <row r="45" spans="1:25">
      <c r="A45" s="4" t="s">
        <v>547</v>
      </c>
      <c r="B45" s="4" t="s">
        <v>127</v>
      </c>
      <c r="U45" s="5" t="n">
        <v>3852</v>
      </c>
      <c r="V45" s="4" t="s">
        <v>129</v>
      </c>
      <c r="W45" s="5" t="n">
        <v>-4818</v>
      </c>
    </row>
    <row r="46" spans="1:25">
      <c r="A46" s="4" t="s">
        <v>558</v>
      </c>
      <c r="B46" s="4" t="s">
        <v>127</v>
      </c>
      <c r="U46" s="5" t="n">
        <v>-263</v>
      </c>
      <c r="V46" s="4" t="s">
        <v>129</v>
      </c>
      <c r="W46" s="5" t="n">
        <v>-14655</v>
      </c>
    </row>
    <row r="47" spans="1:25">
      <c r="A47" s="4" t="s">
        <v>548</v>
      </c>
      <c r="B47" s="4" t="s">
        <v>127</v>
      </c>
      <c r="U47" s="5" t="n">
        <v>-81</v>
      </c>
      <c r="V47" s="4" t="s">
        <v>129</v>
      </c>
      <c r="W47" s="5" t="n">
        <v>-2771</v>
      </c>
    </row>
    <row r="48" spans="1:25">
      <c r="A48" s="4" t="s">
        <v>559</v>
      </c>
    </row>
    <row r="49" spans="1:25">
      <c r="A49" s="3" t="s">
        <v>542</v>
      </c>
    </row>
    <row r="50" spans="1:25">
      <c r="A50" s="4" t="s">
        <v>543</v>
      </c>
      <c r="B50" s="4" t="s">
        <v>127</v>
      </c>
      <c r="U50" s="5" t="n">
        <v>12602</v>
      </c>
      <c r="V50" s="4" t="s">
        <v>129</v>
      </c>
      <c r="W50" s="5" t="n">
        <v>97105</v>
      </c>
    </row>
    <row r="51" spans="1:25">
      <c r="A51" s="4" t="s">
        <v>85</v>
      </c>
      <c r="B51" s="4" t="s">
        <v>127</v>
      </c>
      <c r="U51" s="5" t="n">
        <v>-2557</v>
      </c>
      <c r="V51" s="4" t="s">
        <v>129</v>
      </c>
      <c r="W51" s="5" t="n">
        <v>-21697</v>
      </c>
    </row>
    <row r="52" spans="1:25">
      <c r="A52" s="4" t="s">
        <v>560</v>
      </c>
    </row>
    <row r="53" spans="1:25">
      <c r="A53" s="3" t="s">
        <v>542</v>
      </c>
    </row>
    <row r="54" spans="1:25">
      <c r="A54" s="4" t="s">
        <v>543</v>
      </c>
      <c r="B54" s="4" t="s">
        <v>127</v>
      </c>
      <c r="U54" s="5" t="n">
        <v>2962</v>
      </c>
      <c r="V54" s="4" t="s">
        <v>129</v>
      </c>
      <c r="W54" s="5" t="n">
        <v>32634</v>
      </c>
    </row>
    <row r="55" spans="1:25">
      <c r="A55" s="4" t="s">
        <v>85</v>
      </c>
      <c r="B55" s="4" t="s">
        <v>127</v>
      </c>
      <c r="U55" s="5" t="n">
        <v>-3098</v>
      </c>
      <c r="V55" s="4" t="s">
        <v>129</v>
      </c>
      <c r="W55" s="5" t="n">
        <v>-31792</v>
      </c>
    </row>
    <row r="56" spans="1:25">
      <c r="A56" s="4" t="s">
        <v>561</v>
      </c>
    </row>
    <row r="57" spans="1:25">
      <c r="A57" s="3" t="s">
        <v>536</v>
      </c>
    </row>
    <row r="58" spans="1:25">
      <c r="A58" s="4" t="s">
        <v>537</v>
      </c>
      <c r="W58" s="5" t="n">
        <v>11029</v>
      </c>
    </row>
    <row r="59" spans="1:25">
      <c r="A59" s="4" t="s">
        <v>550</v>
      </c>
      <c r="W59" s="5" t="n">
        <v>849</v>
      </c>
    </row>
    <row r="60" spans="1:25">
      <c r="A60" s="4" t="s">
        <v>551</v>
      </c>
      <c r="W60" s="5" t="n">
        <v>10180</v>
      </c>
    </row>
    <row r="61" spans="1:25">
      <c r="A61" s="4" t="s">
        <v>538</v>
      </c>
      <c r="W61" s="5" t="n">
        <v>7468</v>
      </c>
    </row>
    <row r="62" spans="1:25">
      <c r="A62" s="4" t="s">
        <v>539</v>
      </c>
      <c r="W62" s="5" t="n">
        <v>6249</v>
      </c>
    </row>
    <row r="63" spans="1:25">
      <c r="A63" s="4" t="s">
        <v>552</v>
      </c>
      <c r="W63" s="5" t="n">
        <v>11399</v>
      </c>
    </row>
    <row r="64" spans="1:25">
      <c r="A64" s="4" t="s">
        <v>554</v>
      </c>
      <c r="T64" s="6" t="n">
        <v>0</v>
      </c>
      <c r="U64" s="6" t="n">
        <v>-187</v>
      </c>
      <c r="W64" s="6" t="n">
        <v>-55</v>
      </c>
    </row>
    <row r="65" spans="1:25"/>
    <row r="66" spans="1:25">
      <c r="A66" s="4" t="s">
        <v>87</v>
      </c>
      <c r="B66" s="4" t="s">
        <v>133</v>
      </c>
    </row>
    <row r="67" spans="1:25">
      <c r="A67" s="4" t="s">
        <v>125</v>
      </c>
      <c r="B67" s="4" t="s">
        <v>124</v>
      </c>
    </row>
    <row r="68" spans="1:25">
      <c r="A68" s="4" t="s">
        <v>127</v>
      </c>
      <c r="B68" s="4" t="s">
        <v>134</v>
      </c>
    </row>
    <row r="69" spans="1:25">
      <c r="A69" s="4" t="s">
        <v>129</v>
      </c>
      <c r="B69" s="4" t="s">
        <v>136</v>
      </c>
    </row>
    <row r="70" spans="1:25">
      <c r="A70" s="4" t="s">
        <v>131</v>
      </c>
      <c r="B70" s="4" t="s">
        <v>562</v>
      </c>
    </row>
  </sheetData>
  <mergeCells count="203">
    <mergeCell ref="A1:B1"/>
    <mergeCell ref="D1:E1"/>
    <mergeCell ref="L1:M1"/>
    <mergeCell ref="N1:O1"/>
    <mergeCell ref="P1:Q1"/>
    <mergeCell ref="R1:S1"/>
    <mergeCell ref="U1:V1"/>
    <mergeCell ref="W1:X1"/>
    <mergeCell ref="F2:G2"/>
    <mergeCell ref="H2:I2"/>
    <mergeCell ref="J2:K2"/>
    <mergeCell ref="F3:G3"/>
    <mergeCell ref="H3:I3"/>
    <mergeCell ref="J3:K3"/>
    <mergeCell ref="F4:G4"/>
    <mergeCell ref="H4:I4"/>
    <mergeCell ref="J4:K4"/>
    <mergeCell ref="F5:G5"/>
    <mergeCell ref="H5:I5"/>
    <mergeCell ref="J5:K5"/>
    <mergeCell ref="F6:G6"/>
    <mergeCell ref="H6:I6"/>
    <mergeCell ref="J6:K6"/>
    <mergeCell ref="F7:G7"/>
    <mergeCell ref="H7:I7"/>
    <mergeCell ref="J7:K7"/>
    <mergeCell ref="F8:G8"/>
    <mergeCell ref="H8:I8"/>
    <mergeCell ref="J8:K8"/>
    <mergeCell ref="F9:G9"/>
    <mergeCell ref="H9:I9"/>
    <mergeCell ref="J9:K9"/>
    <mergeCell ref="F10:G10"/>
    <mergeCell ref="H10:I10"/>
    <mergeCell ref="J10:K10"/>
    <mergeCell ref="F11:G11"/>
    <mergeCell ref="H11:I11"/>
    <mergeCell ref="J11:K11"/>
    <mergeCell ref="F12:G12"/>
    <mergeCell ref="H12:I12"/>
    <mergeCell ref="J12:K12"/>
    <mergeCell ref="F13:G13"/>
    <mergeCell ref="H13:I13"/>
    <mergeCell ref="J13:K13"/>
    <mergeCell ref="F14:G14"/>
    <mergeCell ref="H14:I14"/>
    <mergeCell ref="J14:K14"/>
    <mergeCell ref="F15:G15"/>
    <mergeCell ref="H15:I15"/>
    <mergeCell ref="J15:K15"/>
    <mergeCell ref="F16:G16"/>
    <mergeCell ref="H16:I16"/>
    <mergeCell ref="J16:K16"/>
    <mergeCell ref="F17:G17"/>
    <mergeCell ref="H17:I17"/>
    <mergeCell ref="J17:K17"/>
    <mergeCell ref="F18:G18"/>
    <mergeCell ref="H18:I18"/>
    <mergeCell ref="J18:K18"/>
    <mergeCell ref="F19:G19"/>
    <mergeCell ref="H19:I19"/>
    <mergeCell ref="J19:K19"/>
    <mergeCell ref="F20:G20"/>
    <mergeCell ref="H20:I20"/>
    <mergeCell ref="J20:K20"/>
    <mergeCell ref="F21:G21"/>
    <mergeCell ref="H21:I21"/>
    <mergeCell ref="J21:K21"/>
    <mergeCell ref="F22:G22"/>
    <mergeCell ref="H22:I22"/>
    <mergeCell ref="J22:K22"/>
    <mergeCell ref="F23:G23"/>
    <mergeCell ref="H23:I23"/>
    <mergeCell ref="J23:K23"/>
    <mergeCell ref="F24:G24"/>
    <mergeCell ref="H24:I24"/>
    <mergeCell ref="J24:K24"/>
    <mergeCell ref="F25:G25"/>
    <mergeCell ref="H25:I25"/>
    <mergeCell ref="J25:K25"/>
    <mergeCell ref="F26:G26"/>
    <mergeCell ref="H26:I26"/>
    <mergeCell ref="J26:K26"/>
    <mergeCell ref="F27:G27"/>
    <mergeCell ref="H27:I27"/>
    <mergeCell ref="J27:K27"/>
    <mergeCell ref="F28:G28"/>
    <mergeCell ref="H28:I28"/>
    <mergeCell ref="J28:K28"/>
    <mergeCell ref="F29:G29"/>
    <mergeCell ref="H29:I29"/>
    <mergeCell ref="J29:K29"/>
    <mergeCell ref="F30:G30"/>
    <mergeCell ref="H30:I30"/>
    <mergeCell ref="J30:K30"/>
    <mergeCell ref="F31:G31"/>
    <mergeCell ref="H31:I31"/>
    <mergeCell ref="J31:K31"/>
    <mergeCell ref="F32:G32"/>
    <mergeCell ref="H32:I32"/>
    <mergeCell ref="J32:K32"/>
    <mergeCell ref="F33:G33"/>
    <mergeCell ref="H33:I33"/>
    <mergeCell ref="J33:K33"/>
    <mergeCell ref="F34:G34"/>
    <mergeCell ref="H34:I34"/>
    <mergeCell ref="J34:K34"/>
    <mergeCell ref="F35:G35"/>
    <mergeCell ref="H35:I35"/>
    <mergeCell ref="J35:K35"/>
    <mergeCell ref="F36:G36"/>
    <mergeCell ref="H36:I36"/>
    <mergeCell ref="J36:K36"/>
    <mergeCell ref="F37:G37"/>
    <mergeCell ref="H37:I37"/>
    <mergeCell ref="J37:K37"/>
    <mergeCell ref="F38:G38"/>
    <mergeCell ref="H38:I38"/>
    <mergeCell ref="J38:K38"/>
    <mergeCell ref="F39:G39"/>
    <mergeCell ref="H39:I39"/>
    <mergeCell ref="J39:K39"/>
    <mergeCell ref="F40:G40"/>
    <mergeCell ref="H40:I40"/>
    <mergeCell ref="J40:K40"/>
    <mergeCell ref="F41:G41"/>
    <mergeCell ref="H41:I41"/>
    <mergeCell ref="J41:K41"/>
    <mergeCell ref="F42:G42"/>
    <mergeCell ref="H42:I42"/>
    <mergeCell ref="J42:K42"/>
    <mergeCell ref="F43:G43"/>
    <mergeCell ref="H43:I43"/>
    <mergeCell ref="J43:K43"/>
    <mergeCell ref="F44:G44"/>
    <mergeCell ref="H44:I44"/>
    <mergeCell ref="J44:K44"/>
    <mergeCell ref="F45:G45"/>
    <mergeCell ref="H45:I45"/>
    <mergeCell ref="J45:K45"/>
    <mergeCell ref="F46:G46"/>
    <mergeCell ref="H46:I46"/>
    <mergeCell ref="J46:K46"/>
    <mergeCell ref="F47:G47"/>
    <mergeCell ref="H47:I47"/>
    <mergeCell ref="J47:K47"/>
    <mergeCell ref="F48:G48"/>
    <mergeCell ref="H48:I48"/>
    <mergeCell ref="J48:K48"/>
    <mergeCell ref="F49:G49"/>
    <mergeCell ref="H49:I49"/>
    <mergeCell ref="J49:K49"/>
    <mergeCell ref="F50:G50"/>
    <mergeCell ref="H50:I50"/>
    <mergeCell ref="J50:K50"/>
    <mergeCell ref="F51:G51"/>
    <mergeCell ref="H51:I51"/>
    <mergeCell ref="J51:K51"/>
    <mergeCell ref="F52:G52"/>
    <mergeCell ref="H52:I52"/>
    <mergeCell ref="J52:K52"/>
    <mergeCell ref="F53:G53"/>
    <mergeCell ref="H53:I53"/>
    <mergeCell ref="J53:K53"/>
    <mergeCell ref="F54:G54"/>
    <mergeCell ref="H54:I54"/>
    <mergeCell ref="J54:K54"/>
    <mergeCell ref="F55:G55"/>
    <mergeCell ref="H55:I55"/>
    <mergeCell ref="J55:K55"/>
    <mergeCell ref="F56:G56"/>
    <mergeCell ref="H56:I56"/>
    <mergeCell ref="J56:K56"/>
    <mergeCell ref="F57:G57"/>
    <mergeCell ref="H57:I57"/>
    <mergeCell ref="J57:K57"/>
    <mergeCell ref="F58:G58"/>
    <mergeCell ref="H58:I58"/>
    <mergeCell ref="J58:K58"/>
    <mergeCell ref="F59:G59"/>
    <mergeCell ref="H59:I59"/>
    <mergeCell ref="J59:K59"/>
    <mergeCell ref="F60:G60"/>
    <mergeCell ref="H60:I60"/>
    <mergeCell ref="J60:K60"/>
    <mergeCell ref="F61:G61"/>
    <mergeCell ref="H61:I61"/>
    <mergeCell ref="J61:K61"/>
    <mergeCell ref="F62:G62"/>
    <mergeCell ref="H62:I62"/>
    <mergeCell ref="J62:K62"/>
    <mergeCell ref="F63:G63"/>
    <mergeCell ref="H63:I63"/>
    <mergeCell ref="J63:K63"/>
    <mergeCell ref="F64:G64"/>
    <mergeCell ref="H64:I64"/>
    <mergeCell ref="J64:K64"/>
    <mergeCell ref="A65:X65"/>
    <mergeCell ref="B66:X66"/>
    <mergeCell ref="B67:X67"/>
    <mergeCell ref="B68:X68"/>
    <mergeCell ref="B69:X69"/>
    <mergeCell ref="B70:X7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Q4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4"/>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563</v>
      </c>
      <c r="B1" s="2" t="s">
        <v>564</v>
      </c>
      <c r="C1" s="2" t="s">
        <v>565</v>
      </c>
      <c r="D1" s="2" t="s">
        <v>524</v>
      </c>
      <c r="E1" s="2" t="s">
        <v>87</v>
      </c>
      <c r="F1" s="2" t="s">
        <v>525</v>
      </c>
      <c r="G1" s="2" t="s">
        <v>87</v>
      </c>
      <c r="H1" s="2" t="s">
        <v>526</v>
      </c>
      <c r="I1" s="2" t="s">
        <v>527</v>
      </c>
      <c r="J1" s="2" t="s">
        <v>528</v>
      </c>
      <c r="K1" s="2" t="s">
        <v>529</v>
      </c>
      <c r="L1" s="2" t="s">
        <v>530</v>
      </c>
      <c r="M1" s="2" t="s">
        <v>565</v>
      </c>
      <c r="N1" s="2" t="s">
        <v>531</v>
      </c>
      <c r="O1" s="2" t="s">
        <v>565</v>
      </c>
      <c r="P1" s="2" t="s">
        <v>527</v>
      </c>
      <c r="Q1" s="2" t="s">
        <v>531</v>
      </c>
    </row>
    <row r="2" spans="1:17">
      <c r="A2" s="3" t="s">
        <v>566</v>
      </c>
    </row>
    <row r="3" spans="1:17">
      <c r="A3" s="4" t="s">
        <v>567</v>
      </c>
      <c r="O3" s="6" t="n">
        <v>700</v>
      </c>
      <c r="Q3" s="6" t="n">
        <v>1600</v>
      </c>
    </row>
    <row r="4" spans="1:17">
      <c r="A4" s="4" t="s">
        <v>265</v>
      </c>
      <c r="O4" s="5" t="n">
        <v>1589</v>
      </c>
      <c r="P4" s="6" t="n">
        <v>0</v>
      </c>
      <c r="Q4" s="5" t="n">
        <v>0</v>
      </c>
    </row>
    <row r="5" spans="1:17">
      <c r="A5" s="4" t="s">
        <v>173</v>
      </c>
      <c r="C5" s="6" t="n">
        <v>46228</v>
      </c>
      <c r="D5" s="6" t="n">
        <v>44615</v>
      </c>
      <c r="F5" s="6" t="n">
        <v>-95034</v>
      </c>
      <c r="H5" s="6" t="n">
        <v>-6888</v>
      </c>
      <c r="I5" s="6" t="n">
        <v>47721</v>
      </c>
      <c r="J5" s="6" t="n">
        <v>59</v>
      </c>
      <c r="K5" s="6" t="n">
        <v>-9326</v>
      </c>
      <c r="L5" s="6" t="n">
        <v>-24414</v>
      </c>
      <c r="O5" s="6" t="n">
        <v>-11079</v>
      </c>
      <c r="P5" s="6" t="n">
        <v>14040</v>
      </c>
      <c r="Q5" s="6" t="n">
        <v>-194587</v>
      </c>
    </row>
    <row r="6" spans="1:17">
      <c r="A6" s="4" t="s">
        <v>568</v>
      </c>
      <c r="O6" s="5" t="n">
        <v>1</v>
      </c>
      <c r="Q6" s="5" t="n">
        <v>3</v>
      </c>
    </row>
    <row r="7" spans="1:17">
      <c r="A7" s="4" t="s">
        <v>569</v>
      </c>
    </row>
    <row r="8" spans="1:17">
      <c r="A8" s="3" t="s">
        <v>566</v>
      </c>
    </row>
    <row r="9" spans="1:17">
      <c r="A9" s="4" t="s">
        <v>543</v>
      </c>
      <c r="Q9" s="6" t="n">
        <v>3070431</v>
      </c>
    </row>
    <row r="10" spans="1:17">
      <c r="A10" s="4" t="s">
        <v>570</v>
      </c>
      <c r="Q10" s="5" t="n">
        <v>0</v>
      </c>
    </row>
    <row r="11" spans="1:17">
      <c r="A11" s="4" t="s">
        <v>571</v>
      </c>
      <c r="N11" s="6" t="n">
        <v>4000</v>
      </c>
    </row>
    <row r="12" spans="1:17">
      <c r="A12" s="4" t="s">
        <v>572</v>
      </c>
      <c r="N12" s="6" t="n">
        <v>-9000</v>
      </c>
    </row>
    <row r="13" spans="1:17">
      <c r="A13" s="4" t="s">
        <v>573</v>
      </c>
      <c r="Q13" s="6" t="n">
        <v>-182781</v>
      </c>
    </row>
    <row r="14" spans="1:17">
      <c r="A14" s="4" t="s">
        <v>574</v>
      </c>
    </row>
    <row r="15" spans="1:17">
      <c r="A15" s="3" t="s">
        <v>566</v>
      </c>
    </row>
    <row r="16" spans="1:17">
      <c r="A16" s="4" t="s">
        <v>575</v>
      </c>
      <c r="B16" s="4" t="s">
        <v>576</v>
      </c>
    </row>
    <row r="17" spans="1:17">
      <c r="A17" s="4" t="s">
        <v>577</v>
      </c>
      <c r="B17" s="6" t="n">
        <v>8600</v>
      </c>
    </row>
    <row r="18" spans="1:17">
      <c r="A18" s="4" t="s">
        <v>265</v>
      </c>
      <c r="B18" s="5" t="n">
        <v>1600</v>
      </c>
      <c r="M18" s="6" t="n">
        <v>1589</v>
      </c>
    </row>
    <row r="19" spans="1:17">
      <c r="A19" s="4" t="s">
        <v>570</v>
      </c>
      <c r="B19" s="6" t="n">
        <v>74556</v>
      </c>
      <c r="O19" s="6" t="n">
        <v>74556</v>
      </c>
    </row>
    <row r="20" spans="1:17">
      <c r="A20" s="4" t="s">
        <v>173</v>
      </c>
      <c r="O20" s="6" t="n">
        <v>1100</v>
      </c>
    </row>
    <row r="21" spans="1:17">
      <c r="A21" s="4" t="s">
        <v>578</v>
      </c>
    </row>
    <row r="22" spans="1:17">
      <c r="A22" s="3" t="s">
        <v>566</v>
      </c>
    </row>
    <row r="23" spans="1:17">
      <c r="A23" s="4" t="s">
        <v>568</v>
      </c>
      <c r="Q23" s="5" t="n">
        <v>2</v>
      </c>
    </row>
    <row r="24" spans="1:17">
      <c r="A24" s="4" t="s">
        <v>579</v>
      </c>
    </row>
    <row r="25" spans="1:17">
      <c r="A25" s="3" t="s">
        <v>566</v>
      </c>
    </row>
    <row r="26" spans="1:17">
      <c r="A26" s="4" t="s">
        <v>500</v>
      </c>
      <c r="Q26" s="4" t="s">
        <v>511</v>
      </c>
    </row>
    <row r="27" spans="1:17">
      <c r="A27" s="4" t="s">
        <v>580</v>
      </c>
    </row>
    <row r="28" spans="1:17">
      <c r="A28" s="3" t="s">
        <v>566</v>
      </c>
    </row>
    <row r="29" spans="1:17">
      <c r="A29" s="4" t="s">
        <v>500</v>
      </c>
      <c r="O29" s="4" t="s">
        <v>581</v>
      </c>
    </row>
    <row r="30" spans="1:17">
      <c r="A30" s="4" t="s">
        <v>582</v>
      </c>
    </row>
    <row r="31" spans="1:17">
      <c r="A31" s="3" t="s">
        <v>566</v>
      </c>
    </row>
    <row r="32" spans="1:17">
      <c r="A32" s="4" t="s">
        <v>500</v>
      </c>
      <c r="Q32" s="4" t="s">
        <v>583</v>
      </c>
    </row>
    <row r="33" spans="1:17">
      <c r="A33" s="4" t="s">
        <v>584</v>
      </c>
    </row>
    <row r="34" spans="1:17">
      <c r="A34" s="3" t="s">
        <v>566</v>
      </c>
    </row>
    <row r="35" spans="1:17">
      <c r="A35" s="4" t="s">
        <v>500</v>
      </c>
      <c r="O35" s="4" t="s">
        <v>585</v>
      </c>
    </row>
    <row r="36" spans="1:17">
      <c r="A36" s="4" t="s">
        <v>586</v>
      </c>
    </row>
    <row r="37" spans="1:17">
      <c r="A37" s="3" t="s">
        <v>566</v>
      </c>
    </row>
    <row r="38" spans="1:17">
      <c r="A38" s="4" t="s">
        <v>500</v>
      </c>
      <c r="Q38" s="4" t="s">
        <v>508</v>
      </c>
    </row>
    <row r="39" spans="1:17">
      <c r="A39" s="4" t="s">
        <v>587</v>
      </c>
    </row>
    <row r="40" spans="1:17">
      <c r="A40" s="3" t="s">
        <v>566</v>
      </c>
    </row>
    <row r="41" spans="1:17">
      <c r="A41" s="4" t="s">
        <v>500</v>
      </c>
      <c r="O41" s="4" t="s">
        <v>514</v>
      </c>
    </row>
    <row r="42" spans="1:17">
      <c r="A42" s="4" t="s">
        <v>588</v>
      </c>
    </row>
    <row r="43" spans="1:17">
      <c r="A43" s="3" t="s">
        <v>566</v>
      </c>
    </row>
    <row r="44" spans="1:17">
      <c r="A44" s="4" t="s">
        <v>500</v>
      </c>
      <c r="O44" s="4" t="s">
        <v>508</v>
      </c>
    </row>
    <row r="45" spans="1:17"/>
    <row r="46" spans="1:17">
      <c r="A46" s="4" t="s">
        <v>87</v>
      </c>
      <c r="B46" s="4" t="s">
        <v>124</v>
      </c>
    </row>
  </sheetData>
  <mergeCells count="88">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D30:E30"/>
    <mergeCell ref="F30:G30"/>
    <mergeCell ref="D31:E31"/>
    <mergeCell ref="F31:G31"/>
    <mergeCell ref="D32:E32"/>
    <mergeCell ref="F32:G32"/>
    <mergeCell ref="D33:E33"/>
    <mergeCell ref="F33:G33"/>
    <mergeCell ref="D34:E34"/>
    <mergeCell ref="F34:G34"/>
    <mergeCell ref="D35:E35"/>
    <mergeCell ref="F35:G35"/>
    <mergeCell ref="D36:E36"/>
    <mergeCell ref="F36:G36"/>
    <mergeCell ref="D37:E37"/>
    <mergeCell ref="F37:G37"/>
    <mergeCell ref="D38:E38"/>
    <mergeCell ref="F38:G38"/>
    <mergeCell ref="D39:E39"/>
    <mergeCell ref="F39:G39"/>
    <mergeCell ref="D40:E40"/>
    <mergeCell ref="F40:G40"/>
    <mergeCell ref="D41:E41"/>
    <mergeCell ref="F41:G41"/>
    <mergeCell ref="D42:E42"/>
    <mergeCell ref="F42:G42"/>
    <mergeCell ref="D43:E43"/>
    <mergeCell ref="F43:G43"/>
    <mergeCell ref="D44:E44"/>
    <mergeCell ref="F44:G44"/>
    <mergeCell ref="A45:Q45"/>
    <mergeCell ref="B46:Q4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589</v>
      </c>
      <c r="C1" s="2" t="s">
        <v>590</v>
      </c>
      <c r="D1" s="2" t="s">
        <v>2</v>
      </c>
      <c r="E1" s="2" t="s">
        <v>2</v>
      </c>
      <c r="F1" s="2" t="s">
        <v>33</v>
      </c>
      <c r="G1" s="2" t="s">
        <v>81</v>
      </c>
    </row>
    <row r="2" spans="1:7">
      <c r="A2" s="3" t="s">
        <v>566</v>
      </c>
    </row>
    <row r="3" spans="1:7">
      <c r="A3" s="4" t="s">
        <v>591</v>
      </c>
      <c r="E3" s="6" t="n">
        <v>8391</v>
      </c>
      <c r="F3" s="6" t="n">
        <v>0</v>
      </c>
      <c r="G3" s="6" t="n">
        <v>0</v>
      </c>
    </row>
    <row r="4" spans="1:7">
      <c r="A4" s="4" t="s">
        <v>265</v>
      </c>
      <c r="E4" s="5" t="n">
        <v>1589</v>
      </c>
      <c r="F4" s="6" t="n">
        <v>0</v>
      </c>
      <c r="G4" s="6" t="n">
        <v>0</v>
      </c>
    </row>
    <row r="5" spans="1:7">
      <c r="A5" s="4" t="s">
        <v>574</v>
      </c>
    </row>
    <row r="6" spans="1:7">
      <c r="A6" s="3" t="s">
        <v>566</v>
      </c>
    </row>
    <row r="7" spans="1:7">
      <c r="A7" s="4" t="s">
        <v>35</v>
      </c>
      <c r="C7" s="6" t="n">
        <v>6244</v>
      </c>
    </row>
    <row r="8" spans="1:7">
      <c r="A8" s="4" t="s">
        <v>592</v>
      </c>
      <c r="D8" s="6" t="n">
        <v>64363</v>
      </c>
    </row>
    <row r="9" spans="1:7">
      <c r="A9" s="4" t="s">
        <v>577</v>
      </c>
      <c r="C9" s="5" t="n">
        <v>8600</v>
      </c>
    </row>
    <row r="10" spans="1:7">
      <c r="A10" s="4" t="s">
        <v>265</v>
      </c>
      <c r="C10" s="5" t="n">
        <v>1600</v>
      </c>
      <c r="D10" s="5" t="n">
        <v>1589</v>
      </c>
    </row>
    <row r="11" spans="1:7">
      <c r="A11" s="4" t="s">
        <v>570</v>
      </c>
      <c r="C11" s="5" t="n">
        <v>74556</v>
      </c>
      <c r="E11" s="5" t="n">
        <v>74556</v>
      </c>
    </row>
    <row r="12" spans="1:7">
      <c r="A12" s="4" t="s">
        <v>222</v>
      </c>
      <c r="C12" s="5" t="n">
        <v>5885</v>
      </c>
    </row>
    <row r="13" spans="1:7">
      <c r="A13" s="4" t="s">
        <v>37</v>
      </c>
      <c r="C13" s="5" t="n">
        <v>804</v>
      </c>
    </row>
    <row r="14" spans="1:7">
      <c r="A14" s="4" t="s">
        <v>593</v>
      </c>
      <c r="C14" s="5" t="n">
        <v>226</v>
      </c>
    </row>
    <row r="15" spans="1:7">
      <c r="A15" s="4" t="s">
        <v>40</v>
      </c>
      <c r="C15" s="5" t="n">
        <v>46515</v>
      </c>
      <c r="D15" s="6" t="n">
        <v>46515</v>
      </c>
      <c r="E15" s="6" t="n">
        <v>46515</v>
      </c>
    </row>
    <row r="16" spans="1:7">
      <c r="A16" s="4" t="s">
        <v>594</v>
      </c>
      <c r="C16" s="5" t="n">
        <v>83841</v>
      </c>
    </row>
    <row r="17" spans="1:7">
      <c r="A17" s="4" t="s">
        <v>46</v>
      </c>
      <c r="C17" s="5" t="n">
        <v>693</v>
      </c>
    </row>
    <row r="18" spans="1:7">
      <c r="A18" s="4" t="s">
        <v>47</v>
      </c>
      <c r="C18" s="5" t="n">
        <v>386</v>
      </c>
    </row>
    <row r="19" spans="1:7">
      <c r="A19" s="4" t="s">
        <v>48</v>
      </c>
      <c r="C19" s="5" t="n">
        <v>6130</v>
      </c>
    </row>
    <row r="20" spans="1:7">
      <c r="A20" s="4" t="s">
        <v>51</v>
      </c>
      <c r="C20" s="5" t="n">
        <v>2076</v>
      </c>
    </row>
    <row r="21" spans="1:7">
      <c r="A21" s="4" t="s">
        <v>595</v>
      </c>
      <c r="C21" s="5" t="n">
        <v>9285</v>
      </c>
    </row>
    <row r="22" spans="1:7">
      <c r="A22" s="4" t="s">
        <v>588</v>
      </c>
    </row>
    <row r="23" spans="1:7">
      <c r="A23" s="3" t="s">
        <v>566</v>
      </c>
    </row>
    <row r="24" spans="1:7">
      <c r="A24" s="4" t="s">
        <v>596</v>
      </c>
      <c r="B24" s="4" t="s">
        <v>87</v>
      </c>
      <c r="C24" s="5" t="n">
        <v>687</v>
      </c>
    </row>
    <row r="25" spans="1:7">
      <c r="A25" s="4" t="s">
        <v>584</v>
      </c>
    </row>
    <row r="26" spans="1:7">
      <c r="A26" s="3" t="s">
        <v>566</v>
      </c>
    </row>
    <row r="27" spans="1:7">
      <c r="A27" s="4" t="s">
        <v>596</v>
      </c>
      <c r="B27" s="4" t="s">
        <v>87</v>
      </c>
      <c r="C27" s="5" t="n">
        <v>2609</v>
      </c>
    </row>
    <row r="28" spans="1:7">
      <c r="A28" s="4" t="s">
        <v>587</v>
      </c>
    </row>
    <row r="29" spans="1:7">
      <c r="A29" s="3" t="s">
        <v>566</v>
      </c>
    </row>
    <row r="30" spans="1:7">
      <c r="A30" s="4" t="s">
        <v>596</v>
      </c>
      <c r="B30" s="4" t="s">
        <v>87</v>
      </c>
      <c r="C30" s="5" t="n">
        <v>549</v>
      </c>
    </row>
    <row r="31" spans="1:7">
      <c r="A31" s="4" t="s">
        <v>580</v>
      </c>
    </row>
    <row r="32" spans="1:7">
      <c r="A32" s="3" t="s">
        <v>566</v>
      </c>
    </row>
    <row r="33" spans="1:7">
      <c r="A33" s="4" t="s">
        <v>596</v>
      </c>
      <c r="B33" s="4" t="s">
        <v>87</v>
      </c>
      <c r="C33" s="6" t="n">
        <v>20322</v>
      </c>
    </row>
    <row r="34" spans="1:7"/>
    <row r="35" spans="1:7">
      <c r="A35" s="4" t="s">
        <v>87</v>
      </c>
      <c r="B35" s="4" t="s">
        <v>384</v>
      </c>
    </row>
  </sheetData>
  <mergeCells count="3">
    <mergeCell ref="A1:B1"/>
    <mergeCell ref="A34:F34"/>
    <mergeCell ref="B35:F3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97</v>
      </c>
      <c r="B1" s="2" t="s">
        <v>1</v>
      </c>
    </row>
    <row r="2" spans="1:3">
      <c r="B2" s="2" t="s">
        <v>531</v>
      </c>
    </row>
    <row r="3" spans="1:3">
      <c r="A3" s="3" t="s">
        <v>566</v>
      </c>
    </row>
    <row r="4" spans="1:3">
      <c r="A4" s="4" t="s">
        <v>598</v>
      </c>
      <c r="B4" s="6" t="n">
        <v>5495</v>
      </c>
    </row>
    <row r="5" spans="1:3">
      <c r="A5" s="4" t="s">
        <v>599</v>
      </c>
    </row>
    <row r="6" spans="1:3">
      <c r="A6" s="3" t="s">
        <v>566</v>
      </c>
    </row>
    <row r="7" spans="1:3">
      <c r="A7" s="4" t="s">
        <v>35</v>
      </c>
      <c r="B7" s="5" t="n">
        <v>15479</v>
      </c>
    </row>
    <row r="8" spans="1:3">
      <c r="A8" s="4" t="s">
        <v>222</v>
      </c>
      <c r="B8" s="5" t="n">
        <v>3652</v>
      </c>
    </row>
    <row r="9" spans="1:3">
      <c r="A9" s="4" t="s">
        <v>37</v>
      </c>
      <c r="B9" s="5" t="n">
        <v>2399</v>
      </c>
    </row>
    <row r="10" spans="1:3">
      <c r="A10" s="4" t="s">
        <v>593</v>
      </c>
      <c r="B10" s="5" t="n">
        <v>1075</v>
      </c>
    </row>
    <row r="11" spans="1:3">
      <c r="A11" s="4" t="s">
        <v>40</v>
      </c>
      <c r="B11" s="5" t="n">
        <v>528</v>
      </c>
    </row>
    <row r="12" spans="1:3">
      <c r="A12" s="4" t="s">
        <v>594</v>
      </c>
      <c r="B12" s="5" t="n">
        <v>51028</v>
      </c>
    </row>
    <row r="13" spans="1:3">
      <c r="A13" s="4" t="s">
        <v>46</v>
      </c>
      <c r="B13" s="5" t="n">
        <v>2184</v>
      </c>
    </row>
    <row r="14" spans="1:3">
      <c r="A14" s="4" t="s">
        <v>47</v>
      </c>
      <c r="B14" s="5" t="n">
        <v>18498</v>
      </c>
    </row>
    <row r="15" spans="1:3">
      <c r="A15" s="4" t="s">
        <v>48</v>
      </c>
      <c r="B15" s="5" t="n">
        <v>25854</v>
      </c>
    </row>
    <row r="16" spans="1:3">
      <c r="A16" s="4" t="s">
        <v>51</v>
      </c>
      <c r="B16" s="5" t="n">
        <v>4492</v>
      </c>
    </row>
    <row r="17" spans="1:3">
      <c r="A17" s="4" t="s">
        <v>595</v>
      </c>
      <c r="B17" s="5" t="n">
        <v>51028</v>
      </c>
    </row>
    <row r="18" spans="1:3">
      <c r="A18" s="4" t="s">
        <v>570</v>
      </c>
      <c r="B18" s="5" t="n">
        <v>0</v>
      </c>
    </row>
    <row r="19" spans="1:3">
      <c r="A19" s="4" t="s">
        <v>600</v>
      </c>
    </row>
    <row r="20" spans="1:3">
      <c r="A20" s="3" t="s">
        <v>566</v>
      </c>
    </row>
    <row r="21" spans="1:3">
      <c r="A21" s="4" t="s">
        <v>601</v>
      </c>
      <c r="B21" s="6" t="n">
        <v>16200</v>
      </c>
      <c r="C21" s="4" t="s">
        <v>87</v>
      </c>
    </row>
    <row r="22" spans="1:3">
      <c r="A22" s="4" t="s">
        <v>602</v>
      </c>
    </row>
    <row r="23" spans="1:3">
      <c r="A23" s="3" t="s">
        <v>566</v>
      </c>
    </row>
    <row r="24" spans="1:3">
      <c r="A24" s="4" t="s">
        <v>500</v>
      </c>
      <c r="B24" s="4" t="s">
        <v>511</v>
      </c>
    </row>
    <row r="25" spans="1:3">
      <c r="A25" s="4" t="s">
        <v>601</v>
      </c>
      <c r="B25" s="6" t="n">
        <v>2700</v>
      </c>
      <c r="C25" s="4" t="s">
        <v>87</v>
      </c>
    </row>
    <row r="26" spans="1:3">
      <c r="A26" s="4" t="s">
        <v>603</v>
      </c>
    </row>
    <row r="27" spans="1:3">
      <c r="A27" s="3" t="s">
        <v>566</v>
      </c>
    </row>
    <row r="28" spans="1:3">
      <c r="A28" s="4" t="s">
        <v>500</v>
      </c>
      <c r="B28" s="4" t="s">
        <v>508</v>
      </c>
    </row>
    <row r="29" spans="1:3">
      <c r="A29" s="4" t="s">
        <v>601</v>
      </c>
      <c r="B29" s="6" t="n">
        <v>2500</v>
      </c>
      <c r="C29" s="4" t="s">
        <v>87</v>
      </c>
    </row>
    <row r="30" spans="1:3">
      <c r="A30" s="4" t="s">
        <v>604</v>
      </c>
    </row>
    <row r="31" spans="1:3">
      <c r="A31" s="3" t="s">
        <v>566</v>
      </c>
    </row>
    <row r="32" spans="1:3">
      <c r="A32" s="4" t="s">
        <v>500</v>
      </c>
      <c r="B32" s="4" t="s">
        <v>583</v>
      </c>
    </row>
    <row r="33" spans="1:3">
      <c r="A33" s="4" t="s">
        <v>601</v>
      </c>
      <c r="B33" s="6" t="n">
        <v>1000</v>
      </c>
      <c r="C33" s="4" t="s">
        <v>87</v>
      </c>
    </row>
    <row r="34" spans="1:3"/>
    <row r="35" spans="1:3">
      <c r="A35" s="4" t="s">
        <v>87</v>
      </c>
      <c r="B35" s="4" t="s">
        <v>605</v>
      </c>
    </row>
  </sheetData>
  <mergeCells count="5">
    <mergeCell ref="A1:A2"/>
    <mergeCell ref="B1:C1"/>
    <mergeCell ref="B2:C2"/>
    <mergeCell ref="A34:C34"/>
    <mergeCell ref="B35:C3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6</v>
      </c>
      <c r="C1" s="2" t="s">
        <v>2</v>
      </c>
      <c r="D1" s="2" t="s">
        <v>33</v>
      </c>
    </row>
    <row r="2" spans="1:4">
      <c r="A2" s="3" t="s">
        <v>607</v>
      </c>
    </row>
    <row r="3" spans="1:4">
      <c r="A3" s="4" t="s">
        <v>608</v>
      </c>
      <c r="C3" s="6" t="n">
        <v>120500</v>
      </c>
      <c r="D3" s="6" t="n">
        <v>132300</v>
      </c>
    </row>
    <row r="4" spans="1:4">
      <c r="A4" s="4" t="s">
        <v>609</v>
      </c>
      <c r="C4" s="5" t="n">
        <v>447547</v>
      </c>
      <c r="D4" s="5" t="n">
        <v>558940</v>
      </c>
    </row>
    <row r="5" spans="1:4">
      <c r="A5" s="4" t="s">
        <v>610</v>
      </c>
      <c r="C5" s="5" t="n">
        <v>-304430</v>
      </c>
      <c r="D5" s="5" t="n">
        <v>-407795</v>
      </c>
    </row>
    <row r="6" spans="1:4">
      <c r="A6" s="4" t="s">
        <v>611</v>
      </c>
      <c r="C6" s="5" t="n">
        <v>143117</v>
      </c>
      <c r="D6" s="5" t="n">
        <v>151145</v>
      </c>
    </row>
    <row r="7" spans="1:4">
      <c r="A7" s="4" t="s">
        <v>612</v>
      </c>
      <c r="C7" s="5" t="n">
        <v>70900</v>
      </c>
      <c r="D7" s="5" t="n">
        <v>64500</v>
      </c>
    </row>
    <row r="8" spans="1:4">
      <c r="A8" s="4" t="s">
        <v>613</v>
      </c>
    </row>
    <row r="9" spans="1:4">
      <c r="A9" s="3" t="s">
        <v>607</v>
      </c>
    </row>
    <row r="10" spans="1:4">
      <c r="A10" s="4" t="s">
        <v>609</v>
      </c>
      <c r="C10" s="5" t="n">
        <v>5265</v>
      </c>
      <c r="D10" s="5" t="n">
        <v>4989</v>
      </c>
    </row>
    <row r="11" spans="1:4">
      <c r="A11" s="4" t="s">
        <v>614</v>
      </c>
    </row>
    <row r="12" spans="1:4">
      <c r="A12" s="3" t="s">
        <v>607</v>
      </c>
    </row>
    <row r="13" spans="1:4">
      <c r="A13" s="4" t="s">
        <v>609</v>
      </c>
      <c r="C13" s="5" t="n">
        <v>9677</v>
      </c>
      <c r="D13" s="5" t="n">
        <v>11700</v>
      </c>
    </row>
    <row r="14" spans="1:4">
      <c r="A14" s="4" t="s">
        <v>615</v>
      </c>
    </row>
    <row r="15" spans="1:4">
      <c r="A15" s="3" t="s">
        <v>607</v>
      </c>
    </row>
    <row r="16" spans="1:4">
      <c r="A16" s="4" t="s">
        <v>609</v>
      </c>
      <c r="C16" s="5" t="n">
        <v>50314</v>
      </c>
      <c r="D16" s="5" t="n">
        <v>49605</v>
      </c>
    </row>
    <row r="17" spans="1:4">
      <c r="A17" s="4" t="s">
        <v>616</v>
      </c>
    </row>
    <row r="18" spans="1:4">
      <c r="A18" s="3" t="s">
        <v>607</v>
      </c>
    </row>
    <row r="19" spans="1:4">
      <c r="A19" s="4" t="s">
        <v>609</v>
      </c>
      <c r="C19" s="5" t="n">
        <v>2261</v>
      </c>
      <c r="D19" s="5" t="n">
        <v>2690</v>
      </c>
    </row>
    <row r="20" spans="1:4">
      <c r="A20" s="4" t="s">
        <v>617</v>
      </c>
    </row>
    <row r="21" spans="1:4">
      <c r="A21" s="3" t="s">
        <v>607</v>
      </c>
    </row>
    <row r="22" spans="1:4">
      <c r="A22" s="4" t="s">
        <v>609</v>
      </c>
      <c r="C22" s="5" t="n">
        <v>8523</v>
      </c>
      <c r="D22" s="5" t="n">
        <v>32090</v>
      </c>
    </row>
    <row r="23" spans="1:4">
      <c r="A23" s="4" t="s">
        <v>618</v>
      </c>
    </row>
    <row r="24" spans="1:4">
      <c r="A24" s="3" t="s">
        <v>607</v>
      </c>
    </row>
    <row r="25" spans="1:4">
      <c r="A25" s="4" t="s">
        <v>609</v>
      </c>
      <c r="B25" s="4" t="s">
        <v>87</v>
      </c>
      <c r="C25" s="5" t="n">
        <v>174700</v>
      </c>
      <c r="D25" s="5" t="n">
        <v>208659</v>
      </c>
    </row>
    <row r="26" spans="1:4">
      <c r="A26" s="4" t="s">
        <v>513</v>
      </c>
    </row>
    <row r="27" spans="1:4">
      <c r="A27" s="3" t="s">
        <v>607</v>
      </c>
    </row>
    <row r="28" spans="1:4">
      <c r="A28" s="4" t="s">
        <v>609</v>
      </c>
      <c r="B28" s="4" t="s">
        <v>125</v>
      </c>
      <c r="C28" s="6" t="n">
        <v>196807</v>
      </c>
      <c r="D28" s="6" t="n">
        <v>249207</v>
      </c>
    </row>
    <row r="29" spans="1:4"/>
    <row r="30" spans="1:4">
      <c r="A30" s="4" t="s">
        <v>87</v>
      </c>
      <c r="B30" s="4" t="s">
        <v>619</v>
      </c>
    </row>
    <row r="31" spans="1:4">
      <c r="A31" s="4" t="s">
        <v>125</v>
      </c>
      <c r="B31" s="4" t="s">
        <v>620</v>
      </c>
    </row>
  </sheetData>
  <mergeCells count="4">
    <mergeCell ref="A1:B1"/>
    <mergeCell ref="A29:C29"/>
    <mergeCell ref="B30:C30"/>
    <mergeCell ref="B31:C3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3</v>
      </c>
      <c r="D2" s="2" t="s">
        <v>81</v>
      </c>
    </row>
    <row r="3" spans="1:4">
      <c r="A3" s="3" t="s">
        <v>607</v>
      </c>
    </row>
    <row r="4" spans="1:4">
      <c r="A4" s="4" t="s">
        <v>622</v>
      </c>
      <c r="B4" s="6" t="n">
        <v>75900</v>
      </c>
    </row>
    <row r="5" spans="1:4">
      <c r="A5" s="4" t="s">
        <v>623</v>
      </c>
      <c r="B5" s="5" t="n">
        <v>53900</v>
      </c>
      <c r="C5" s="6" t="n">
        <v>57000</v>
      </c>
      <c r="D5" s="6" t="n">
        <v>55000</v>
      </c>
    </row>
    <row r="6" spans="1:4">
      <c r="A6" s="4" t="s">
        <v>212</v>
      </c>
      <c r="B6" s="5" t="n">
        <v>101330</v>
      </c>
      <c r="C6" s="5" t="n">
        <v>114795</v>
      </c>
      <c r="D6" s="5" t="n">
        <v>116961</v>
      </c>
    </row>
    <row r="7" spans="1:4">
      <c r="A7" s="4" t="s">
        <v>624</v>
      </c>
      <c r="B7" s="5" t="n">
        <v>30200</v>
      </c>
      <c r="C7" s="5" t="n">
        <v>35200</v>
      </c>
      <c r="D7" s="5" t="n">
        <v>29800</v>
      </c>
    </row>
    <row r="8" spans="1:4">
      <c r="A8" s="4" t="s">
        <v>625</v>
      </c>
      <c r="B8" s="5" t="n">
        <v>105000</v>
      </c>
    </row>
    <row r="9" spans="1:4">
      <c r="A9" s="4" t="s">
        <v>626</v>
      </c>
    </row>
    <row r="10" spans="1:4">
      <c r="A10" s="3" t="s">
        <v>607</v>
      </c>
    </row>
    <row r="11" spans="1:4">
      <c r="A11" s="4" t="s">
        <v>212</v>
      </c>
      <c r="B11" s="5" t="n">
        <v>64761</v>
      </c>
      <c r="C11" s="5" t="n">
        <v>78157</v>
      </c>
      <c r="D11" s="5" t="n">
        <v>85068</v>
      </c>
    </row>
    <row r="12" spans="1:4">
      <c r="A12" s="4" t="s">
        <v>627</v>
      </c>
    </row>
    <row r="13" spans="1:4">
      <c r="A13" s="3" t="s">
        <v>607</v>
      </c>
    </row>
    <row r="14" spans="1:4">
      <c r="A14" s="4" t="s">
        <v>212</v>
      </c>
      <c r="B14" s="5" t="n">
        <v>28102</v>
      </c>
      <c r="C14" s="5" t="n">
        <v>26738</v>
      </c>
      <c r="D14" s="5" t="n">
        <v>21277</v>
      </c>
    </row>
    <row r="15" spans="1:4">
      <c r="A15" s="4" t="s">
        <v>628</v>
      </c>
    </row>
    <row r="16" spans="1:4">
      <c r="A16" s="3" t="s">
        <v>607</v>
      </c>
    </row>
    <row r="17" spans="1:4">
      <c r="A17" s="4" t="s">
        <v>212</v>
      </c>
      <c r="B17" s="6" t="n">
        <v>8467</v>
      </c>
      <c r="C17" s="6" t="n">
        <v>9900</v>
      </c>
      <c r="D17" s="6" t="n">
        <v>1061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8"/>
    <col customWidth="1" max="5" min="5" width="28"/>
    <col customWidth="1" max="6" min="6" width="21"/>
  </cols>
  <sheetData>
    <row r="1" spans="1:6">
      <c r="A1" s="1" t="s">
        <v>629</v>
      </c>
      <c r="C1" s="2" t="s">
        <v>1</v>
      </c>
    </row>
    <row r="2" spans="1:6">
      <c r="C2" s="2" t="s">
        <v>565</v>
      </c>
      <c r="D2" s="2" t="s">
        <v>630</v>
      </c>
      <c r="E2" s="2" t="s">
        <v>631</v>
      </c>
      <c r="F2" s="2" t="s">
        <v>564</v>
      </c>
    </row>
    <row r="3" spans="1:6">
      <c r="A3" s="3" t="s">
        <v>632</v>
      </c>
    </row>
    <row r="4" spans="1:6">
      <c r="A4" s="4" t="s">
        <v>485</v>
      </c>
      <c r="C4" s="5" t="n">
        <v>2</v>
      </c>
      <c r="D4" s="5" t="n">
        <v>2</v>
      </c>
      <c r="E4" s="5" t="n">
        <v>3</v>
      </c>
    </row>
    <row r="5" spans="1:6">
      <c r="A5" s="4" t="s">
        <v>40</v>
      </c>
      <c r="C5" s="6" t="n">
        <v>325491</v>
      </c>
      <c r="D5" s="6" t="n">
        <v>286989</v>
      </c>
      <c r="E5" s="6" t="n">
        <v>274551</v>
      </c>
    </row>
    <row r="6" spans="1:6">
      <c r="A6" s="4" t="s">
        <v>633</v>
      </c>
      <c r="B6" s="4" t="s">
        <v>87</v>
      </c>
      <c r="D6" s="5" t="n">
        <v>0</v>
      </c>
    </row>
    <row r="7" spans="1:6">
      <c r="A7" s="4" t="s">
        <v>174</v>
      </c>
      <c r="C7" s="5" t="n">
        <v>-8013</v>
      </c>
      <c r="D7" s="5" t="n">
        <v>12438</v>
      </c>
    </row>
    <row r="8" spans="1:6">
      <c r="A8" s="4" t="s">
        <v>634</v>
      </c>
    </row>
    <row r="9" spans="1:6">
      <c r="A9" s="3" t="s">
        <v>632</v>
      </c>
    </row>
    <row r="10" spans="1:6">
      <c r="A10" s="4" t="s">
        <v>40</v>
      </c>
      <c r="C10" s="5" t="n">
        <v>178685</v>
      </c>
      <c r="D10" s="5" t="n">
        <v>178685</v>
      </c>
      <c r="E10" s="5" t="n">
        <v>178685</v>
      </c>
    </row>
    <row r="11" spans="1:6">
      <c r="A11" s="4" t="s">
        <v>633</v>
      </c>
      <c r="B11" s="4" t="s">
        <v>87</v>
      </c>
      <c r="D11" s="5" t="n">
        <v>0</v>
      </c>
    </row>
    <row r="12" spans="1:6">
      <c r="A12" s="4" t="s">
        <v>174</v>
      </c>
      <c r="C12" s="5" t="n">
        <v>0</v>
      </c>
      <c r="D12" s="5" t="n">
        <v>0</v>
      </c>
    </row>
    <row r="13" spans="1:6">
      <c r="A13" s="4" t="s">
        <v>635</v>
      </c>
    </row>
    <row r="14" spans="1:6">
      <c r="A14" s="3" t="s">
        <v>632</v>
      </c>
    </row>
    <row r="15" spans="1:6">
      <c r="A15" s="4" t="s">
        <v>40</v>
      </c>
      <c r="C15" s="5" t="n">
        <v>0</v>
      </c>
      <c r="D15" s="5" t="n">
        <v>0</v>
      </c>
      <c r="E15" s="5" t="n">
        <v>89747</v>
      </c>
    </row>
    <row r="16" spans="1:6">
      <c r="A16" s="4" t="s">
        <v>633</v>
      </c>
      <c r="B16" s="4" t="s">
        <v>87</v>
      </c>
      <c r="D16" s="5" t="n">
        <v>-89747</v>
      </c>
    </row>
    <row r="17" spans="1:6">
      <c r="A17" s="4" t="s">
        <v>174</v>
      </c>
      <c r="C17" s="5" t="n">
        <v>0</v>
      </c>
      <c r="D17" s="5" t="n">
        <v>0</v>
      </c>
    </row>
    <row r="18" spans="1:6">
      <c r="A18" s="4" t="s">
        <v>636</v>
      </c>
    </row>
    <row r="19" spans="1:6">
      <c r="A19" s="3" t="s">
        <v>632</v>
      </c>
    </row>
    <row r="20" spans="1:6">
      <c r="A20" s="4" t="s">
        <v>40</v>
      </c>
      <c r="C20" s="5" t="n">
        <v>0</v>
      </c>
      <c r="D20" s="5" t="n">
        <v>0</v>
      </c>
      <c r="E20" s="5" t="n">
        <v>6119</v>
      </c>
    </row>
    <row r="21" spans="1:6">
      <c r="A21" s="4" t="s">
        <v>633</v>
      </c>
      <c r="B21" s="4" t="s">
        <v>87</v>
      </c>
      <c r="D21" s="5" t="n">
        <v>-6119</v>
      </c>
    </row>
    <row r="22" spans="1:6">
      <c r="A22" s="4" t="s">
        <v>40</v>
      </c>
      <c r="C22" s="5" t="n">
        <v>0</v>
      </c>
    </row>
    <row r="23" spans="1:6">
      <c r="A23" s="4" t="s">
        <v>174</v>
      </c>
      <c r="C23" s="5" t="n">
        <v>0</v>
      </c>
      <c r="D23" s="5" t="n">
        <v>0</v>
      </c>
    </row>
    <row r="24" spans="1:6">
      <c r="A24" s="4" t="s">
        <v>637</v>
      </c>
    </row>
    <row r="25" spans="1:6">
      <c r="A25" s="3" t="s">
        <v>632</v>
      </c>
    </row>
    <row r="26" spans="1:6">
      <c r="A26" s="4" t="s">
        <v>40</v>
      </c>
      <c r="C26" s="5" t="n">
        <v>146806</v>
      </c>
      <c r="D26" s="5" t="n">
        <v>108304</v>
      </c>
      <c r="E26" s="6" t="n">
        <v>0</v>
      </c>
    </row>
    <row r="27" spans="1:6">
      <c r="A27" s="4" t="s">
        <v>633</v>
      </c>
      <c r="B27" s="4" t="s">
        <v>87</v>
      </c>
      <c r="D27" s="5" t="n">
        <v>95866</v>
      </c>
    </row>
    <row r="28" spans="1:6">
      <c r="A28" s="4" t="s">
        <v>174</v>
      </c>
      <c r="C28" s="5" t="n">
        <v>-8013</v>
      </c>
      <c r="D28" s="6" t="n">
        <v>12438</v>
      </c>
    </row>
    <row r="29" spans="1:6">
      <c r="A29" s="4" t="s">
        <v>574</v>
      </c>
    </row>
    <row r="30" spans="1:6">
      <c r="A30" s="3" t="s">
        <v>632</v>
      </c>
    </row>
    <row r="31" spans="1:6">
      <c r="A31" s="4" t="s">
        <v>40</v>
      </c>
      <c r="C31" s="5" t="n">
        <v>46515</v>
      </c>
      <c r="F31" s="6" t="n">
        <v>46515</v>
      </c>
    </row>
    <row r="32" spans="1:6">
      <c r="A32" s="4" t="s">
        <v>638</v>
      </c>
    </row>
    <row r="33" spans="1:6">
      <c r="A33" s="3" t="s">
        <v>632</v>
      </c>
    </row>
    <row r="34" spans="1:6">
      <c r="A34" s="4" t="s">
        <v>40</v>
      </c>
      <c r="C34" s="5" t="n">
        <v>0</v>
      </c>
    </row>
    <row r="35" spans="1:6">
      <c r="A35" s="4" t="s">
        <v>639</v>
      </c>
    </row>
    <row r="36" spans="1:6">
      <c r="A36" s="3" t="s">
        <v>632</v>
      </c>
    </row>
    <row r="37" spans="1:6">
      <c r="A37" s="4" t="s">
        <v>40</v>
      </c>
      <c r="C37" s="5" t="n">
        <v>0</v>
      </c>
    </row>
    <row r="38" spans="1:6">
      <c r="A38" s="4" t="s">
        <v>640</v>
      </c>
    </row>
    <row r="39" spans="1:6">
      <c r="A39" s="3" t="s">
        <v>632</v>
      </c>
    </row>
    <row r="40" spans="1:6">
      <c r="A40" s="4" t="s">
        <v>40</v>
      </c>
      <c r="C40" s="6" t="n">
        <v>46515</v>
      </c>
    </row>
    <row r="41" spans="1:6"/>
    <row r="42" spans="1:6">
      <c r="A42" s="4" t="s">
        <v>87</v>
      </c>
      <c r="B42" s="4" t="s">
        <v>641</v>
      </c>
    </row>
  </sheetData>
  <mergeCells count="4">
    <mergeCell ref="A1:B2"/>
    <mergeCell ref="C1:E1"/>
    <mergeCell ref="A41:E41"/>
    <mergeCell ref="B42:E4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AA116"/>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4"/>
    <col customWidth="1" max="23" min="23" width="14"/>
    <col customWidth="1" max="24" min="24" width="14"/>
    <col customWidth="1" max="25" min="25" width="14"/>
    <col customWidth="1" max="26" min="26" width="14"/>
    <col customWidth="1" max="27" min="27" width="13"/>
  </cols>
  <sheetData>
    <row r="1" spans="1:27">
      <c r="A1" s="1" t="s">
        <v>642</v>
      </c>
      <c r="C1" s="2" t="s">
        <v>75</v>
      </c>
      <c r="D1" s="2" t="s">
        <v>643</v>
      </c>
      <c r="E1" s="2" t="s">
        <v>644</v>
      </c>
      <c r="F1" s="2" t="s">
        <v>2</v>
      </c>
      <c r="G1" s="2" t="s">
        <v>76</v>
      </c>
      <c r="H1" s="2" t="s">
        <v>87</v>
      </c>
      <c r="I1" s="2" t="s">
        <v>4</v>
      </c>
      <c r="J1" s="2" t="s">
        <v>87</v>
      </c>
      <c r="K1" s="2" t="s">
        <v>77</v>
      </c>
      <c r="L1" s="2" t="s">
        <v>33</v>
      </c>
      <c r="M1" s="2" t="s">
        <v>78</v>
      </c>
      <c r="N1" s="2" t="s">
        <v>79</v>
      </c>
      <c r="O1" s="2" t="s">
        <v>80</v>
      </c>
      <c r="P1" s="2" t="s">
        <v>81</v>
      </c>
      <c r="Q1" s="2" t="s">
        <v>645</v>
      </c>
      <c r="R1" s="2" t="s">
        <v>488</v>
      </c>
      <c r="S1" s="2" t="s">
        <v>646</v>
      </c>
      <c r="T1" s="2" t="s">
        <v>2</v>
      </c>
      <c r="U1" s="2" t="s">
        <v>33</v>
      </c>
      <c r="W1" s="2" t="s">
        <v>81</v>
      </c>
      <c r="X1" s="2" t="s">
        <v>647</v>
      </c>
      <c r="Y1" s="2" t="s">
        <v>648</v>
      </c>
      <c r="Z1" s="2" t="s">
        <v>649</v>
      </c>
      <c r="AA1" s="2" t="s">
        <v>650</v>
      </c>
    </row>
    <row r="2" spans="1:27">
      <c r="A2" s="3" t="s">
        <v>651</v>
      </c>
    </row>
    <row r="3" spans="1:27">
      <c r="A3" s="4" t="s">
        <v>66</v>
      </c>
      <c r="F3" s="6" t="n">
        <v>84242000</v>
      </c>
      <c r="L3" s="6" t="n">
        <v>109751000</v>
      </c>
      <c r="T3" s="6" t="n">
        <v>84242000</v>
      </c>
      <c r="U3" s="6" t="n">
        <v>109751000</v>
      </c>
    </row>
    <row r="4" spans="1:27">
      <c r="A4" s="4" t="s">
        <v>652</v>
      </c>
      <c r="T4" s="5" t="n">
        <v>0</v>
      </c>
    </row>
    <row r="5" spans="1:27">
      <c r="A5" s="4" t="s">
        <v>653</v>
      </c>
      <c r="F5" s="5" t="n">
        <v>998629000</v>
      </c>
      <c r="L5" s="5" t="n">
        <v>1072448000</v>
      </c>
      <c r="T5" s="5" t="n">
        <v>998629000</v>
      </c>
      <c r="U5" s="5" t="n">
        <v>1072448000</v>
      </c>
    </row>
    <row r="6" spans="1:27">
      <c r="A6" s="4" t="s">
        <v>543</v>
      </c>
      <c r="F6" s="5" t="n">
        <v>799927000</v>
      </c>
      <c r="G6" s="6" t="n">
        <v>592883000</v>
      </c>
      <c r="I6" s="6" t="n">
        <v>617396000</v>
      </c>
      <c r="K6" s="6" t="n">
        <v>626540000</v>
      </c>
      <c r="L6" s="5" t="n">
        <v>873166000</v>
      </c>
      <c r="M6" s="6" t="n">
        <v>634466000</v>
      </c>
      <c r="N6" s="6" t="n">
        <v>662619000</v>
      </c>
      <c r="O6" s="6" t="n">
        <v>673626000</v>
      </c>
    </row>
    <row r="7" spans="1:27">
      <c r="A7" s="4" t="s">
        <v>654</v>
      </c>
      <c r="F7" s="5" t="n">
        <v>10340000</v>
      </c>
      <c r="L7" s="5" t="n">
        <v>26785000</v>
      </c>
      <c r="T7" s="5" t="n">
        <v>10340000</v>
      </c>
      <c r="U7" s="5" t="n">
        <v>26785000</v>
      </c>
    </row>
    <row r="8" spans="1:27">
      <c r="A8" s="4" t="s">
        <v>655</v>
      </c>
      <c r="X8" s="6" t="n">
        <v>400000</v>
      </c>
    </row>
    <row r="9" spans="1:27">
      <c r="A9" s="4" t="s">
        <v>656</v>
      </c>
      <c r="AA9" s="4" t="s">
        <v>657</v>
      </c>
    </row>
    <row r="10" spans="1:27">
      <c r="A10" s="4" t="s">
        <v>219</v>
      </c>
      <c r="T10" s="5" t="n">
        <v>-9064000</v>
      </c>
      <c r="U10" s="5" t="n">
        <v>382000</v>
      </c>
      <c r="W10" s="6" t="n">
        <v>-48141000</v>
      </c>
    </row>
    <row r="11" spans="1:27">
      <c r="A11" s="4" t="s">
        <v>658</v>
      </c>
      <c r="F11" s="5" t="n">
        <v>366069000</v>
      </c>
      <c r="G11" s="6" t="n">
        <v>305989000</v>
      </c>
      <c r="I11" s="6" t="n">
        <v>323658000</v>
      </c>
      <c r="K11" s="6" t="n">
        <v>324885000</v>
      </c>
      <c r="L11" s="5" t="n">
        <v>386918000</v>
      </c>
      <c r="M11" s="6" t="n">
        <v>309425000</v>
      </c>
      <c r="N11" s="6" t="n">
        <v>328067000</v>
      </c>
      <c r="O11" s="5" t="n">
        <v>309451000</v>
      </c>
      <c r="T11" s="5" t="n">
        <v>1320601000</v>
      </c>
      <c r="U11" s="5" t="n">
        <v>1333861000</v>
      </c>
      <c r="W11" s="5" t="n">
        <v>1280653000</v>
      </c>
    </row>
    <row r="12" spans="1:27">
      <c r="A12" s="4" t="s">
        <v>659</v>
      </c>
      <c r="F12" s="5" t="n">
        <v>957174000</v>
      </c>
      <c r="L12" s="5" t="n">
        <v>1133499000</v>
      </c>
      <c r="T12" s="5" t="n">
        <v>957174000</v>
      </c>
      <c r="U12" s="5" t="n">
        <v>1133499000</v>
      </c>
    </row>
    <row r="13" spans="1:27">
      <c r="A13" s="4" t="s">
        <v>660</v>
      </c>
      <c r="F13" s="5" t="n">
        <v>100688000</v>
      </c>
      <c r="L13" s="5" t="n">
        <v>102408000</v>
      </c>
      <c r="T13" s="5" t="n">
        <v>100688000</v>
      </c>
      <c r="U13" s="5" t="n">
        <v>102408000</v>
      </c>
    </row>
    <row r="14" spans="1:27">
      <c r="A14" s="4" t="s">
        <v>661</v>
      </c>
      <c r="C14" s="6" t="n">
        <v>8300000</v>
      </c>
      <c r="T14" s="5" t="n">
        <v>0</v>
      </c>
      <c r="U14" s="5" t="n">
        <v>2022000</v>
      </c>
      <c r="W14" s="5" t="n">
        <v>13507000</v>
      </c>
    </row>
    <row r="15" spans="1:27">
      <c r="A15" s="4" t="s">
        <v>662</v>
      </c>
      <c r="C15" s="5" t="n">
        <v>16000000</v>
      </c>
    </row>
    <row r="16" spans="1:27">
      <c r="A16" s="4" t="s">
        <v>663</v>
      </c>
      <c r="C16" s="5" t="n">
        <v>14700000</v>
      </c>
    </row>
    <row r="17" spans="1:27">
      <c r="A17" s="4" t="s">
        <v>539</v>
      </c>
      <c r="C17" s="5" t="n">
        <v>1300000</v>
      </c>
    </row>
    <row r="18" spans="1:27">
      <c r="A18" s="4" t="s">
        <v>664</v>
      </c>
      <c r="C18" s="6" t="n">
        <v>7600000</v>
      </c>
      <c r="T18" s="5" t="n">
        <v>0</v>
      </c>
      <c r="U18" s="5" t="n">
        <v>0</v>
      </c>
      <c r="W18" s="5" t="n">
        <v>11399000</v>
      </c>
    </row>
    <row r="19" spans="1:27">
      <c r="A19" s="4" t="s">
        <v>665</v>
      </c>
    </row>
    <row r="20" spans="1:27">
      <c r="A20" s="3" t="s">
        <v>651</v>
      </c>
    </row>
    <row r="21" spans="1:27">
      <c r="A21" s="4" t="s">
        <v>654</v>
      </c>
      <c r="F21" s="5" t="n">
        <v>10340000</v>
      </c>
      <c r="L21" s="5" t="n">
        <v>15431000</v>
      </c>
      <c r="T21" s="5" t="n">
        <v>10340000</v>
      </c>
      <c r="U21" s="5" t="n">
        <v>15431000</v>
      </c>
    </row>
    <row r="22" spans="1:27">
      <c r="A22" s="4" t="s">
        <v>666</v>
      </c>
    </row>
    <row r="23" spans="1:27">
      <c r="A23" s="3" t="s">
        <v>651</v>
      </c>
    </row>
    <row r="24" spans="1:27">
      <c r="A24" s="4" t="s">
        <v>655</v>
      </c>
      <c r="F24" s="5" t="n">
        <v>73902000</v>
      </c>
      <c r="L24" s="5" t="n">
        <v>82966000</v>
      </c>
      <c r="T24" s="5" t="n">
        <v>73902000</v>
      </c>
      <c r="U24" s="5" t="n">
        <v>82966000</v>
      </c>
    </row>
    <row r="25" spans="1:27">
      <c r="A25" s="4" t="s">
        <v>667</v>
      </c>
    </row>
    <row r="26" spans="1:27">
      <c r="A26" s="3" t="s">
        <v>651</v>
      </c>
    </row>
    <row r="27" spans="1:27">
      <c r="A27" s="4" t="s">
        <v>655</v>
      </c>
      <c r="B27" s="4" t="s">
        <v>125</v>
      </c>
      <c r="F27" s="6" t="n">
        <v>24273000</v>
      </c>
      <c r="L27" s="6" t="n">
        <v>25438000</v>
      </c>
      <c r="T27" s="6" t="n">
        <v>24273000</v>
      </c>
      <c r="U27" s="6" t="n">
        <v>25438000</v>
      </c>
    </row>
    <row r="28" spans="1:27">
      <c r="A28" s="4" t="s">
        <v>507</v>
      </c>
    </row>
    <row r="29" spans="1:27">
      <c r="A29" s="3" t="s">
        <v>651</v>
      </c>
    </row>
    <row r="30" spans="1:27">
      <c r="A30" s="4" t="s">
        <v>668</v>
      </c>
      <c r="F30" s="4" t="s">
        <v>669</v>
      </c>
      <c r="L30" s="4" t="s">
        <v>669</v>
      </c>
      <c r="T30" s="4" t="s">
        <v>669</v>
      </c>
      <c r="U30" s="4" t="s">
        <v>669</v>
      </c>
    </row>
    <row r="31" spans="1:27">
      <c r="A31" s="4" t="s">
        <v>670</v>
      </c>
    </row>
    <row r="32" spans="1:27">
      <c r="A32" s="3" t="s">
        <v>651</v>
      </c>
    </row>
    <row r="33" spans="1:27">
      <c r="A33" s="4" t="s">
        <v>656</v>
      </c>
      <c r="F33" s="4" t="s">
        <v>671</v>
      </c>
      <c r="L33" s="4" t="s">
        <v>671</v>
      </c>
      <c r="T33" s="4" t="s">
        <v>671</v>
      </c>
      <c r="U33" s="4" t="s">
        <v>671</v>
      </c>
    </row>
    <row r="34" spans="1:27">
      <c r="A34" s="4" t="s">
        <v>672</v>
      </c>
    </row>
    <row r="35" spans="1:27">
      <c r="A35" s="3" t="s">
        <v>651</v>
      </c>
    </row>
    <row r="36" spans="1:27">
      <c r="A36" s="4" t="s">
        <v>656</v>
      </c>
      <c r="F36" s="4" t="s">
        <v>673</v>
      </c>
      <c r="L36" s="4" t="s">
        <v>673</v>
      </c>
      <c r="T36" s="4" t="s">
        <v>673</v>
      </c>
      <c r="U36" s="4" t="s">
        <v>673</v>
      </c>
    </row>
    <row r="37" spans="1:27">
      <c r="A37" s="4" t="s">
        <v>499</v>
      </c>
    </row>
    <row r="38" spans="1:27">
      <c r="A38" s="3" t="s">
        <v>651</v>
      </c>
    </row>
    <row r="39" spans="1:27">
      <c r="A39" s="4" t="s">
        <v>668</v>
      </c>
      <c r="F39" s="4" t="s">
        <v>674</v>
      </c>
      <c r="L39" s="4" t="s">
        <v>674</v>
      </c>
      <c r="T39" s="4" t="s">
        <v>674</v>
      </c>
      <c r="U39" s="4" t="s">
        <v>674</v>
      </c>
    </row>
    <row r="40" spans="1:27">
      <c r="A40" s="4" t="s">
        <v>675</v>
      </c>
    </row>
    <row r="41" spans="1:27">
      <c r="A41" s="3" t="s">
        <v>651</v>
      </c>
    </row>
    <row r="42" spans="1:27">
      <c r="A42" s="4" t="s">
        <v>656</v>
      </c>
      <c r="F42" s="4" t="s">
        <v>669</v>
      </c>
      <c r="L42" s="4" t="s">
        <v>669</v>
      </c>
      <c r="T42" s="4" t="s">
        <v>669</v>
      </c>
      <c r="U42" s="4" t="s">
        <v>669</v>
      </c>
    </row>
    <row r="43" spans="1:27">
      <c r="A43" s="4" t="s">
        <v>676</v>
      </c>
    </row>
    <row r="44" spans="1:27">
      <c r="A44" s="3" t="s">
        <v>651</v>
      </c>
    </row>
    <row r="45" spans="1:27">
      <c r="A45" s="4" t="s">
        <v>656</v>
      </c>
      <c r="F45" s="4" t="s">
        <v>669</v>
      </c>
      <c r="L45" s="4" t="s">
        <v>669</v>
      </c>
      <c r="T45" s="4" t="s">
        <v>669</v>
      </c>
      <c r="U45" s="4" t="s">
        <v>669</v>
      </c>
    </row>
    <row r="46" spans="1:27">
      <c r="A46" s="4" t="s">
        <v>677</v>
      </c>
    </row>
    <row r="47" spans="1:27">
      <c r="A47" s="3" t="s">
        <v>651</v>
      </c>
    </row>
    <row r="48" spans="1:27">
      <c r="A48" s="4" t="s">
        <v>654</v>
      </c>
      <c r="F48" s="6" t="n">
        <v>0</v>
      </c>
      <c r="L48" s="6" t="n">
        <v>11354000</v>
      </c>
      <c r="T48" s="6" t="n">
        <v>0</v>
      </c>
      <c r="U48" s="6" t="n">
        <v>11354000</v>
      </c>
    </row>
    <row r="49" spans="1:27">
      <c r="A49" s="4" t="s">
        <v>678</v>
      </c>
    </row>
    <row r="50" spans="1:27">
      <c r="A50" s="3" t="s">
        <v>651</v>
      </c>
    </row>
    <row r="51" spans="1:27">
      <c r="A51" s="4" t="s">
        <v>653</v>
      </c>
      <c r="F51" s="5" t="n">
        <v>85844000</v>
      </c>
      <c r="L51" s="5" t="n">
        <v>174051000</v>
      </c>
      <c r="T51" s="5" t="n">
        <v>85844000</v>
      </c>
      <c r="U51" s="5" t="n">
        <v>174051000</v>
      </c>
    </row>
    <row r="52" spans="1:27">
      <c r="A52" s="4" t="s">
        <v>543</v>
      </c>
      <c r="T52" s="5" t="n">
        <v>416042000</v>
      </c>
      <c r="U52" s="5" t="n">
        <v>280612000</v>
      </c>
      <c r="W52" s="5" t="n">
        <v>216119000</v>
      </c>
    </row>
    <row r="53" spans="1:27">
      <c r="A53" s="4" t="s">
        <v>655</v>
      </c>
      <c r="F53" s="5" t="n">
        <v>69400000</v>
      </c>
      <c r="L53" s="5" t="n">
        <v>78900000</v>
      </c>
      <c r="T53" s="5" t="n">
        <v>69400000</v>
      </c>
      <c r="U53" s="5" t="n">
        <v>78900000</v>
      </c>
    </row>
    <row r="54" spans="1:27">
      <c r="A54" s="4" t="s">
        <v>679</v>
      </c>
      <c r="Y54" s="4" t="s">
        <v>680</v>
      </c>
    </row>
    <row r="55" spans="1:27">
      <c r="A55" s="4" t="s">
        <v>219</v>
      </c>
      <c r="T55" s="5" t="n">
        <v>-9509000</v>
      </c>
      <c r="U55" s="5" t="n">
        <v>249000</v>
      </c>
      <c r="W55" s="5" t="n">
        <v>-35350000</v>
      </c>
    </row>
    <row r="56" spans="1:27">
      <c r="A56" s="4" t="s">
        <v>658</v>
      </c>
      <c r="T56" s="5" t="n">
        <v>27838000</v>
      </c>
      <c r="U56" s="5" t="n">
        <v>37773000</v>
      </c>
      <c r="W56" s="5" t="n">
        <v>24774000</v>
      </c>
    </row>
    <row r="57" spans="1:27">
      <c r="A57" s="4" t="s">
        <v>681</v>
      </c>
      <c r="T57" s="5" t="n">
        <v>-132276000</v>
      </c>
      <c r="U57" s="5" t="n">
        <v>-124873000</v>
      </c>
      <c r="W57" s="5" t="n">
        <v>-153882000</v>
      </c>
    </row>
    <row r="58" spans="1:27">
      <c r="A58" s="4" t="s">
        <v>682</v>
      </c>
      <c r="T58" s="5" t="n">
        <v>-132276000</v>
      </c>
      <c r="U58" s="5" t="n">
        <v>-124873000</v>
      </c>
      <c r="W58" s="5" t="n">
        <v>-153882000</v>
      </c>
    </row>
    <row r="59" spans="1:27">
      <c r="A59" s="4" t="s">
        <v>683</v>
      </c>
      <c r="F59" s="5" t="n">
        <v>482505000</v>
      </c>
      <c r="L59" s="5" t="n">
        <v>520105000</v>
      </c>
      <c r="T59" s="5" t="n">
        <v>482505000</v>
      </c>
      <c r="U59" s="5" t="n">
        <v>520105000</v>
      </c>
    </row>
    <row r="60" spans="1:27">
      <c r="A60" s="4" t="s">
        <v>659</v>
      </c>
      <c r="F60" s="5" t="n">
        <v>432133000</v>
      </c>
      <c r="L60" s="5" t="n">
        <v>438988000</v>
      </c>
      <c r="T60" s="5" t="n">
        <v>432133000</v>
      </c>
      <c r="U60" s="5" t="n">
        <v>438988000</v>
      </c>
    </row>
    <row r="61" spans="1:27">
      <c r="A61" s="4" t="s">
        <v>660</v>
      </c>
      <c r="F61" s="5" t="n">
        <v>78434000</v>
      </c>
      <c r="L61" s="5" t="n">
        <v>60977000</v>
      </c>
      <c r="T61" s="5" t="n">
        <v>78434000</v>
      </c>
      <c r="U61" s="5" t="n">
        <v>60977000</v>
      </c>
    </row>
    <row r="62" spans="1:27">
      <c r="A62" s="4" t="s">
        <v>684</v>
      </c>
    </row>
    <row r="63" spans="1:27">
      <c r="A63" s="3" t="s">
        <v>651</v>
      </c>
    </row>
    <row r="64" spans="1:27">
      <c r="A64" s="4" t="s">
        <v>653</v>
      </c>
      <c r="F64" s="5" t="n">
        <v>5286000</v>
      </c>
      <c r="L64" s="5" t="n">
        <v>41000</v>
      </c>
      <c r="T64" s="5" t="n">
        <v>5286000</v>
      </c>
      <c r="U64" s="5" t="n">
        <v>41000</v>
      </c>
    </row>
    <row r="65" spans="1:27">
      <c r="A65" s="4" t="s">
        <v>543</v>
      </c>
      <c r="T65" s="5" t="n">
        <v>6016000</v>
      </c>
      <c r="U65" s="5" t="n">
        <v>3839000</v>
      </c>
      <c r="W65" s="5" t="n">
        <v>3024000</v>
      </c>
    </row>
    <row r="66" spans="1:27">
      <c r="A66" s="4" t="s">
        <v>655</v>
      </c>
      <c r="F66" s="5" t="n">
        <v>4500000</v>
      </c>
      <c r="L66" s="5" t="n">
        <v>4000000</v>
      </c>
      <c r="T66" s="5" t="n">
        <v>4500000</v>
      </c>
      <c r="U66" s="5" t="n">
        <v>4000000</v>
      </c>
    </row>
    <row r="67" spans="1:27">
      <c r="A67" s="4" t="s">
        <v>685</v>
      </c>
      <c r="O67" s="6" t="n">
        <v>3000000</v>
      </c>
      <c r="W67" s="5" t="n">
        <v>17000000</v>
      </c>
    </row>
    <row r="68" spans="1:27">
      <c r="A68" s="4" t="s">
        <v>686</v>
      </c>
      <c r="Z68" s="6" t="n">
        <v>20000000</v>
      </c>
    </row>
    <row r="69" spans="1:27">
      <c r="A69" s="4" t="s">
        <v>219</v>
      </c>
      <c r="T69" s="5" t="n">
        <v>445000</v>
      </c>
      <c r="U69" s="5" t="n">
        <v>133000</v>
      </c>
      <c r="W69" s="5" t="n">
        <v>-12791000</v>
      </c>
    </row>
    <row r="70" spans="1:27">
      <c r="A70" s="4" t="s">
        <v>658</v>
      </c>
      <c r="T70" s="5" t="n">
        <v>5857000</v>
      </c>
      <c r="U70" s="5" t="n">
        <v>3405000</v>
      </c>
      <c r="W70" s="5" t="n">
        <v>2570000</v>
      </c>
    </row>
    <row r="71" spans="1:27">
      <c r="A71" s="4" t="s">
        <v>681</v>
      </c>
      <c r="T71" s="5" t="n">
        <v>-13594000</v>
      </c>
      <c r="U71" s="5" t="n">
        <v>15122000</v>
      </c>
      <c r="V71" s="4" t="s">
        <v>127</v>
      </c>
      <c r="W71" s="5" t="n">
        <v>-15701000</v>
      </c>
    </row>
    <row r="72" spans="1:27">
      <c r="A72" s="4" t="s">
        <v>682</v>
      </c>
      <c r="T72" s="5" t="n">
        <v>-13594000</v>
      </c>
      <c r="U72" s="5" t="n">
        <v>15122000</v>
      </c>
      <c r="V72" s="4" t="s">
        <v>127</v>
      </c>
      <c r="W72" s="6" t="n">
        <v>-15701000</v>
      </c>
    </row>
    <row r="73" spans="1:27">
      <c r="A73" s="4" t="s">
        <v>683</v>
      </c>
      <c r="F73" s="5" t="n">
        <v>46940000</v>
      </c>
      <c r="L73" s="5" t="n">
        <v>18362000</v>
      </c>
      <c r="T73" s="5" t="n">
        <v>46940000</v>
      </c>
      <c r="U73" s="5" t="n">
        <v>18362000</v>
      </c>
    </row>
    <row r="74" spans="1:27">
      <c r="A74" s="4" t="s">
        <v>659</v>
      </c>
      <c r="F74" s="5" t="n">
        <v>4015000</v>
      </c>
      <c r="L74" s="5" t="n">
        <v>0</v>
      </c>
      <c r="T74" s="5" t="n">
        <v>4015000</v>
      </c>
      <c r="U74" s="5" t="n">
        <v>0</v>
      </c>
    </row>
    <row r="75" spans="1:27">
      <c r="A75" s="4" t="s">
        <v>660</v>
      </c>
      <c r="F75" s="5" t="n">
        <v>144000</v>
      </c>
      <c r="L75" s="6" t="n">
        <v>0</v>
      </c>
      <c r="T75" s="5" t="n">
        <v>144000</v>
      </c>
      <c r="U75" s="5" t="n">
        <v>0</v>
      </c>
    </row>
    <row r="76" spans="1:27">
      <c r="A76" s="4" t="s">
        <v>687</v>
      </c>
      <c r="U76" s="6" t="n">
        <v>22600000</v>
      </c>
    </row>
    <row r="77" spans="1:27">
      <c r="A77" s="4" t="s">
        <v>678</v>
      </c>
    </row>
    <row r="78" spans="1:27">
      <c r="A78" s="3" t="s">
        <v>651</v>
      </c>
    </row>
    <row r="79" spans="1:27">
      <c r="A79" s="4" t="s">
        <v>688</v>
      </c>
      <c r="D79" s="6" t="n">
        <v>350000000</v>
      </c>
    </row>
    <row r="80" spans="1:27">
      <c r="A80" s="4" t="s">
        <v>689</v>
      </c>
    </row>
    <row r="81" spans="1:27">
      <c r="A81" s="3" t="s">
        <v>651</v>
      </c>
    </row>
    <row r="82" spans="1:27">
      <c r="A82" s="4" t="s">
        <v>688</v>
      </c>
      <c r="D82" s="6" t="n">
        <v>285000000</v>
      </c>
    </row>
    <row r="83" spans="1:27">
      <c r="A83" s="4" t="s">
        <v>690</v>
      </c>
      <c r="D83" s="5" t="n">
        <v>70000000</v>
      </c>
      <c r="W83" s="5" t="n">
        <v>2000000</v>
      </c>
    </row>
    <row r="84" spans="1:27">
      <c r="A84" s="4" t="s">
        <v>691</v>
      </c>
    </row>
    <row r="85" spans="1:27">
      <c r="A85" s="3" t="s">
        <v>651</v>
      </c>
    </row>
    <row r="86" spans="1:27">
      <c r="A86" s="4" t="s">
        <v>688</v>
      </c>
      <c r="R86" s="6" t="n">
        <v>4800000</v>
      </c>
      <c r="S86" s="6" t="n">
        <v>10000000</v>
      </c>
    </row>
    <row r="87" spans="1:27">
      <c r="A87" s="4" t="s">
        <v>690</v>
      </c>
      <c r="D87" s="5" t="n">
        <v>64000000</v>
      </c>
      <c r="R87" s="5" t="n">
        <v>2515461</v>
      </c>
    </row>
    <row r="88" spans="1:27">
      <c r="A88" s="4" t="s">
        <v>692</v>
      </c>
      <c r="R88" s="6" t="n">
        <v>100000</v>
      </c>
    </row>
    <row r="89" spans="1:27">
      <c r="A89" s="4" t="s">
        <v>693</v>
      </c>
    </row>
    <row r="90" spans="1:27">
      <c r="A90" s="3" t="s">
        <v>651</v>
      </c>
    </row>
    <row r="91" spans="1:27">
      <c r="A91" s="4" t="s">
        <v>694</v>
      </c>
      <c r="D91" s="5" t="n">
        <v>20321839</v>
      </c>
      <c r="Q91" s="5" t="n">
        <v>20321839</v>
      </c>
    </row>
    <row r="92" spans="1:27">
      <c r="A92" s="4" t="s">
        <v>695</v>
      </c>
    </row>
    <row r="93" spans="1:27">
      <c r="A93" s="3" t="s">
        <v>651</v>
      </c>
    </row>
    <row r="94" spans="1:27">
      <c r="A94" s="4" t="s">
        <v>656</v>
      </c>
      <c r="Y94" s="4" t="s">
        <v>696</v>
      </c>
    </row>
    <row r="95" spans="1:27">
      <c r="A95" s="4" t="s">
        <v>697</v>
      </c>
      <c r="E95" s="6" t="n">
        <v>85000000</v>
      </c>
    </row>
    <row r="96" spans="1:27">
      <c r="A96" s="4" t="s">
        <v>698</v>
      </c>
    </row>
    <row r="97" spans="1:27">
      <c r="A97" s="3" t="s">
        <v>651</v>
      </c>
    </row>
    <row r="98" spans="1:27">
      <c r="A98" s="4" t="s">
        <v>694</v>
      </c>
      <c r="E98" s="5" t="n">
        <v>950000000</v>
      </c>
    </row>
    <row r="99" spans="1:27">
      <c r="A99" s="4" t="s">
        <v>699</v>
      </c>
    </row>
    <row r="100" spans="1:27">
      <c r="A100" s="3" t="s">
        <v>651</v>
      </c>
    </row>
    <row r="101" spans="1:27">
      <c r="A101" s="4" t="s">
        <v>694</v>
      </c>
      <c r="E101" s="5" t="n">
        <v>1494000000</v>
      </c>
    </row>
    <row r="102" spans="1:27">
      <c r="A102" s="4" t="s">
        <v>695</v>
      </c>
    </row>
    <row r="103" spans="1:27">
      <c r="A103" s="3" t="s">
        <v>651</v>
      </c>
    </row>
    <row r="104" spans="1:27">
      <c r="A104" s="4" t="s">
        <v>700</v>
      </c>
      <c r="E104" s="5" t="n">
        <v>16609195</v>
      </c>
    </row>
    <row r="105" spans="1:27">
      <c r="A105" s="4" t="s">
        <v>688</v>
      </c>
      <c r="P105" s="6" t="n">
        <v>65000000</v>
      </c>
    </row>
    <row r="106" spans="1:27">
      <c r="A106" s="4" t="s">
        <v>701</v>
      </c>
    </row>
    <row r="107" spans="1:27">
      <c r="A107" s="3" t="s">
        <v>651</v>
      </c>
    </row>
    <row r="108" spans="1:27">
      <c r="A108" s="4" t="s">
        <v>697</v>
      </c>
      <c r="E108" s="6" t="n">
        <v>150000000</v>
      </c>
    </row>
    <row r="109" spans="1:27">
      <c r="A109" s="4" t="s">
        <v>574</v>
      </c>
    </row>
    <row r="110" spans="1:27">
      <c r="A110" s="3" t="s">
        <v>651</v>
      </c>
    </row>
    <row r="111" spans="1:27">
      <c r="A111" s="4" t="s">
        <v>702</v>
      </c>
      <c r="F111" s="6" t="n">
        <v>2500000</v>
      </c>
      <c r="T111" s="5" t="n">
        <v>2500000</v>
      </c>
    </row>
    <row r="112" spans="1:27">
      <c r="A112" s="4" t="s">
        <v>543</v>
      </c>
      <c r="T112" s="6" t="n">
        <v>12900000</v>
      </c>
    </row>
    <row r="113" spans="1:27"/>
    <row r="114" spans="1:27">
      <c r="A114" s="4" t="s">
        <v>87</v>
      </c>
      <c r="B114" s="4" t="s">
        <v>124</v>
      </c>
    </row>
    <row r="115" spans="1:27">
      <c r="A115" s="4" t="s">
        <v>125</v>
      </c>
      <c r="B115" s="4" t="s">
        <v>703</v>
      </c>
    </row>
    <row r="116" spans="1:27">
      <c r="A116" s="4" t="s">
        <v>127</v>
      </c>
      <c r="B116" s="4" t="s">
        <v>704</v>
      </c>
    </row>
  </sheetData>
  <mergeCells count="228">
    <mergeCell ref="A1:B1"/>
    <mergeCell ref="U1:V1"/>
    <mergeCell ref="G2:H2"/>
    <mergeCell ref="I2:J2"/>
    <mergeCell ref="G3:H3"/>
    <mergeCell ref="I3:J3"/>
    <mergeCell ref="G4:H4"/>
    <mergeCell ref="I4:J4"/>
    <mergeCell ref="G5:H5"/>
    <mergeCell ref="I5:J5"/>
    <mergeCell ref="G6:H6"/>
    <mergeCell ref="I6:J6"/>
    <mergeCell ref="G7:H7"/>
    <mergeCell ref="I7:J7"/>
    <mergeCell ref="G8:H8"/>
    <mergeCell ref="I8:J8"/>
    <mergeCell ref="G9:H9"/>
    <mergeCell ref="I9:J9"/>
    <mergeCell ref="G10:H10"/>
    <mergeCell ref="I10:J10"/>
    <mergeCell ref="G11:H11"/>
    <mergeCell ref="I11:J11"/>
    <mergeCell ref="G12:H12"/>
    <mergeCell ref="I12:J12"/>
    <mergeCell ref="G13:H13"/>
    <mergeCell ref="I13:J13"/>
    <mergeCell ref="G14:H14"/>
    <mergeCell ref="I14:J14"/>
    <mergeCell ref="G15:H15"/>
    <mergeCell ref="I15:J15"/>
    <mergeCell ref="G16:H16"/>
    <mergeCell ref="I16:J16"/>
    <mergeCell ref="G17:H17"/>
    <mergeCell ref="I17:J17"/>
    <mergeCell ref="G18:H18"/>
    <mergeCell ref="I18:J18"/>
    <mergeCell ref="G19:H19"/>
    <mergeCell ref="I19:J19"/>
    <mergeCell ref="G20:H20"/>
    <mergeCell ref="I20:J20"/>
    <mergeCell ref="G21:H21"/>
    <mergeCell ref="I21:J21"/>
    <mergeCell ref="G22:H22"/>
    <mergeCell ref="I22:J22"/>
    <mergeCell ref="G23:H23"/>
    <mergeCell ref="I23:J23"/>
    <mergeCell ref="G24:H24"/>
    <mergeCell ref="I24:J24"/>
    <mergeCell ref="G25:H25"/>
    <mergeCell ref="I25:J25"/>
    <mergeCell ref="G26:H26"/>
    <mergeCell ref="I26:J26"/>
    <mergeCell ref="G27:H27"/>
    <mergeCell ref="I27:J27"/>
    <mergeCell ref="G28:H28"/>
    <mergeCell ref="I28:J28"/>
    <mergeCell ref="G29:H29"/>
    <mergeCell ref="I29:J29"/>
    <mergeCell ref="G30:H30"/>
    <mergeCell ref="I30:J30"/>
    <mergeCell ref="G31:H31"/>
    <mergeCell ref="I31:J31"/>
    <mergeCell ref="G32:H32"/>
    <mergeCell ref="I32:J32"/>
    <mergeCell ref="G33:H33"/>
    <mergeCell ref="I33:J33"/>
    <mergeCell ref="G34:H34"/>
    <mergeCell ref="I34:J34"/>
    <mergeCell ref="G35:H35"/>
    <mergeCell ref="I35:J35"/>
    <mergeCell ref="G36:H36"/>
    <mergeCell ref="I36:J36"/>
    <mergeCell ref="G37:H37"/>
    <mergeCell ref="I37:J37"/>
    <mergeCell ref="G38:H38"/>
    <mergeCell ref="I38:J38"/>
    <mergeCell ref="G39:H39"/>
    <mergeCell ref="I39:J39"/>
    <mergeCell ref="G40:H40"/>
    <mergeCell ref="I40:J40"/>
    <mergeCell ref="G41:H41"/>
    <mergeCell ref="I41:J41"/>
    <mergeCell ref="G42:H42"/>
    <mergeCell ref="I42:J42"/>
    <mergeCell ref="G43:H43"/>
    <mergeCell ref="I43:J43"/>
    <mergeCell ref="G44:H44"/>
    <mergeCell ref="I44:J44"/>
    <mergeCell ref="G45:H45"/>
    <mergeCell ref="I45:J45"/>
    <mergeCell ref="G46:H46"/>
    <mergeCell ref="I46:J46"/>
    <mergeCell ref="G47:H47"/>
    <mergeCell ref="I47:J47"/>
    <mergeCell ref="G48:H48"/>
    <mergeCell ref="I48:J48"/>
    <mergeCell ref="G49:H49"/>
    <mergeCell ref="I49:J49"/>
    <mergeCell ref="G50:H50"/>
    <mergeCell ref="I50:J50"/>
    <mergeCell ref="G51:H51"/>
    <mergeCell ref="I51:J51"/>
    <mergeCell ref="G52:H52"/>
    <mergeCell ref="I52:J52"/>
    <mergeCell ref="G53:H53"/>
    <mergeCell ref="I53:J53"/>
    <mergeCell ref="G54:H54"/>
    <mergeCell ref="I54:J54"/>
    <mergeCell ref="G55:H55"/>
    <mergeCell ref="I55:J55"/>
    <mergeCell ref="G56:H56"/>
    <mergeCell ref="I56:J56"/>
    <mergeCell ref="G57:H57"/>
    <mergeCell ref="I57:J57"/>
    <mergeCell ref="G58:H58"/>
    <mergeCell ref="I58:J58"/>
    <mergeCell ref="G59:H59"/>
    <mergeCell ref="I59:J59"/>
    <mergeCell ref="G60:H60"/>
    <mergeCell ref="I60:J60"/>
    <mergeCell ref="G61:H61"/>
    <mergeCell ref="I61:J61"/>
    <mergeCell ref="G62:H62"/>
    <mergeCell ref="I62:J62"/>
    <mergeCell ref="G63:H63"/>
    <mergeCell ref="I63:J63"/>
    <mergeCell ref="G64:H64"/>
    <mergeCell ref="I64:J64"/>
    <mergeCell ref="G65:H65"/>
    <mergeCell ref="I65:J65"/>
    <mergeCell ref="G66:H66"/>
    <mergeCell ref="I66:J66"/>
    <mergeCell ref="G67:H67"/>
    <mergeCell ref="I67:J67"/>
    <mergeCell ref="G68:H68"/>
    <mergeCell ref="I68:J68"/>
    <mergeCell ref="G69:H69"/>
    <mergeCell ref="I69:J69"/>
    <mergeCell ref="G70:H70"/>
    <mergeCell ref="I70:J70"/>
    <mergeCell ref="G71:H71"/>
    <mergeCell ref="I71:J71"/>
    <mergeCell ref="G72:H72"/>
    <mergeCell ref="I72:J72"/>
    <mergeCell ref="G73:H73"/>
    <mergeCell ref="I73:J73"/>
    <mergeCell ref="G74:H74"/>
    <mergeCell ref="I74:J74"/>
    <mergeCell ref="G75:H75"/>
    <mergeCell ref="I75:J75"/>
    <mergeCell ref="G76:H76"/>
    <mergeCell ref="I76:J76"/>
    <mergeCell ref="G77:H77"/>
    <mergeCell ref="I77:J77"/>
    <mergeCell ref="G78:H78"/>
    <mergeCell ref="I78:J78"/>
    <mergeCell ref="G79:H79"/>
    <mergeCell ref="I79:J79"/>
    <mergeCell ref="G80:H80"/>
    <mergeCell ref="I80:J80"/>
    <mergeCell ref="G81:H81"/>
    <mergeCell ref="I81:J81"/>
    <mergeCell ref="G82:H82"/>
    <mergeCell ref="I82:J82"/>
    <mergeCell ref="G83:H83"/>
    <mergeCell ref="I83:J83"/>
    <mergeCell ref="G84:H84"/>
    <mergeCell ref="I84:J84"/>
    <mergeCell ref="G85:H85"/>
    <mergeCell ref="I85:J85"/>
    <mergeCell ref="G86:H86"/>
    <mergeCell ref="I86:J86"/>
    <mergeCell ref="G87:H87"/>
    <mergeCell ref="I87:J87"/>
    <mergeCell ref="G88:H88"/>
    <mergeCell ref="I88:J88"/>
    <mergeCell ref="G89:H89"/>
    <mergeCell ref="I89:J89"/>
    <mergeCell ref="G90:H90"/>
    <mergeCell ref="I90:J90"/>
    <mergeCell ref="G91:H91"/>
    <mergeCell ref="I91:J91"/>
    <mergeCell ref="G92:H92"/>
    <mergeCell ref="I92:J92"/>
    <mergeCell ref="G93:H93"/>
    <mergeCell ref="I93:J93"/>
    <mergeCell ref="G94:H94"/>
    <mergeCell ref="I94:J94"/>
    <mergeCell ref="G95:H95"/>
    <mergeCell ref="I95:J95"/>
    <mergeCell ref="G96:H96"/>
    <mergeCell ref="I96:J96"/>
    <mergeCell ref="G97:H97"/>
    <mergeCell ref="I97:J97"/>
    <mergeCell ref="G98:H98"/>
    <mergeCell ref="I98:J98"/>
    <mergeCell ref="G99:H99"/>
    <mergeCell ref="I99:J99"/>
    <mergeCell ref="G100:H100"/>
    <mergeCell ref="I100:J100"/>
    <mergeCell ref="G101:H101"/>
    <mergeCell ref="I101:J101"/>
    <mergeCell ref="G102:H102"/>
    <mergeCell ref="I102:J102"/>
    <mergeCell ref="G103:H103"/>
    <mergeCell ref="I103:J103"/>
    <mergeCell ref="G104:H104"/>
    <mergeCell ref="I104:J104"/>
    <mergeCell ref="G105:H105"/>
    <mergeCell ref="I105:J105"/>
    <mergeCell ref="G106:H106"/>
    <mergeCell ref="I106:J106"/>
    <mergeCell ref="G107:H107"/>
    <mergeCell ref="I107:J107"/>
    <mergeCell ref="G108:H108"/>
    <mergeCell ref="I108:J108"/>
    <mergeCell ref="G109:H109"/>
    <mergeCell ref="I109:J109"/>
    <mergeCell ref="G110:H110"/>
    <mergeCell ref="I110:J110"/>
    <mergeCell ref="G111:H111"/>
    <mergeCell ref="I111:J111"/>
    <mergeCell ref="G112:H112"/>
    <mergeCell ref="I112:J112"/>
    <mergeCell ref="A113:Z113"/>
    <mergeCell ref="B114:Z114"/>
    <mergeCell ref="B115:Z115"/>
    <mergeCell ref="B116:Z11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705</v>
      </c>
      <c r="B1" s="2" t="s">
        <v>75</v>
      </c>
      <c r="C1" s="2" t="s">
        <v>78</v>
      </c>
      <c r="D1" s="2" t="s">
        <v>2</v>
      </c>
      <c r="E1" s="2" t="s">
        <v>33</v>
      </c>
      <c r="F1" s="2" t="s">
        <v>81</v>
      </c>
      <c r="G1" s="2" t="s">
        <v>706</v>
      </c>
    </row>
    <row r="2" spans="1:7">
      <c r="A2" s="3" t="s">
        <v>707</v>
      </c>
    </row>
    <row r="3" spans="1:7">
      <c r="A3" s="4" t="s">
        <v>708</v>
      </c>
      <c r="D3" s="6" t="n">
        <v>77400</v>
      </c>
    </row>
    <row r="4" spans="1:7">
      <c r="A4" s="4" t="s">
        <v>535</v>
      </c>
      <c r="D4" s="5" t="n">
        <v>0</v>
      </c>
      <c r="E4" s="6" t="n">
        <v>17149</v>
      </c>
      <c r="F4" s="6" t="n">
        <v>0</v>
      </c>
    </row>
    <row r="5" spans="1:7">
      <c r="A5" s="4" t="s">
        <v>230</v>
      </c>
      <c r="D5" s="5" t="n">
        <v>1500</v>
      </c>
      <c r="E5" s="5" t="n">
        <v>18333</v>
      </c>
      <c r="F5" s="5" t="n">
        <v>0</v>
      </c>
    </row>
    <row r="6" spans="1:7">
      <c r="A6" s="4" t="s">
        <v>709</v>
      </c>
      <c r="D6" s="5" t="n">
        <v>107570</v>
      </c>
      <c r="E6" s="5" t="n">
        <v>147194</v>
      </c>
    </row>
    <row r="7" spans="1:7">
      <c r="A7" s="4" t="s">
        <v>710</v>
      </c>
      <c r="D7" s="5" t="n">
        <v>62169</v>
      </c>
      <c r="E7" s="5" t="n">
        <v>127998</v>
      </c>
    </row>
    <row r="8" spans="1:7">
      <c r="A8" s="4" t="s">
        <v>711</v>
      </c>
      <c r="D8" s="5" t="n">
        <v>45401</v>
      </c>
      <c r="E8" s="5" t="n">
        <v>19196</v>
      </c>
    </row>
    <row r="9" spans="1:7">
      <c r="A9" s="4" t="s">
        <v>662</v>
      </c>
      <c r="B9" s="6" t="n">
        <v>16000</v>
      </c>
    </row>
    <row r="10" spans="1:7">
      <c r="A10" s="4" t="s">
        <v>567</v>
      </c>
      <c r="D10" s="5" t="n">
        <v>700</v>
      </c>
      <c r="F10" s="6" t="n">
        <v>1600</v>
      </c>
    </row>
    <row r="11" spans="1:7">
      <c r="A11" s="4" t="s">
        <v>712</v>
      </c>
    </row>
    <row r="12" spans="1:7">
      <c r="A12" s="3" t="s">
        <v>707</v>
      </c>
    </row>
    <row r="13" spans="1:7">
      <c r="A13" s="4" t="s">
        <v>709</v>
      </c>
      <c r="D13" s="5" t="n">
        <v>16200</v>
      </c>
      <c r="E13" s="5" t="n">
        <v>56749</v>
      </c>
    </row>
    <row r="14" spans="1:7">
      <c r="A14" s="4" t="s">
        <v>710</v>
      </c>
      <c r="D14" s="5" t="n">
        <v>11700</v>
      </c>
      <c r="E14" s="5" t="n">
        <v>46513</v>
      </c>
    </row>
    <row r="15" spans="1:7">
      <c r="A15" s="4" t="s">
        <v>711</v>
      </c>
      <c r="D15" s="5" t="n">
        <v>4500</v>
      </c>
      <c r="E15" s="5" t="n">
        <v>10236</v>
      </c>
    </row>
    <row r="16" spans="1:7">
      <c r="A16" s="4" t="s">
        <v>713</v>
      </c>
    </row>
    <row r="17" spans="1:7">
      <c r="A17" s="3" t="s">
        <v>707</v>
      </c>
    </row>
    <row r="18" spans="1:7">
      <c r="A18" s="4" t="s">
        <v>709</v>
      </c>
      <c r="D18" s="5" t="n">
        <v>21554</v>
      </c>
      <c r="E18" s="5" t="n">
        <v>11598</v>
      </c>
    </row>
    <row r="19" spans="1:7">
      <c r="A19" s="4" t="s">
        <v>710</v>
      </c>
      <c r="D19" s="5" t="n">
        <v>4105</v>
      </c>
      <c r="E19" s="5" t="n">
        <v>9853</v>
      </c>
    </row>
    <row r="20" spans="1:7">
      <c r="A20" s="4" t="s">
        <v>711</v>
      </c>
      <c r="D20" s="5" t="n">
        <v>17449</v>
      </c>
      <c r="E20" s="5" t="n">
        <v>1745</v>
      </c>
    </row>
    <row r="21" spans="1:7">
      <c r="A21" s="4" t="s">
        <v>714</v>
      </c>
    </row>
    <row r="22" spans="1:7">
      <c r="A22" s="3" t="s">
        <v>707</v>
      </c>
    </row>
    <row r="23" spans="1:7">
      <c r="A23" s="4" t="s">
        <v>709</v>
      </c>
      <c r="D23" s="5" t="n">
        <v>9476</v>
      </c>
      <c r="E23" s="5" t="n">
        <v>12077</v>
      </c>
    </row>
    <row r="24" spans="1:7">
      <c r="A24" s="4" t="s">
        <v>710</v>
      </c>
      <c r="D24" s="5" t="n">
        <v>6799</v>
      </c>
      <c r="E24" s="5" t="n">
        <v>10469</v>
      </c>
    </row>
    <row r="25" spans="1:7">
      <c r="A25" s="4" t="s">
        <v>711</v>
      </c>
      <c r="D25" s="5" t="n">
        <v>2677</v>
      </c>
      <c r="E25" s="5" t="n">
        <v>1608</v>
      </c>
    </row>
    <row r="26" spans="1:7">
      <c r="A26" s="4" t="s">
        <v>715</v>
      </c>
    </row>
    <row r="27" spans="1:7">
      <c r="A27" s="3" t="s">
        <v>707</v>
      </c>
    </row>
    <row r="28" spans="1:7">
      <c r="A28" s="4" t="s">
        <v>709</v>
      </c>
      <c r="D28" s="5" t="n">
        <v>13825</v>
      </c>
      <c r="E28" s="5" t="n">
        <v>36864</v>
      </c>
    </row>
    <row r="29" spans="1:7">
      <c r="A29" s="4" t="s">
        <v>710</v>
      </c>
      <c r="D29" s="5" t="n">
        <v>13485</v>
      </c>
      <c r="E29" s="5" t="n">
        <v>36864</v>
      </c>
    </row>
    <row r="30" spans="1:7">
      <c r="A30" s="4" t="s">
        <v>711</v>
      </c>
      <c r="D30" s="5" t="n">
        <v>340</v>
      </c>
      <c r="E30" s="5" t="n">
        <v>0</v>
      </c>
    </row>
    <row r="31" spans="1:7">
      <c r="A31" s="4" t="s">
        <v>716</v>
      </c>
    </row>
    <row r="32" spans="1:7">
      <c r="A32" s="3" t="s">
        <v>707</v>
      </c>
    </row>
    <row r="33" spans="1:7">
      <c r="A33" s="4" t="s">
        <v>709</v>
      </c>
      <c r="D33" s="5" t="n">
        <v>20508</v>
      </c>
      <c r="E33" s="5" t="n">
        <v>19031</v>
      </c>
    </row>
    <row r="34" spans="1:7">
      <c r="A34" s="4" t="s">
        <v>710</v>
      </c>
      <c r="D34" s="5" t="n">
        <v>16451</v>
      </c>
      <c r="E34" s="5" t="n">
        <v>15204</v>
      </c>
    </row>
    <row r="35" spans="1:7">
      <c r="A35" s="4" t="s">
        <v>711</v>
      </c>
      <c r="D35" s="5" t="n">
        <v>4057</v>
      </c>
      <c r="E35" s="5" t="n">
        <v>3827</v>
      </c>
    </row>
    <row r="36" spans="1:7">
      <c r="A36" s="4" t="s">
        <v>717</v>
      </c>
    </row>
    <row r="37" spans="1:7">
      <c r="A37" s="3" t="s">
        <v>707</v>
      </c>
    </row>
    <row r="38" spans="1:7">
      <c r="A38" s="4" t="s">
        <v>709</v>
      </c>
      <c r="D38" s="5" t="n">
        <v>26007</v>
      </c>
      <c r="E38" s="5" t="n">
        <v>10875</v>
      </c>
    </row>
    <row r="39" spans="1:7">
      <c r="A39" s="4" t="s">
        <v>710</v>
      </c>
      <c r="D39" s="5" t="n">
        <v>9629</v>
      </c>
      <c r="E39" s="5" t="n">
        <v>9095</v>
      </c>
    </row>
    <row r="40" spans="1:7">
      <c r="A40" s="4" t="s">
        <v>711</v>
      </c>
      <c r="D40" s="6" t="n">
        <v>16378</v>
      </c>
      <c r="E40" s="6" t="n">
        <v>1780</v>
      </c>
    </row>
    <row r="41" spans="1:7">
      <c r="A41" s="4" t="s">
        <v>718</v>
      </c>
    </row>
    <row r="42" spans="1:7">
      <c r="A42" s="3" t="s">
        <v>707</v>
      </c>
    </row>
    <row r="43" spans="1:7">
      <c r="A43" s="4" t="s">
        <v>535</v>
      </c>
      <c r="C43" s="6" t="n">
        <v>17100</v>
      </c>
    </row>
    <row r="44" spans="1:7">
      <c r="A44" s="4" t="s">
        <v>230</v>
      </c>
      <c r="C44" s="5" t="n">
        <v>19800</v>
      </c>
    </row>
    <row r="45" spans="1:7">
      <c r="A45" s="4" t="s">
        <v>662</v>
      </c>
      <c r="C45" s="5" t="n">
        <v>20000</v>
      </c>
    </row>
    <row r="46" spans="1:7">
      <c r="A46" s="4" t="s">
        <v>567</v>
      </c>
      <c r="C46" s="6" t="n">
        <v>200</v>
      </c>
    </row>
    <row r="47" spans="1:7">
      <c r="A47" s="4" t="s">
        <v>719</v>
      </c>
      <c r="G47" s="6" t="n">
        <v>2700</v>
      </c>
    </row>
    <row r="48" spans="1:7">
      <c r="A48" s="4" t="s">
        <v>507</v>
      </c>
    </row>
    <row r="49" spans="1:7">
      <c r="A49" s="3" t="s">
        <v>707</v>
      </c>
    </row>
    <row r="50" spans="1:7">
      <c r="A50" s="4" t="s">
        <v>500</v>
      </c>
      <c r="D50" s="4" t="s">
        <v>508</v>
      </c>
    </row>
    <row r="51" spans="1:7">
      <c r="A51" s="4" t="s">
        <v>499</v>
      </c>
    </row>
    <row r="52" spans="1:7">
      <c r="A52" s="3" t="s">
        <v>707</v>
      </c>
    </row>
    <row r="53" spans="1:7">
      <c r="A53" s="4" t="s">
        <v>500</v>
      </c>
      <c r="D53" s="4" t="s">
        <v>5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4"/>
    <col customWidth="1" max="5" min="5" width="13"/>
    <col customWidth="1" max="6" min="6" width="27"/>
    <col customWidth="1" max="7" min="7" width="15"/>
    <col customWidth="1" max="8" min="8" width="20"/>
    <col customWidth="1" max="9" min="9" width="46"/>
    <col customWidth="1" max="10" min="10" width="41"/>
    <col customWidth="1" max="11" min="11" width="26"/>
  </cols>
  <sheetData>
    <row r="1" spans="1:11">
      <c r="A1" s="1" t="s">
        <v>159</v>
      </c>
      <c r="C1" s="2" t="s">
        <v>160</v>
      </c>
      <c r="E1" s="2" t="s">
        <v>68</v>
      </c>
      <c r="F1" s="2" t="s">
        <v>161</v>
      </c>
      <c r="G1" s="2" t="s">
        <v>72</v>
      </c>
      <c r="H1" s="2" t="s">
        <v>162</v>
      </c>
      <c r="I1" s="2" t="s">
        <v>163</v>
      </c>
      <c r="J1" s="2" t="s">
        <v>61</v>
      </c>
      <c r="K1" s="2" t="s">
        <v>164</v>
      </c>
    </row>
    <row r="2" spans="1:11">
      <c r="A2" s="4" t="s">
        <v>165</v>
      </c>
      <c r="E2" s="5" t="n">
        <v>719787422</v>
      </c>
    </row>
    <row r="3" spans="1:11">
      <c r="A3" s="4" t="s">
        <v>166</v>
      </c>
      <c r="C3" s="6" t="n">
        <v>470587</v>
      </c>
      <c r="E3" s="6" t="n">
        <v>72</v>
      </c>
      <c r="F3" s="6" t="n">
        <v>1964453</v>
      </c>
      <c r="H3" s="6" t="n">
        <v>-901292</v>
      </c>
      <c r="I3" s="6" t="n">
        <v>51206</v>
      </c>
      <c r="J3" s="6" t="n">
        <v>469398</v>
      </c>
      <c r="K3" s="6" t="n">
        <v>1189</v>
      </c>
    </row>
    <row r="4" spans="1:11">
      <c r="A4" s="4" t="s">
        <v>167</v>
      </c>
      <c r="G4" s="5" t="n">
        <v>128468165</v>
      </c>
    </row>
    <row r="5" spans="1:11">
      <c r="A5" s="4" t="s">
        <v>168</v>
      </c>
      <c r="G5" s="6" t="n">
        <v>-645041</v>
      </c>
    </row>
    <row r="6" spans="1:11">
      <c r="A6" s="3" t="s">
        <v>169</v>
      </c>
    </row>
    <row r="7" spans="1:11">
      <c r="A7" s="4" t="s">
        <v>170</v>
      </c>
      <c r="H7" s="5" t="n">
        <v>-3131</v>
      </c>
      <c r="J7" s="5" t="n">
        <v>-3131</v>
      </c>
    </row>
    <row r="8" spans="1:11">
      <c r="A8" s="4" t="s">
        <v>171</v>
      </c>
      <c r="B8" s="4" t="s">
        <v>87</v>
      </c>
      <c r="C8" s="5" t="n">
        <v>7135</v>
      </c>
    </row>
    <row r="9" spans="1:11">
      <c r="A9" s="4" t="s">
        <v>172</v>
      </c>
      <c r="C9" s="5" t="n">
        <v>-183323</v>
      </c>
      <c r="H9" s="5" t="n">
        <v>-194587</v>
      </c>
      <c r="K9" s="5" t="n">
        <v>11264</v>
      </c>
    </row>
    <row r="10" spans="1:11">
      <c r="A10" s="4" t="s">
        <v>173</v>
      </c>
      <c r="C10" s="5" t="n">
        <v>-194587</v>
      </c>
      <c r="J10" s="5" t="n">
        <v>-194587</v>
      </c>
    </row>
    <row r="11" spans="1:11">
      <c r="A11" s="4" t="s">
        <v>174</v>
      </c>
      <c r="C11" s="5" t="n">
        <v>5988</v>
      </c>
      <c r="I11" s="5" t="n">
        <v>5988</v>
      </c>
      <c r="J11" s="5" t="n">
        <v>5988</v>
      </c>
    </row>
    <row r="12" spans="1:11">
      <c r="A12" s="4" t="s">
        <v>175</v>
      </c>
      <c r="C12" s="5" t="n">
        <v>928</v>
      </c>
      <c r="I12" s="5" t="n">
        <v>928</v>
      </c>
      <c r="J12" s="5" t="n">
        <v>928</v>
      </c>
    </row>
    <row r="13" spans="1:11">
      <c r="A13" s="4" t="s">
        <v>176</v>
      </c>
      <c r="C13" s="5" t="n">
        <v>-70</v>
      </c>
      <c r="I13" s="5" t="n">
        <v>-70</v>
      </c>
      <c r="J13" s="5" t="n">
        <v>-70</v>
      </c>
    </row>
    <row r="14" spans="1:11">
      <c r="A14" s="4" t="s">
        <v>177</v>
      </c>
      <c r="E14" s="5" t="n">
        <v>-196968</v>
      </c>
    </row>
    <row r="15" spans="1:11">
      <c r="A15" s="4" t="s">
        <v>178</v>
      </c>
      <c r="E15" s="5" t="n">
        <v>491483</v>
      </c>
    </row>
    <row r="16" spans="1:11">
      <c r="A16" s="4" t="s">
        <v>179</v>
      </c>
      <c r="C16" s="5" t="n">
        <v>620</v>
      </c>
      <c r="F16" s="5" t="n">
        <v>620</v>
      </c>
      <c r="J16" s="5" t="n">
        <v>620</v>
      </c>
    </row>
    <row r="17" spans="1:11">
      <c r="A17" s="4" t="s">
        <v>180</v>
      </c>
      <c r="E17" s="5" t="n">
        <v>22698324</v>
      </c>
    </row>
    <row r="18" spans="1:11">
      <c r="A18" s="4" t="s">
        <v>181</v>
      </c>
      <c r="E18" s="6" t="n">
        <v>3</v>
      </c>
      <c r="F18" s="5" t="n">
        <v>-3</v>
      </c>
    </row>
    <row r="19" spans="1:11">
      <c r="A19" s="4" t="s">
        <v>182</v>
      </c>
      <c r="E19" s="5" t="n">
        <v>1669782</v>
      </c>
    </row>
    <row r="20" spans="1:11">
      <c r="A20" s="4" t="s">
        <v>183</v>
      </c>
      <c r="C20" s="5" t="n">
        <v>4358</v>
      </c>
      <c r="F20" s="5" t="n">
        <v>4358</v>
      </c>
      <c r="J20" s="5" t="n">
        <v>4358</v>
      </c>
    </row>
    <row r="21" spans="1:11">
      <c r="A21" s="4" t="s">
        <v>184</v>
      </c>
      <c r="E21" s="5" t="n">
        <v>-7918272</v>
      </c>
    </row>
    <row r="22" spans="1:11">
      <c r="A22" s="4" t="s">
        <v>185</v>
      </c>
      <c r="C22" s="5" t="n">
        <v>-31161</v>
      </c>
      <c r="E22" s="6" t="n">
        <v>1</v>
      </c>
      <c r="F22" s="5" t="n">
        <v>-31160</v>
      </c>
      <c r="J22" s="5" t="n">
        <v>-31161</v>
      </c>
    </row>
    <row r="23" spans="1:11">
      <c r="A23" s="4" t="s">
        <v>186</v>
      </c>
      <c r="C23" s="5" t="n">
        <v>131114</v>
      </c>
      <c r="F23" s="5" t="n">
        <v>131114</v>
      </c>
      <c r="J23" s="5" t="n">
        <v>131114</v>
      </c>
    </row>
    <row r="24" spans="1:11">
      <c r="A24" s="4" t="s">
        <v>187</v>
      </c>
      <c r="C24" s="5" t="n">
        <v>67014</v>
      </c>
      <c r="F24" s="5" t="n">
        <v>67014</v>
      </c>
      <c r="J24" s="5" t="n">
        <v>67014</v>
      </c>
    </row>
    <row r="25" spans="1:11">
      <c r="A25" s="4" t="s">
        <v>188</v>
      </c>
      <c r="C25" s="5" t="n">
        <v>-59163</v>
      </c>
      <c r="F25" s="5" t="n">
        <v>-59163</v>
      </c>
      <c r="J25" s="5" t="n">
        <v>-59163</v>
      </c>
    </row>
    <row r="26" spans="1:11">
      <c r="A26" s="4" t="s">
        <v>188</v>
      </c>
      <c r="C26" s="5" t="n">
        <v>35495</v>
      </c>
      <c r="F26" s="5" t="n">
        <v>35495</v>
      </c>
      <c r="J26" s="5" t="n">
        <v>35495</v>
      </c>
    </row>
    <row r="27" spans="1:11">
      <c r="A27" s="4" t="s">
        <v>189</v>
      </c>
      <c r="G27" s="5" t="n">
        <v>-43227743</v>
      </c>
    </row>
    <row r="28" spans="1:11">
      <c r="A28" s="4" t="s">
        <v>190</v>
      </c>
      <c r="C28" s="5" t="n">
        <v>-162383</v>
      </c>
      <c r="G28" s="6" t="n">
        <v>-162383</v>
      </c>
      <c r="J28" s="5" t="n">
        <v>-162383</v>
      </c>
    </row>
    <row r="29" spans="1:11">
      <c r="A29" s="4" t="s">
        <v>191</v>
      </c>
      <c r="C29" s="5" t="n">
        <v>-11811</v>
      </c>
      <c r="K29" s="5" t="n">
        <v>-11811</v>
      </c>
    </row>
    <row r="30" spans="1:11">
      <c r="A30" s="4" t="s">
        <v>192</v>
      </c>
      <c r="E30" s="5" t="n">
        <v>736531771</v>
      </c>
    </row>
    <row r="31" spans="1:11">
      <c r="A31" s="4" t="s">
        <v>193</v>
      </c>
      <c r="C31" s="5" t="n">
        <v>265062</v>
      </c>
      <c r="E31" s="6" t="n">
        <v>74</v>
      </c>
      <c r="F31" s="5" t="n">
        <v>2112728</v>
      </c>
      <c r="H31" s="5" t="n">
        <v>-1099010</v>
      </c>
      <c r="I31" s="5" t="n">
        <v>58052</v>
      </c>
      <c r="J31" s="5" t="n">
        <v>264420</v>
      </c>
      <c r="K31" s="5" t="n">
        <v>642</v>
      </c>
    </row>
    <row r="32" spans="1:11">
      <c r="A32" s="4" t="s">
        <v>194</v>
      </c>
      <c r="G32" s="5" t="n">
        <v>171695908</v>
      </c>
    </row>
    <row r="33" spans="1:11">
      <c r="A33" s="4" t="s">
        <v>195</v>
      </c>
      <c r="G33" s="6" t="n">
        <v>-807424</v>
      </c>
    </row>
    <row r="34" spans="1:11">
      <c r="A34" s="3" t="s">
        <v>169</v>
      </c>
    </row>
    <row r="35" spans="1:11">
      <c r="A35" s="4" t="s">
        <v>170</v>
      </c>
      <c r="H35" s="5" t="n">
        <v>-3234</v>
      </c>
      <c r="J35" s="5" t="n">
        <v>-3234</v>
      </c>
    </row>
    <row r="36" spans="1:11">
      <c r="A36" s="4" t="s">
        <v>171</v>
      </c>
      <c r="B36" s="4" t="s">
        <v>87</v>
      </c>
      <c r="C36" s="5" t="n">
        <v>20466</v>
      </c>
    </row>
    <row r="37" spans="1:11">
      <c r="A37" s="4" t="s">
        <v>172</v>
      </c>
      <c r="C37" s="5" t="n">
        <v>26627</v>
      </c>
      <c r="H37" s="5" t="n">
        <v>14040</v>
      </c>
      <c r="K37" s="5" t="n">
        <v>12587</v>
      </c>
    </row>
    <row r="38" spans="1:11">
      <c r="A38" s="4" t="s">
        <v>173</v>
      </c>
      <c r="C38" s="5" t="n">
        <v>14040</v>
      </c>
      <c r="J38" s="5" t="n">
        <v>14040</v>
      </c>
    </row>
    <row r="39" spans="1:11">
      <c r="A39" s="4" t="s">
        <v>174</v>
      </c>
      <c r="C39" s="5" t="n">
        <v>-27287</v>
      </c>
      <c r="I39" s="5" t="n">
        <v>-27287</v>
      </c>
      <c r="J39" s="5" t="n">
        <v>-27287</v>
      </c>
    </row>
    <row r="40" spans="1:11">
      <c r="A40" s="4" t="s">
        <v>175</v>
      </c>
      <c r="C40" s="5" t="n">
        <v>585</v>
      </c>
      <c r="I40" s="5" t="n">
        <v>585</v>
      </c>
      <c r="J40" s="5" t="n">
        <v>585</v>
      </c>
    </row>
    <row r="41" spans="1:11">
      <c r="A41" s="4" t="s">
        <v>176</v>
      </c>
      <c r="C41" s="5" t="n">
        <v>494</v>
      </c>
      <c r="I41" s="5" t="n">
        <v>494</v>
      </c>
      <c r="J41" s="5" t="n">
        <v>494</v>
      </c>
    </row>
    <row r="42" spans="1:11">
      <c r="A42" s="4" t="s">
        <v>178</v>
      </c>
      <c r="E42" s="5" t="n">
        <v>102803</v>
      </c>
    </row>
    <row r="43" spans="1:11">
      <c r="A43" s="4" t="s">
        <v>179</v>
      </c>
      <c r="C43" s="5" t="n">
        <v>230</v>
      </c>
      <c r="F43" s="5" t="n">
        <v>230</v>
      </c>
      <c r="J43" s="5" t="n">
        <v>230</v>
      </c>
    </row>
    <row r="44" spans="1:11">
      <c r="A44" s="4" t="s">
        <v>180</v>
      </c>
      <c r="E44" s="5" t="n">
        <v>16596562</v>
      </c>
    </row>
    <row r="45" spans="1:11">
      <c r="A45" s="4" t="s">
        <v>181</v>
      </c>
      <c r="E45" s="6" t="n">
        <v>2</v>
      </c>
      <c r="F45" s="5" t="n">
        <v>-2</v>
      </c>
    </row>
    <row r="46" spans="1:11">
      <c r="A46" s="4" t="s">
        <v>182</v>
      </c>
      <c r="E46" s="5" t="n">
        <v>1879656</v>
      </c>
    </row>
    <row r="47" spans="1:11">
      <c r="A47" s="4" t="s">
        <v>183</v>
      </c>
      <c r="C47" s="5" t="n">
        <v>5283</v>
      </c>
      <c r="F47" s="5" t="n">
        <v>5283</v>
      </c>
      <c r="J47" s="5" t="n">
        <v>5283</v>
      </c>
    </row>
    <row r="48" spans="1:11">
      <c r="A48" s="4" t="s">
        <v>184</v>
      </c>
      <c r="E48" s="5" t="n">
        <v>-6568930</v>
      </c>
    </row>
    <row r="49" spans="1:11">
      <c r="A49" s="4" t="s">
        <v>185</v>
      </c>
      <c r="C49" s="5" t="n">
        <v>-27188</v>
      </c>
      <c r="E49" s="6" t="n">
        <v>1</v>
      </c>
      <c r="F49" s="5" t="n">
        <v>-27187</v>
      </c>
      <c r="J49" s="5" t="n">
        <v>-27188</v>
      </c>
    </row>
    <row r="50" spans="1:11">
      <c r="A50" s="4" t="s">
        <v>186</v>
      </c>
      <c r="C50" s="5" t="n">
        <v>83656</v>
      </c>
      <c r="F50" s="5" t="n">
        <v>83656</v>
      </c>
      <c r="J50" s="5" t="n">
        <v>83656</v>
      </c>
    </row>
    <row r="51" spans="1:11">
      <c r="A51" s="4" t="s">
        <v>188</v>
      </c>
      <c r="C51" s="5" t="n">
        <v>0</v>
      </c>
    </row>
    <row r="52" spans="1:11">
      <c r="A52" s="4" t="s">
        <v>189</v>
      </c>
      <c r="G52" s="5" t="n">
        <v>-16906334</v>
      </c>
    </row>
    <row r="53" spans="1:11">
      <c r="A53" s="4" t="s">
        <v>190</v>
      </c>
      <c r="C53" s="5" t="n">
        <v>-60026</v>
      </c>
      <c r="G53" s="6" t="n">
        <v>-60026</v>
      </c>
      <c r="J53" s="5" t="n">
        <v>-60026</v>
      </c>
    </row>
    <row r="54" spans="1:11">
      <c r="A54" s="4" t="s">
        <v>191</v>
      </c>
      <c r="C54" s="6" t="n">
        <v>-12357</v>
      </c>
      <c r="K54" s="5" t="n">
        <v>-12357</v>
      </c>
    </row>
    <row r="55" spans="1:11">
      <c r="A55" s="4" t="s">
        <v>196</v>
      </c>
      <c r="C55" s="5" t="n">
        <v>0</v>
      </c>
      <c r="E55" s="5" t="n">
        <v>748541862</v>
      </c>
    </row>
    <row r="56" spans="1:11">
      <c r="A56" s="4" t="s">
        <v>197</v>
      </c>
      <c r="C56" s="6" t="n">
        <v>251845</v>
      </c>
      <c r="E56" s="6" t="n">
        <v>75</v>
      </c>
      <c r="F56" s="5" t="n">
        <v>2174708</v>
      </c>
      <c r="H56" s="5" t="n">
        <v>-1088204</v>
      </c>
      <c r="I56" s="5" t="n">
        <v>31844</v>
      </c>
      <c r="J56" s="5" t="n">
        <v>250973</v>
      </c>
      <c r="K56" s="5" t="n">
        <v>872</v>
      </c>
    </row>
    <row r="57" spans="1:11">
      <c r="A57" s="4" t="s">
        <v>198</v>
      </c>
      <c r="G57" s="5" t="n">
        <v>-188602242</v>
      </c>
    </row>
    <row r="58" spans="1:11">
      <c r="A58" s="4" t="s">
        <v>199</v>
      </c>
      <c r="C58" s="5" t="n">
        <v>867450</v>
      </c>
      <c r="G58" s="6" t="n">
        <v>-867450</v>
      </c>
    </row>
    <row r="59" spans="1:11">
      <c r="A59" s="3" t="s">
        <v>169</v>
      </c>
    </row>
    <row r="60" spans="1:11">
      <c r="A60" s="4" t="s">
        <v>170</v>
      </c>
      <c r="C60" s="5" t="n">
        <v>88945</v>
      </c>
      <c r="H60" s="5" t="n">
        <v>88945</v>
      </c>
      <c r="J60" s="5" t="n">
        <v>88945</v>
      </c>
    </row>
    <row r="61" spans="1:11">
      <c r="A61" s="4" t="s">
        <v>171</v>
      </c>
      <c r="C61" s="5" t="n">
        <v>1544</v>
      </c>
      <c r="D61" s="4" t="s">
        <v>87</v>
      </c>
      <c r="H61" s="5" t="n">
        <v>-161</v>
      </c>
      <c r="I61" s="5" t="n">
        <v>161</v>
      </c>
    </row>
    <row r="62" spans="1:11">
      <c r="A62" s="4" t="s">
        <v>172</v>
      </c>
      <c r="C62" s="5" t="n">
        <v>1988</v>
      </c>
      <c r="H62" s="5" t="n">
        <v>-11079</v>
      </c>
      <c r="K62" s="5" t="n">
        <v>13067</v>
      </c>
    </row>
    <row r="63" spans="1:11">
      <c r="A63" s="4" t="s">
        <v>173</v>
      </c>
      <c r="C63" s="5" t="n">
        <v>-11079</v>
      </c>
      <c r="J63" s="5" t="n">
        <v>-11079</v>
      </c>
    </row>
    <row r="64" spans="1:11">
      <c r="A64" s="4" t="s">
        <v>174</v>
      </c>
      <c r="C64" s="5" t="n">
        <v>3332</v>
      </c>
      <c r="I64" s="5" t="n">
        <v>3332</v>
      </c>
      <c r="J64" s="5" t="n">
        <v>3332</v>
      </c>
    </row>
    <row r="65" spans="1:11">
      <c r="A65" s="4" t="s">
        <v>176</v>
      </c>
      <c r="C65" s="6" t="n">
        <v>-735</v>
      </c>
      <c r="I65" s="5" t="n">
        <v>-735</v>
      </c>
      <c r="J65" s="5" t="n">
        <v>-735</v>
      </c>
    </row>
    <row r="66" spans="1:11">
      <c r="A66" s="4" t="s">
        <v>178</v>
      </c>
      <c r="C66" s="5" t="n">
        <v>672793</v>
      </c>
      <c r="E66" s="5" t="n">
        <v>672793</v>
      </c>
    </row>
    <row r="67" spans="1:11">
      <c r="A67" s="4" t="s">
        <v>179</v>
      </c>
      <c r="C67" s="6" t="n">
        <v>81</v>
      </c>
      <c r="F67" s="5" t="n">
        <v>81</v>
      </c>
      <c r="J67" s="5" t="n">
        <v>81</v>
      </c>
    </row>
    <row r="68" spans="1:11">
      <c r="A68" s="4" t="s">
        <v>180</v>
      </c>
      <c r="E68" s="5" t="n">
        <v>14264895</v>
      </c>
    </row>
    <row r="69" spans="1:11">
      <c r="A69" s="4" t="s">
        <v>181</v>
      </c>
      <c r="E69" s="6" t="n">
        <v>1</v>
      </c>
      <c r="F69" s="5" t="n">
        <v>-1</v>
      </c>
    </row>
    <row r="70" spans="1:11">
      <c r="A70" s="4" t="s">
        <v>182</v>
      </c>
      <c r="E70" s="5" t="n">
        <v>1621061</v>
      </c>
    </row>
    <row r="71" spans="1:11">
      <c r="A71" s="4" t="s">
        <v>183</v>
      </c>
      <c r="C71" s="5" t="n">
        <v>5634</v>
      </c>
      <c r="F71" s="5" t="n">
        <v>5634</v>
      </c>
      <c r="J71" s="5" t="n">
        <v>5634</v>
      </c>
    </row>
    <row r="72" spans="1:11">
      <c r="A72" s="4" t="s">
        <v>200</v>
      </c>
      <c r="E72" s="5" t="n">
        <v>1240379</v>
      </c>
    </row>
    <row r="73" spans="1:11">
      <c r="A73" s="4" t="s">
        <v>201</v>
      </c>
      <c r="C73" s="5" t="n">
        <v>6436</v>
      </c>
      <c r="F73" s="5" t="n">
        <v>6436</v>
      </c>
      <c r="J73" s="5" t="n">
        <v>6436</v>
      </c>
    </row>
    <row r="74" spans="1:11">
      <c r="A74" s="4" t="s">
        <v>184</v>
      </c>
      <c r="E74" s="5" t="n">
        <v>-5401550</v>
      </c>
    </row>
    <row r="75" spans="1:11">
      <c r="A75" s="4" t="s">
        <v>185</v>
      </c>
      <c r="C75" s="5" t="n">
        <v>-22709</v>
      </c>
      <c r="F75" s="5" t="n">
        <v>-22709</v>
      </c>
      <c r="J75" s="5" t="n">
        <v>-22709</v>
      </c>
    </row>
    <row r="76" spans="1:11">
      <c r="A76" s="4" t="s">
        <v>186</v>
      </c>
      <c r="C76" s="5" t="n">
        <v>70411</v>
      </c>
      <c r="F76" s="5" t="n">
        <v>70411</v>
      </c>
      <c r="J76" s="5" t="n">
        <v>70411</v>
      </c>
    </row>
    <row r="77" spans="1:11">
      <c r="A77" s="4" t="s">
        <v>188</v>
      </c>
      <c r="C77" s="5" t="n">
        <v>0</v>
      </c>
    </row>
    <row r="78" spans="1:11">
      <c r="A78" s="4" t="s">
        <v>189</v>
      </c>
      <c r="G78" s="5" t="n">
        <v>-3252886</v>
      </c>
    </row>
    <row r="79" spans="1:11">
      <c r="A79" s="4" t="s">
        <v>190</v>
      </c>
      <c r="C79" s="5" t="n">
        <v>-10041</v>
      </c>
      <c r="G79" s="6" t="n">
        <v>-10041</v>
      </c>
      <c r="J79" s="5" t="n">
        <v>-10041</v>
      </c>
    </row>
    <row r="80" spans="1:11">
      <c r="A80" s="4" t="s">
        <v>191</v>
      </c>
      <c r="C80" s="5" t="n">
        <v>-12576</v>
      </c>
      <c r="K80" s="5" t="n">
        <v>-12576</v>
      </c>
    </row>
    <row r="81" spans="1:11">
      <c r="A81" s="4" t="s">
        <v>202</v>
      </c>
      <c r="E81" s="5" t="n">
        <v>760939440</v>
      </c>
    </row>
    <row r="82" spans="1:11">
      <c r="A82" s="4" t="s">
        <v>203</v>
      </c>
      <c r="C82" s="5" t="n">
        <v>382611</v>
      </c>
      <c r="E82" s="6" t="n">
        <v>76</v>
      </c>
      <c r="F82" s="6" t="n">
        <v>2234560</v>
      </c>
      <c r="H82" s="6" t="n">
        <v>-1010499</v>
      </c>
      <c r="I82" s="6" t="n">
        <v>34602</v>
      </c>
      <c r="J82" s="6" t="n">
        <v>381248</v>
      </c>
      <c r="K82" s="6" t="n">
        <v>1363</v>
      </c>
    </row>
    <row r="83" spans="1:11">
      <c r="A83" s="4" t="s">
        <v>204</v>
      </c>
      <c r="G83" s="5" t="n">
        <v>-191855128</v>
      </c>
    </row>
    <row r="84" spans="1:11">
      <c r="A84" s="4" t="s">
        <v>205</v>
      </c>
      <c r="C84" s="6" t="n">
        <v>877491</v>
      </c>
      <c r="G84" s="6" t="n">
        <v>-877491</v>
      </c>
    </row>
    <row r="85" spans="1:11"/>
    <row r="86" spans="1:11">
      <c r="A86" s="4" t="s">
        <v>87</v>
      </c>
      <c r="B86" s="4" t="s">
        <v>206</v>
      </c>
    </row>
  </sheetData>
  <mergeCells count="4">
    <mergeCell ref="A1:B1"/>
    <mergeCell ref="C1:D1"/>
    <mergeCell ref="A85:J85"/>
    <mergeCell ref="B86:J8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s>
  <sheetData>
    <row r="1" spans="1:4">
      <c r="A1" s="1" t="s">
        <v>720</v>
      </c>
      <c r="B1" s="2" t="s">
        <v>565</v>
      </c>
      <c r="C1" s="2" t="s">
        <v>527</v>
      </c>
    </row>
    <row r="2" spans="1:4">
      <c r="A2" s="3" t="s">
        <v>721</v>
      </c>
    </row>
    <row r="3" spans="1:4">
      <c r="A3" s="4" t="s">
        <v>654</v>
      </c>
      <c r="B3" s="6" t="n">
        <v>10340</v>
      </c>
      <c r="C3" s="6" t="n">
        <v>26785</v>
      </c>
    </row>
    <row r="4" spans="1:4">
      <c r="A4" s="4" t="s">
        <v>722</v>
      </c>
      <c r="C4" s="5" t="n">
        <v>1</v>
      </c>
    </row>
    <row r="5" spans="1:4">
      <c r="A5" s="4" t="s">
        <v>723</v>
      </c>
      <c r="B5" s="5" t="n">
        <v>9961</v>
      </c>
      <c r="C5" s="6" t="n">
        <v>25636</v>
      </c>
    </row>
    <row r="6" spans="1:4">
      <c r="A6" s="4" t="s">
        <v>724</v>
      </c>
      <c r="B6" s="5" t="n">
        <v>379</v>
      </c>
      <c r="C6" s="5" t="n">
        <v>1653</v>
      </c>
    </row>
    <row r="7" spans="1:4">
      <c r="A7" s="4" t="s">
        <v>725</v>
      </c>
      <c r="B7" s="5" t="n">
        <v>0</v>
      </c>
      <c r="C7" s="5" t="n">
        <v>-504</v>
      </c>
      <c r="D7" s="4" t="s">
        <v>87</v>
      </c>
    </row>
    <row r="8" spans="1:4">
      <c r="A8" s="4" t="s">
        <v>726</v>
      </c>
      <c r="B8" s="5" t="n">
        <v>-10340</v>
      </c>
      <c r="C8" s="5" t="n">
        <v>-26785</v>
      </c>
    </row>
    <row r="9" spans="1:4">
      <c r="A9" s="4" t="s">
        <v>727</v>
      </c>
    </row>
    <row r="10" spans="1:4">
      <c r="A10" s="3" t="s">
        <v>721</v>
      </c>
    </row>
    <row r="11" spans="1:4">
      <c r="A11" s="4" t="s">
        <v>723</v>
      </c>
      <c r="B11" s="5" t="n">
        <v>0</v>
      </c>
      <c r="C11" s="5" t="n">
        <v>10205</v>
      </c>
    </row>
    <row r="12" spans="1:4">
      <c r="A12" s="4" t="s">
        <v>724</v>
      </c>
      <c r="B12" s="5" t="n">
        <v>0</v>
      </c>
      <c r="C12" s="5" t="n">
        <v>1653</v>
      </c>
    </row>
    <row r="13" spans="1:4">
      <c r="A13" s="4" t="s">
        <v>725</v>
      </c>
      <c r="B13" s="5" t="n">
        <v>0</v>
      </c>
      <c r="C13" s="5" t="n">
        <v>-504</v>
      </c>
      <c r="D13" s="4" t="s">
        <v>87</v>
      </c>
    </row>
    <row r="14" spans="1:4">
      <c r="A14" s="4" t="s">
        <v>726</v>
      </c>
      <c r="B14" s="5" t="n">
        <v>0</v>
      </c>
      <c r="C14" s="5" t="n">
        <v>-11354</v>
      </c>
    </row>
    <row r="15" spans="1:4">
      <c r="A15" s="4" t="s">
        <v>665</v>
      </c>
    </row>
    <row r="16" spans="1:4">
      <c r="A16" s="3" t="s">
        <v>721</v>
      </c>
    </row>
    <row r="17" spans="1:4">
      <c r="A17" s="4" t="s">
        <v>654</v>
      </c>
      <c r="B17" s="5" t="n">
        <v>10340</v>
      </c>
      <c r="C17" s="5" t="n">
        <v>15431</v>
      </c>
    </row>
    <row r="18" spans="1:4">
      <c r="A18" s="4" t="s">
        <v>723</v>
      </c>
      <c r="B18" s="5" t="n">
        <v>9961</v>
      </c>
      <c r="C18" s="5" t="n">
        <v>15431</v>
      </c>
    </row>
    <row r="19" spans="1:4">
      <c r="A19" s="4" t="s">
        <v>724</v>
      </c>
      <c r="B19" s="5" t="n">
        <v>379</v>
      </c>
      <c r="C19" s="5" t="n">
        <v>0</v>
      </c>
    </row>
    <row r="20" spans="1:4">
      <c r="A20" s="4" t="s">
        <v>725</v>
      </c>
      <c r="B20" s="5" t="n">
        <v>0</v>
      </c>
      <c r="C20" s="5" t="n">
        <v>0</v>
      </c>
      <c r="D20" s="4" t="s">
        <v>87</v>
      </c>
    </row>
    <row r="21" spans="1:4">
      <c r="A21" s="4" t="s">
        <v>726</v>
      </c>
      <c r="B21" s="5" t="n">
        <v>-10340</v>
      </c>
      <c r="C21" s="5" t="n">
        <v>-15431</v>
      </c>
    </row>
    <row r="22" spans="1:4">
      <c r="A22" s="4" t="s">
        <v>677</v>
      </c>
    </row>
    <row r="23" spans="1:4">
      <c r="A23" s="3" t="s">
        <v>721</v>
      </c>
    </row>
    <row r="24" spans="1:4">
      <c r="A24" s="4" t="s">
        <v>654</v>
      </c>
      <c r="B24" s="6" t="n">
        <v>0</v>
      </c>
      <c r="C24" s="6" t="n">
        <v>11354</v>
      </c>
    </row>
    <row r="25" spans="1:4"/>
    <row r="26" spans="1:4">
      <c r="A26" s="4" t="s">
        <v>87</v>
      </c>
      <c r="B26" s="4" t="s">
        <v>728</v>
      </c>
    </row>
  </sheetData>
  <mergeCells count="3">
    <mergeCell ref="C1:D1"/>
    <mergeCell ref="A25:D25"/>
    <mergeCell ref="B26:D2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729</v>
      </c>
      <c r="B1" s="2" t="s">
        <v>75</v>
      </c>
      <c r="C1" s="2" t="s">
        <v>78</v>
      </c>
      <c r="D1" s="2" t="s">
        <v>2</v>
      </c>
      <c r="E1" s="2" t="s">
        <v>33</v>
      </c>
      <c r="F1" s="2" t="s">
        <v>81</v>
      </c>
      <c r="G1" s="2" t="s">
        <v>706</v>
      </c>
    </row>
    <row r="2" spans="1:7">
      <c r="A2" s="3" t="s">
        <v>730</v>
      </c>
    </row>
    <row r="3" spans="1:7">
      <c r="A3" s="4" t="s">
        <v>731</v>
      </c>
      <c r="D3" s="6" t="n">
        <v>45401</v>
      </c>
      <c r="E3" s="6" t="n">
        <v>19196</v>
      </c>
    </row>
    <row r="4" spans="1:7">
      <c r="A4" s="4" t="s">
        <v>535</v>
      </c>
      <c r="D4" s="5" t="n">
        <v>0</v>
      </c>
      <c r="E4" s="5" t="n">
        <v>17149</v>
      </c>
      <c r="F4" s="6" t="n">
        <v>0</v>
      </c>
    </row>
    <row r="5" spans="1:7">
      <c r="A5" s="4" t="s">
        <v>230</v>
      </c>
      <c r="D5" s="5" t="n">
        <v>1500</v>
      </c>
      <c r="E5" s="5" t="n">
        <v>18333</v>
      </c>
      <c r="F5" s="5" t="n">
        <v>0</v>
      </c>
    </row>
    <row r="6" spans="1:7">
      <c r="A6" s="4" t="s">
        <v>662</v>
      </c>
      <c r="B6" s="6" t="n">
        <v>16000</v>
      </c>
    </row>
    <row r="7" spans="1:7">
      <c r="A7" s="4" t="s">
        <v>567</v>
      </c>
      <c r="D7" s="5" t="n">
        <v>700</v>
      </c>
      <c r="F7" s="5" t="n">
        <v>1600</v>
      </c>
    </row>
    <row r="8" spans="1:7">
      <c r="A8" s="4" t="s">
        <v>213</v>
      </c>
      <c r="D8" s="6" t="n">
        <v>14498</v>
      </c>
      <c r="E8" s="6" t="n">
        <v>23032</v>
      </c>
      <c r="F8" s="6" t="n">
        <v>18948</v>
      </c>
    </row>
    <row r="9" spans="1:7">
      <c r="A9" s="4" t="s">
        <v>507</v>
      </c>
    </row>
    <row r="10" spans="1:7">
      <c r="A10" s="3" t="s">
        <v>730</v>
      </c>
    </row>
    <row r="11" spans="1:7">
      <c r="A11" s="4" t="s">
        <v>500</v>
      </c>
      <c r="D11" s="4" t="s">
        <v>508</v>
      </c>
    </row>
    <row r="12" spans="1:7">
      <c r="A12" s="4" t="s">
        <v>499</v>
      </c>
    </row>
    <row r="13" spans="1:7">
      <c r="A13" s="3" t="s">
        <v>730</v>
      </c>
    </row>
    <row r="14" spans="1:7">
      <c r="A14" s="4" t="s">
        <v>500</v>
      </c>
      <c r="D14" s="4" t="s">
        <v>501</v>
      </c>
    </row>
    <row r="15" spans="1:7">
      <c r="A15" s="4" t="s">
        <v>718</v>
      </c>
    </row>
    <row r="16" spans="1:7">
      <c r="A16" s="3" t="s">
        <v>730</v>
      </c>
    </row>
    <row r="17" spans="1:7">
      <c r="A17" s="4" t="s">
        <v>535</v>
      </c>
      <c r="C17" s="6" t="n">
        <v>17100</v>
      </c>
    </row>
    <row r="18" spans="1:7">
      <c r="A18" s="4" t="s">
        <v>230</v>
      </c>
      <c r="C18" s="5" t="n">
        <v>19800</v>
      </c>
    </row>
    <row r="19" spans="1:7">
      <c r="A19" s="4" t="s">
        <v>662</v>
      </c>
      <c r="C19" s="5" t="n">
        <v>20000</v>
      </c>
    </row>
    <row r="20" spans="1:7">
      <c r="A20" s="4" t="s">
        <v>567</v>
      </c>
      <c r="C20" s="6" t="n">
        <v>200</v>
      </c>
    </row>
    <row r="21" spans="1:7">
      <c r="A21" s="4" t="s">
        <v>719</v>
      </c>
      <c r="G21" s="6" t="n">
        <v>27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 customWidth="1" max="7" min="7" width="4"/>
    <col customWidth="1" max="8" min="8" width="14"/>
    <col customWidth="1" max="9" min="9" width="14"/>
    <col customWidth="1" max="10" min="10" width="13"/>
  </cols>
  <sheetData>
    <row r="1" spans="1:10">
      <c r="A1" s="1" t="s">
        <v>732</v>
      </c>
      <c r="C1" s="2" t="s">
        <v>733</v>
      </c>
      <c r="D1" s="2" t="s">
        <v>734</v>
      </c>
      <c r="E1" s="2" t="s">
        <v>1</v>
      </c>
    </row>
    <row r="2" spans="1:10">
      <c r="C2" s="2" t="s">
        <v>644</v>
      </c>
      <c r="D2" s="2" t="s">
        <v>80</v>
      </c>
      <c r="E2" s="2" t="s">
        <v>2</v>
      </c>
      <c r="F2" s="2" t="s">
        <v>33</v>
      </c>
      <c r="H2" s="2" t="s">
        <v>81</v>
      </c>
      <c r="I2" s="2" t="s">
        <v>647</v>
      </c>
      <c r="J2" s="2" t="s">
        <v>650</v>
      </c>
    </row>
    <row r="3" spans="1:10">
      <c r="A3" s="3" t="s">
        <v>651</v>
      </c>
    </row>
    <row r="4" spans="1:10">
      <c r="A4" s="4" t="s">
        <v>653</v>
      </c>
      <c r="E4" s="6" t="n">
        <v>998629</v>
      </c>
      <c r="F4" s="6" t="n">
        <v>1072448</v>
      </c>
    </row>
    <row r="5" spans="1:10">
      <c r="A5" s="4" t="s">
        <v>735</v>
      </c>
      <c r="E5" s="5" t="n">
        <v>4600</v>
      </c>
    </row>
    <row r="6" spans="1:10">
      <c r="A6" s="4" t="s">
        <v>736</v>
      </c>
      <c r="E6" s="5" t="n">
        <v>8600</v>
      </c>
    </row>
    <row r="7" spans="1:10">
      <c r="A7" s="4" t="s">
        <v>216</v>
      </c>
      <c r="E7" s="5" t="n">
        <v>10156</v>
      </c>
      <c r="F7" s="5" t="n">
        <v>2944</v>
      </c>
      <c r="H7" s="6" t="n">
        <v>0</v>
      </c>
    </row>
    <row r="8" spans="1:10">
      <c r="A8" s="4" t="s">
        <v>654</v>
      </c>
      <c r="E8" s="5" t="n">
        <v>10340</v>
      </c>
      <c r="F8" s="5" t="n">
        <v>26785</v>
      </c>
    </row>
    <row r="9" spans="1:10">
      <c r="A9" s="4" t="s">
        <v>737</v>
      </c>
      <c r="J9" s="4" t="s">
        <v>657</v>
      </c>
    </row>
    <row r="10" spans="1:10">
      <c r="A10" s="4" t="s">
        <v>42</v>
      </c>
      <c r="E10" s="5" t="n">
        <v>108515</v>
      </c>
      <c r="F10" s="5" t="n">
        <v>135189</v>
      </c>
    </row>
    <row r="11" spans="1:10">
      <c r="A11" s="4" t="s">
        <v>738</v>
      </c>
      <c r="I11" s="6" t="n">
        <v>400</v>
      </c>
    </row>
    <row r="12" spans="1:10">
      <c r="A12" s="4" t="s">
        <v>219</v>
      </c>
      <c r="E12" s="5" t="n">
        <v>-9064</v>
      </c>
      <c r="F12" s="5" t="n">
        <v>382</v>
      </c>
      <c r="H12" s="5" t="n">
        <v>-48141</v>
      </c>
    </row>
    <row r="13" spans="1:10">
      <c r="A13" s="4" t="s">
        <v>678</v>
      </c>
    </row>
    <row r="14" spans="1:10">
      <c r="A14" s="3" t="s">
        <v>651</v>
      </c>
    </row>
    <row r="15" spans="1:10">
      <c r="A15" s="4" t="s">
        <v>653</v>
      </c>
      <c r="E15" s="5" t="n">
        <v>85844</v>
      </c>
      <c r="F15" s="5" t="n">
        <v>174051</v>
      </c>
    </row>
    <row r="16" spans="1:10">
      <c r="A16" s="4" t="s">
        <v>682</v>
      </c>
      <c r="E16" s="5" t="n">
        <v>-132276</v>
      </c>
      <c r="F16" s="5" t="n">
        <v>-124873</v>
      </c>
      <c r="H16" s="5" t="n">
        <v>-153882</v>
      </c>
    </row>
    <row r="17" spans="1:10">
      <c r="A17" s="4" t="s">
        <v>683</v>
      </c>
      <c r="E17" s="5" t="n">
        <v>482505</v>
      </c>
      <c r="F17" s="5" t="n">
        <v>520105</v>
      </c>
    </row>
    <row r="18" spans="1:10">
      <c r="A18" s="4" t="s">
        <v>738</v>
      </c>
      <c r="E18" s="5" t="n">
        <v>69400</v>
      </c>
      <c r="F18" s="5" t="n">
        <v>78900</v>
      </c>
    </row>
    <row r="19" spans="1:10">
      <c r="A19" s="4" t="s">
        <v>219</v>
      </c>
      <c r="E19" s="5" t="n">
        <v>-9509</v>
      </c>
      <c r="F19" s="5" t="n">
        <v>249</v>
      </c>
      <c r="H19" s="5" t="n">
        <v>-35350</v>
      </c>
    </row>
    <row r="20" spans="1:10">
      <c r="A20" s="4" t="s">
        <v>684</v>
      </c>
    </row>
    <row r="21" spans="1:10">
      <c r="A21" s="3" t="s">
        <v>651</v>
      </c>
    </row>
    <row r="22" spans="1:10">
      <c r="A22" s="4" t="s">
        <v>653</v>
      </c>
      <c r="E22" s="5" t="n">
        <v>5286</v>
      </c>
      <c r="F22" s="5" t="n">
        <v>41</v>
      </c>
    </row>
    <row r="23" spans="1:10">
      <c r="A23" s="4" t="s">
        <v>682</v>
      </c>
      <c r="E23" s="5" t="n">
        <v>-13594</v>
      </c>
      <c r="F23" s="5" t="n">
        <v>15122</v>
      </c>
      <c r="G23" s="4" t="s">
        <v>87</v>
      </c>
      <c r="H23" s="5" t="n">
        <v>-15701</v>
      </c>
    </row>
    <row r="24" spans="1:10">
      <c r="A24" s="4" t="s">
        <v>683</v>
      </c>
      <c r="E24" s="5" t="n">
        <v>46940</v>
      </c>
      <c r="F24" s="5" t="n">
        <v>18362</v>
      </c>
    </row>
    <row r="25" spans="1:10">
      <c r="A25" s="4" t="s">
        <v>738</v>
      </c>
      <c r="E25" s="5" t="n">
        <v>4500</v>
      </c>
      <c r="F25" s="5" t="n">
        <v>4000</v>
      </c>
    </row>
    <row r="26" spans="1:10">
      <c r="A26" s="4" t="s">
        <v>219</v>
      </c>
      <c r="E26" s="5" t="n">
        <v>445</v>
      </c>
      <c r="F26" s="5" t="n">
        <v>133</v>
      </c>
      <c r="H26" s="5" t="n">
        <v>-12791</v>
      </c>
    </row>
    <row r="27" spans="1:10">
      <c r="A27" s="4" t="s">
        <v>685</v>
      </c>
      <c r="D27" s="6" t="n">
        <v>3000</v>
      </c>
      <c r="H27" s="6" t="n">
        <v>17000</v>
      </c>
    </row>
    <row r="28" spans="1:10">
      <c r="A28" s="4" t="s">
        <v>739</v>
      </c>
    </row>
    <row r="29" spans="1:10">
      <c r="A29" s="3" t="s">
        <v>651</v>
      </c>
    </row>
    <row r="30" spans="1:10">
      <c r="A30" s="4" t="s">
        <v>216</v>
      </c>
      <c r="E30" s="5" t="n">
        <v>5600</v>
      </c>
      <c r="F30" s="5" t="n">
        <v>2900</v>
      </c>
    </row>
    <row r="31" spans="1:10">
      <c r="A31" s="4" t="s">
        <v>667</v>
      </c>
    </row>
    <row r="32" spans="1:10">
      <c r="A32" s="3" t="s">
        <v>651</v>
      </c>
    </row>
    <row r="33" spans="1:10">
      <c r="A33" s="4" t="s">
        <v>738</v>
      </c>
      <c r="B33" s="4" t="s">
        <v>125</v>
      </c>
      <c r="E33" s="5" t="n">
        <v>24273</v>
      </c>
      <c r="F33" s="5" t="n">
        <v>25438</v>
      </c>
    </row>
    <row r="34" spans="1:10">
      <c r="A34" s="4" t="s">
        <v>666</v>
      </c>
    </row>
    <row r="35" spans="1:10">
      <c r="A35" s="3" t="s">
        <v>651</v>
      </c>
    </row>
    <row r="36" spans="1:10">
      <c r="A36" s="4" t="s">
        <v>738</v>
      </c>
      <c r="E36" s="6" t="n">
        <v>73902</v>
      </c>
      <c r="F36" s="6" t="n">
        <v>82966</v>
      </c>
    </row>
    <row r="37" spans="1:10">
      <c r="A37" s="4" t="s">
        <v>740</v>
      </c>
    </row>
    <row r="38" spans="1:10">
      <c r="A38" s="3" t="s">
        <v>651</v>
      </c>
    </row>
    <row r="39" spans="1:10">
      <c r="A39" s="4" t="s">
        <v>741</v>
      </c>
      <c r="C39" s="5" t="n">
        <v>61484539</v>
      </c>
    </row>
    <row r="40" spans="1:10"/>
    <row r="41" spans="1:10">
      <c r="A41" s="4" t="s">
        <v>87</v>
      </c>
      <c r="B41" s="4" t="s">
        <v>704</v>
      </c>
    </row>
    <row r="42" spans="1:10">
      <c r="A42" s="4" t="s">
        <v>125</v>
      </c>
      <c r="B42" s="4" t="s">
        <v>703</v>
      </c>
    </row>
  </sheetData>
  <mergeCells count="6">
    <mergeCell ref="A1:B2"/>
    <mergeCell ref="E1:H1"/>
    <mergeCell ref="F2:G2"/>
    <mergeCell ref="A40:I40"/>
    <mergeCell ref="B41:I41"/>
    <mergeCell ref="B42:I4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33</v>
      </c>
    </row>
    <row r="2" spans="1:3">
      <c r="A2" s="3" t="s">
        <v>283</v>
      </c>
    </row>
    <row r="3" spans="1:3">
      <c r="A3" s="5" t="n">
        <v>2019</v>
      </c>
      <c r="B3" s="6" t="n">
        <v>13807</v>
      </c>
    </row>
    <row r="4" spans="1:3">
      <c r="A4" s="5" t="n">
        <v>2020</v>
      </c>
      <c r="B4" s="5" t="n">
        <v>7535</v>
      </c>
    </row>
    <row r="5" spans="1:3">
      <c r="A5" s="5" t="n">
        <v>2021</v>
      </c>
      <c r="B5" s="5" t="n">
        <v>6811</v>
      </c>
    </row>
    <row r="6" spans="1:3">
      <c r="A6" s="5" t="n">
        <v>2022</v>
      </c>
      <c r="B6" s="5" t="n">
        <v>6495</v>
      </c>
    </row>
    <row r="7" spans="1:3">
      <c r="A7" s="5" t="n">
        <v>2023</v>
      </c>
      <c r="B7" s="5" t="n">
        <v>5346</v>
      </c>
    </row>
    <row r="8" spans="1:3">
      <c r="A8" s="4" t="s">
        <v>743</v>
      </c>
      <c r="B8" s="5" t="n">
        <v>5407</v>
      </c>
    </row>
    <row r="9" spans="1:3">
      <c r="A9" s="4" t="s">
        <v>731</v>
      </c>
      <c r="B9" s="6" t="n">
        <v>45401</v>
      </c>
      <c r="C9" s="6" t="n">
        <v>1919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3</v>
      </c>
      <c r="D2" s="2" t="s">
        <v>81</v>
      </c>
    </row>
    <row r="3" spans="1:4">
      <c r="A3" s="3" t="s">
        <v>289</v>
      </c>
    </row>
    <row r="4" spans="1:4">
      <c r="A4" s="4" t="s">
        <v>745</v>
      </c>
      <c r="B4" s="6" t="n">
        <v>6420</v>
      </c>
      <c r="C4" s="6" t="n">
        <v>3287</v>
      </c>
      <c r="D4" s="6" t="n">
        <v>1808</v>
      </c>
    </row>
    <row r="5" spans="1:4">
      <c r="A5" s="4" t="s">
        <v>746</v>
      </c>
      <c r="B5" s="5" t="n">
        <v>-21909</v>
      </c>
      <c r="C5" s="5" t="n">
        <v>-20680</v>
      </c>
      <c r="D5" s="5" t="n">
        <v>-15912</v>
      </c>
    </row>
    <row r="6" spans="1:4">
      <c r="A6" s="4" t="s">
        <v>747</v>
      </c>
      <c r="B6" s="5" t="n">
        <v>-9064</v>
      </c>
      <c r="C6" s="5" t="n">
        <v>382</v>
      </c>
      <c r="D6" s="5" t="n">
        <v>-48141</v>
      </c>
    </row>
    <row r="7" spans="1:4">
      <c r="A7" s="4" t="s">
        <v>748</v>
      </c>
      <c r="B7" s="5" t="n">
        <v>0</v>
      </c>
      <c r="C7" s="5" t="n">
        <v>7624</v>
      </c>
      <c r="D7" s="5" t="n">
        <v>0</v>
      </c>
    </row>
    <row r="8" spans="1:4">
      <c r="A8" s="4" t="s">
        <v>749</v>
      </c>
      <c r="B8" s="5" t="n">
        <v>-20325</v>
      </c>
      <c r="C8" s="5" t="n">
        <v>18634</v>
      </c>
      <c r="D8" s="5" t="n">
        <v>-6927</v>
      </c>
    </row>
    <row r="9" spans="1:4">
      <c r="A9" s="4" t="s">
        <v>216</v>
      </c>
      <c r="B9" s="5" t="n">
        <v>-10156</v>
      </c>
      <c r="C9" s="5" t="n">
        <v>-2944</v>
      </c>
      <c r="D9" s="5" t="n">
        <v>0</v>
      </c>
    </row>
    <row r="10" spans="1:4">
      <c r="A10" s="4" t="s">
        <v>750</v>
      </c>
      <c r="B10" s="5" t="n">
        <v>2026</v>
      </c>
      <c r="C10" s="5" t="n">
        <v>407</v>
      </c>
      <c r="D10" s="5" t="n">
        <v>-2117</v>
      </c>
    </row>
    <row r="11" spans="1:4">
      <c r="A11" s="4" t="s">
        <v>97</v>
      </c>
      <c r="B11" s="6" t="n">
        <v>-53008</v>
      </c>
      <c r="C11" s="6" t="n">
        <v>6710</v>
      </c>
      <c r="D11" s="6" t="n">
        <v>-7128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33</v>
      </c>
    </row>
    <row r="2" spans="1:3">
      <c r="A2" s="3" t="s">
        <v>289</v>
      </c>
    </row>
    <row r="3" spans="1:3">
      <c r="A3" s="4" t="s">
        <v>752</v>
      </c>
      <c r="B3" s="6" t="n">
        <v>33739</v>
      </c>
      <c r="C3" s="6" t="n">
        <v>25528</v>
      </c>
    </row>
    <row r="4" spans="1:3">
      <c r="A4" s="4" t="s">
        <v>753</v>
      </c>
      <c r="B4" s="5" t="n">
        <v>28209</v>
      </c>
      <c r="C4" s="5" t="n">
        <v>40399</v>
      </c>
    </row>
    <row r="5" spans="1:3">
      <c r="A5" s="4" t="s">
        <v>754</v>
      </c>
      <c r="B5" s="5" t="n">
        <v>6717</v>
      </c>
      <c r="C5" s="5" t="n">
        <v>10299</v>
      </c>
    </row>
    <row r="6" spans="1:3">
      <c r="A6" s="4" t="s">
        <v>750</v>
      </c>
      <c r="B6" s="5" t="n">
        <v>19450</v>
      </c>
      <c r="C6" s="5" t="n">
        <v>17799</v>
      </c>
    </row>
    <row r="7" spans="1:3">
      <c r="A7" s="4" t="s">
        <v>755</v>
      </c>
      <c r="B7" s="6" t="n">
        <v>88115</v>
      </c>
      <c r="C7" s="6" t="n">
        <v>9402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6</v>
      </c>
      <c r="C1" s="2" t="s">
        <v>2</v>
      </c>
      <c r="D1" s="2" t="s">
        <v>33</v>
      </c>
    </row>
    <row r="2" spans="1:4">
      <c r="A2" s="3" t="s">
        <v>289</v>
      </c>
    </row>
    <row r="3" spans="1:4">
      <c r="A3" s="4" t="s">
        <v>757</v>
      </c>
      <c r="C3" s="6" t="n">
        <v>371279</v>
      </c>
      <c r="D3" s="6" t="n">
        <v>459662</v>
      </c>
    </row>
    <row r="4" spans="1:4">
      <c r="A4" s="4" t="s">
        <v>758</v>
      </c>
      <c r="B4" s="4" t="s">
        <v>87</v>
      </c>
      <c r="C4" s="5" t="n">
        <v>280502</v>
      </c>
      <c r="D4" s="5" t="n">
        <v>310673</v>
      </c>
    </row>
    <row r="5" spans="1:4">
      <c r="A5" s="4" t="s">
        <v>759</v>
      </c>
      <c r="C5" s="6" t="n">
        <v>651781</v>
      </c>
      <c r="D5" s="6" t="n">
        <v>770335</v>
      </c>
    </row>
    <row r="6" spans="1:4"/>
    <row r="7" spans="1:4">
      <c r="A7" s="4" t="s">
        <v>87</v>
      </c>
      <c r="B7" s="4" t="s">
        <v>760</v>
      </c>
    </row>
  </sheetData>
  <mergeCells count="3">
    <mergeCell ref="A1:B1"/>
    <mergeCell ref="A6:C6"/>
    <mergeCell ref="B7:C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1</v>
      </c>
      <c r="B1" s="2" t="s">
        <v>2</v>
      </c>
      <c r="C1" s="2" t="s">
        <v>762</v>
      </c>
      <c r="D1" s="2" t="s">
        <v>33</v>
      </c>
    </row>
    <row r="2" spans="1:4">
      <c r="A2" s="3" t="s">
        <v>289</v>
      </c>
    </row>
    <row r="3" spans="1:4">
      <c r="A3" s="4" t="s">
        <v>763</v>
      </c>
      <c r="B3" s="6" t="n">
        <v>27957</v>
      </c>
      <c r="D3" s="6" t="n">
        <v>31275</v>
      </c>
    </row>
    <row r="4" spans="1:4">
      <c r="A4" s="4" t="s">
        <v>764</v>
      </c>
      <c r="B4" s="5" t="n">
        <v>56173</v>
      </c>
      <c r="D4" s="5" t="n">
        <v>73096</v>
      </c>
    </row>
    <row r="5" spans="1:4">
      <c r="A5" s="4" t="s">
        <v>765</v>
      </c>
      <c r="B5" s="5" t="n">
        <v>39094</v>
      </c>
      <c r="D5" s="5" t="n">
        <v>32912</v>
      </c>
    </row>
    <row r="6" spans="1:4">
      <c r="A6" s="4" t="s">
        <v>766</v>
      </c>
      <c r="B6" s="5" t="n">
        <v>15118</v>
      </c>
      <c r="D6" s="5" t="n">
        <v>28487</v>
      </c>
    </row>
    <row r="7" spans="1:4">
      <c r="A7" s="4" t="s">
        <v>767</v>
      </c>
      <c r="B7" s="5" t="n">
        <v>8987</v>
      </c>
      <c r="D7" s="5" t="n">
        <v>9645</v>
      </c>
    </row>
    <row r="8" spans="1:4">
      <c r="A8" s="4" t="s">
        <v>768</v>
      </c>
      <c r="B8" s="5" t="n">
        <v>25452</v>
      </c>
      <c r="C8" s="6" t="n">
        <v>25800</v>
      </c>
      <c r="D8" s="5" t="n">
        <v>29539</v>
      </c>
    </row>
    <row r="9" spans="1:4">
      <c r="A9" s="4" t="s">
        <v>769</v>
      </c>
      <c r="B9" s="5" t="n">
        <v>17207</v>
      </c>
      <c r="D9" s="5" t="n">
        <v>25958</v>
      </c>
    </row>
    <row r="10" spans="1:4">
      <c r="A10" s="4" t="s">
        <v>750</v>
      </c>
      <c r="B10" s="5" t="n">
        <v>77046</v>
      </c>
      <c r="D10" s="5" t="n">
        <v>100284</v>
      </c>
    </row>
    <row r="11" spans="1:4">
      <c r="A11" s="4" t="s">
        <v>770</v>
      </c>
      <c r="B11" s="6" t="n">
        <v>267034</v>
      </c>
      <c r="D11" s="6" t="n">
        <v>33119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33</v>
      </c>
    </row>
    <row r="2" spans="1:3">
      <c r="A2" s="3" t="s">
        <v>289</v>
      </c>
    </row>
    <row r="3" spans="1:3">
      <c r="A3" s="4" t="s">
        <v>772</v>
      </c>
      <c r="B3" s="6" t="n">
        <v>39858</v>
      </c>
      <c r="C3" s="6" t="n">
        <v>43699</v>
      </c>
    </row>
    <row r="4" spans="1:3">
      <c r="A4" s="4" t="s">
        <v>773</v>
      </c>
      <c r="B4" s="5" t="n">
        <v>32186</v>
      </c>
      <c r="C4" s="5" t="n">
        <v>29032</v>
      </c>
    </row>
    <row r="5" spans="1:3">
      <c r="A5" s="4" t="s">
        <v>774</v>
      </c>
      <c r="B5" s="5" t="n">
        <v>12481</v>
      </c>
      <c r="C5" s="5" t="n">
        <v>18500</v>
      </c>
    </row>
    <row r="6" spans="1:3">
      <c r="A6" s="4" t="s">
        <v>217</v>
      </c>
      <c r="B6" s="5" t="n">
        <v>6619</v>
      </c>
      <c r="C6" s="5" t="n">
        <v>811</v>
      </c>
    </row>
    <row r="7" spans="1:3">
      <c r="A7" s="4" t="s">
        <v>750</v>
      </c>
      <c r="B7" s="5" t="n">
        <v>9544</v>
      </c>
      <c r="C7" s="5" t="n">
        <v>10366</v>
      </c>
    </row>
    <row r="8" spans="1:3">
      <c r="A8" s="4" t="s">
        <v>775</v>
      </c>
      <c r="B8" s="6" t="n">
        <v>100688</v>
      </c>
      <c r="C8" s="6" t="n">
        <v>10240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76</v>
      </c>
      <c r="B1" s="2" t="s">
        <v>1</v>
      </c>
    </row>
    <row r="2" spans="1:5">
      <c r="B2" s="2" t="s">
        <v>2</v>
      </c>
      <c r="C2" s="2" t="s">
        <v>33</v>
      </c>
      <c r="D2" s="2" t="s">
        <v>81</v>
      </c>
      <c r="E2" s="2" t="s">
        <v>488</v>
      </c>
    </row>
    <row r="3" spans="1:5">
      <c r="A3" s="3" t="s">
        <v>777</v>
      </c>
    </row>
    <row r="4" spans="1:5">
      <c r="A4" s="4" t="s">
        <v>60</v>
      </c>
      <c r="B4" s="6" t="n">
        <v>34602</v>
      </c>
      <c r="C4" s="6" t="n">
        <v>31844</v>
      </c>
    </row>
    <row r="5" spans="1:5">
      <c r="A5" s="4" t="s">
        <v>174</v>
      </c>
      <c r="B5" s="5" t="n">
        <v>3332</v>
      </c>
      <c r="C5" s="5" t="n">
        <v>-27287</v>
      </c>
      <c r="D5" s="6" t="n">
        <v>5988</v>
      </c>
    </row>
    <row r="6" spans="1:5">
      <c r="A6" s="4" t="s">
        <v>778</v>
      </c>
      <c r="B6" s="5" t="n">
        <v>-106</v>
      </c>
      <c r="C6" s="5" t="n">
        <v>-1341</v>
      </c>
      <c r="D6" s="5" t="n">
        <v>0</v>
      </c>
    </row>
    <row r="7" spans="1:5">
      <c r="A7" s="4" t="s">
        <v>779</v>
      </c>
      <c r="B7" s="5" t="n">
        <v>0</v>
      </c>
      <c r="C7" s="5" t="n">
        <v>583</v>
      </c>
      <c r="D7" s="5" t="n">
        <v>0</v>
      </c>
    </row>
    <row r="8" spans="1:5">
      <c r="A8" s="4" t="s">
        <v>780</v>
      </c>
      <c r="B8" s="5" t="n">
        <v>0</v>
      </c>
      <c r="C8" s="5" t="n">
        <v>2</v>
      </c>
      <c r="D8" s="5" t="n">
        <v>116</v>
      </c>
    </row>
    <row r="9" spans="1:5">
      <c r="A9" s="4" t="s">
        <v>781</v>
      </c>
      <c r="B9" s="5" t="n">
        <v>106</v>
      </c>
      <c r="C9" s="5" t="n">
        <v>-12717</v>
      </c>
      <c r="D9" s="5" t="n">
        <v>-493</v>
      </c>
    </row>
    <row r="10" spans="1:5">
      <c r="A10" s="4" t="s">
        <v>782</v>
      </c>
    </row>
    <row r="11" spans="1:5">
      <c r="A11" s="3" t="s">
        <v>777</v>
      </c>
    </row>
    <row r="12" spans="1:5">
      <c r="A12" s="4" t="s">
        <v>783</v>
      </c>
      <c r="B12" s="5" t="n">
        <v>30962</v>
      </c>
      <c r="C12" s="5" t="n">
        <v>58249</v>
      </c>
      <c r="D12" s="5" t="n">
        <v>52261</v>
      </c>
    </row>
    <row r="13" spans="1:5">
      <c r="A13" s="4" t="s">
        <v>171</v>
      </c>
      <c r="B13" s="5" t="n">
        <v>0</v>
      </c>
    </row>
    <row r="14" spans="1:5">
      <c r="A14" s="4" t="s">
        <v>155</v>
      </c>
      <c r="B14" s="5" t="n">
        <v>3332</v>
      </c>
      <c r="C14" s="5" t="n">
        <v>-27287</v>
      </c>
      <c r="D14" s="5" t="n">
        <v>5988</v>
      </c>
    </row>
    <row r="15" spans="1:5">
      <c r="A15" s="4" t="s">
        <v>784</v>
      </c>
      <c r="B15" s="5" t="n">
        <v>34294</v>
      </c>
      <c r="C15" s="5" t="n">
        <v>30962</v>
      </c>
      <c r="D15" s="5" t="n">
        <v>58249</v>
      </c>
    </row>
    <row r="16" spans="1:5">
      <c r="A16" s="4" t="s">
        <v>174</v>
      </c>
      <c r="B16" s="5" t="n">
        <v>3332</v>
      </c>
    </row>
    <row r="17" spans="1:5">
      <c r="A17" s="4" t="s">
        <v>152</v>
      </c>
      <c r="C17" s="5" t="n">
        <v>-12382</v>
      </c>
      <c r="D17" s="5" t="n">
        <v>6579</v>
      </c>
    </row>
    <row r="18" spans="1:5">
      <c r="A18" s="4" t="s">
        <v>158</v>
      </c>
      <c r="B18" s="5" t="n">
        <v>0</v>
      </c>
      <c r="C18" s="5" t="n">
        <v>14905</v>
      </c>
      <c r="D18" s="5" t="n">
        <v>591</v>
      </c>
    </row>
    <row r="19" spans="1:5">
      <c r="A19" s="4" t="s">
        <v>781</v>
      </c>
      <c r="B19" s="5" t="n">
        <v>0</v>
      </c>
      <c r="C19" s="5" t="n">
        <v>-14905</v>
      </c>
      <c r="D19" s="5" t="n">
        <v>-591</v>
      </c>
    </row>
    <row r="20" spans="1:5">
      <c r="A20" s="4" t="s">
        <v>785</v>
      </c>
    </row>
    <row r="21" spans="1:5">
      <c r="A21" s="3" t="s">
        <v>777</v>
      </c>
    </row>
    <row r="22" spans="1:5">
      <c r="A22" s="4" t="s">
        <v>171</v>
      </c>
      <c r="B22" s="5" t="n">
        <v>161</v>
      </c>
    </row>
    <row r="23" spans="1:5">
      <c r="A23" s="4" t="s">
        <v>155</v>
      </c>
      <c r="B23" s="5" t="n">
        <v>-735</v>
      </c>
      <c r="C23" s="5" t="n">
        <v>494</v>
      </c>
      <c r="D23" s="5" t="n">
        <v>-70</v>
      </c>
    </row>
    <row r="24" spans="1:5">
      <c r="A24" s="4" t="s">
        <v>786</v>
      </c>
      <c r="B24" s="5" t="n">
        <v>882</v>
      </c>
      <c r="C24" s="5" t="n">
        <v>388</v>
      </c>
      <c r="D24" s="5" t="n">
        <v>458</v>
      </c>
    </row>
    <row r="25" spans="1:5">
      <c r="A25" s="4" t="s">
        <v>787</v>
      </c>
      <c r="B25" s="5" t="n">
        <v>308</v>
      </c>
      <c r="C25" s="5" t="n">
        <v>882</v>
      </c>
      <c r="D25" s="5" t="n">
        <v>388</v>
      </c>
    </row>
    <row r="26" spans="1:5">
      <c r="A26" s="4" t="s">
        <v>152</v>
      </c>
      <c r="C26" s="5" t="n">
        <v>-1109</v>
      </c>
      <c r="D26" s="5" t="n">
        <v>-70</v>
      </c>
    </row>
    <row r="27" spans="1:5">
      <c r="A27" s="4" t="s">
        <v>158</v>
      </c>
      <c r="C27" s="5" t="n">
        <v>-1603</v>
      </c>
      <c r="D27" s="5" t="n">
        <v>0</v>
      </c>
    </row>
    <row r="28" spans="1:5">
      <c r="A28" s="4" t="s">
        <v>788</v>
      </c>
      <c r="B28" s="5" t="n">
        <v>0</v>
      </c>
      <c r="C28" s="5" t="n">
        <v>2944</v>
      </c>
      <c r="D28" s="5" t="n">
        <v>0</v>
      </c>
    </row>
    <row r="29" spans="1:5">
      <c r="A29" s="4" t="s">
        <v>781</v>
      </c>
      <c r="B29" s="5" t="n">
        <v>106</v>
      </c>
      <c r="C29" s="5" t="n">
        <v>1603</v>
      </c>
      <c r="D29" s="5" t="n">
        <v>0</v>
      </c>
    </row>
    <row r="30" spans="1:5">
      <c r="A30" s="4" t="s">
        <v>789</v>
      </c>
    </row>
    <row r="31" spans="1:5">
      <c r="A31" s="3" t="s">
        <v>777</v>
      </c>
    </row>
    <row r="32" spans="1:5">
      <c r="A32" s="4" t="s">
        <v>790</v>
      </c>
      <c r="B32" s="5" t="n">
        <v>0</v>
      </c>
      <c r="C32" s="5" t="n">
        <v>0</v>
      </c>
      <c r="D32" s="5" t="n">
        <v>-585</v>
      </c>
      <c r="E32" s="6" t="n">
        <v>-1513</v>
      </c>
    </row>
    <row r="33" spans="1:5">
      <c r="A33" s="4" t="s">
        <v>171</v>
      </c>
      <c r="B33" s="5" t="n">
        <v>0</v>
      </c>
    </row>
    <row r="34" spans="1:5">
      <c r="A34" s="4" t="s">
        <v>155</v>
      </c>
      <c r="B34" s="5" t="n">
        <v>0</v>
      </c>
      <c r="C34" s="5" t="n">
        <v>585</v>
      </c>
      <c r="D34" s="5" t="n">
        <v>928</v>
      </c>
    </row>
    <row r="35" spans="1:5">
      <c r="A35" s="4" t="s">
        <v>174</v>
      </c>
      <c r="B35" s="5" t="n">
        <v>0</v>
      </c>
    </row>
    <row r="36" spans="1:5">
      <c r="A36" s="4" t="s">
        <v>152</v>
      </c>
      <c r="C36" s="5" t="n">
        <v>0</v>
      </c>
      <c r="D36" s="5" t="n">
        <v>830</v>
      </c>
    </row>
    <row r="37" spans="1:5">
      <c r="A37" s="4" t="s">
        <v>158</v>
      </c>
      <c r="C37" s="5" t="n">
        <v>-585</v>
      </c>
      <c r="D37" s="5" t="n">
        <v>-98</v>
      </c>
    </row>
    <row r="38" spans="1:5">
      <c r="A38" s="4" t="s">
        <v>791</v>
      </c>
      <c r="C38" s="5" t="n">
        <v>585</v>
      </c>
    </row>
    <row r="39" spans="1:5">
      <c r="A39" s="4" t="s">
        <v>163</v>
      </c>
    </row>
    <row r="40" spans="1:5">
      <c r="A40" s="3" t="s">
        <v>777</v>
      </c>
    </row>
    <row r="41" spans="1:5">
      <c r="A41" s="4" t="s">
        <v>171</v>
      </c>
      <c r="B41" s="5" t="n">
        <v>161</v>
      </c>
    </row>
    <row r="42" spans="1:5">
      <c r="A42" s="4" t="s">
        <v>155</v>
      </c>
      <c r="B42" s="5" t="n">
        <v>2597</v>
      </c>
      <c r="C42" s="5" t="n">
        <v>-26208</v>
      </c>
      <c r="D42" s="5" t="n">
        <v>6846</v>
      </c>
    </row>
    <row r="43" spans="1:5">
      <c r="A43" s="4" t="s">
        <v>60</v>
      </c>
      <c r="B43" s="5" t="n">
        <v>34602</v>
      </c>
      <c r="C43" s="5" t="n">
        <v>31844</v>
      </c>
      <c r="D43" s="5" t="n">
        <v>58052</v>
      </c>
      <c r="E43" s="6" t="n">
        <v>51206</v>
      </c>
    </row>
    <row r="44" spans="1:5">
      <c r="A44" s="4" t="s">
        <v>174</v>
      </c>
      <c r="B44" s="5" t="n">
        <v>3332</v>
      </c>
      <c r="C44" s="5" t="n">
        <v>-27287</v>
      </c>
      <c r="D44" s="5" t="n">
        <v>5988</v>
      </c>
    </row>
    <row r="45" spans="1:5">
      <c r="A45" s="4" t="s">
        <v>152</v>
      </c>
      <c r="B45" s="5" t="n">
        <v>2491</v>
      </c>
      <c r="C45" s="5" t="n">
        <v>-13491</v>
      </c>
      <c r="D45" s="5" t="n">
        <v>7339</v>
      </c>
    </row>
    <row r="46" spans="1:5">
      <c r="A46" s="4" t="s">
        <v>158</v>
      </c>
      <c r="B46" s="5" t="n">
        <v>-106</v>
      </c>
      <c r="C46" s="5" t="n">
        <v>12717</v>
      </c>
      <c r="D46" s="5" t="n">
        <v>493</v>
      </c>
    </row>
    <row r="47" spans="1:5">
      <c r="A47" s="4" t="s">
        <v>150</v>
      </c>
    </row>
    <row r="48" spans="1:5">
      <c r="A48" s="3" t="s">
        <v>777</v>
      </c>
    </row>
    <row r="49" spans="1:5">
      <c r="A49" s="4" t="s">
        <v>155</v>
      </c>
      <c r="B49" s="5" t="n">
        <v>2597</v>
      </c>
      <c r="C49" s="5" t="n">
        <v>-9697</v>
      </c>
      <c r="D49" s="5" t="n">
        <v>9219</v>
      </c>
    </row>
    <row r="50" spans="1:5">
      <c r="A50" s="4" t="s">
        <v>174</v>
      </c>
      <c r="B50" s="5" t="n">
        <v>3332</v>
      </c>
      <c r="C50" s="5" t="n">
        <v>-10776</v>
      </c>
      <c r="D50" s="5" t="n">
        <v>8361</v>
      </c>
    </row>
    <row r="51" spans="1:5">
      <c r="A51" s="4" t="s">
        <v>152</v>
      </c>
      <c r="B51" s="5" t="n">
        <v>-841</v>
      </c>
      <c r="C51" s="5" t="n">
        <v>-1109</v>
      </c>
      <c r="D51" s="5" t="n">
        <v>-70</v>
      </c>
    </row>
    <row r="52" spans="1:5">
      <c r="A52" s="4" t="s">
        <v>781</v>
      </c>
      <c r="B52" s="5" t="n">
        <v>0</v>
      </c>
      <c r="C52" s="5" t="n">
        <v>0</v>
      </c>
      <c r="D52" s="5" t="n">
        <v>-7468</v>
      </c>
    </row>
    <row r="53" spans="1:5">
      <c r="A53" s="4" t="s">
        <v>792</v>
      </c>
      <c r="B53" s="5" t="n">
        <v>-106</v>
      </c>
      <c r="C53" s="5" t="n">
        <v>-1603</v>
      </c>
      <c r="D53" s="5" t="n">
        <v>0</v>
      </c>
    </row>
    <row r="54" spans="1:5">
      <c r="A54" s="4" t="s">
        <v>793</v>
      </c>
      <c r="B54" s="5" t="n">
        <v>0</v>
      </c>
      <c r="C54" s="5" t="n">
        <v>-585</v>
      </c>
      <c r="D54" s="5" t="n">
        <v>-928</v>
      </c>
    </row>
    <row r="55" spans="1:5">
      <c r="A55" s="4" t="s">
        <v>561</v>
      </c>
    </row>
    <row r="56" spans="1:5">
      <c r="A56" s="3" t="s">
        <v>777</v>
      </c>
    </row>
    <row r="57" spans="1:5">
      <c r="A57" s="4" t="s">
        <v>158</v>
      </c>
      <c r="B57" s="5" t="n">
        <v>0</v>
      </c>
      <c r="C57" s="5" t="n">
        <v>187</v>
      </c>
      <c r="D57" s="5" t="n">
        <v>55</v>
      </c>
    </row>
    <row r="58" spans="1:5">
      <c r="A58" s="4" t="s">
        <v>156</v>
      </c>
    </row>
    <row r="59" spans="1:5">
      <c r="A59" s="3" t="s">
        <v>777</v>
      </c>
    </row>
    <row r="60" spans="1:5">
      <c r="A60" s="4" t="s">
        <v>155</v>
      </c>
      <c r="B60" s="5" t="n">
        <v>0</v>
      </c>
      <c r="C60" s="5" t="n">
        <v>-18485</v>
      </c>
      <c r="D60" s="5" t="n">
        <v>-19487</v>
      </c>
    </row>
    <row r="61" spans="1:5">
      <c r="A61" s="4" t="s">
        <v>152</v>
      </c>
      <c r="B61" s="5" t="n">
        <v>0</v>
      </c>
      <c r="C61" s="5" t="n">
        <v>-1793</v>
      </c>
      <c r="D61" s="5" t="n">
        <v>-9305</v>
      </c>
    </row>
    <row r="62" spans="1:5">
      <c r="A62" s="4" t="s">
        <v>158</v>
      </c>
      <c r="B62" s="5" t="n">
        <v>0</v>
      </c>
      <c r="C62" s="5" t="n">
        <v>-14718</v>
      </c>
      <c r="D62" s="5" t="n">
        <v>6932</v>
      </c>
    </row>
    <row r="63" spans="1:5">
      <c r="A63" s="4" t="s">
        <v>794</v>
      </c>
    </row>
    <row r="64" spans="1:5">
      <c r="A64" s="3" t="s">
        <v>777</v>
      </c>
    </row>
    <row r="65" spans="1:5">
      <c r="A65" s="4" t="s">
        <v>795</v>
      </c>
      <c r="B65" s="5" t="n">
        <v>0</v>
      </c>
      <c r="C65" s="5" t="n">
        <v>0</v>
      </c>
      <c r="D65" s="5" t="n">
        <v>0</v>
      </c>
    </row>
    <row r="66" spans="1:5">
      <c r="A66" s="4" t="s">
        <v>796</v>
      </c>
    </row>
    <row r="67" spans="1:5">
      <c r="A67" s="3" t="s">
        <v>777</v>
      </c>
    </row>
    <row r="68" spans="1:5">
      <c r="A68" s="4" t="s">
        <v>797</v>
      </c>
      <c r="B68" s="5" t="n">
        <v>0</v>
      </c>
      <c r="C68" s="6" t="n">
        <v>0</v>
      </c>
      <c r="D68" s="5" t="n">
        <v>-18</v>
      </c>
    </row>
    <row r="69" spans="1:5">
      <c r="A69" s="4" t="s">
        <v>791</v>
      </c>
      <c r="B69" s="6" t="n">
        <v>0</v>
      </c>
      <c r="D69" s="6" t="n">
        <v>9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4"/>
  </cols>
  <sheetData>
    <row r="1" spans="1:6">
      <c r="A1" s="1" t="s">
        <v>207</v>
      </c>
      <c r="B1" s="2" t="s">
        <v>1</v>
      </c>
    </row>
    <row r="2" spans="1:6">
      <c r="B2" s="2" t="s">
        <v>2</v>
      </c>
      <c r="C2" s="2" t="s">
        <v>33</v>
      </c>
      <c r="E2" s="2" t="s">
        <v>81</v>
      </c>
    </row>
    <row r="3" spans="1:6">
      <c r="A3" s="3" t="s">
        <v>208</v>
      </c>
    </row>
    <row r="4" spans="1:6">
      <c r="A4" s="4" t="s">
        <v>106</v>
      </c>
      <c r="B4" s="6" t="n">
        <v>1988</v>
      </c>
      <c r="C4" s="6" t="n">
        <v>26627</v>
      </c>
      <c r="E4" s="6" t="n">
        <v>-183323</v>
      </c>
    </row>
    <row r="5" spans="1:6">
      <c r="A5" s="4" t="s">
        <v>209</v>
      </c>
      <c r="B5" s="5" t="n">
        <v>0</v>
      </c>
      <c r="C5" s="5" t="n">
        <v>-1974</v>
      </c>
      <c r="D5" s="4" t="s">
        <v>210</v>
      </c>
      <c r="E5" s="5" t="n">
        <v>-17114</v>
      </c>
      <c r="F5" s="4" t="s">
        <v>87</v>
      </c>
    </row>
    <row r="6" spans="1:6">
      <c r="A6" s="4" t="s">
        <v>100</v>
      </c>
      <c r="B6" s="5" t="n">
        <v>1988</v>
      </c>
      <c r="C6" s="5" t="n">
        <v>28601</v>
      </c>
      <c r="E6" s="5" t="n">
        <v>-166209</v>
      </c>
    </row>
    <row r="7" spans="1:6">
      <c r="A7" s="3" t="s">
        <v>211</v>
      </c>
    </row>
    <row r="8" spans="1:6">
      <c r="A8" s="4" t="s">
        <v>212</v>
      </c>
      <c r="B8" s="5" t="n">
        <v>101330</v>
      </c>
      <c r="C8" s="5" t="n">
        <v>114795</v>
      </c>
      <c r="E8" s="5" t="n">
        <v>116961</v>
      </c>
    </row>
    <row r="9" spans="1:6">
      <c r="A9" s="4" t="s">
        <v>213</v>
      </c>
      <c r="B9" s="5" t="n">
        <v>14498</v>
      </c>
      <c r="C9" s="5" t="n">
        <v>23032</v>
      </c>
      <c r="E9" s="5" t="n">
        <v>18948</v>
      </c>
    </row>
    <row r="10" spans="1:6">
      <c r="A10" s="4" t="s">
        <v>214</v>
      </c>
      <c r="B10" s="5" t="n">
        <v>64821</v>
      </c>
      <c r="C10" s="5" t="n">
        <v>82044</v>
      </c>
      <c r="E10" s="5" t="n">
        <v>115123</v>
      </c>
    </row>
    <row r="11" spans="1:6">
      <c r="A11" s="4" t="s">
        <v>93</v>
      </c>
      <c r="B11" s="5" t="n">
        <v>0</v>
      </c>
      <c r="C11" s="5" t="n">
        <v>0</v>
      </c>
      <c r="E11" s="5" t="n">
        <v>-11399</v>
      </c>
    </row>
    <row r="12" spans="1:6">
      <c r="A12" s="4" t="s">
        <v>92</v>
      </c>
      <c r="B12" s="5" t="n">
        <v>0</v>
      </c>
      <c r="C12" s="5" t="n">
        <v>-17149</v>
      </c>
      <c r="E12" s="5" t="n">
        <v>0</v>
      </c>
    </row>
    <row r="13" spans="1:6">
      <c r="A13" s="4" t="s">
        <v>92</v>
      </c>
      <c r="B13" s="5" t="n">
        <v>0</v>
      </c>
      <c r="C13" s="5" t="n">
        <v>-7624</v>
      </c>
      <c r="E13" s="5" t="n">
        <v>0</v>
      </c>
    </row>
    <row r="14" spans="1:6">
      <c r="A14" s="4" t="s">
        <v>215</v>
      </c>
      <c r="B14" s="5" t="n">
        <v>0</v>
      </c>
      <c r="C14" s="5" t="n">
        <v>0</v>
      </c>
      <c r="E14" s="5" t="n">
        <v>328</v>
      </c>
    </row>
    <row r="15" spans="1:6">
      <c r="A15" s="4" t="s">
        <v>216</v>
      </c>
      <c r="B15" s="5" t="n">
        <v>10156</v>
      </c>
      <c r="C15" s="5" t="n">
        <v>2944</v>
      </c>
      <c r="E15" s="5" t="n">
        <v>0</v>
      </c>
    </row>
    <row r="16" spans="1:6">
      <c r="A16" s="4" t="s">
        <v>217</v>
      </c>
      <c r="B16" s="5" t="n">
        <v>-5000</v>
      </c>
      <c r="C16" s="5" t="n">
        <v>603</v>
      </c>
      <c r="E16" s="5" t="n">
        <v>-10448</v>
      </c>
    </row>
    <row r="17" spans="1:6">
      <c r="A17" s="4" t="s">
        <v>218</v>
      </c>
      <c r="B17" s="5" t="n">
        <v>0</v>
      </c>
      <c r="C17" s="5" t="n">
        <v>0</v>
      </c>
      <c r="E17" s="5" t="n">
        <v>4092</v>
      </c>
    </row>
    <row r="18" spans="1:6">
      <c r="A18" s="4" t="s">
        <v>219</v>
      </c>
      <c r="B18" s="5" t="n">
        <v>9064</v>
      </c>
      <c r="C18" s="5" t="n">
        <v>-382</v>
      </c>
      <c r="E18" s="5" t="n">
        <v>48141</v>
      </c>
    </row>
    <row r="19" spans="1:6">
      <c r="A19" s="4" t="s">
        <v>220</v>
      </c>
      <c r="B19" s="5" t="n">
        <v>11916</v>
      </c>
      <c r="C19" s="5" t="n">
        <v>10758</v>
      </c>
      <c r="E19" s="5" t="n">
        <v>7376</v>
      </c>
    </row>
    <row r="20" spans="1:6">
      <c r="A20" s="3" t="s">
        <v>221</v>
      </c>
    </row>
    <row r="21" spans="1:6">
      <c r="A21" s="4" t="s">
        <v>222</v>
      </c>
      <c r="B21" s="5" t="n">
        <v>32057</v>
      </c>
      <c r="C21" s="5" t="n">
        <v>-18793</v>
      </c>
      <c r="E21" s="5" t="n">
        <v>-16584</v>
      </c>
    </row>
    <row r="22" spans="1:6">
      <c r="A22" s="4" t="s">
        <v>37</v>
      </c>
      <c r="B22" s="5" t="n">
        <v>7166</v>
      </c>
      <c r="C22" s="5" t="n">
        <v>4074</v>
      </c>
      <c r="E22" s="5" t="n">
        <v>35043</v>
      </c>
    </row>
    <row r="23" spans="1:6">
      <c r="A23" s="4" t="s">
        <v>46</v>
      </c>
      <c r="B23" s="5" t="n">
        <v>5805</v>
      </c>
      <c r="C23" s="5" t="n">
        <v>-199</v>
      </c>
      <c r="E23" s="5" t="n">
        <v>5121</v>
      </c>
    </row>
    <row r="24" spans="1:6">
      <c r="A24" s="4" t="s">
        <v>47</v>
      </c>
      <c r="B24" s="5" t="n">
        <v>-45268</v>
      </c>
      <c r="C24" s="5" t="n">
        <v>-29823</v>
      </c>
      <c r="E24" s="5" t="n">
        <v>26729</v>
      </c>
    </row>
    <row r="25" spans="1:6">
      <c r="A25" s="4" t="s">
        <v>48</v>
      </c>
      <c r="B25" s="5" t="n">
        <v>-31430</v>
      </c>
      <c r="C25" s="5" t="n">
        <v>-40361</v>
      </c>
      <c r="E25" s="5" t="n">
        <v>-32124</v>
      </c>
    </row>
    <row r="26" spans="1:6">
      <c r="A26" s="4" t="s">
        <v>223</v>
      </c>
      <c r="B26" s="5" t="n">
        <v>13752</v>
      </c>
      <c r="C26" s="5" t="n">
        <v>-21975</v>
      </c>
      <c r="E26" s="5" t="n">
        <v>-10853</v>
      </c>
    </row>
    <row r="27" spans="1:6">
      <c r="A27" s="4" t="s">
        <v>224</v>
      </c>
      <c r="B27" s="5" t="n">
        <v>190855</v>
      </c>
      <c r="C27" s="5" t="n">
        <v>130545</v>
      </c>
      <c r="E27" s="5" t="n">
        <v>130245</v>
      </c>
    </row>
    <row r="28" spans="1:6">
      <c r="A28" s="4" t="s">
        <v>225</v>
      </c>
      <c r="B28" s="5" t="n">
        <v>0</v>
      </c>
      <c r="C28" s="5" t="n">
        <v>-2418</v>
      </c>
      <c r="E28" s="5" t="n">
        <v>-11823</v>
      </c>
    </row>
    <row r="29" spans="1:6">
      <c r="A29" s="4" t="s">
        <v>226</v>
      </c>
      <c r="B29" s="5" t="n">
        <v>190855</v>
      </c>
      <c r="C29" s="5" t="n">
        <v>128127</v>
      </c>
      <c r="E29" s="5" t="n">
        <v>118422</v>
      </c>
    </row>
    <row r="30" spans="1:6">
      <c r="A30" s="3" t="s">
        <v>227</v>
      </c>
    </row>
    <row r="31" spans="1:6">
      <c r="A31" s="4" t="s">
        <v>228</v>
      </c>
      <c r="B31" s="5" t="n">
        <v>-69695</v>
      </c>
      <c r="C31" s="5" t="n">
        <v>-59158</v>
      </c>
      <c r="E31" s="5" t="n">
        <v>-68287</v>
      </c>
    </row>
    <row r="32" spans="1:6">
      <c r="A32" s="4" t="s">
        <v>229</v>
      </c>
      <c r="B32" s="5" t="n">
        <v>0</v>
      </c>
      <c r="C32" s="5" t="n">
        <v>0</v>
      </c>
      <c r="E32" s="5" t="n">
        <v>-1128</v>
      </c>
    </row>
    <row r="33" spans="1:6">
      <c r="A33" s="4" t="s">
        <v>230</v>
      </c>
      <c r="B33" s="5" t="n">
        <v>1500</v>
      </c>
      <c r="C33" s="5" t="n">
        <v>18333</v>
      </c>
      <c r="E33" s="5" t="n">
        <v>0</v>
      </c>
    </row>
    <row r="34" spans="1:6">
      <c r="A34" s="4" t="s">
        <v>231</v>
      </c>
      <c r="B34" s="5" t="n">
        <v>8594</v>
      </c>
      <c r="C34" s="5" t="n">
        <v>16561</v>
      </c>
      <c r="E34" s="5" t="n">
        <v>1685</v>
      </c>
    </row>
    <row r="35" spans="1:6">
      <c r="A35" s="4" t="s">
        <v>232</v>
      </c>
      <c r="B35" s="5" t="n">
        <v>-58119</v>
      </c>
      <c r="C35" s="5" t="n">
        <v>0</v>
      </c>
      <c r="E35" s="5" t="n">
        <v>14539</v>
      </c>
    </row>
    <row r="36" spans="1:6">
      <c r="A36" s="4" t="s">
        <v>233</v>
      </c>
      <c r="B36" s="5" t="n">
        <v>-18262</v>
      </c>
      <c r="C36" s="5" t="n">
        <v>-1059</v>
      </c>
      <c r="E36" s="5" t="n">
        <v>-2395</v>
      </c>
    </row>
    <row r="37" spans="1:6">
      <c r="A37" s="4" t="s">
        <v>234</v>
      </c>
      <c r="B37" s="5" t="n">
        <v>-135982</v>
      </c>
      <c r="C37" s="5" t="n">
        <v>-25323</v>
      </c>
      <c r="E37" s="5" t="n">
        <v>-55586</v>
      </c>
    </row>
    <row r="38" spans="1:6">
      <c r="A38" s="4" t="s">
        <v>235</v>
      </c>
      <c r="B38" s="5" t="n">
        <v>0</v>
      </c>
      <c r="C38" s="5" t="n">
        <v>-9548</v>
      </c>
      <c r="E38" s="5" t="n">
        <v>-1900</v>
      </c>
    </row>
    <row r="39" spans="1:6">
      <c r="A39" s="4" t="s">
        <v>236</v>
      </c>
      <c r="B39" s="5" t="n">
        <v>-135982</v>
      </c>
      <c r="C39" s="5" t="n">
        <v>-34871</v>
      </c>
      <c r="E39" s="5" t="n">
        <v>-57486</v>
      </c>
    </row>
    <row r="40" spans="1:6">
      <c r="A40" s="3" t="s">
        <v>237</v>
      </c>
    </row>
    <row r="41" spans="1:6">
      <c r="A41" s="4" t="s">
        <v>238</v>
      </c>
      <c r="B41" s="5" t="n">
        <v>0</v>
      </c>
      <c r="C41" s="5" t="n">
        <v>0</v>
      </c>
      <c r="E41" s="5" t="n">
        <v>250000</v>
      </c>
    </row>
    <row r="42" spans="1:6">
      <c r="A42" s="4" t="s">
        <v>239</v>
      </c>
      <c r="B42" s="5" t="n">
        <v>0</v>
      </c>
      <c r="C42" s="5" t="n">
        <v>0</v>
      </c>
      <c r="E42" s="5" t="n">
        <v>-8147</v>
      </c>
    </row>
    <row r="43" spans="1:6">
      <c r="A43" s="4" t="s">
        <v>240</v>
      </c>
      <c r="B43" s="5" t="n">
        <v>0</v>
      </c>
      <c r="C43" s="5" t="n">
        <v>0</v>
      </c>
      <c r="E43" s="5" t="n">
        <v>-59163</v>
      </c>
    </row>
    <row r="44" spans="1:6">
      <c r="A44" s="4" t="s">
        <v>241</v>
      </c>
      <c r="B44" s="5" t="n">
        <v>0</v>
      </c>
      <c r="C44" s="5" t="n">
        <v>0</v>
      </c>
      <c r="E44" s="5" t="n">
        <v>35495</v>
      </c>
    </row>
    <row r="45" spans="1:6">
      <c r="A45" s="4" t="s">
        <v>242</v>
      </c>
      <c r="B45" s="5" t="n">
        <v>-9585</v>
      </c>
      <c r="C45" s="5" t="n">
        <v>-61233</v>
      </c>
      <c r="E45" s="5" t="n">
        <v>-165357</v>
      </c>
    </row>
    <row r="46" spans="1:6">
      <c r="A46" s="4" t="s">
        <v>243</v>
      </c>
      <c r="B46" s="5" t="n">
        <v>-24105</v>
      </c>
      <c r="C46" s="5" t="n">
        <v>-27681</v>
      </c>
      <c r="E46" s="5" t="n">
        <v>-29777</v>
      </c>
    </row>
    <row r="47" spans="1:6">
      <c r="A47" s="4" t="s">
        <v>244</v>
      </c>
      <c r="B47" s="5" t="n">
        <v>5715</v>
      </c>
      <c r="C47" s="5" t="n">
        <v>5513</v>
      </c>
      <c r="E47" s="5" t="n">
        <v>4978</v>
      </c>
    </row>
    <row r="48" spans="1:6">
      <c r="A48" s="4" t="s">
        <v>191</v>
      </c>
      <c r="B48" s="5" t="n">
        <v>-12576</v>
      </c>
      <c r="C48" s="5" t="n">
        <v>-12357</v>
      </c>
      <c r="E48" s="5" t="n">
        <v>-11811</v>
      </c>
    </row>
    <row r="49" spans="1:6">
      <c r="A49" s="4" t="s">
        <v>245</v>
      </c>
      <c r="B49" s="5" t="n">
        <v>-33023</v>
      </c>
      <c r="C49" s="5" t="n">
        <v>-34025</v>
      </c>
      <c r="E49" s="5" t="n">
        <v>-30598</v>
      </c>
    </row>
    <row r="50" spans="1:6">
      <c r="A50" s="4" t="s">
        <v>246</v>
      </c>
      <c r="B50" s="5" t="n">
        <v>-1815</v>
      </c>
      <c r="C50" s="5" t="n">
        <v>-7790</v>
      </c>
      <c r="E50" s="5" t="n">
        <v>-285</v>
      </c>
    </row>
    <row r="51" spans="1:6">
      <c r="A51" s="4" t="s">
        <v>247</v>
      </c>
      <c r="B51" s="5" t="n">
        <v>-8391</v>
      </c>
      <c r="C51" s="5" t="n">
        <v>0</v>
      </c>
      <c r="E51" s="5" t="n">
        <v>0</v>
      </c>
    </row>
    <row r="52" spans="1:6">
      <c r="A52" s="4" t="s">
        <v>248</v>
      </c>
      <c r="B52" s="5" t="n">
        <v>-637</v>
      </c>
      <c r="C52" s="5" t="n">
        <v>-473</v>
      </c>
      <c r="E52" s="5" t="n">
        <v>0</v>
      </c>
    </row>
    <row r="53" spans="1:6">
      <c r="A53" s="4" t="s">
        <v>249</v>
      </c>
      <c r="B53" s="5" t="n">
        <v>-84417</v>
      </c>
      <c r="C53" s="5" t="n">
        <v>-138046</v>
      </c>
      <c r="E53" s="5" t="n">
        <v>-14665</v>
      </c>
    </row>
    <row r="54" spans="1:6">
      <c r="A54" s="4" t="s">
        <v>250</v>
      </c>
      <c r="B54" s="5" t="n">
        <v>-11209</v>
      </c>
      <c r="C54" s="5" t="n">
        <v>26499</v>
      </c>
      <c r="E54" s="5" t="n">
        <v>-6718</v>
      </c>
    </row>
    <row r="55" spans="1:6">
      <c r="A55" s="4" t="s">
        <v>251</v>
      </c>
      <c r="B55" s="5" t="n">
        <v>-40753</v>
      </c>
      <c r="C55" s="5" t="n">
        <v>-18291</v>
      </c>
      <c r="E55" s="5" t="n">
        <v>39553</v>
      </c>
    </row>
    <row r="56" spans="1:6">
      <c r="A56" s="4" t="s">
        <v>252</v>
      </c>
      <c r="B56" s="5" t="n">
        <v>0</v>
      </c>
      <c r="C56" s="5" t="n">
        <v>-28866</v>
      </c>
      <c r="E56" s="5" t="n">
        <v>-186</v>
      </c>
    </row>
    <row r="57" spans="1:6">
      <c r="A57" s="4" t="s">
        <v>253</v>
      </c>
      <c r="B57" s="5" t="n">
        <v>-40753</v>
      </c>
      <c r="C57" s="5" t="n">
        <v>10575</v>
      </c>
      <c r="E57" s="5" t="n">
        <v>39739</v>
      </c>
    </row>
    <row r="58" spans="1:6">
      <c r="A58" s="4" t="s">
        <v>254</v>
      </c>
      <c r="B58" s="5" t="n">
        <v>885481</v>
      </c>
      <c r="C58" s="5" t="n">
        <v>874906</v>
      </c>
      <c r="E58" s="5" t="n">
        <v>835167</v>
      </c>
    </row>
    <row r="59" spans="1:6">
      <c r="A59" s="4" t="s">
        <v>255</v>
      </c>
      <c r="B59" s="5" t="n">
        <v>844728</v>
      </c>
      <c r="C59" s="5" t="n">
        <v>885481</v>
      </c>
      <c r="E59" s="5" t="n">
        <v>874906</v>
      </c>
    </row>
    <row r="60" spans="1:6">
      <c r="A60" s="3" t="s">
        <v>256</v>
      </c>
    </row>
    <row r="61" spans="1:6">
      <c r="A61" s="4" t="s">
        <v>257</v>
      </c>
      <c r="B61" s="5" t="n">
        <v>2781</v>
      </c>
      <c r="C61" s="5" t="n">
        <v>8646</v>
      </c>
      <c r="E61" s="5" t="n">
        <v>-7208</v>
      </c>
    </row>
    <row r="62" spans="1:6">
      <c r="A62" s="4" t="s">
        <v>258</v>
      </c>
      <c r="B62" s="5" t="n">
        <v>9556</v>
      </c>
      <c r="C62" s="5" t="n">
        <v>9425</v>
      </c>
      <c r="E62" s="5" t="n">
        <v>1185</v>
      </c>
    </row>
    <row r="63" spans="1:6">
      <c r="A63" s="3" t="s">
        <v>259</v>
      </c>
    </row>
    <row r="64" spans="1:6">
      <c r="A64" s="4" t="s">
        <v>260</v>
      </c>
      <c r="B64" s="5" t="n">
        <v>18064</v>
      </c>
      <c r="C64" s="5" t="n">
        <v>28271</v>
      </c>
      <c r="E64" s="5" t="n">
        <v>21611</v>
      </c>
    </row>
    <row r="65" spans="1:6">
      <c r="A65" s="4" t="s">
        <v>261</v>
      </c>
      <c r="B65" s="5" t="n">
        <v>557</v>
      </c>
      <c r="C65" s="5" t="n">
        <v>402</v>
      </c>
      <c r="E65" s="5" t="n">
        <v>4990</v>
      </c>
    </row>
    <row r="66" spans="1:6">
      <c r="A66" s="4" t="s">
        <v>262</v>
      </c>
      <c r="B66" s="5" t="n">
        <v>456</v>
      </c>
      <c r="C66" s="5" t="n">
        <v>0</v>
      </c>
      <c r="E66" s="5" t="n">
        <v>1207</v>
      </c>
    </row>
    <row r="67" spans="1:6">
      <c r="A67" s="4" t="s">
        <v>263</v>
      </c>
      <c r="B67" s="5" t="n">
        <v>-482</v>
      </c>
      <c r="C67" s="5" t="n">
        <v>-972</v>
      </c>
      <c r="E67" s="5" t="n">
        <v>-3855</v>
      </c>
    </row>
    <row r="68" spans="1:6">
      <c r="A68" s="4" t="s">
        <v>264</v>
      </c>
      <c r="B68" s="5" t="n">
        <v>0</v>
      </c>
      <c r="C68" s="5" t="n">
        <v>2022</v>
      </c>
      <c r="E68" s="5" t="n">
        <v>13507</v>
      </c>
    </row>
    <row r="69" spans="1:6">
      <c r="A69" s="4" t="s">
        <v>265</v>
      </c>
      <c r="B69" s="5" t="n">
        <v>1529</v>
      </c>
      <c r="C69" s="5" t="n">
        <v>0</v>
      </c>
      <c r="E69" s="5" t="n">
        <v>0</v>
      </c>
    </row>
    <row r="70" spans="1:6">
      <c r="A70" s="4" t="s">
        <v>266</v>
      </c>
    </row>
    <row r="71" spans="1:6">
      <c r="A71" s="3" t="s">
        <v>256</v>
      </c>
    </row>
    <row r="72" spans="1:6">
      <c r="A72" s="4" t="s">
        <v>257</v>
      </c>
      <c r="B72" s="6" t="n">
        <v>0</v>
      </c>
      <c r="C72" s="6" t="n">
        <v>-56</v>
      </c>
      <c r="E72" s="6" t="n">
        <v>2953</v>
      </c>
    </row>
    <row r="73" spans="1:6"/>
    <row r="74" spans="1:6">
      <c r="A74" s="4" t="s">
        <v>87</v>
      </c>
      <c r="B74" s="4" t="s">
        <v>134</v>
      </c>
    </row>
    <row r="75" spans="1:6">
      <c r="A75" s="4" t="s">
        <v>125</v>
      </c>
      <c r="B75" s="4" t="s">
        <v>136</v>
      </c>
    </row>
  </sheetData>
  <mergeCells count="7">
    <mergeCell ref="A1:A2"/>
    <mergeCell ref="B1:F1"/>
    <mergeCell ref="C2:D2"/>
    <mergeCell ref="E2:F2"/>
    <mergeCell ref="A73:F73"/>
    <mergeCell ref="B74:F74"/>
    <mergeCell ref="B75:F7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98</v>
      </c>
      <c r="B1" s="2" t="s">
        <v>2</v>
      </c>
      <c r="C1" s="2" t="s">
        <v>33</v>
      </c>
    </row>
    <row r="2" spans="1:3">
      <c r="A2" s="3" t="s">
        <v>799</v>
      </c>
    </row>
    <row r="3" spans="1:3">
      <c r="A3" s="4" t="s">
        <v>800</v>
      </c>
      <c r="B3" s="6" t="n">
        <v>257100</v>
      </c>
      <c r="C3" s="6" t="n">
        <v>285600</v>
      </c>
    </row>
    <row r="4" spans="1:3">
      <c r="A4" s="4" t="s">
        <v>801</v>
      </c>
      <c r="B4" s="5" t="n">
        <v>250000</v>
      </c>
      <c r="C4" s="5" t="n">
        <v>250000</v>
      </c>
    </row>
    <row r="5" spans="1:3">
      <c r="A5" s="4" t="s">
        <v>802</v>
      </c>
      <c r="B5" s="5" t="n">
        <v>-48331</v>
      </c>
      <c r="C5" s="5" t="n">
        <v>-60247</v>
      </c>
    </row>
    <row r="6" spans="1:3">
      <c r="A6" s="4" t="s">
        <v>803</v>
      </c>
      <c r="B6" s="5" t="n">
        <v>201669</v>
      </c>
      <c r="C6" s="5" t="n">
        <v>189753</v>
      </c>
    </row>
    <row r="7" spans="1:3">
      <c r="A7" s="4" t="s">
        <v>161</v>
      </c>
    </row>
    <row r="8" spans="1:3">
      <c r="A8" s="3" t="s">
        <v>799</v>
      </c>
    </row>
    <row r="9" spans="1:3">
      <c r="A9" s="4" t="s">
        <v>804</v>
      </c>
      <c r="B9" s="6" t="n">
        <v>67014</v>
      </c>
      <c r="C9" s="6" t="n">
        <v>6701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33</v>
      </c>
      <c r="D2" s="2" t="s">
        <v>81</v>
      </c>
    </row>
    <row r="3" spans="1:4">
      <c r="A3" s="3" t="s">
        <v>292</v>
      </c>
    </row>
    <row r="4" spans="1:4">
      <c r="A4" s="4" t="s">
        <v>806</v>
      </c>
      <c r="B4" s="6" t="n">
        <v>8128</v>
      </c>
      <c r="C4" s="6" t="n">
        <v>8128</v>
      </c>
      <c r="D4" s="6" t="n">
        <v>6095</v>
      </c>
    </row>
    <row r="5" spans="1:4">
      <c r="A5" s="4" t="s">
        <v>807</v>
      </c>
      <c r="B5" s="5" t="n">
        <v>11916</v>
      </c>
      <c r="C5" s="5" t="n">
        <v>10758</v>
      </c>
      <c r="D5" s="5" t="n">
        <v>7376</v>
      </c>
    </row>
    <row r="6" spans="1:4">
      <c r="A6" s="4" t="s">
        <v>160</v>
      </c>
      <c r="B6" s="6" t="n">
        <v>20044</v>
      </c>
      <c r="C6" s="6" t="n">
        <v>18886</v>
      </c>
      <c r="D6" s="6" t="n">
        <v>1347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0"/>
    <col customWidth="1" max="2" min="2" width="37"/>
    <col customWidth="1" max="3" min="3" width="27"/>
    <col customWidth="1" max="4" min="4" width="21"/>
    <col customWidth="1" max="5" min="5" width="21"/>
    <col customWidth="1" max="6" min="6" width="21"/>
    <col customWidth="1" max="7" min="7" width="31"/>
  </cols>
  <sheetData>
    <row r="1" spans="1:7">
      <c r="A1" s="1" t="s">
        <v>808</v>
      </c>
      <c r="B1" s="2" t="s">
        <v>809</v>
      </c>
      <c r="C1" s="2" t="s">
        <v>810</v>
      </c>
      <c r="D1" s="2" t="s">
        <v>811</v>
      </c>
      <c r="E1" s="2" t="s">
        <v>527</v>
      </c>
      <c r="F1" s="2" t="s">
        <v>531</v>
      </c>
      <c r="G1" s="2" t="s">
        <v>812</v>
      </c>
    </row>
    <row r="2" spans="1:7">
      <c r="A2" s="3" t="s">
        <v>799</v>
      </c>
    </row>
    <row r="3" spans="1:7">
      <c r="A3" s="4" t="s">
        <v>813</v>
      </c>
      <c r="E3" s="6" t="n">
        <v>243200000</v>
      </c>
    </row>
    <row r="4" spans="1:7">
      <c r="A4" s="4" t="s">
        <v>814</v>
      </c>
      <c r="B4" s="4" t="s">
        <v>815</v>
      </c>
    </row>
    <row r="5" spans="1:7">
      <c r="A5" s="4" t="s">
        <v>816</v>
      </c>
      <c r="B5" s="6" t="n">
        <v>1000</v>
      </c>
    </row>
    <row r="6" spans="1:7">
      <c r="A6" s="4" t="s">
        <v>817</v>
      </c>
      <c r="B6" s="10" t="n">
        <v>185.1852</v>
      </c>
    </row>
    <row r="7" spans="1:7">
      <c r="A7" s="4" t="s">
        <v>818</v>
      </c>
      <c r="B7" s="7" t="n">
        <v>5.4</v>
      </c>
    </row>
    <row r="8" spans="1:7">
      <c r="A8" s="4" t="s">
        <v>819</v>
      </c>
      <c r="G8" s="7" t="n">
        <v>3.2</v>
      </c>
    </row>
    <row r="9" spans="1:7">
      <c r="A9" s="4" t="s">
        <v>820</v>
      </c>
      <c r="B9" s="4" t="s">
        <v>821</v>
      </c>
    </row>
    <row r="10" spans="1:7">
      <c r="A10" s="4" t="s">
        <v>822</v>
      </c>
      <c r="E10" s="4" t="s">
        <v>823</v>
      </c>
    </row>
    <row r="11" spans="1:7">
      <c r="A11" s="4" t="s">
        <v>824</v>
      </c>
      <c r="E11" s="6" t="n">
        <v>6800000</v>
      </c>
    </row>
    <row r="12" spans="1:7">
      <c r="A12" s="4" t="s">
        <v>825</v>
      </c>
      <c r="E12" s="5" t="n">
        <v>4800000</v>
      </c>
    </row>
    <row r="13" spans="1:7">
      <c r="A13" s="4" t="s">
        <v>187</v>
      </c>
      <c r="D13" s="6" t="n">
        <v>2000000</v>
      </c>
      <c r="F13" s="6" t="n">
        <v>67014000</v>
      </c>
    </row>
    <row r="14" spans="1:7">
      <c r="A14" s="4" t="s">
        <v>826</v>
      </c>
      <c r="E14" s="6" t="n">
        <v>285600000</v>
      </c>
      <c r="G14" s="6" t="n">
        <v>257100000</v>
      </c>
    </row>
    <row r="15" spans="1:7">
      <c r="A15" s="4" t="s">
        <v>827</v>
      </c>
    </row>
    <row r="16" spans="1:7">
      <c r="A16" s="3" t="s">
        <v>799</v>
      </c>
    </row>
    <row r="17" spans="1:7">
      <c r="A17" s="4" t="s">
        <v>828</v>
      </c>
      <c r="B17" s="6" t="n">
        <v>250000000</v>
      </c>
    </row>
    <row r="18" spans="1:7">
      <c r="A18" s="4" t="s">
        <v>829</v>
      </c>
    </row>
    <row r="19" spans="1:7">
      <c r="A19" s="3" t="s">
        <v>799</v>
      </c>
    </row>
    <row r="20" spans="1:7">
      <c r="A20" s="4" t="s">
        <v>830</v>
      </c>
      <c r="C20" s="5" t="n">
        <v>20</v>
      </c>
    </row>
    <row r="21" spans="1:7">
      <c r="A21" s="4" t="s">
        <v>831</v>
      </c>
      <c r="C21" s="5" t="n">
        <v>3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832</v>
      </c>
      <c r="B1" s="2" t="s">
        <v>75</v>
      </c>
      <c r="C1" s="2" t="s">
        <v>645</v>
      </c>
      <c r="D1" s="2" t="s">
        <v>2</v>
      </c>
      <c r="E1" s="2" t="s">
        <v>33</v>
      </c>
      <c r="F1" s="2" t="s">
        <v>81</v>
      </c>
      <c r="G1" s="2" t="s">
        <v>76</v>
      </c>
      <c r="H1" s="2" t="s">
        <v>833</v>
      </c>
    </row>
    <row r="2" spans="1:8">
      <c r="A2" s="3" t="s">
        <v>292</v>
      </c>
    </row>
    <row r="3" spans="1:8">
      <c r="A3" s="4" t="s">
        <v>834</v>
      </c>
      <c r="C3" s="6" t="n">
        <v>59100</v>
      </c>
    </row>
    <row r="4" spans="1:8">
      <c r="A4" s="4" t="s">
        <v>835</v>
      </c>
      <c r="B4" s="11" t="n">
        <v>46.3</v>
      </c>
    </row>
    <row r="5" spans="1:8">
      <c r="A5" s="4" t="s">
        <v>836</v>
      </c>
      <c r="B5" s="7" t="n">
        <v>5.4</v>
      </c>
    </row>
    <row r="6" spans="1:8">
      <c r="A6" s="4" t="s">
        <v>241</v>
      </c>
      <c r="D6" s="6" t="n">
        <v>0</v>
      </c>
      <c r="E6" s="6" t="n">
        <v>0</v>
      </c>
      <c r="F6" s="6" t="n">
        <v>35495</v>
      </c>
    </row>
    <row r="7" spans="1:8">
      <c r="A7" s="4" t="s">
        <v>837</v>
      </c>
      <c r="E7" s="11" t="n">
        <v>46.3</v>
      </c>
    </row>
    <row r="8" spans="1:8">
      <c r="A8" s="4" t="s">
        <v>838</v>
      </c>
      <c r="E8" s="7" t="n">
        <v>8.5</v>
      </c>
      <c r="H8" s="7" t="n">
        <v>8.5</v>
      </c>
    </row>
    <row r="9" spans="1:8">
      <c r="A9" s="4" t="s">
        <v>839</v>
      </c>
      <c r="D9" s="6" t="n">
        <v>250000</v>
      </c>
      <c r="G9" s="6" t="n">
        <v>25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40</v>
      </c>
      <c r="B1" s="2" t="s">
        <v>1</v>
      </c>
    </row>
    <row r="2" spans="1:5">
      <c r="B2" s="2" t="s">
        <v>2</v>
      </c>
      <c r="C2" s="2" t="s">
        <v>76</v>
      </c>
      <c r="D2" s="2" t="s">
        <v>33</v>
      </c>
      <c r="E2" s="2" t="s">
        <v>841</v>
      </c>
    </row>
    <row r="3" spans="1:5">
      <c r="A3" s="3" t="s">
        <v>799</v>
      </c>
    </row>
    <row r="4" spans="1:5">
      <c r="A4" s="4" t="s">
        <v>842</v>
      </c>
      <c r="B4" s="6" t="n">
        <v>250</v>
      </c>
      <c r="C4" s="6" t="n">
        <v>250</v>
      </c>
    </row>
    <row r="5" spans="1:5">
      <c r="A5" s="4" t="s">
        <v>814</v>
      </c>
      <c r="E5" s="4" t="s">
        <v>815</v>
      </c>
    </row>
    <row r="6" spans="1:5">
      <c r="A6" s="4" t="s">
        <v>843</v>
      </c>
      <c r="B6" s="5" t="n">
        <v>400</v>
      </c>
    </row>
    <row r="7" spans="1:5">
      <c r="A7" s="4" t="s">
        <v>844</v>
      </c>
      <c r="B7" s="5" t="n">
        <v>200</v>
      </c>
    </row>
    <row r="8" spans="1:5">
      <c r="A8" s="4" t="s">
        <v>845</v>
      </c>
      <c r="B8" s="12" t="n">
        <v>19.2</v>
      </c>
      <c r="D8" s="12" t="n">
        <v>22.7</v>
      </c>
    </row>
    <row r="9" spans="1:5">
      <c r="A9" s="4" t="s">
        <v>507</v>
      </c>
    </row>
    <row r="10" spans="1:5">
      <c r="A10" s="3" t="s">
        <v>799</v>
      </c>
    </row>
    <row r="11" spans="1:5">
      <c r="A11" s="4" t="s">
        <v>846</v>
      </c>
      <c r="B11" s="4" t="s">
        <v>847</v>
      </c>
    </row>
    <row r="12" spans="1:5">
      <c r="A12" s="4" t="s">
        <v>499</v>
      </c>
    </row>
    <row r="13" spans="1:5">
      <c r="A13" s="3" t="s">
        <v>799</v>
      </c>
    </row>
    <row r="14" spans="1:5">
      <c r="A14" s="4" t="s">
        <v>846</v>
      </c>
      <c r="B14" s="4" t="s">
        <v>848</v>
      </c>
    </row>
    <row r="15" spans="1:5">
      <c r="A15" s="4" t="s">
        <v>849</v>
      </c>
    </row>
    <row r="16" spans="1:5">
      <c r="A16" s="3" t="s">
        <v>799</v>
      </c>
    </row>
    <row r="17" spans="1:5">
      <c r="A17" s="4" t="s">
        <v>842</v>
      </c>
      <c r="B17" s="6" t="n">
        <v>45</v>
      </c>
    </row>
    <row r="18" spans="1:5">
      <c r="A18" s="4" t="s">
        <v>850</v>
      </c>
    </row>
    <row r="19" spans="1:5">
      <c r="A19" s="3" t="s">
        <v>799</v>
      </c>
    </row>
    <row r="20" spans="1:5">
      <c r="A20" s="4" t="s">
        <v>814</v>
      </c>
      <c r="B20" s="4" t="s">
        <v>851</v>
      </c>
    </row>
    <row r="21" spans="1:5">
      <c r="A21" s="4" t="s">
        <v>852</v>
      </c>
    </row>
    <row r="22" spans="1:5">
      <c r="A22" s="3" t="s">
        <v>799</v>
      </c>
    </row>
    <row r="23" spans="1:5">
      <c r="A23" s="4" t="s">
        <v>814</v>
      </c>
      <c r="B23" s="4" t="s">
        <v>853</v>
      </c>
    </row>
    <row r="24" spans="1:5">
      <c r="A24" s="4" t="s">
        <v>854</v>
      </c>
    </row>
    <row r="25" spans="1:5">
      <c r="A25" s="3" t="s">
        <v>799</v>
      </c>
    </row>
    <row r="26" spans="1:5">
      <c r="A26" s="4" t="s">
        <v>855</v>
      </c>
      <c r="B26" s="4" t="s">
        <v>856</v>
      </c>
    </row>
    <row r="27" spans="1:5">
      <c r="A27" s="4" t="s">
        <v>857</v>
      </c>
    </row>
    <row r="28" spans="1:5">
      <c r="A28" s="3" t="s">
        <v>799</v>
      </c>
    </row>
    <row r="29" spans="1:5">
      <c r="A29" s="4" t="s">
        <v>855</v>
      </c>
      <c r="B29" s="4" t="s">
        <v>85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9</v>
      </c>
      <c r="B1" s="2" t="s">
        <v>2</v>
      </c>
      <c r="C1" s="2" t="s">
        <v>33</v>
      </c>
      <c r="D1" s="2" t="s">
        <v>860</v>
      </c>
    </row>
    <row r="2" spans="1:4">
      <c r="A2" s="3" t="s">
        <v>861</v>
      </c>
    </row>
    <row r="3" spans="1:4">
      <c r="A3" s="4" t="s">
        <v>862</v>
      </c>
      <c r="B3" s="6" t="n">
        <v>18169</v>
      </c>
    </row>
    <row r="4" spans="1:4">
      <c r="A4" s="3" t="s">
        <v>863</v>
      </c>
    </row>
    <row r="5" spans="1:4">
      <c r="A5" s="4" t="s">
        <v>864</v>
      </c>
      <c r="B5" s="5" t="n">
        <v>32533</v>
      </c>
    </row>
    <row r="6" spans="1:4">
      <c r="A6" s="4" t="s">
        <v>865</v>
      </c>
      <c r="B6" s="5" t="n">
        <v>7634</v>
      </c>
    </row>
    <row r="7" spans="1:4">
      <c r="A7" s="5" t="n">
        <v>2019</v>
      </c>
      <c r="B7" s="5" t="n">
        <v>31116</v>
      </c>
    </row>
    <row r="8" spans="1:4">
      <c r="A8" s="4" t="s">
        <v>866</v>
      </c>
      <c r="B8" s="5" t="n">
        <v>4784</v>
      </c>
    </row>
    <row r="9" spans="1:4">
      <c r="A9" s="5" t="n">
        <v>2020</v>
      </c>
      <c r="B9" s="5" t="n">
        <v>26876</v>
      </c>
    </row>
    <row r="10" spans="1:4">
      <c r="A10" s="4" t="s">
        <v>867</v>
      </c>
      <c r="B10" s="5" t="n">
        <v>687</v>
      </c>
    </row>
    <row r="11" spans="1:4">
      <c r="A11" s="5" t="n">
        <v>2021</v>
      </c>
      <c r="B11" s="5" t="n">
        <v>26097</v>
      </c>
    </row>
    <row r="12" spans="1:4">
      <c r="A12" s="4" t="s">
        <v>868</v>
      </c>
      <c r="B12" s="5" t="n">
        <v>0</v>
      </c>
    </row>
    <row r="13" spans="1:4">
      <c r="A13" s="5" t="n">
        <v>2022</v>
      </c>
      <c r="B13" s="5" t="n">
        <v>21944</v>
      </c>
    </row>
    <row r="14" spans="1:4">
      <c r="A14" s="4" t="s">
        <v>869</v>
      </c>
      <c r="B14" s="5" t="n">
        <v>0</v>
      </c>
    </row>
    <row r="15" spans="1:4">
      <c r="A15" s="4" t="s">
        <v>743</v>
      </c>
      <c r="B15" s="5" t="n">
        <v>31633</v>
      </c>
    </row>
    <row r="16" spans="1:4">
      <c r="A16" s="4" t="s">
        <v>870</v>
      </c>
      <c r="B16" s="5" t="n">
        <v>31274</v>
      </c>
    </row>
    <row r="17" spans="1:4">
      <c r="A17" s="4" t="s">
        <v>871</v>
      </c>
      <c r="B17" s="5" t="n">
        <v>170199</v>
      </c>
    </row>
    <row r="18" spans="1:4">
      <c r="A18" s="4" t="s">
        <v>872</v>
      </c>
      <c r="B18" s="5" t="n">
        <v>-1586</v>
      </c>
    </row>
    <row r="19" spans="1:4">
      <c r="A19" s="3" t="s">
        <v>873</v>
      </c>
    </row>
    <row r="20" spans="1:4">
      <c r="A20" s="4" t="s">
        <v>864</v>
      </c>
      <c r="B20" s="5" t="n">
        <v>13266</v>
      </c>
    </row>
    <row r="21" spans="1:4">
      <c r="A21" s="5" t="n">
        <v>2019</v>
      </c>
      <c r="B21" s="5" t="n">
        <v>7300</v>
      </c>
    </row>
    <row r="22" spans="1:4">
      <c r="A22" s="5" t="n">
        <v>2020</v>
      </c>
      <c r="B22" s="5" t="n">
        <v>3400</v>
      </c>
    </row>
    <row r="23" spans="1:4">
      <c r="A23" s="5" t="n">
        <v>2021</v>
      </c>
      <c r="B23" s="5" t="n">
        <v>3400</v>
      </c>
    </row>
    <row r="24" spans="1:4">
      <c r="A24" s="5" t="n">
        <v>2022</v>
      </c>
      <c r="B24" s="5" t="n">
        <v>0</v>
      </c>
    </row>
    <row r="25" spans="1:4">
      <c r="A25" s="4" t="s">
        <v>160</v>
      </c>
      <c r="B25" s="5" t="n">
        <v>27366</v>
      </c>
    </row>
    <row r="26" spans="1:4">
      <c r="A26" s="4" t="s">
        <v>874</v>
      </c>
      <c r="B26" s="5" t="n">
        <v>18000</v>
      </c>
    </row>
    <row r="27" spans="1:4">
      <c r="A27" s="4" t="s">
        <v>875</v>
      </c>
      <c r="B27" s="5" t="n">
        <v>29688</v>
      </c>
    </row>
    <row r="28" spans="1:4">
      <c r="A28" s="4" t="s">
        <v>876</v>
      </c>
      <c r="B28" s="5" t="n">
        <v>-17207</v>
      </c>
      <c r="C28" s="6" t="n">
        <v>-25958</v>
      </c>
    </row>
    <row r="29" spans="1:4">
      <c r="A29" s="4" t="s">
        <v>877</v>
      </c>
      <c r="B29" s="6" t="n">
        <v>12481</v>
      </c>
    </row>
    <row r="30" spans="1:4">
      <c r="A30" s="4" t="s">
        <v>878</v>
      </c>
    </row>
    <row r="31" spans="1:4">
      <c r="A31" s="3" t="s">
        <v>873</v>
      </c>
    </row>
    <row r="32" spans="1:4">
      <c r="A32" s="4" t="s">
        <v>879</v>
      </c>
      <c r="D32" s="6" t="n">
        <v>54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80</v>
      </c>
      <c r="B1" s="2" t="s">
        <v>881</v>
      </c>
      <c r="C1" s="2" t="s">
        <v>882</v>
      </c>
      <c r="D1" s="2" t="s">
        <v>76</v>
      </c>
      <c r="E1" s="2" t="s">
        <v>4</v>
      </c>
      <c r="F1" s="2" t="s">
        <v>2</v>
      </c>
      <c r="G1" s="2" t="s">
        <v>860</v>
      </c>
    </row>
    <row r="2" spans="1:7">
      <c r="A2" s="3" t="s">
        <v>861</v>
      </c>
    </row>
    <row r="3" spans="1:7">
      <c r="A3" s="4" t="s">
        <v>883</v>
      </c>
      <c r="F3" s="6" t="n">
        <v>13266</v>
      </c>
    </row>
    <row r="4" spans="1:7">
      <c r="A4" s="4" t="s">
        <v>884</v>
      </c>
      <c r="F4" s="5" t="n">
        <v>7300</v>
      </c>
    </row>
    <row r="5" spans="1:7">
      <c r="A5" s="4" t="s">
        <v>885</v>
      </c>
      <c r="F5" s="5" t="n">
        <v>3400</v>
      </c>
    </row>
    <row r="6" spans="1:7">
      <c r="A6" s="4" t="s">
        <v>886</v>
      </c>
      <c r="F6" s="5" t="n">
        <v>3400</v>
      </c>
    </row>
    <row r="7" spans="1:7">
      <c r="A7" s="4" t="s">
        <v>887</v>
      </c>
      <c r="F7" s="5" t="n">
        <v>0</v>
      </c>
    </row>
    <row r="8" spans="1:7">
      <c r="A8" s="4" t="s">
        <v>888</v>
      </c>
      <c r="F8" s="5" t="n">
        <v>0</v>
      </c>
    </row>
    <row r="9" spans="1:7">
      <c r="A9" s="4" t="s">
        <v>889</v>
      </c>
      <c r="F9" s="5" t="n">
        <v>27366</v>
      </c>
    </row>
    <row r="10" spans="1:7">
      <c r="A10" s="4" t="s">
        <v>890</v>
      </c>
      <c r="F10" s="5" t="n">
        <v>18000</v>
      </c>
    </row>
    <row r="11" spans="1:7">
      <c r="A11" s="4" t="s">
        <v>891</v>
      </c>
    </row>
    <row r="12" spans="1:7">
      <c r="A12" s="3" t="s">
        <v>861</v>
      </c>
    </row>
    <row r="13" spans="1:7">
      <c r="A13" s="4" t="s">
        <v>892</v>
      </c>
      <c r="C13" s="6" t="n">
        <v>82500</v>
      </c>
    </row>
    <row r="14" spans="1:7">
      <c r="A14" s="4" t="s">
        <v>893</v>
      </c>
      <c r="B14" s="6" t="n">
        <v>57500</v>
      </c>
    </row>
    <row r="15" spans="1:7">
      <c r="A15" s="4" t="s">
        <v>894</v>
      </c>
      <c r="D15" s="6" t="n">
        <v>40400</v>
      </c>
      <c r="E15" s="6" t="n">
        <v>75000</v>
      </c>
      <c r="F15" s="5" t="n">
        <v>34600</v>
      </c>
    </row>
    <row r="16" spans="1:7">
      <c r="A16" s="4" t="s">
        <v>895</v>
      </c>
      <c r="F16" s="6" t="n">
        <v>15400</v>
      </c>
    </row>
    <row r="17" spans="1:7">
      <c r="A17" s="4" t="s">
        <v>878</v>
      </c>
    </row>
    <row r="18" spans="1:7">
      <c r="A18" s="3" t="s">
        <v>861</v>
      </c>
    </row>
    <row r="19" spans="1:7">
      <c r="A19" s="4" t="s">
        <v>896</v>
      </c>
      <c r="G19" s="6" t="n">
        <v>54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3</v>
      </c>
      <c r="D2" s="2" t="s">
        <v>81</v>
      </c>
    </row>
    <row r="3" spans="1:4">
      <c r="A3" s="3" t="s">
        <v>898</v>
      </c>
    </row>
    <row r="4" spans="1:4">
      <c r="A4" s="4" t="s">
        <v>899</v>
      </c>
      <c r="B4" s="6" t="n">
        <v>40100</v>
      </c>
      <c r="C4" s="6" t="n">
        <v>42500</v>
      </c>
      <c r="D4" s="6" t="n">
        <v>45400</v>
      </c>
    </row>
    <row r="5" spans="1:4">
      <c r="A5" s="4" t="s">
        <v>900</v>
      </c>
      <c r="B5" s="5" t="n">
        <v>6500</v>
      </c>
      <c r="C5" s="6" t="n">
        <v>7100</v>
      </c>
      <c r="D5" s="6" t="n">
        <v>2700</v>
      </c>
    </row>
    <row r="6" spans="1:4">
      <c r="A6" s="4" t="s">
        <v>870</v>
      </c>
      <c r="B6" s="5" t="n">
        <v>31274</v>
      </c>
    </row>
    <row r="7" spans="1:4">
      <c r="A7" s="4" t="s">
        <v>901</v>
      </c>
    </row>
    <row r="8" spans="1:4">
      <c r="A8" s="3" t="s">
        <v>898</v>
      </c>
    </row>
    <row r="9" spans="1:4">
      <c r="A9" s="4" t="s">
        <v>870</v>
      </c>
      <c r="B9" s="6" t="n">
        <v>875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02</v>
      </c>
      <c r="B1" s="2" t="s">
        <v>565</v>
      </c>
    </row>
    <row r="2" spans="1:2">
      <c r="A2" s="3" t="s">
        <v>903</v>
      </c>
    </row>
    <row r="3" spans="1:2">
      <c r="A3" s="4" t="s">
        <v>904</v>
      </c>
      <c r="B3" s="6" t="n">
        <v>5206</v>
      </c>
    </row>
    <row r="4" spans="1:2">
      <c r="A4" s="4" t="s">
        <v>905</v>
      </c>
      <c r="B4" s="5" t="n">
        <v>5027</v>
      </c>
    </row>
    <row r="5" spans="1:2">
      <c r="A5" s="4" t="s">
        <v>906</v>
      </c>
      <c r="B5" s="5" t="n">
        <v>5065</v>
      </c>
    </row>
    <row r="6" spans="1:2">
      <c r="A6" s="4" t="s">
        <v>907</v>
      </c>
      <c r="B6" s="5" t="n">
        <v>5103</v>
      </c>
    </row>
    <row r="7" spans="1:2">
      <c r="A7" s="4" t="s">
        <v>908</v>
      </c>
      <c r="B7" s="5" t="n">
        <v>4385</v>
      </c>
    </row>
    <row r="8" spans="1:2">
      <c r="A8" s="4" t="s">
        <v>909</v>
      </c>
      <c r="B8" s="5" t="n">
        <v>4891</v>
      </c>
    </row>
    <row r="9" spans="1:2">
      <c r="A9" s="4" t="s">
        <v>910</v>
      </c>
      <c r="B9" s="6" t="n">
        <v>2967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81</v>
      </c>
      <c r="D2" s="2" t="s">
        <v>590</v>
      </c>
    </row>
    <row r="3" spans="1:4">
      <c r="A3" s="3" t="s">
        <v>912</v>
      </c>
    </row>
    <row r="4" spans="1:4">
      <c r="A4" s="4" t="s">
        <v>913</v>
      </c>
      <c r="B4" s="5" t="n">
        <v>50000000</v>
      </c>
    </row>
    <row r="5" spans="1:4">
      <c r="A5" s="4" t="s">
        <v>914</v>
      </c>
      <c r="B5" s="5" t="n">
        <v>0</v>
      </c>
    </row>
    <row r="6" spans="1:4">
      <c r="A6" s="4" t="s">
        <v>915</v>
      </c>
      <c r="B6" s="5" t="n">
        <v>2010000000</v>
      </c>
    </row>
    <row r="7" spans="1:4">
      <c r="A7" s="4" t="s">
        <v>916</v>
      </c>
      <c r="B7" s="6" t="n">
        <v>300</v>
      </c>
      <c r="D7" s="6" t="n">
        <v>700</v>
      </c>
    </row>
    <row r="8" spans="1:4">
      <c r="A8" s="4" t="s">
        <v>68</v>
      </c>
    </row>
    <row r="9" spans="1:4">
      <c r="A9" s="3" t="s">
        <v>912</v>
      </c>
    </row>
    <row r="10" spans="1:4">
      <c r="A10" s="4" t="s">
        <v>917</v>
      </c>
      <c r="B10" s="5" t="n">
        <v>1</v>
      </c>
    </row>
    <row r="11" spans="1:4">
      <c r="A11" s="4" t="s">
        <v>918</v>
      </c>
    </row>
    <row r="12" spans="1:4">
      <c r="A12" s="3" t="s">
        <v>912</v>
      </c>
    </row>
    <row r="13" spans="1:4">
      <c r="A13" s="4" t="s">
        <v>917</v>
      </c>
      <c r="C13" s="5" t="n">
        <v>1</v>
      </c>
    </row>
    <row r="14" spans="1:4">
      <c r="A14" s="4" t="s">
        <v>919</v>
      </c>
      <c r="B14" s="5" t="n">
        <v>3252886</v>
      </c>
    </row>
    <row r="15" spans="1:4">
      <c r="A15" s="4" t="s">
        <v>920</v>
      </c>
      <c r="B15" s="6" t="n">
        <v>10</v>
      </c>
    </row>
    <row r="16" spans="1:4">
      <c r="A16" s="4" t="s">
        <v>921</v>
      </c>
      <c r="B16" s="5" t="n">
        <v>290000000</v>
      </c>
    </row>
    <row r="17" spans="1:4">
      <c r="A17" s="4" t="s">
        <v>922</v>
      </c>
    </row>
    <row r="18" spans="1:4">
      <c r="A18" s="3" t="s">
        <v>912</v>
      </c>
    </row>
    <row r="19" spans="1:4">
      <c r="A19" s="4" t="s">
        <v>917</v>
      </c>
      <c r="C19" s="5" t="n">
        <v>1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24"/>
    <col customWidth="1" max="6" min="6" width="23"/>
    <col customWidth="1" max="7" min="7" width="14"/>
    <col customWidth="1" max="8" min="8" width="14"/>
  </cols>
  <sheetData>
    <row r="1" spans="1:8">
      <c r="A1" s="1" t="s">
        <v>923</v>
      </c>
      <c r="C1" s="2" t="s">
        <v>924</v>
      </c>
      <c r="E1" s="2" t="s">
        <v>1</v>
      </c>
    </row>
    <row r="2" spans="1:8">
      <c r="C2" s="2" t="s">
        <v>76</v>
      </c>
      <c r="D2" s="2" t="s">
        <v>78</v>
      </c>
      <c r="E2" s="2" t="s">
        <v>2</v>
      </c>
      <c r="F2" s="2" t="s">
        <v>33</v>
      </c>
      <c r="G2" s="2" t="s">
        <v>81</v>
      </c>
      <c r="H2" s="2" t="s">
        <v>590</v>
      </c>
    </row>
    <row r="3" spans="1:8">
      <c r="A3" s="3" t="s">
        <v>925</v>
      </c>
    </row>
    <row r="4" spans="1:8">
      <c r="A4" s="4" t="s">
        <v>926</v>
      </c>
      <c r="E4" s="6" t="n">
        <v>3200000</v>
      </c>
      <c r="F4" s="6" t="n">
        <v>4000000</v>
      </c>
      <c r="G4" s="6" t="n">
        <v>1200000</v>
      </c>
    </row>
    <row r="5" spans="1:8">
      <c r="A5" s="4" t="s">
        <v>927</v>
      </c>
      <c r="F5" s="5" t="n">
        <v>1200000</v>
      </c>
    </row>
    <row r="6" spans="1:8">
      <c r="A6" s="4" t="s">
        <v>928</v>
      </c>
      <c r="E6" s="5" t="n">
        <v>212787</v>
      </c>
      <c r="F6" s="5" t="n">
        <v>885580</v>
      </c>
    </row>
    <row r="7" spans="1:8">
      <c r="A7" s="4" t="s">
        <v>929</v>
      </c>
      <c r="E7" s="4" t="s">
        <v>930</v>
      </c>
      <c r="F7" s="4" t="s">
        <v>931</v>
      </c>
    </row>
    <row r="8" spans="1:8">
      <c r="A8" s="4" t="s">
        <v>932</v>
      </c>
      <c r="E8" s="6" t="n">
        <v>5</v>
      </c>
      <c r="F8" s="7" t="n">
        <v>3.78</v>
      </c>
    </row>
    <row r="9" spans="1:8">
      <c r="A9" s="4" t="s">
        <v>933</v>
      </c>
      <c r="E9" s="5" t="n">
        <v>1261730</v>
      </c>
    </row>
    <row r="10" spans="1:8">
      <c r="A10" s="4" t="s">
        <v>934</v>
      </c>
      <c r="E10" s="6" t="n">
        <v>6200000</v>
      </c>
    </row>
    <row r="11" spans="1:8">
      <c r="A11" s="4" t="s">
        <v>935</v>
      </c>
      <c r="E11" s="5" t="n">
        <v>7972780</v>
      </c>
    </row>
    <row r="12" spans="1:8">
      <c r="A12" s="4" t="s">
        <v>936</v>
      </c>
      <c r="E12" s="5" t="n">
        <v>0</v>
      </c>
    </row>
    <row r="13" spans="1:8">
      <c r="A13" s="4" t="s">
        <v>937</v>
      </c>
      <c r="F13" s="7" t="n">
        <v>4.1</v>
      </c>
      <c r="G13" s="7" t="n">
        <v>3.93</v>
      </c>
    </row>
    <row r="14" spans="1:8">
      <c r="A14" s="4" t="s">
        <v>938</v>
      </c>
      <c r="E14" s="6" t="n">
        <v>64100000</v>
      </c>
      <c r="F14" s="6" t="n">
        <v>67000000</v>
      </c>
      <c r="G14" s="6" t="n">
        <v>88200000</v>
      </c>
    </row>
    <row r="15" spans="1:8">
      <c r="A15" s="4" t="s">
        <v>214</v>
      </c>
      <c r="E15" s="6" t="n">
        <v>64821000</v>
      </c>
      <c r="F15" s="5" t="n">
        <v>82044000</v>
      </c>
      <c r="G15" s="5" t="n">
        <v>115123000</v>
      </c>
    </row>
    <row r="16" spans="1:8">
      <c r="A16" s="4" t="s">
        <v>939</v>
      </c>
      <c r="E16" s="5" t="n">
        <v>278635</v>
      </c>
    </row>
    <row r="17" spans="1:8">
      <c r="A17" s="4" t="s">
        <v>940</v>
      </c>
      <c r="E17" s="5" t="n">
        <v>-672793</v>
      </c>
    </row>
    <row r="18" spans="1:8">
      <c r="A18" s="4" t="s">
        <v>941</v>
      </c>
      <c r="E18" s="7" t="n">
        <v>0.12</v>
      </c>
    </row>
    <row r="19" spans="1:8">
      <c r="A19" s="4" t="s">
        <v>942</v>
      </c>
      <c r="E19" s="4" t="s">
        <v>674</v>
      </c>
    </row>
    <row r="20" spans="1:8">
      <c r="A20" s="4" t="s">
        <v>915</v>
      </c>
      <c r="E20" s="5" t="n">
        <v>2010000000</v>
      </c>
    </row>
    <row r="21" spans="1:8">
      <c r="A21" s="4" t="s">
        <v>943</v>
      </c>
      <c r="E21" s="5" t="n">
        <v>54927088</v>
      </c>
    </row>
    <row r="22" spans="1:8">
      <c r="A22" s="4" t="s">
        <v>913</v>
      </c>
      <c r="E22" s="5" t="n">
        <v>50000000</v>
      </c>
    </row>
    <row r="23" spans="1:8">
      <c r="A23" s="4" t="s">
        <v>916</v>
      </c>
      <c r="E23" s="6" t="n">
        <v>300000000</v>
      </c>
      <c r="H23" s="6" t="n">
        <v>700000000</v>
      </c>
    </row>
    <row r="24" spans="1:8">
      <c r="A24" s="4" t="s">
        <v>944</v>
      </c>
      <c r="E24" s="5" t="n">
        <v>9585000</v>
      </c>
      <c r="F24" s="5" t="n">
        <v>61233000</v>
      </c>
      <c r="G24" s="5" t="n">
        <v>165357000</v>
      </c>
    </row>
    <row r="25" spans="1:8">
      <c r="A25" s="4" t="s">
        <v>945</v>
      </c>
      <c r="C25" s="6" t="n">
        <v>7400000</v>
      </c>
      <c r="D25" s="6" t="n">
        <v>6200000</v>
      </c>
      <c r="G25" s="5" t="n">
        <v>9300000</v>
      </c>
    </row>
    <row r="26" spans="1:8">
      <c r="A26" s="4" t="s">
        <v>946</v>
      </c>
      <c r="E26" s="6" t="n">
        <v>95200000</v>
      </c>
    </row>
    <row r="27" spans="1:8">
      <c r="A27" s="4" t="s">
        <v>947</v>
      </c>
      <c r="E27" s="4" t="s">
        <v>948</v>
      </c>
    </row>
    <row r="28" spans="1:8">
      <c r="A28" s="4" t="s">
        <v>949</v>
      </c>
      <c r="B28" s="4" t="s">
        <v>87</v>
      </c>
      <c r="F28" s="5" t="n">
        <v>25438000</v>
      </c>
    </row>
    <row r="29" spans="1:8">
      <c r="A29" s="4" t="s">
        <v>950</v>
      </c>
    </row>
    <row r="30" spans="1:8">
      <c r="A30" s="3" t="s">
        <v>925</v>
      </c>
    </row>
    <row r="31" spans="1:8">
      <c r="A31" s="4" t="s">
        <v>214</v>
      </c>
      <c r="E31" s="6" t="n">
        <v>1485000</v>
      </c>
      <c r="F31" s="5" t="n">
        <v>2658000</v>
      </c>
      <c r="G31" s="5" t="n">
        <v>3940000</v>
      </c>
    </row>
    <row r="32" spans="1:8">
      <c r="A32" s="4" t="s">
        <v>951</v>
      </c>
    </row>
    <row r="33" spans="1:8">
      <c r="A33" s="3" t="s">
        <v>925</v>
      </c>
    </row>
    <row r="34" spans="1:8">
      <c r="A34" s="4" t="s">
        <v>214</v>
      </c>
      <c r="E34" s="5" t="n">
        <v>6948000</v>
      </c>
      <c r="F34" s="5" t="n">
        <v>7949000</v>
      </c>
      <c r="G34" s="5" t="n">
        <v>8929000</v>
      </c>
    </row>
    <row r="35" spans="1:8">
      <c r="A35" s="4" t="s">
        <v>626</v>
      </c>
    </row>
    <row r="36" spans="1:8">
      <c r="A36" s="3" t="s">
        <v>925</v>
      </c>
    </row>
    <row r="37" spans="1:8">
      <c r="A37" s="4" t="s">
        <v>214</v>
      </c>
      <c r="E37" s="5" t="n">
        <v>56288000</v>
      </c>
      <c r="F37" s="5" t="n">
        <v>70343000</v>
      </c>
      <c r="G37" s="5" t="n">
        <v>96654000</v>
      </c>
    </row>
    <row r="38" spans="1:8">
      <c r="A38" s="4" t="s">
        <v>952</v>
      </c>
    </row>
    <row r="39" spans="1:8">
      <c r="A39" s="3" t="s">
        <v>925</v>
      </c>
    </row>
    <row r="40" spans="1:8">
      <c r="A40" s="4" t="s">
        <v>214</v>
      </c>
      <c r="E40" s="5" t="n">
        <v>0</v>
      </c>
      <c r="F40" s="5" t="n">
        <v>245000</v>
      </c>
      <c r="G40" s="5" t="n">
        <v>851000</v>
      </c>
    </row>
    <row r="41" spans="1:8">
      <c r="A41" s="4" t="s">
        <v>953</v>
      </c>
    </row>
    <row r="42" spans="1:8">
      <c r="A42" s="3" t="s">
        <v>925</v>
      </c>
    </row>
    <row r="43" spans="1:8">
      <c r="A43" s="4" t="s">
        <v>214</v>
      </c>
      <c r="E43" s="6" t="n">
        <v>100000</v>
      </c>
      <c r="F43" s="5" t="n">
        <v>849000</v>
      </c>
      <c r="G43" s="5" t="n">
        <v>4749000</v>
      </c>
    </row>
    <row r="44" spans="1:8">
      <c r="A44" s="4" t="s">
        <v>954</v>
      </c>
    </row>
    <row r="45" spans="1:8">
      <c r="A45" s="3" t="s">
        <v>925</v>
      </c>
    </row>
    <row r="46" spans="1:8">
      <c r="A46" s="4" t="s">
        <v>180</v>
      </c>
      <c r="E46" s="5" t="n">
        <v>15226639</v>
      </c>
    </row>
    <row r="47" spans="1:8">
      <c r="A47" s="4" t="s">
        <v>936</v>
      </c>
      <c r="E47" s="5" t="n">
        <v>-6465504</v>
      </c>
    </row>
    <row r="48" spans="1:8">
      <c r="A48" s="4" t="s">
        <v>955</v>
      </c>
    </row>
    <row r="49" spans="1:8">
      <c r="A49" s="3" t="s">
        <v>925</v>
      </c>
    </row>
    <row r="50" spans="1:8">
      <c r="A50" s="4" t="s">
        <v>915</v>
      </c>
      <c r="E50" s="5" t="n">
        <v>10000000</v>
      </c>
    </row>
    <row r="51" spans="1:8">
      <c r="A51" s="4" t="s">
        <v>956</v>
      </c>
    </row>
    <row r="52" spans="1:8">
      <c r="A52" s="3" t="s">
        <v>925</v>
      </c>
    </row>
    <row r="53" spans="1:8">
      <c r="A53" s="4" t="s">
        <v>957</v>
      </c>
      <c r="E53" s="6" t="n">
        <v>1300000</v>
      </c>
    </row>
    <row r="54" spans="1:8">
      <c r="A54" s="4" t="s">
        <v>958</v>
      </c>
    </row>
    <row r="55" spans="1:8">
      <c r="A55" s="3" t="s">
        <v>925</v>
      </c>
    </row>
    <row r="56" spans="1:8">
      <c r="A56" s="4" t="s">
        <v>957</v>
      </c>
      <c r="F56" s="6" t="n">
        <v>5200000</v>
      </c>
      <c r="G56" s="6" t="n">
        <v>2200000</v>
      </c>
    </row>
    <row r="57" spans="1:8">
      <c r="A57" s="4" t="s">
        <v>507</v>
      </c>
    </row>
    <row r="58" spans="1:8">
      <c r="A58" s="3" t="s">
        <v>925</v>
      </c>
    </row>
    <row r="59" spans="1:8">
      <c r="A59" s="4" t="s">
        <v>959</v>
      </c>
      <c r="E59" s="4" t="s">
        <v>511</v>
      </c>
    </row>
    <row r="60" spans="1:8">
      <c r="A60" s="4" t="s">
        <v>960</v>
      </c>
    </row>
    <row r="61" spans="1:8">
      <c r="A61" s="3" t="s">
        <v>925</v>
      </c>
    </row>
    <row r="62" spans="1:8">
      <c r="A62" s="4" t="s">
        <v>959</v>
      </c>
      <c r="E62" s="4" t="s">
        <v>508</v>
      </c>
    </row>
    <row r="63" spans="1:8">
      <c r="A63" s="4" t="s">
        <v>499</v>
      </c>
    </row>
    <row r="64" spans="1:8">
      <c r="A64" s="3" t="s">
        <v>925</v>
      </c>
    </row>
    <row r="65" spans="1:8">
      <c r="A65" s="4" t="s">
        <v>959</v>
      </c>
      <c r="E65" s="4" t="s">
        <v>583</v>
      </c>
    </row>
    <row r="66" spans="1:8">
      <c r="A66" s="4" t="s">
        <v>961</v>
      </c>
    </row>
    <row r="67" spans="1:8">
      <c r="A67" s="3" t="s">
        <v>925</v>
      </c>
    </row>
    <row r="68" spans="1:8">
      <c r="A68" s="4" t="s">
        <v>959</v>
      </c>
      <c r="E68" s="4" t="s">
        <v>583</v>
      </c>
    </row>
    <row r="69" spans="1:8">
      <c r="A69" s="4" t="s">
        <v>68</v>
      </c>
    </row>
    <row r="70" spans="1:8">
      <c r="A70" s="3" t="s">
        <v>925</v>
      </c>
    </row>
    <row r="71" spans="1:8">
      <c r="A71" s="4" t="s">
        <v>180</v>
      </c>
      <c r="E71" s="5" t="n">
        <v>14264895</v>
      </c>
      <c r="F71" s="5" t="n">
        <v>16596562</v>
      </c>
      <c r="G71" s="5" t="n">
        <v>22698324</v>
      </c>
    </row>
    <row r="72" spans="1:8">
      <c r="A72" s="4" t="s">
        <v>962</v>
      </c>
      <c r="E72" s="5" t="n">
        <v>1621061</v>
      </c>
      <c r="F72" s="5" t="n">
        <v>1879656</v>
      </c>
      <c r="G72" s="5" t="n">
        <v>1669782</v>
      </c>
    </row>
    <row r="73" spans="1:8">
      <c r="A73" s="4" t="s">
        <v>940</v>
      </c>
      <c r="E73" s="5" t="n">
        <v>-672793</v>
      </c>
      <c r="F73" s="5" t="n">
        <v>-102803</v>
      </c>
      <c r="G73" s="5" t="n">
        <v>-491483</v>
      </c>
    </row>
    <row r="74" spans="1:8">
      <c r="A74" s="4" t="s">
        <v>963</v>
      </c>
    </row>
    <row r="75" spans="1:8">
      <c r="A75" s="3" t="s">
        <v>925</v>
      </c>
    </row>
    <row r="76" spans="1:8">
      <c r="A76" s="4" t="s">
        <v>69</v>
      </c>
      <c r="E76" s="5" t="n">
        <v>64618500</v>
      </c>
    </row>
    <row r="77" spans="1:8">
      <c r="A77" s="4" t="s">
        <v>964</v>
      </c>
    </row>
    <row r="78" spans="1:8">
      <c r="A78" s="3" t="s">
        <v>925</v>
      </c>
    </row>
    <row r="79" spans="1:8">
      <c r="A79" s="4" t="s">
        <v>69</v>
      </c>
      <c r="E79" s="5" t="n">
        <v>20000000</v>
      </c>
    </row>
    <row r="80" spans="1:8">
      <c r="A80" s="4" t="s">
        <v>965</v>
      </c>
    </row>
    <row r="81" spans="1:8">
      <c r="A81" s="3" t="s">
        <v>925</v>
      </c>
    </row>
    <row r="82" spans="1:8">
      <c r="A82" s="4" t="s">
        <v>69</v>
      </c>
      <c r="E82" s="5" t="n">
        <v>150000000</v>
      </c>
    </row>
    <row r="83" spans="1:8">
      <c r="A83" s="4" t="s">
        <v>156</v>
      </c>
    </row>
    <row r="84" spans="1:8">
      <c r="A84" s="3" t="s">
        <v>925</v>
      </c>
    </row>
    <row r="85" spans="1:8">
      <c r="A85" s="4" t="s">
        <v>214</v>
      </c>
      <c r="F85" s="6" t="n">
        <v>200000</v>
      </c>
      <c r="G85" s="6" t="n">
        <v>3100000</v>
      </c>
    </row>
    <row r="86" spans="1:8"/>
    <row r="87" spans="1:8">
      <c r="A87" s="4" t="s">
        <v>87</v>
      </c>
      <c r="B87" s="4" t="s">
        <v>966</v>
      </c>
    </row>
  </sheetData>
  <mergeCells count="5">
    <mergeCell ref="A1:B2"/>
    <mergeCell ref="C1:D1"/>
    <mergeCell ref="E1:G1"/>
    <mergeCell ref="A86:G86"/>
    <mergeCell ref="B87:G87"/>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67</v>
      </c>
      <c r="B1" s="2" t="s">
        <v>1</v>
      </c>
    </row>
    <row r="2" spans="1:5">
      <c r="B2" s="2" t="s">
        <v>2</v>
      </c>
      <c r="C2" s="2" t="s">
        <v>33</v>
      </c>
      <c r="D2" s="2" t="s">
        <v>81</v>
      </c>
      <c r="E2" s="2" t="s">
        <v>762</v>
      </c>
    </row>
    <row r="3" spans="1:5">
      <c r="A3" s="3" t="s">
        <v>968</v>
      </c>
    </row>
    <row r="4" spans="1:5">
      <c r="A4" s="4" t="s">
        <v>969</v>
      </c>
      <c r="B4" s="6" t="n">
        <v>25000</v>
      </c>
    </row>
    <row r="5" spans="1:5">
      <c r="A5" s="4" t="s">
        <v>970</v>
      </c>
      <c r="B5" s="5" t="n">
        <v>25452</v>
      </c>
      <c r="C5" s="6" t="n">
        <v>29539</v>
      </c>
      <c r="E5" s="6" t="n">
        <v>25800</v>
      </c>
    </row>
    <row r="6" spans="1:5">
      <c r="A6" s="4" t="s">
        <v>170</v>
      </c>
      <c r="B6" s="5" t="n">
        <v>-88945</v>
      </c>
    </row>
    <row r="7" spans="1:5">
      <c r="A7" s="4" t="s">
        <v>971</v>
      </c>
      <c r="B7" s="5" t="n">
        <v>25100</v>
      </c>
    </row>
    <row r="8" spans="1:5">
      <c r="A8" s="4" t="s">
        <v>61</v>
      </c>
    </row>
    <row r="9" spans="1:5">
      <c r="A9" s="3" t="s">
        <v>968</v>
      </c>
    </row>
    <row r="10" spans="1:5">
      <c r="A10" s="4" t="s">
        <v>170</v>
      </c>
      <c r="B10" s="5" t="n">
        <v>-88945</v>
      </c>
      <c r="C10" s="6" t="n">
        <v>3234</v>
      </c>
      <c r="D10" s="6" t="n">
        <v>3131</v>
      </c>
    </row>
    <row r="11" spans="1:5">
      <c r="A11" s="4" t="s">
        <v>972</v>
      </c>
    </row>
    <row r="12" spans="1:5">
      <c r="A12" s="3" t="s">
        <v>968</v>
      </c>
    </row>
    <row r="13" spans="1:5">
      <c r="A13" s="4" t="s">
        <v>170</v>
      </c>
      <c r="B13" s="5" t="n">
        <v>-88900</v>
      </c>
    </row>
    <row r="14" spans="1:5">
      <c r="A14" s="4" t="s">
        <v>973</v>
      </c>
      <c r="B14" s="5" t="n">
        <v>6700</v>
      </c>
    </row>
    <row r="15" spans="1:5">
      <c r="A15" s="4" t="s">
        <v>496</v>
      </c>
    </row>
    <row r="16" spans="1:5">
      <c r="A16" s="3" t="s">
        <v>968</v>
      </c>
    </row>
    <row r="17" spans="1:5">
      <c r="A17" s="4" t="s">
        <v>497</v>
      </c>
      <c r="B17" s="5" t="n">
        <v>3000</v>
      </c>
    </row>
    <row r="18" spans="1:5">
      <c r="A18" s="4" t="s">
        <v>974</v>
      </c>
    </row>
    <row r="19" spans="1:5">
      <c r="A19" s="3" t="s">
        <v>968</v>
      </c>
    </row>
    <row r="20" spans="1:5">
      <c r="A20" s="4" t="s">
        <v>170</v>
      </c>
      <c r="B20" s="5" t="n">
        <v>4007</v>
      </c>
    </row>
    <row r="21" spans="1:5">
      <c r="A21" s="4" t="s">
        <v>498</v>
      </c>
    </row>
    <row r="22" spans="1:5">
      <c r="A22" s="3" t="s">
        <v>968</v>
      </c>
    </row>
    <row r="23" spans="1:5">
      <c r="A23" s="4" t="s">
        <v>497</v>
      </c>
      <c r="B23" s="5" t="n">
        <v>11000</v>
      </c>
    </row>
    <row r="24" spans="1:5">
      <c r="A24" s="4" t="s">
        <v>975</v>
      </c>
    </row>
    <row r="25" spans="1:5">
      <c r="A25" s="3" t="s">
        <v>968</v>
      </c>
    </row>
    <row r="26" spans="1:5">
      <c r="A26" s="4" t="s">
        <v>170</v>
      </c>
      <c r="B26" s="5" t="n">
        <v>10223</v>
      </c>
    </row>
    <row r="27" spans="1:5">
      <c r="A27" s="4" t="s">
        <v>976</v>
      </c>
    </row>
    <row r="28" spans="1:5">
      <c r="A28" s="3" t="s">
        <v>968</v>
      </c>
    </row>
    <row r="29" spans="1:5">
      <c r="A29" s="4" t="s">
        <v>170</v>
      </c>
      <c r="B29" s="5" t="n">
        <v>64970</v>
      </c>
    </row>
    <row r="30" spans="1:5">
      <c r="A30" s="4" t="s">
        <v>977</v>
      </c>
    </row>
    <row r="31" spans="1:5">
      <c r="A31" s="3" t="s">
        <v>968</v>
      </c>
    </row>
    <row r="32" spans="1:5">
      <c r="A32" s="4" t="s">
        <v>170</v>
      </c>
      <c r="B32" s="5" t="n">
        <v>13188</v>
      </c>
    </row>
    <row r="33" spans="1:5">
      <c r="A33" s="4" t="s">
        <v>978</v>
      </c>
    </row>
    <row r="34" spans="1:5">
      <c r="A34" s="3" t="s">
        <v>968</v>
      </c>
    </row>
    <row r="35" spans="1:5">
      <c r="A35" s="4" t="s">
        <v>170</v>
      </c>
      <c r="B35" s="6" t="n">
        <v>-344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33</v>
      </c>
      <c r="D2" s="2" t="s">
        <v>81</v>
      </c>
    </row>
    <row r="3" spans="1:4">
      <c r="A3" s="3" t="s">
        <v>925</v>
      </c>
    </row>
    <row r="4" spans="1:4">
      <c r="A4" s="4" t="s">
        <v>980</v>
      </c>
      <c r="C4" s="5" t="n">
        <v>0</v>
      </c>
    </row>
    <row r="5" spans="1:4">
      <c r="A5" s="4" t="s">
        <v>932</v>
      </c>
      <c r="B5" s="6" t="n">
        <v>5</v>
      </c>
      <c r="C5" s="7" t="n">
        <v>3.78</v>
      </c>
    </row>
    <row r="6" spans="1:4">
      <c r="A6" s="4" t="s">
        <v>936</v>
      </c>
      <c r="B6" s="5" t="n">
        <v>0</v>
      </c>
    </row>
    <row r="7" spans="1:4">
      <c r="A7" s="4" t="s">
        <v>937</v>
      </c>
      <c r="C7" s="7" t="n">
        <v>4.1</v>
      </c>
      <c r="D7" s="7" t="n">
        <v>3.93</v>
      </c>
    </row>
    <row r="8" spans="1:4">
      <c r="A8" s="4" t="s">
        <v>938</v>
      </c>
      <c r="B8" s="12" t="n">
        <v>64.09999999999999</v>
      </c>
      <c r="C8" s="6" t="n">
        <v>67</v>
      </c>
      <c r="D8" s="12" t="n">
        <v>88.2</v>
      </c>
    </row>
    <row r="9" spans="1:4">
      <c r="A9" s="4" t="s">
        <v>934</v>
      </c>
      <c r="B9" s="11" t="n">
        <v>6.2</v>
      </c>
    </row>
    <row r="10" spans="1:4">
      <c r="A10" s="4" t="s">
        <v>956</v>
      </c>
    </row>
    <row r="11" spans="1:4">
      <c r="A11" s="3" t="s">
        <v>925</v>
      </c>
    </row>
    <row r="12" spans="1:4">
      <c r="A12" s="4" t="s">
        <v>957</v>
      </c>
      <c r="B12" s="12" t="n">
        <v>1.3</v>
      </c>
    </row>
    <row r="13" spans="1:4">
      <c r="A13" s="4" t="s">
        <v>954</v>
      </c>
    </row>
    <row r="14" spans="1:4">
      <c r="A14" s="3" t="s">
        <v>925</v>
      </c>
    </row>
    <row r="15" spans="1:4">
      <c r="A15" s="4" t="s">
        <v>981</v>
      </c>
      <c r="B15" s="5" t="n">
        <v>26623432</v>
      </c>
      <c r="C15" s="5" t="n">
        <v>28939110</v>
      </c>
    </row>
    <row r="16" spans="1:4">
      <c r="A16" s="4" t="s">
        <v>982</v>
      </c>
      <c r="B16" s="7" t="n">
        <v>4.47</v>
      </c>
      <c r="C16" s="7" t="n">
        <v>4.32</v>
      </c>
    </row>
    <row r="17" spans="1:4">
      <c r="A17" s="4" t="s">
        <v>180</v>
      </c>
      <c r="B17" s="5" t="n">
        <v>15226639</v>
      </c>
    </row>
    <row r="18" spans="1:4">
      <c r="A18" s="4" t="s">
        <v>983</v>
      </c>
      <c r="B18" s="7" t="n">
        <v>4.46</v>
      </c>
    </row>
    <row r="19" spans="1:4">
      <c r="A19" s="4" t="s">
        <v>936</v>
      </c>
      <c r="B19" s="5" t="n">
        <v>6465504</v>
      </c>
    </row>
    <row r="20" spans="1:4">
      <c r="A20" s="4" t="s">
        <v>984</v>
      </c>
      <c r="B20" s="7" t="n">
        <v>4.31</v>
      </c>
    </row>
    <row r="21" spans="1:4">
      <c r="A21" s="4" t="s">
        <v>985</v>
      </c>
      <c r="B21" s="5" t="n">
        <v>19376465</v>
      </c>
    </row>
    <row r="22" spans="1:4">
      <c r="A22" s="4" t="s">
        <v>986</v>
      </c>
      <c r="B22" s="7" t="n">
        <v>4.5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T28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4"/>
    <col customWidth="1" max="7" min="7" width="4"/>
    <col customWidth="1" max="8" min="8" width="14"/>
    <col customWidth="1" max="9" min="9" width="14"/>
    <col customWidth="1" max="10" min="10" width="14"/>
    <col customWidth="1" max="11" min="11" width="14"/>
    <col customWidth="1" max="12" min="12" width="14"/>
    <col customWidth="1" max="13" min="13" width="16"/>
    <col customWidth="1" max="14" min="14" width="16"/>
    <col customWidth="1" max="15" min="15" width="14"/>
    <col customWidth="1" max="16" min="16" width="16"/>
    <col customWidth="1" max="17" min="17" width="14"/>
    <col customWidth="1" max="18" min="18" width="16"/>
    <col customWidth="1" max="19" min="19" width="14"/>
    <col customWidth="1" max="20" min="20" width="14"/>
  </cols>
  <sheetData>
    <row r="1" spans="1:20">
      <c r="A1" s="1" t="s">
        <v>987</v>
      </c>
      <c r="C1" s="2" t="s">
        <v>734</v>
      </c>
      <c r="M1" s="2" t="s">
        <v>1</v>
      </c>
    </row>
    <row r="2" spans="1:20">
      <c r="C2" s="2" t="s">
        <v>2</v>
      </c>
      <c r="D2" s="2" t="s">
        <v>76</v>
      </c>
      <c r="E2" s="2" t="s">
        <v>87</v>
      </c>
      <c r="F2" s="2" t="s">
        <v>4</v>
      </c>
      <c r="G2" s="2" t="s">
        <v>87</v>
      </c>
      <c r="H2" s="2" t="s">
        <v>77</v>
      </c>
      <c r="I2" s="2" t="s">
        <v>33</v>
      </c>
      <c r="J2" s="2" t="s">
        <v>78</v>
      </c>
      <c r="K2" s="2" t="s">
        <v>79</v>
      </c>
      <c r="L2" s="2" t="s">
        <v>80</v>
      </c>
      <c r="M2" s="2" t="s">
        <v>2</v>
      </c>
      <c r="O2" s="2" t="s">
        <v>33</v>
      </c>
      <c r="Q2" s="2" t="s">
        <v>81</v>
      </c>
      <c r="S2" s="2" t="s">
        <v>762</v>
      </c>
      <c r="T2" s="2" t="s">
        <v>488</v>
      </c>
    </row>
    <row r="3" spans="1:20">
      <c r="A3" s="3" t="s">
        <v>968</v>
      </c>
    </row>
    <row r="4" spans="1:20">
      <c r="A4" s="4" t="s">
        <v>83</v>
      </c>
      <c r="M4" s="6" t="n">
        <v>2636746</v>
      </c>
      <c r="O4" s="6" t="n">
        <v>2843877</v>
      </c>
      <c r="Q4" s="6" t="n">
        <v>3013615</v>
      </c>
    </row>
    <row r="5" spans="1:20">
      <c r="A5" s="4" t="s">
        <v>85</v>
      </c>
      <c r="M5" s="5" t="n">
        <v>1316145</v>
      </c>
      <c r="O5" s="5" t="n">
        <v>1510016</v>
      </c>
      <c r="Q5" s="5" t="n">
        <v>1732962</v>
      </c>
    </row>
    <row r="6" spans="1:20">
      <c r="A6" s="4" t="s">
        <v>658</v>
      </c>
      <c r="C6" s="6" t="n">
        <v>366069</v>
      </c>
      <c r="D6" s="6" t="n">
        <v>305989</v>
      </c>
      <c r="F6" s="6" t="n">
        <v>323658</v>
      </c>
      <c r="H6" s="6" t="n">
        <v>324885</v>
      </c>
      <c r="I6" s="6" t="n">
        <v>386918</v>
      </c>
      <c r="J6" s="6" t="n">
        <v>309425</v>
      </c>
      <c r="K6" s="6" t="n">
        <v>328067</v>
      </c>
      <c r="L6" s="6" t="n">
        <v>309451</v>
      </c>
      <c r="M6" s="5" t="n">
        <v>1320601</v>
      </c>
      <c r="O6" s="5" t="n">
        <v>1333861</v>
      </c>
      <c r="Q6" s="5" t="n">
        <v>1280653</v>
      </c>
    </row>
    <row r="7" spans="1:20">
      <c r="A7" s="4" t="s">
        <v>988</v>
      </c>
      <c r="M7" s="5" t="n">
        <v>395737</v>
      </c>
      <c r="O7" s="5" t="n">
        <v>400918</v>
      </c>
      <c r="Q7" s="5" t="n">
        <v>352175</v>
      </c>
    </row>
    <row r="8" spans="1:20">
      <c r="A8" s="4" t="s">
        <v>90</v>
      </c>
      <c r="M8" s="5" t="n">
        <v>870961</v>
      </c>
      <c r="O8" s="5" t="n">
        <v>901829</v>
      </c>
      <c r="Q8" s="5" t="n">
        <v>999677</v>
      </c>
    </row>
    <row r="9" spans="1:20">
      <c r="A9" s="4" t="s">
        <v>989</v>
      </c>
      <c r="J9" s="5" t="n">
        <v>11500</v>
      </c>
      <c r="K9" s="5" t="n">
        <v>4600</v>
      </c>
      <c r="L9" s="5" t="n">
        <v>2700</v>
      </c>
      <c r="M9" s="5" t="n">
        <v>-136</v>
      </c>
      <c r="O9" s="5" t="n">
        <v>18828</v>
      </c>
      <c r="Q9" s="5" t="n">
        <v>40438</v>
      </c>
    </row>
    <row r="10" spans="1:20">
      <c r="A10" s="4" t="s">
        <v>94</v>
      </c>
      <c r="M10" s="5" t="n">
        <v>1266562</v>
      </c>
      <c r="O10" s="5" t="n">
        <v>1304426</v>
      </c>
      <c r="Q10" s="5" t="n">
        <v>1380891</v>
      </c>
    </row>
    <row r="11" spans="1:20">
      <c r="A11" s="4" t="s">
        <v>95</v>
      </c>
      <c r="C11" s="5" t="n">
        <v>61876</v>
      </c>
      <c r="D11" s="6" t="n">
        <v>53023</v>
      </c>
      <c r="F11" s="6" t="n">
        <v>-64245</v>
      </c>
      <c r="H11" s="6" t="n">
        <v>3385</v>
      </c>
      <c r="I11" s="5" t="n">
        <v>49726</v>
      </c>
      <c r="J11" s="6" t="n">
        <v>-1213</v>
      </c>
      <c r="K11" s="6" t="n">
        <v>-7398</v>
      </c>
      <c r="L11" s="6" t="n">
        <v>-11680</v>
      </c>
      <c r="M11" s="5" t="n">
        <v>54039</v>
      </c>
      <c r="N11" s="4" t="s">
        <v>96</v>
      </c>
      <c r="O11" s="5" t="n">
        <v>29435</v>
      </c>
      <c r="P11" s="4" t="s">
        <v>96</v>
      </c>
      <c r="Q11" s="5" t="n">
        <v>-100238</v>
      </c>
      <c r="R11" s="4" t="s">
        <v>96</v>
      </c>
    </row>
    <row r="12" spans="1:20">
      <c r="A12" s="4" t="s">
        <v>97</v>
      </c>
      <c r="M12" s="5" t="n">
        <v>-53008</v>
      </c>
      <c r="O12" s="5" t="n">
        <v>6710</v>
      </c>
      <c r="Q12" s="5" t="n">
        <v>-71289</v>
      </c>
    </row>
    <row r="13" spans="1:20">
      <c r="A13" s="4" t="s">
        <v>100</v>
      </c>
      <c r="M13" s="5" t="n">
        <v>1031</v>
      </c>
      <c r="O13" s="5" t="n">
        <v>36145</v>
      </c>
      <c r="Q13" s="5" t="n">
        <v>-171527</v>
      </c>
    </row>
    <row r="14" spans="1:20">
      <c r="A14" s="4" t="s">
        <v>990</v>
      </c>
      <c r="M14" s="5" t="n">
        <v>-957</v>
      </c>
      <c r="O14" s="5" t="n">
        <v>7544</v>
      </c>
      <c r="Q14" s="5" t="n">
        <v>-5318</v>
      </c>
    </row>
    <row r="15" spans="1:20">
      <c r="A15" s="4" t="s">
        <v>991</v>
      </c>
      <c r="M15" s="5" t="n">
        <v>1988</v>
      </c>
      <c r="O15" s="5" t="n">
        <v>26627</v>
      </c>
      <c r="Q15" s="5" t="n">
        <v>-183323</v>
      </c>
    </row>
    <row r="16" spans="1:20">
      <c r="A16" s="4" t="s">
        <v>992</v>
      </c>
      <c r="M16" s="5" t="n">
        <v>27200</v>
      </c>
    </row>
    <row r="17" spans="1:20">
      <c r="A17" s="4" t="s">
        <v>993</v>
      </c>
      <c r="M17" s="5" t="n">
        <v>2600</v>
      </c>
    </row>
    <row r="18" spans="1:20">
      <c r="A18" s="4" t="s">
        <v>994</v>
      </c>
      <c r="M18" s="5" t="n">
        <v>33000</v>
      </c>
    </row>
    <row r="19" spans="1:20">
      <c r="A19" s="4" t="s">
        <v>995</v>
      </c>
      <c r="M19" s="5" t="n">
        <v>3000</v>
      </c>
    </row>
    <row r="20" spans="1:20">
      <c r="A20" s="4" t="s">
        <v>170</v>
      </c>
      <c r="M20" s="5" t="n">
        <v>-88945</v>
      </c>
    </row>
    <row r="21" spans="1:20">
      <c r="A21" s="4" t="s">
        <v>996</v>
      </c>
      <c r="C21" s="5" t="n">
        <v>-1642142</v>
      </c>
      <c r="I21" s="5" t="n">
        <v>-1677505</v>
      </c>
      <c r="M21" s="5" t="n">
        <v>-1642142</v>
      </c>
      <c r="O21" s="5" t="n">
        <v>-1677505</v>
      </c>
    </row>
    <row r="22" spans="1:20">
      <c r="A22" s="4" t="s">
        <v>768</v>
      </c>
      <c r="C22" s="5" t="n">
        <v>-25452</v>
      </c>
      <c r="I22" s="5" t="n">
        <v>-29539</v>
      </c>
      <c r="M22" s="5" t="n">
        <v>-25452</v>
      </c>
      <c r="O22" s="5" t="n">
        <v>-29539</v>
      </c>
      <c r="S22" s="6" t="n">
        <v>-25800</v>
      </c>
    </row>
    <row r="23" spans="1:20">
      <c r="A23" s="4" t="s">
        <v>971</v>
      </c>
      <c r="M23" s="5" t="n">
        <v>-25100</v>
      </c>
    </row>
    <row r="24" spans="1:20">
      <c r="A24" s="4" t="s">
        <v>997</v>
      </c>
      <c r="C24" s="5" t="n">
        <v>1259531</v>
      </c>
      <c r="I24" s="5" t="n">
        <v>1425660</v>
      </c>
      <c r="M24" s="5" t="n">
        <v>1259531</v>
      </c>
      <c r="O24" s="5" t="n">
        <v>1425660</v>
      </c>
    </row>
    <row r="25" spans="1:20">
      <c r="A25" s="4" t="s">
        <v>998</v>
      </c>
      <c r="C25" s="5" t="n">
        <v>382611</v>
      </c>
      <c r="I25" s="5" t="n">
        <v>251845</v>
      </c>
      <c r="M25" s="5" t="n">
        <v>382611</v>
      </c>
      <c r="O25" s="5" t="n">
        <v>251845</v>
      </c>
      <c r="Q25" s="5" t="n">
        <v>265062</v>
      </c>
      <c r="T25" s="6" t="n">
        <v>470587</v>
      </c>
    </row>
    <row r="26" spans="1:20">
      <c r="A26" s="4" t="s">
        <v>637</v>
      </c>
    </row>
    <row r="27" spans="1:20">
      <c r="A27" s="3" t="s">
        <v>968</v>
      </c>
    </row>
    <row r="28" spans="1:20">
      <c r="A28" s="4" t="s">
        <v>83</v>
      </c>
      <c r="B28" s="4" t="s">
        <v>102</v>
      </c>
      <c r="M28" s="5" t="n">
        <v>997351</v>
      </c>
      <c r="O28" s="5" t="n">
        <v>929709</v>
      </c>
      <c r="Q28" s="5" t="n">
        <v>861846</v>
      </c>
    </row>
    <row r="29" spans="1:20">
      <c r="A29" s="4" t="s">
        <v>658</v>
      </c>
      <c r="M29" s="5" t="n">
        <v>429917</v>
      </c>
      <c r="O29" s="5" t="n">
        <v>406183</v>
      </c>
      <c r="Q29" s="5" t="n">
        <v>395106</v>
      </c>
    </row>
    <row r="30" spans="1:20">
      <c r="A30" s="4" t="s">
        <v>989</v>
      </c>
      <c r="M30" s="5" t="n">
        <v>-313</v>
      </c>
      <c r="O30" s="5" t="n">
        <v>6830</v>
      </c>
      <c r="Q30" s="5" t="n">
        <v>28541</v>
      </c>
    </row>
    <row r="31" spans="1:20">
      <c r="A31" s="4" t="s">
        <v>95</v>
      </c>
      <c r="B31" s="4" t="s">
        <v>96</v>
      </c>
      <c r="M31" s="5" t="n">
        <v>34130</v>
      </c>
      <c r="O31" s="5" t="n">
        <v>29480</v>
      </c>
      <c r="Q31" s="5" t="n">
        <v>-14815</v>
      </c>
    </row>
    <row r="32" spans="1:20">
      <c r="A32" s="4" t="s">
        <v>996</v>
      </c>
      <c r="B32" s="4" t="s">
        <v>105</v>
      </c>
      <c r="C32" s="5" t="n">
        <v>-683730</v>
      </c>
      <c r="I32" s="5" t="n">
        <v>-632433</v>
      </c>
      <c r="M32" s="5" t="n">
        <v>-683730</v>
      </c>
      <c r="O32" s="5" t="n">
        <v>-632433</v>
      </c>
    </row>
    <row r="33" spans="1:20">
      <c r="A33" s="4" t="s">
        <v>634</v>
      </c>
    </row>
    <row r="34" spans="1:20">
      <c r="A34" s="3" t="s">
        <v>968</v>
      </c>
    </row>
    <row r="35" spans="1:20">
      <c r="A35" s="4" t="s">
        <v>83</v>
      </c>
      <c r="B35" s="4" t="s">
        <v>102</v>
      </c>
      <c r="M35" s="5" t="n">
        <v>1639395</v>
      </c>
      <c r="O35" s="5" t="n">
        <v>1914168</v>
      </c>
      <c r="Q35" s="5" t="n">
        <v>2151769</v>
      </c>
    </row>
    <row r="36" spans="1:20">
      <c r="A36" s="4" t="s">
        <v>658</v>
      </c>
      <c r="M36" s="5" t="n">
        <v>890684</v>
      </c>
      <c r="O36" s="5" t="n">
        <v>927678</v>
      </c>
      <c r="Q36" s="5" t="n">
        <v>885547</v>
      </c>
    </row>
    <row r="37" spans="1:20">
      <c r="A37" s="4" t="s">
        <v>989</v>
      </c>
      <c r="M37" s="5" t="n">
        <v>177</v>
      </c>
      <c r="O37" s="5" t="n">
        <v>11998</v>
      </c>
      <c r="Q37" s="5" t="n">
        <v>11897</v>
      </c>
    </row>
    <row r="38" spans="1:20">
      <c r="A38" s="4" t="s">
        <v>95</v>
      </c>
      <c r="B38" s="4" t="s">
        <v>96</v>
      </c>
      <c r="M38" s="5" t="n">
        <v>19909</v>
      </c>
      <c r="O38" s="5" t="n">
        <v>-45</v>
      </c>
      <c r="Q38" s="5" t="n">
        <v>-85423</v>
      </c>
    </row>
    <row r="39" spans="1:20">
      <c r="A39" s="4" t="s">
        <v>996</v>
      </c>
      <c r="B39" s="4" t="s">
        <v>105</v>
      </c>
      <c r="C39" s="5" t="n">
        <v>-958412</v>
      </c>
      <c r="I39" s="5" t="n">
        <v>-1045072</v>
      </c>
      <c r="M39" s="5" t="n">
        <v>-958412</v>
      </c>
      <c r="O39" s="5" t="n">
        <v>-1045072</v>
      </c>
    </row>
    <row r="40" spans="1:20">
      <c r="A40" s="4" t="s">
        <v>999</v>
      </c>
    </row>
    <row r="41" spans="1:20">
      <c r="A41" s="3" t="s">
        <v>968</v>
      </c>
    </row>
    <row r="42" spans="1:20">
      <c r="A42" s="4" t="s">
        <v>83</v>
      </c>
      <c r="M42" s="5" t="n">
        <v>1059563</v>
      </c>
    </row>
    <row r="43" spans="1:20">
      <c r="A43" s="4" t="s">
        <v>1000</v>
      </c>
    </row>
    <row r="44" spans="1:20">
      <c r="A44" s="3" t="s">
        <v>968</v>
      </c>
    </row>
    <row r="45" spans="1:20">
      <c r="A45" s="4" t="s">
        <v>83</v>
      </c>
      <c r="M45" s="5" t="n">
        <v>306700</v>
      </c>
    </row>
    <row r="46" spans="1:20">
      <c r="A46" s="4" t="s">
        <v>1001</v>
      </c>
    </row>
    <row r="47" spans="1:20">
      <c r="A47" s="3" t="s">
        <v>968</v>
      </c>
    </row>
    <row r="48" spans="1:20">
      <c r="A48" s="4" t="s">
        <v>83</v>
      </c>
      <c r="M48" s="5" t="n">
        <v>752863</v>
      </c>
    </row>
    <row r="49" spans="1:20">
      <c r="A49" s="4" t="s">
        <v>1002</v>
      </c>
    </row>
    <row r="50" spans="1:20">
      <c r="A50" s="3" t="s">
        <v>968</v>
      </c>
    </row>
    <row r="51" spans="1:20">
      <c r="A51" s="4" t="s">
        <v>83</v>
      </c>
      <c r="M51" s="5" t="n">
        <v>32885</v>
      </c>
    </row>
    <row r="52" spans="1:20">
      <c r="A52" s="4" t="s">
        <v>1003</v>
      </c>
    </row>
    <row r="53" spans="1:20">
      <c r="A53" s="3" t="s">
        <v>968</v>
      </c>
    </row>
    <row r="54" spans="1:20">
      <c r="A54" s="4" t="s">
        <v>83</v>
      </c>
      <c r="M54" s="5" t="n">
        <v>14602</v>
      </c>
    </row>
    <row r="55" spans="1:20">
      <c r="A55" s="4" t="s">
        <v>1004</v>
      </c>
    </row>
    <row r="56" spans="1:20">
      <c r="A56" s="3" t="s">
        <v>968</v>
      </c>
    </row>
    <row r="57" spans="1:20">
      <c r="A57" s="4" t="s">
        <v>83</v>
      </c>
      <c r="M57" s="5" t="n">
        <v>18283</v>
      </c>
    </row>
    <row r="58" spans="1:20">
      <c r="A58" s="4" t="s">
        <v>1005</v>
      </c>
    </row>
    <row r="59" spans="1:20">
      <c r="A59" s="3" t="s">
        <v>968</v>
      </c>
    </row>
    <row r="60" spans="1:20">
      <c r="A60" s="4" t="s">
        <v>83</v>
      </c>
      <c r="M60" s="5" t="n">
        <v>113039</v>
      </c>
    </row>
    <row r="61" spans="1:20">
      <c r="A61" s="4" t="s">
        <v>1006</v>
      </c>
    </row>
    <row r="62" spans="1:20">
      <c r="A62" s="3" t="s">
        <v>968</v>
      </c>
    </row>
    <row r="63" spans="1:20">
      <c r="A63" s="4" t="s">
        <v>83</v>
      </c>
      <c r="M63" s="5" t="n">
        <v>41183</v>
      </c>
    </row>
    <row r="64" spans="1:20">
      <c r="A64" s="4" t="s">
        <v>1007</v>
      </c>
    </row>
    <row r="65" spans="1:20">
      <c r="A65" s="3" t="s">
        <v>968</v>
      </c>
    </row>
    <row r="66" spans="1:20">
      <c r="A66" s="4" t="s">
        <v>83</v>
      </c>
      <c r="M66" s="5" t="n">
        <v>71856</v>
      </c>
    </row>
    <row r="67" spans="1:20">
      <c r="A67" s="4" t="s">
        <v>1008</v>
      </c>
    </row>
    <row r="68" spans="1:20">
      <c r="A68" s="3" t="s">
        <v>968</v>
      </c>
    </row>
    <row r="69" spans="1:20">
      <c r="A69" s="4" t="s">
        <v>83</v>
      </c>
      <c r="M69" s="5" t="n">
        <v>2637268</v>
      </c>
    </row>
    <row r="70" spans="1:20">
      <c r="A70" s="4" t="s">
        <v>85</v>
      </c>
      <c r="M70" s="5" t="n">
        <v>1341581</v>
      </c>
    </row>
    <row r="71" spans="1:20">
      <c r="A71" s="4" t="s">
        <v>658</v>
      </c>
      <c r="M71" s="5" t="n">
        <v>1295687</v>
      </c>
    </row>
    <row r="72" spans="1:20">
      <c r="A72" s="4" t="s">
        <v>988</v>
      </c>
      <c r="M72" s="5" t="n">
        <v>403604</v>
      </c>
    </row>
    <row r="73" spans="1:20">
      <c r="A73" s="4" t="s">
        <v>90</v>
      </c>
      <c r="M73" s="5" t="n">
        <v>867869</v>
      </c>
    </row>
    <row r="74" spans="1:20">
      <c r="A74" s="4" t="s">
        <v>989</v>
      </c>
      <c r="M74" s="5" t="n">
        <v>-136</v>
      </c>
    </row>
    <row r="75" spans="1:20">
      <c r="A75" s="4" t="s">
        <v>94</v>
      </c>
      <c r="M75" s="5" t="n">
        <v>1271337</v>
      </c>
    </row>
    <row r="76" spans="1:20">
      <c r="A76" s="4" t="s">
        <v>95</v>
      </c>
      <c r="M76" s="5" t="n">
        <v>24350</v>
      </c>
    </row>
    <row r="77" spans="1:20">
      <c r="A77" s="4" t="s">
        <v>97</v>
      </c>
      <c r="M77" s="5" t="n">
        <v>-53008</v>
      </c>
    </row>
    <row r="78" spans="1:20">
      <c r="A78" s="4" t="s">
        <v>100</v>
      </c>
      <c r="M78" s="5" t="n">
        <v>-28658</v>
      </c>
    </row>
    <row r="79" spans="1:20">
      <c r="A79" s="4" t="s">
        <v>990</v>
      </c>
      <c r="M79" s="5" t="n">
        <v>-1760</v>
      </c>
    </row>
    <row r="80" spans="1:20">
      <c r="A80" s="4" t="s">
        <v>991</v>
      </c>
      <c r="M80" s="5" t="n">
        <v>-26898</v>
      </c>
    </row>
    <row r="81" spans="1:20">
      <c r="A81" s="4" t="s">
        <v>996</v>
      </c>
      <c r="C81" s="5" t="n">
        <v>-1631194</v>
      </c>
      <c r="M81" s="5" t="n">
        <v>-1631194</v>
      </c>
    </row>
    <row r="82" spans="1:20">
      <c r="A82" s="4" t="s">
        <v>997</v>
      </c>
      <c r="C82" s="5" t="n">
        <v>1363409</v>
      </c>
      <c r="M82" s="5" t="n">
        <v>1363409</v>
      </c>
    </row>
    <row r="83" spans="1:20">
      <c r="A83" s="4" t="s">
        <v>998</v>
      </c>
      <c r="C83" s="5" t="n">
        <v>267785</v>
      </c>
      <c r="M83" s="5" t="n">
        <v>267785</v>
      </c>
    </row>
    <row r="84" spans="1:20">
      <c r="A84" s="4" t="s">
        <v>1009</v>
      </c>
    </row>
    <row r="85" spans="1:20">
      <c r="A85" s="3" t="s">
        <v>968</v>
      </c>
    </row>
    <row r="86" spans="1:20">
      <c r="A86" s="4" t="s">
        <v>83</v>
      </c>
      <c r="M86" s="5" t="n">
        <v>1000270</v>
      </c>
    </row>
    <row r="87" spans="1:20">
      <c r="A87" s="4" t="s">
        <v>1010</v>
      </c>
    </row>
    <row r="88" spans="1:20">
      <c r="A88" s="3" t="s">
        <v>968</v>
      </c>
    </row>
    <row r="89" spans="1:20">
      <c r="A89" s="4" t="s">
        <v>83</v>
      </c>
      <c r="M89" s="5" t="n">
        <v>1636998</v>
      </c>
    </row>
    <row r="90" spans="1:20">
      <c r="A90" s="4" t="s">
        <v>1011</v>
      </c>
    </row>
    <row r="91" spans="1:20">
      <c r="A91" s="3" t="s">
        <v>968</v>
      </c>
    </row>
    <row r="92" spans="1:20">
      <c r="A92" s="4" t="s">
        <v>83</v>
      </c>
      <c r="M92" s="5" t="n">
        <v>1060799</v>
      </c>
    </row>
    <row r="93" spans="1:20">
      <c r="A93" s="4" t="s">
        <v>1012</v>
      </c>
    </row>
    <row r="94" spans="1:20">
      <c r="A94" s="3" t="s">
        <v>968</v>
      </c>
    </row>
    <row r="95" spans="1:20">
      <c r="A95" s="4" t="s">
        <v>83</v>
      </c>
      <c r="M95" s="5" t="n">
        <v>308986</v>
      </c>
    </row>
    <row r="96" spans="1:20">
      <c r="A96" s="4" t="s">
        <v>1013</v>
      </c>
    </row>
    <row r="97" spans="1:20">
      <c r="A97" s="3" t="s">
        <v>968</v>
      </c>
    </row>
    <row r="98" spans="1:20">
      <c r="A98" s="4" t="s">
        <v>83</v>
      </c>
      <c r="M98" s="5" t="n">
        <v>751813</v>
      </c>
    </row>
    <row r="99" spans="1:20">
      <c r="A99" s="4" t="s">
        <v>1014</v>
      </c>
    </row>
    <row r="100" spans="1:20">
      <c r="A100" s="3" t="s">
        <v>968</v>
      </c>
    </row>
    <row r="101" spans="1:20">
      <c r="A101" s="4" t="s">
        <v>83</v>
      </c>
      <c r="M101" s="5" t="n">
        <v>33893</v>
      </c>
    </row>
    <row r="102" spans="1:20">
      <c r="A102" s="4" t="s">
        <v>1015</v>
      </c>
    </row>
    <row r="103" spans="1:20">
      <c r="A103" s="3" t="s">
        <v>968</v>
      </c>
    </row>
    <row r="104" spans="1:20">
      <c r="A104" s="4" t="s">
        <v>83</v>
      </c>
      <c r="M104" s="5" t="n">
        <v>15497</v>
      </c>
    </row>
    <row r="105" spans="1:20">
      <c r="A105" s="4" t="s">
        <v>1016</v>
      </c>
    </row>
    <row r="106" spans="1:20">
      <c r="A106" s="3" t="s">
        <v>968</v>
      </c>
    </row>
    <row r="107" spans="1:20">
      <c r="A107" s="4" t="s">
        <v>83</v>
      </c>
      <c r="M107" s="5" t="n">
        <v>18396</v>
      </c>
    </row>
    <row r="108" spans="1:20">
      <c r="A108" s="4" t="s">
        <v>1017</v>
      </c>
    </row>
    <row r="109" spans="1:20">
      <c r="A109" s="3" t="s">
        <v>968</v>
      </c>
    </row>
    <row r="110" spans="1:20">
      <c r="A110" s="4" t="s">
        <v>83</v>
      </c>
      <c r="M110" s="5" t="n">
        <v>111317</v>
      </c>
    </row>
    <row r="111" spans="1:20">
      <c r="A111" s="4" t="s">
        <v>1018</v>
      </c>
    </row>
    <row r="112" spans="1:20">
      <c r="A112" s="3" t="s">
        <v>968</v>
      </c>
    </row>
    <row r="113" spans="1:20">
      <c r="A113" s="4" t="s">
        <v>83</v>
      </c>
      <c r="M113" s="5" t="n">
        <v>40921</v>
      </c>
    </row>
    <row r="114" spans="1:20">
      <c r="A114" s="4" t="s">
        <v>1019</v>
      </c>
    </row>
    <row r="115" spans="1:20">
      <c r="A115" s="3" t="s">
        <v>968</v>
      </c>
    </row>
    <row r="116" spans="1:20">
      <c r="A116" s="4" t="s">
        <v>83</v>
      </c>
      <c r="M116" s="5" t="n">
        <v>70396</v>
      </c>
    </row>
    <row r="117" spans="1:20">
      <c r="A117" s="4" t="s">
        <v>61</v>
      </c>
    </row>
    <row r="118" spans="1:20">
      <c r="A118" s="3" t="s">
        <v>968</v>
      </c>
    </row>
    <row r="119" spans="1:20">
      <c r="A119" s="4" t="s">
        <v>170</v>
      </c>
      <c r="M119" s="5" t="n">
        <v>-88945</v>
      </c>
      <c r="O119" s="5" t="n">
        <v>3234</v>
      </c>
      <c r="Q119" s="5" t="n">
        <v>3131</v>
      </c>
    </row>
    <row r="120" spans="1:20">
      <c r="A120" s="4" t="s">
        <v>998</v>
      </c>
      <c r="C120" s="5" t="n">
        <v>381248</v>
      </c>
      <c r="I120" s="6" t="n">
        <v>250973</v>
      </c>
      <c r="M120" s="5" t="n">
        <v>381248</v>
      </c>
      <c r="O120" s="5" t="n">
        <v>250973</v>
      </c>
      <c r="Q120" s="5" t="n">
        <v>264420</v>
      </c>
      <c r="T120" s="6" t="n">
        <v>469398</v>
      </c>
    </row>
    <row r="121" spans="1:20">
      <c r="A121" s="4" t="s">
        <v>1020</v>
      </c>
    </row>
    <row r="122" spans="1:20">
      <c r="A122" s="3" t="s">
        <v>968</v>
      </c>
    </row>
    <row r="123" spans="1:20">
      <c r="A123" s="4" t="s">
        <v>83</v>
      </c>
      <c r="M123" s="5" t="n">
        <v>522</v>
      </c>
    </row>
    <row r="124" spans="1:20">
      <c r="A124" s="4" t="s">
        <v>85</v>
      </c>
      <c r="M124" s="5" t="n">
        <v>25436</v>
      </c>
    </row>
    <row r="125" spans="1:20">
      <c r="A125" s="4" t="s">
        <v>658</v>
      </c>
      <c r="M125" s="5" t="n">
        <v>-24914</v>
      </c>
    </row>
    <row r="126" spans="1:20">
      <c r="A126" s="4" t="s">
        <v>988</v>
      </c>
      <c r="B126" s="4" t="s">
        <v>135</v>
      </c>
      <c r="M126" s="5" t="n">
        <v>7867</v>
      </c>
    </row>
    <row r="127" spans="1:20">
      <c r="A127" s="4" t="s">
        <v>90</v>
      </c>
      <c r="B127" s="4" t="s">
        <v>111</v>
      </c>
      <c r="M127" s="5" t="n">
        <v>-3092</v>
      </c>
    </row>
    <row r="128" spans="1:20">
      <c r="A128" s="4" t="s">
        <v>989</v>
      </c>
      <c r="M128" s="5" t="n">
        <v>0</v>
      </c>
    </row>
    <row r="129" spans="1:20">
      <c r="A129" s="4" t="s">
        <v>94</v>
      </c>
      <c r="M129" s="5" t="n">
        <v>4775</v>
      </c>
    </row>
    <row r="130" spans="1:20">
      <c r="A130" s="4" t="s">
        <v>95</v>
      </c>
      <c r="M130" s="5" t="n">
        <v>-29689</v>
      </c>
    </row>
    <row r="131" spans="1:20">
      <c r="A131" s="4" t="s">
        <v>97</v>
      </c>
      <c r="M131" s="5" t="n">
        <v>0</v>
      </c>
    </row>
    <row r="132" spans="1:20">
      <c r="A132" s="4" t="s">
        <v>100</v>
      </c>
      <c r="M132" s="5" t="n">
        <v>-29689</v>
      </c>
    </row>
    <row r="133" spans="1:20">
      <c r="A133" s="4" t="s">
        <v>990</v>
      </c>
      <c r="B133" s="4" t="s">
        <v>121</v>
      </c>
      <c r="M133" s="5" t="n">
        <v>-803</v>
      </c>
    </row>
    <row r="134" spans="1:20">
      <c r="A134" s="4" t="s">
        <v>991</v>
      </c>
      <c r="M134" s="5" t="n">
        <v>-28886</v>
      </c>
    </row>
    <row r="135" spans="1:20">
      <c r="A135" s="4" t="s">
        <v>996</v>
      </c>
      <c r="C135" s="5" t="n">
        <v>-10948</v>
      </c>
      <c r="M135" s="5" t="n">
        <v>-10948</v>
      </c>
    </row>
    <row r="136" spans="1:20">
      <c r="A136" s="4" t="s">
        <v>997</v>
      </c>
      <c r="C136" s="5" t="n">
        <v>103878</v>
      </c>
      <c r="M136" s="5" t="n">
        <v>103878</v>
      </c>
    </row>
    <row r="137" spans="1:20">
      <c r="A137" s="4" t="s">
        <v>998</v>
      </c>
      <c r="C137" s="6" t="n">
        <v>-114826</v>
      </c>
      <c r="M137" s="5" t="n">
        <v>-114826</v>
      </c>
    </row>
    <row r="138" spans="1:20">
      <c r="A138" s="4" t="s">
        <v>1021</v>
      </c>
    </row>
    <row r="139" spans="1:20">
      <c r="A139" s="3" t="s">
        <v>968</v>
      </c>
    </row>
    <row r="140" spans="1:20">
      <c r="A140" s="4" t="s">
        <v>83</v>
      </c>
      <c r="M140" s="5" t="n">
        <v>2919</v>
      </c>
    </row>
    <row r="141" spans="1:20">
      <c r="A141" s="4" t="s">
        <v>1022</v>
      </c>
    </row>
    <row r="142" spans="1:20">
      <c r="A142" s="3" t="s">
        <v>968</v>
      </c>
    </row>
    <row r="143" spans="1:20">
      <c r="A143" s="4" t="s">
        <v>83</v>
      </c>
      <c r="M143" s="5" t="n">
        <v>-2397</v>
      </c>
    </row>
    <row r="144" spans="1:20">
      <c r="A144" s="4" t="s">
        <v>1023</v>
      </c>
    </row>
    <row r="145" spans="1:20">
      <c r="A145" s="3" t="s">
        <v>968</v>
      </c>
    </row>
    <row r="146" spans="1:20">
      <c r="A146" s="4" t="s">
        <v>83</v>
      </c>
      <c r="M146" s="5" t="n">
        <v>1236</v>
      </c>
    </row>
    <row r="147" spans="1:20">
      <c r="A147" s="4" t="s">
        <v>1024</v>
      </c>
    </row>
    <row r="148" spans="1:20">
      <c r="A148" s="3" t="s">
        <v>968</v>
      </c>
    </row>
    <row r="149" spans="1:20">
      <c r="A149" s="4" t="s">
        <v>83</v>
      </c>
      <c r="M149" s="5" t="n">
        <v>2286</v>
      </c>
    </row>
    <row r="150" spans="1:20">
      <c r="A150" s="4" t="s">
        <v>1025</v>
      </c>
    </row>
    <row r="151" spans="1:20">
      <c r="A151" s="3" t="s">
        <v>968</v>
      </c>
    </row>
    <row r="152" spans="1:20">
      <c r="A152" s="4" t="s">
        <v>83</v>
      </c>
      <c r="M152" s="5" t="n">
        <v>-1050</v>
      </c>
    </row>
    <row r="153" spans="1:20">
      <c r="A153" s="4" t="s">
        <v>1026</v>
      </c>
    </row>
    <row r="154" spans="1:20">
      <c r="A154" s="3" t="s">
        <v>968</v>
      </c>
    </row>
    <row r="155" spans="1:20">
      <c r="A155" s="4" t="s">
        <v>83</v>
      </c>
      <c r="M155" s="5" t="n">
        <v>1008</v>
      </c>
    </row>
    <row r="156" spans="1:20">
      <c r="A156" s="4" t="s">
        <v>1027</v>
      </c>
    </row>
    <row r="157" spans="1:20">
      <c r="A157" s="3" t="s">
        <v>968</v>
      </c>
    </row>
    <row r="158" spans="1:20">
      <c r="A158" s="4" t="s">
        <v>83</v>
      </c>
      <c r="M158" s="5" t="n">
        <v>895</v>
      </c>
    </row>
    <row r="159" spans="1:20">
      <c r="A159" s="4" t="s">
        <v>1028</v>
      </c>
    </row>
    <row r="160" spans="1:20">
      <c r="A160" s="3" t="s">
        <v>968</v>
      </c>
    </row>
    <row r="161" spans="1:20">
      <c r="A161" s="4" t="s">
        <v>83</v>
      </c>
      <c r="M161" s="5" t="n">
        <v>113</v>
      </c>
    </row>
    <row r="162" spans="1:20">
      <c r="A162" s="4" t="s">
        <v>1029</v>
      </c>
    </row>
    <row r="163" spans="1:20">
      <c r="A163" s="3" t="s">
        <v>968</v>
      </c>
    </row>
    <row r="164" spans="1:20">
      <c r="A164" s="4" t="s">
        <v>83</v>
      </c>
      <c r="M164" s="5" t="n">
        <v>-1722</v>
      </c>
    </row>
    <row r="165" spans="1:20">
      <c r="A165" s="4" t="s">
        <v>1030</v>
      </c>
    </row>
    <row r="166" spans="1:20">
      <c r="A166" s="3" t="s">
        <v>968</v>
      </c>
    </row>
    <row r="167" spans="1:20">
      <c r="A167" s="4" t="s">
        <v>83</v>
      </c>
      <c r="M167" s="5" t="n">
        <v>-262</v>
      </c>
    </row>
    <row r="168" spans="1:20">
      <c r="A168" s="4" t="s">
        <v>1031</v>
      </c>
    </row>
    <row r="169" spans="1:20">
      <c r="A169" s="3" t="s">
        <v>968</v>
      </c>
    </row>
    <row r="170" spans="1:20">
      <c r="A170" s="4" t="s">
        <v>83</v>
      </c>
      <c r="M170" s="5" t="n">
        <v>-1460</v>
      </c>
    </row>
    <row r="171" spans="1:20">
      <c r="A171" s="4" t="s">
        <v>1032</v>
      </c>
    </row>
    <row r="172" spans="1:20">
      <c r="A172" s="3" t="s">
        <v>968</v>
      </c>
    </row>
    <row r="173" spans="1:20">
      <c r="A173" s="4" t="s">
        <v>170</v>
      </c>
      <c r="M173" s="5" t="n">
        <v>-88900</v>
      </c>
    </row>
    <row r="174" spans="1:20">
      <c r="A174" s="4" t="s">
        <v>973</v>
      </c>
      <c r="M174" s="5" t="n">
        <v>6700</v>
      </c>
    </row>
    <row r="175" spans="1:20">
      <c r="A175" s="4" t="s">
        <v>1033</v>
      </c>
    </row>
    <row r="176" spans="1:20">
      <c r="A176" s="3" t="s">
        <v>968</v>
      </c>
    </row>
    <row r="177" spans="1:20">
      <c r="A177" s="4" t="s">
        <v>170</v>
      </c>
      <c r="M177" s="5" t="n">
        <v>4007</v>
      </c>
    </row>
    <row r="178" spans="1:20">
      <c r="A178" s="4" t="s">
        <v>1034</v>
      </c>
    </row>
    <row r="179" spans="1:20">
      <c r="A179" s="3" t="s">
        <v>968</v>
      </c>
    </row>
    <row r="180" spans="1:20">
      <c r="A180" s="4" t="s">
        <v>170</v>
      </c>
      <c r="M180" s="5" t="n">
        <v>10223</v>
      </c>
    </row>
    <row r="181" spans="1:20">
      <c r="A181" s="4" t="s">
        <v>1035</v>
      </c>
    </row>
    <row r="182" spans="1:20">
      <c r="A182" s="3" t="s">
        <v>968</v>
      </c>
    </row>
    <row r="183" spans="1:20">
      <c r="A183" s="4" t="s">
        <v>170</v>
      </c>
      <c r="M183" s="5" t="n">
        <v>64970</v>
      </c>
    </row>
    <row r="184" spans="1:20">
      <c r="A184" s="4" t="s">
        <v>1036</v>
      </c>
    </row>
    <row r="185" spans="1:20">
      <c r="A185" s="3" t="s">
        <v>968</v>
      </c>
    </row>
    <row r="186" spans="1:20">
      <c r="A186" s="4" t="s">
        <v>170</v>
      </c>
      <c r="M186" s="5" t="n">
        <v>13188</v>
      </c>
    </row>
    <row r="187" spans="1:20">
      <c r="A187" s="4" t="s">
        <v>1037</v>
      </c>
    </row>
    <row r="188" spans="1:20">
      <c r="A188" s="3" t="s">
        <v>968</v>
      </c>
    </row>
    <row r="189" spans="1:20">
      <c r="A189" s="4" t="s">
        <v>170</v>
      </c>
      <c r="M189" s="5" t="n">
        <v>-3443</v>
      </c>
    </row>
    <row r="190" spans="1:20">
      <c r="A190" s="4" t="s">
        <v>122</v>
      </c>
    </row>
    <row r="191" spans="1:20">
      <c r="A191" s="3" t="s">
        <v>968</v>
      </c>
    </row>
    <row r="192" spans="1:20">
      <c r="A192" s="4" t="s">
        <v>83</v>
      </c>
      <c r="M192" s="5" t="n">
        <v>1205487</v>
      </c>
      <c r="O192" s="5" t="n">
        <v>1266452</v>
      </c>
      <c r="Q192" s="5" t="n">
        <v>1206441</v>
      </c>
    </row>
    <row r="193" spans="1:20">
      <c r="A193" s="4" t="s">
        <v>85</v>
      </c>
      <c r="M193" s="5" t="n">
        <v>120077</v>
      </c>
      <c r="O193" s="5" t="n">
        <v>160810</v>
      </c>
      <c r="Q193" s="5" t="n">
        <v>150031</v>
      </c>
    </row>
    <row r="194" spans="1:20">
      <c r="A194" s="4" t="s">
        <v>1038</v>
      </c>
    </row>
    <row r="195" spans="1:20">
      <c r="A195" s="3" t="s">
        <v>968</v>
      </c>
    </row>
    <row r="196" spans="1:20">
      <c r="A196" s="4" t="s">
        <v>83</v>
      </c>
      <c r="M196" s="5" t="n">
        <v>306700</v>
      </c>
      <c r="O196" s="5" t="n">
        <v>281466</v>
      </c>
      <c r="Q196" s="5" t="n">
        <v>270045</v>
      </c>
    </row>
    <row r="197" spans="1:20">
      <c r="A197" s="4" t="s">
        <v>658</v>
      </c>
      <c r="M197" s="5" t="n">
        <v>289427</v>
      </c>
      <c r="O197" s="5" t="n">
        <v>265348</v>
      </c>
      <c r="Q197" s="5" t="n">
        <v>250435</v>
      </c>
    </row>
    <row r="198" spans="1:20">
      <c r="A198" s="4" t="s">
        <v>1039</v>
      </c>
    </row>
    <row r="199" spans="1:20">
      <c r="A199" s="3" t="s">
        <v>968</v>
      </c>
    </row>
    <row r="200" spans="1:20">
      <c r="A200" s="4" t="s">
        <v>83</v>
      </c>
      <c r="M200" s="5" t="n">
        <v>752863</v>
      </c>
      <c r="O200" s="5" t="n">
        <v>825579</v>
      </c>
      <c r="Q200" s="5" t="n">
        <v>762314</v>
      </c>
    </row>
    <row r="201" spans="1:20">
      <c r="A201" s="4" t="s">
        <v>658</v>
      </c>
      <c r="M201" s="5" t="n">
        <v>671352</v>
      </c>
      <c r="O201" s="5" t="n">
        <v>708573</v>
      </c>
      <c r="Q201" s="5" t="n">
        <v>660983</v>
      </c>
    </row>
    <row r="202" spans="1:20">
      <c r="A202" s="4" t="s">
        <v>1040</v>
      </c>
    </row>
    <row r="203" spans="1:20">
      <c r="A203" s="3" t="s">
        <v>968</v>
      </c>
    </row>
    <row r="204" spans="1:20">
      <c r="A204" s="4" t="s">
        <v>83</v>
      </c>
      <c r="M204" s="5" t="n">
        <v>14602</v>
      </c>
      <c r="O204" s="5" t="n">
        <v>20358</v>
      </c>
      <c r="Q204" s="5" t="n">
        <v>32681</v>
      </c>
    </row>
    <row r="205" spans="1:20">
      <c r="A205" s="4" t="s">
        <v>658</v>
      </c>
      <c r="M205" s="5" t="n">
        <v>13252</v>
      </c>
      <c r="O205" s="5" t="n">
        <v>17910</v>
      </c>
      <c r="Q205" s="5" t="n">
        <v>27976</v>
      </c>
    </row>
    <row r="206" spans="1:20">
      <c r="A206" s="4" t="s">
        <v>1041</v>
      </c>
    </row>
    <row r="207" spans="1:20">
      <c r="A207" s="3" t="s">
        <v>968</v>
      </c>
    </row>
    <row r="208" spans="1:20">
      <c r="A208" s="4" t="s">
        <v>83</v>
      </c>
      <c r="M208" s="5" t="n">
        <v>18283</v>
      </c>
      <c r="O208" s="5" t="n">
        <v>16768</v>
      </c>
      <c r="Q208" s="5" t="n">
        <v>9068</v>
      </c>
    </row>
    <row r="209" spans="1:20">
      <c r="A209" s="4" t="s">
        <v>658</v>
      </c>
      <c r="M209" s="5" t="n">
        <v>15302</v>
      </c>
      <c r="O209" s="5" t="n">
        <v>12929</v>
      </c>
      <c r="Q209" s="5" t="n">
        <v>7470</v>
      </c>
    </row>
    <row r="210" spans="1:20">
      <c r="A210" s="4" t="s">
        <v>1042</v>
      </c>
    </row>
    <row r="211" spans="1:20">
      <c r="A211" s="3" t="s">
        <v>968</v>
      </c>
    </row>
    <row r="212" spans="1:20">
      <c r="A212" s="4" t="s">
        <v>83</v>
      </c>
      <c r="M212" s="5" t="n">
        <v>41183</v>
      </c>
      <c r="O212" s="5" t="n">
        <v>43786</v>
      </c>
      <c r="Q212" s="5" t="n">
        <v>49756</v>
      </c>
    </row>
    <row r="213" spans="1:20">
      <c r="A213" s="4" t="s">
        <v>658</v>
      </c>
      <c r="M213" s="5" t="n">
        <v>38132</v>
      </c>
      <c r="O213" s="5" t="n">
        <v>40288</v>
      </c>
      <c r="Q213" s="5" t="n">
        <v>45191</v>
      </c>
    </row>
    <row r="214" spans="1:20">
      <c r="A214" s="4" t="s">
        <v>1043</v>
      </c>
    </row>
    <row r="215" spans="1:20">
      <c r="A215" s="3" t="s">
        <v>968</v>
      </c>
    </row>
    <row r="216" spans="1:20">
      <c r="A216" s="4" t="s">
        <v>83</v>
      </c>
      <c r="M216" s="5" t="n">
        <v>71856</v>
      </c>
      <c r="O216" s="5" t="n">
        <v>78495</v>
      </c>
      <c r="Q216" s="5" t="n">
        <v>82577</v>
      </c>
    </row>
    <row r="217" spans="1:20">
      <c r="A217" s="4" t="s">
        <v>658</v>
      </c>
      <c r="M217" s="5" t="n">
        <v>57945</v>
      </c>
      <c r="O217" s="5" t="n">
        <v>60594</v>
      </c>
      <c r="Q217" s="5" t="n">
        <v>64355</v>
      </c>
    </row>
    <row r="218" spans="1:20">
      <c r="A218" s="4" t="s">
        <v>1044</v>
      </c>
    </row>
    <row r="219" spans="1:20">
      <c r="A219" s="3" t="s">
        <v>968</v>
      </c>
    </row>
    <row r="220" spans="1:20">
      <c r="A220" s="4" t="s">
        <v>83</v>
      </c>
      <c r="M220" s="5" t="n">
        <v>1206009</v>
      </c>
    </row>
    <row r="221" spans="1:20">
      <c r="A221" s="4" t="s">
        <v>85</v>
      </c>
      <c r="M221" s="5" t="n">
        <v>145513</v>
      </c>
    </row>
    <row r="222" spans="1:20">
      <c r="A222" s="4" t="s">
        <v>1045</v>
      </c>
    </row>
    <row r="223" spans="1:20">
      <c r="A223" s="3" t="s">
        <v>968</v>
      </c>
    </row>
    <row r="224" spans="1:20">
      <c r="A224" s="4" t="s">
        <v>83</v>
      </c>
      <c r="B224" s="4" t="s">
        <v>139</v>
      </c>
      <c r="M224" s="5" t="n">
        <v>522</v>
      </c>
    </row>
    <row r="225" spans="1:20">
      <c r="A225" s="4" t="s">
        <v>85</v>
      </c>
      <c r="B225" s="4" t="s">
        <v>1046</v>
      </c>
      <c r="M225" s="5" t="n">
        <v>25436</v>
      </c>
    </row>
    <row r="226" spans="1:20">
      <c r="A226" s="4" t="s">
        <v>123</v>
      </c>
    </row>
    <row r="227" spans="1:20">
      <c r="A227" s="3" t="s">
        <v>968</v>
      </c>
    </row>
    <row r="228" spans="1:20">
      <c r="A228" s="4" t="s">
        <v>83</v>
      </c>
      <c r="M228" s="5" t="n">
        <v>1431259</v>
      </c>
      <c r="O228" s="5" t="n">
        <v>1577425</v>
      </c>
      <c r="Q228" s="5" t="n">
        <v>1807174</v>
      </c>
    </row>
    <row r="229" spans="1:20">
      <c r="A229" s="4" t="s">
        <v>85</v>
      </c>
      <c r="M229" s="5" t="n">
        <v>1196068</v>
      </c>
      <c r="O229" s="5" t="n">
        <v>1349206</v>
      </c>
      <c r="Q229" s="5" t="n">
        <v>1582931</v>
      </c>
    </row>
    <row r="230" spans="1:20">
      <c r="A230" s="4" t="s">
        <v>1047</v>
      </c>
    </row>
    <row r="231" spans="1:20">
      <c r="A231" s="3" t="s">
        <v>968</v>
      </c>
    </row>
    <row r="232" spans="1:20">
      <c r="A232" s="4" t="s">
        <v>83</v>
      </c>
      <c r="M232" s="5" t="n">
        <v>1431259</v>
      </c>
    </row>
    <row r="233" spans="1:20">
      <c r="A233" s="4" t="s">
        <v>1048</v>
      </c>
    </row>
    <row r="234" spans="1:20">
      <c r="A234" s="3" t="s">
        <v>968</v>
      </c>
    </row>
    <row r="235" spans="1:20">
      <c r="A235" s="4" t="s">
        <v>83</v>
      </c>
      <c r="M235" s="5" t="n">
        <v>634866</v>
      </c>
      <c r="O235" s="5" t="n">
        <v>584099</v>
      </c>
      <c r="Q235" s="5" t="n">
        <v>509364</v>
      </c>
    </row>
    <row r="236" spans="1:20">
      <c r="A236" s="4" t="s">
        <v>658</v>
      </c>
      <c r="M236" s="5" t="n">
        <v>89106</v>
      </c>
      <c r="O236" s="5" t="n">
        <v>82637</v>
      </c>
      <c r="Q236" s="5" t="n">
        <v>71504</v>
      </c>
    </row>
    <row r="237" spans="1:20">
      <c r="A237" s="4" t="s">
        <v>1049</v>
      </c>
    </row>
    <row r="238" spans="1:20">
      <c r="A238" s="3" t="s">
        <v>968</v>
      </c>
    </row>
    <row r="239" spans="1:20">
      <c r="A239" s="4" t="s">
        <v>83</v>
      </c>
      <c r="M239" s="5" t="n">
        <v>796393</v>
      </c>
      <c r="O239" s="5" t="n">
        <v>993326</v>
      </c>
      <c r="Q239" s="5" t="n">
        <v>1297810</v>
      </c>
    </row>
    <row r="240" spans="1:20">
      <c r="A240" s="4" t="s">
        <v>658</v>
      </c>
      <c r="M240" s="5" t="n">
        <v>146085</v>
      </c>
      <c r="O240" s="6" t="n">
        <v>145582</v>
      </c>
      <c r="Q240" s="6" t="n">
        <v>152739</v>
      </c>
    </row>
    <row r="241" spans="1:20">
      <c r="A241" s="4" t="s">
        <v>1050</v>
      </c>
    </row>
    <row r="242" spans="1:20">
      <c r="A242" s="3" t="s">
        <v>968</v>
      </c>
    </row>
    <row r="243" spans="1:20">
      <c r="A243" s="4" t="s">
        <v>83</v>
      </c>
      <c r="M243" s="5" t="n">
        <v>1431259</v>
      </c>
    </row>
    <row r="244" spans="1:20">
      <c r="A244" s="4" t="s">
        <v>85</v>
      </c>
      <c r="M244" s="5" t="n">
        <v>1196068</v>
      </c>
    </row>
    <row r="245" spans="1:20">
      <c r="A245" s="4" t="s">
        <v>1051</v>
      </c>
    </row>
    <row r="246" spans="1:20">
      <c r="A246" s="3" t="s">
        <v>968</v>
      </c>
    </row>
    <row r="247" spans="1:20">
      <c r="A247" s="4" t="s">
        <v>83</v>
      </c>
      <c r="M247" s="5" t="n">
        <v>1431259</v>
      </c>
    </row>
    <row r="248" spans="1:20">
      <c r="A248" s="4" t="s">
        <v>1052</v>
      </c>
    </row>
    <row r="249" spans="1:20">
      <c r="A249" s="3" t="s">
        <v>968</v>
      </c>
    </row>
    <row r="250" spans="1:20">
      <c r="A250" s="4" t="s">
        <v>83</v>
      </c>
      <c r="M250" s="5" t="n">
        <v>634866</v>
      </c>
    </row>
    <row r="251" spans="1:20">
      <c r="A251" s="4" t="s">
        <v>1053</v>
      </c>
    </row>
    <row r="252" spans="1:20">
      <c r="A252" s="3" t="s">
        <v>968</v>
      </c>
    </row>
    <row r="253" spans="1:20">
      <c r="A253" s="4" t="s">
        <v>83</v>
      </c>
      <c r="M253" s="5" t="n">
        <v>796393</v>
      </c>
    </row>
    <row r="254" spans="1:20">
      <c r="A254" s="4" t="s">
        <v>1054</v>
      </c>
    </row>
    <row r="255" spans="1:20">
      <c r="A255" s="3" t="s">
        <v>968</v>
      </c>
    </row>
    <row r="256" spans="1:20">
      <c r="A256" s="4" t="s">
        <v>83</v>
      </c>
      <c r="M256" s="5" t="n">
        <v>0</v>
      </c>
    </row>
    <row r="257" spans="1:20">
      <c r="A257" s="4" t="s">
        <v>85</v>
      </c>
      <c r="M257" s="5" t="n">
        <v>0</v>
      </c>
    </row>
    <row r="258" spans="1:20">
      <c r="A258" s="4" t="s">
        <v>1055</v>
      </c>
    </row>
    <row r="259" spans="1:20">
      <c r="A259" s="3" t="s">
        <v>968</v>
      </c>
    </row>
    <row r="260" spans="1:20">
      <c r="A260" s="4" t="s">
        <v>83</v>
      </c>
      <c r="M260" s="5" t="n">
        <v>0</v>
      </c>
    </row>
    <row r="261" spans="1:20">
      <c r="A261" s="4" t="s">
        <v>1056</v>
      </c>
    </row>
    <row r="262" spans="1:20">
      <c r="A262" s="3" t="s">
        <v>968</v>
      </c>
    </row>
    <row r="263" spans="1:20">
      <c r="A263" s="4" t="s">
        <v>83</v>
      </c>
      <c r="M263" s="5" t="n">
        <v>0</v>
      </c>
    </row>
    <row r="264" spans="1:20">
      <c r="A264" s="4" t="s">
        <v>1057</v>
      </c>
    </row>
    <row r="265" spans="1:20">
      <c r="A265" s="3" t="s">
        <v>968</v>
      </c>
    </row>
    <row r="266" spans="1:20">
      <c r="A266" s="4" t="s">
        <v>83</v>
      </c>
      <c r="M266" s="5" t="n">
        <v>0</v>
      </c>
    </row>
    <row r="267" spans="1:20">
      <c r="A267" s="4" t="s">
        <v>1058</v>
      </c>
    </row>
    <row r="268" spans="1:20">
      <c r="A268" s="3" t="s">
        <v>968</v>
      </c>
    </row>
    <row r="269" spans="1:20">
      <c r="A269" s="4" t="s">
        <v>990</v>
      </c>
      <c r="M269" s="6" t="n">
        <v>6400</v>
      </c>
    </row>
    <row r="270" spans="1:20"/>
    <row r="271" spans="1:20">
      <c r="A271" s="4" t="s">
        <v>87</v>
      </c>
      <c r="B271" s="4" t="s">
        <v>124</v>
      </c>
    </row>
    <row r="272" spans="1:20">
      <c r="A272" s="4" t="s">
        <v>125</v>
      </c>
      <c r="B272" s="4" t="s">
        <v>126</v>
      </c>
    </row>
    <row r="273" spans="1:20">
      <c r="A273" s="4" t="s">
        <v>127</v>
      </c>
      <c r="B273" s="4" t="s">
        <v>128</v>
      </c>
    </row>
    <row r="274" spans="1:20">
      <c r="A274" s="4" t="s">
        <v>129</v>
      </c>
      <c r="B274" s="4" t="s">
        <v>130</v>
      </c>
    </row>
    <row r="275" spans="1:20">
      <c r="A275" s="4" t="s">
        <v>131</v>
      </c>
      <c r="B275" s="4" t="s">
        <v>132</v>
      </c>
    </row>
    <row r="276" spans="1:20">
      <c r="A276" s="4" t="s">
        <v>102</v>
      </c>
      <c r="B276" s="4" t="s">
        <v>1059</v>
      </c>
    </row>
    <row r="277" spans="1:20">
      <c r="A277" s="4" t="s">
        <v>105</v>
      </c>
      <c r="B277" s="4" t="s">
        <v>1060</v>
      </c>
    </row>
    <row r="278" spans="1:20">
      <c r="A278" s="4" t="s">
        <v>135</v>
      </c>
      <c r="B278" s="4" t="s">
        <v>1061</v>
      </c>
    </row>
    <row r="279" spans="1:20">
      <c r="A279" s="4" t="s">
        <v>111</v>
      </c>
      <c r="B279" s="4" t="s">
        <v>1062</v>
      </c>
    </row>
    <row r="280" spans="1:20">
      <c r="A280" s="4" t="s">
        <v>121</v>
      </c>
      <c r="B280" s="4" t="s">
        <v>1063</v>
      </c>
    </row>
    <row r="281" spans="1:20">
      <c r="A281" s="4" t="s">
        <v>139</v>
      </c>
      <c r="B281" s="4" t="s">
        <v>1064</v>
      </c>
    </row>
    <row r="282" spans="1:20">
      <c r="A282" s="4" t="s">
        <v>1046</v>
      </c>
      <c r="B282" s="4" t="s">
        <v>1065</v>
      </c>
    </row>
  </sheetData>
  <mergeCells count="553">
    <mergeCell ref="A1:B2"/>
    <mergeCell ref="C1:L1"/>
    <mergeCell ref="M1:R1"/>
    <mergeCell ref="M2:N2"/>
    <mergeCell ref="O2:P2"/>
    <mergeCell ref="Q2:R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D30:E30"/>
    <mergeCell ref="F30:G30"/>
    <mergeCell ref="D31:E31"/>
    <mergeCell ref="F31:G31"/>
    <mergeCell ref="D32:E32"/>
    <mergeCell ref="F32:G32"/>
    <mergeCell ref="D33:E33"/>
    <mergeCell ref="F33:G33"/>
    <mergeCell ref="D34:E34"/>
    <mergeCell ref="F34:G34"/>
    <mergeCell ref="D35:E35"/>
    <mergeCell ref="F35:G35"/>
    <mergeCell ref="D36:E36"/>
    <mergeCell ref="F36:G36"/>
    <mergeCell ref="D37:E37"/>
    <mergeCell ref="F37:G37"/>
    <mergeCell ref="D38:E38"/>
    <mergeCell ref="F38:G38"/>
    <mergeCell ref="D39:E39"/>
    <mergeCell ref="F39:G39"/>
    <mergeCell ref="D40:E40"/>
    <mergeCell ref="F40:G40"/>
    <mergeCell ref="D41:E41"/>
    <mergeCell ref="F41:G41"/>
    <mergeCell ref="D42:E42"/>
    <mergeCell ref="F42:G42"/>
    <mergeCell ref="D43:E43"/>
    <mergeCell ref="F43:G43"/>
    <mergeCell ref="D44:E44"/>
    <mergeCell ref="F44:G44"/>
    <mergeCell ref="D45:E45"/>
    <mergeCell ref="F45:G45"/>
    <mergeCell ref="D46:E46"/>
    <mergeCell ref="F46:G46"/>
    <mergeCell ref="D47:E47"/>
    <mergeCell ref="F47:G47"/>
    <mergeCell ref="D48:E48"/>
    <mergeCell ref="F48:G48"/>
    <mergeCell ref="D49:E49"/>
    <mergeCell ref="F49:G49"/>
    <mergeCell ref="D50:E50"/>
    <mergeCell ref="F50:G50"/>
    <mergeCell ref="D51:E51"/>
    <mergeCell ref="F51:G51"/>
    <mergeCell ref="D52:E52"/>
    <mergeCell ref="F52:G52"/>
    <mergeCell ref="D53:E53"/>
    <mergeCell ref="F53:G53"/>
    <mergeCell ref="D54:E54"/>
    <mergeCell ref="F54:G54"/>
    <mergeCell ref="D55:E55"/>
    <mergeCell ref="F55:G55"/>
    <mergeCell ref="D56:E56"/>
    <mergeCell ref="F56:G56"/>
    <mergeCell ref="D57:E57"/>
    <mergeCell ref="F57:G57"/>
    <mergeCell ref="D58:E58"/>
    <mergeCell ref="F58:G58"/>
    <mergeCell ref="D59:E59"/>
    <mergeCell ref="F59:G59"/>
    <mergeCell ref="D60:E60"/>
    <mergeCell ref="F60:G60"/>
    <mergeCell ref="D61:E61"/>
    <mergeCell ref="F61:G61"/>
    <mergeCell ref="D62:E62"/>
    <mergeCell ref="F62:G62"/>
    <mergeCell ref="D63:E63"/>
    <mergeCell ref="F63:G63"/>
    <mergeCell ref="D64:E64"/>
    <mergeCell ref="F64:G64"/>
    <mergeCell ref="D65:E65"/>
    <mergeCell ref="F65:G65"/>
    <mergeCell ref="D66:E66"/>
    <mergeCell ref="F66:G66"/>
    <mergeCell ref="D67:E67"/>
    <mergeCell ref="F67:G67"/>
    <mergeCell ref="D68:E68"/>
    <mergeCell ref="F68:G68"/>
    <mergeCell ref="D69:E69"/>
    <mergeCell ref="F69:G69"/>
    <mergeCell ref="D70:E70"/>
    <mergeCell ref="F70:G70"/>
    <mergeCell ref="D71:E71"/>
    <mergeCell ref="F71:G71"/>
    <mergeCell ref="D72:E72"/>
    <mergeCell ref="F72:G72"/>
    <mergeCell ref="D73:E73"/>
    <mergeCell ref="F73:G73"/>
    <mergeCell ref="D74:E74"/>
    <mergeCell ref="F74:G74"/>
    <mergeCell ref="D75:E75"/>
    <mergeCell ref="F75:G75"/>
    <mergeCell ref="D76:E76"/>
    <mergeCell ref="F76:G76"/>
    <mergeCell ref="D77:E77"/>
    <mergeCell ref="F77:G77"/>
    <mergeCell ref="D78:E78"/>
    <mergeCell ref="F78:G78"/>
    <mergeCell ref="D79:E79"/>
    <mergeCell ref="F79:G79"/>
    <mergeCell ref="D80:E80"/>
    <mergeCell ref="F80:G80"/>
    <mergeCell ref="D81:E81"/>
    <mergeCell ref="F81:G81"/>
    <mergeCell ref="D82:E82"/>
    <mergeCell ref="F82:G82"/>
    <mergeCell ref="D83:E83"/>
    <mergeCell ref="F83:G83"/>
    <mergeCell ref="D84:E84"/>
    <mergeCell ref="F84:G84"/>
    <mergeCell ref="D85:E85"/>
    <mergeCell ref="F85:G85"/>
    <mergeCell ref="D86:E86"/>
    <mergeCell ref="F86:G86"/>
    <mergeCell ref="D87:E87"/>
    <mergeCell ref="F87:G87"/>
    <mergeCell ref="D88:E88"/>
    <mergeCell ref="F88:G88"/>
    <mergeCell ref="D89:E89"/>
    <mergeCell ref="F89:G89"/>
    <mergeCell ref="D90:E90"/>
    <mergeCell ref="F90:G90"/>
    <mergeCell ref="D91:E91"/>
    <mergeCell ref="F91:G91"/>
    <mergeCell ref="D92:E92"/>
    <mergeCell ref="F92:G92"/>
    <mergeCell ref="D93:E93"/>
    <mergeCell ref="F93:G93"/>
    <mergeCell ref="D94:E94"/>
    <mergeCell ref="F94:G94"/>
    <mergeCell ref="D95:E95"/>
    <mergeCell ref="F95:G95"/>
    <mergeCell ref="D96:E96"/>
    <mergeCell ref="F96:G96"/>
    <mergeCell ref="D97:E97"/>
    <mergeCell ref="F97:G97"/>
    <mergeCell ref="D98:E98"/>
    <mergeCell ref="F98:G98"/>
    <mergeCell ref="D99:E99"/>
    <mergeCell ref="F99:G99"/>
    <mergeCell ref="D100:E100"/>
    <mergeCell ref="F100:G100"/>
    <mergeCell ref="D101:E101"/>
    <mergeCell ref="F101:G101"/>
    <mergeCell ref="D102:E102"/>
    <mergeCell ref="F102:G102"/>
    <mergeCell ref="D103:E103"/>
    <mergeCell ref="F103:G103"/>
    <mergeCell ref="D104:E104"/>
    <mergeCell ref="F104:G104"/>
    <mergeCell ref="D105:E105"/>
    <mergeCell ref="F105:G105"/>
    <mergeCell ref="D106:E106"/>
    <mergeCell ref="F106:G106"/>
    <mergeCell ref="D107:E107"/>
    <mergeCell ref="F107:G107"/>
    <mergeCell ref="D108:E108"/>
    <mergeCell ref="F108:G108"/>
    <mergeCell ref="D109:E109"/>
    <mergeCell ref="F109:G109"/>
    <mergeCell ref="D110:E110"/>
    <mergeCell ref="F110:G110"/>
    <mergeCell ref="D111:E111"/>
    <mergeCell ref="F111:G111"/>
    <mergeCell ref="D112:E112"/>
    <mergeCell ref="F112:G112"/>
    <mergeCell ref="D113:E113"/>
    <mergeCell ref="F113:G113"/>
    <mergeCell ref="D114:E114"/>
    <mergeCell ref="F114:G114"/>
    <mergeCell ref="D115:E115"/>
    <mergeCell ref="F115:G115"/>
    <mergeCell ref="D116:E116"/>
    <mergeCell ref="F116:G116"/>
    <mergeCell ref="D117:E117"/>
    <mergeCell ref="F117:G117"/>
    <mergeCell ref="D118:E118"/>
    <mergeCell ref="F118:G118"/>
    <mergeCell ref="D119:E119"/>
    <mergeCell ref="F119:G119"/>
    <mergeCell ref="D120:E120"/>
    <mergeCell ref="F120:G120"/>
    <mergeCell ref="D121:E121"/>
    <mergeCell ref="F121:G121"/>
    <mergeCell ref="D122:E122"/>
    <mergeCell ref="F122:G122"/>
    <mergeCell ref="D123:E123"/>
    <mergeCell ref="F123:G123"/>
    <mergeCell ref="D124:E124"/>
    <mergeCell ref="F124:G124"/>
    <mergeCell ref="D125:E125"/>
    <mergeCell ref="F125:G125"/>
    <mergeCell ref="D126:E126"/>
    <mergeCell ref="F126:G126"/>
    <mergeCell ref="D127:E127"/>
    <mergeCell ref="F127:G127"/>
    <mergeCell ref="D128:E128"/>
    <mergeCell ref="F128:G128"/>
    <mergeCell ref="D129:E129"/>
    <mergeCell ref="F129:G129"/>
    <mergeCell ref="D130:E130"/>
    <mergeCell ref="F130:G130"/>
    <mergeCell ref="D131:E131"/>
    <mergeCell ref="F131:G131"/>
    <mergeCell ref="D132:E132"/>
    <mergeCell ref="F132:G132"/>
    <mergeCell ref="D133:E133"/>
    <mergeCell ref="F133:G133"/>
    <mergeCell ref="D134:E134"/>
    <mergeCell ref="F134:G134"/>
    <mergeCell ref="D135:E135"/>
    <mergeCell ref="F135:G135"/>
    <mergeCell ref="D136:E136"/>
    <mergeCell ref="F136:G136"/>
    <mergeCell ref="D137:E137"/>
    <mergeCell ref="F137:G137"/>
    <mergeCell ref="D138:E138"/>
    <mergeCell ref="F138:G138"/>
    <mergeCell ref="D139:E139"/>
    <mergeCell ref="F139:G139"/>
    <mergeCell ref="D140:E140"/>
    <mergeCell ref="F140:G140"/>
    <mergeCell ref="D141:E141"/>
    <mergeCell ref="F141:G141"/>
    <mergeCell ref="D142:E142"/>
    <mergeCell ref="F142:G142"/>
    <mergeCell ref="D143:E143"/>
    <mergeCell ref="F143:G143"/>
    <mergeCell ref="D144:E144"/>
    <mergeCell ref="F144:G144"/>
    <mergeCell ref="D145:E145"/>
    <mergeCell ref="F145:G145"/>
    <mergeCell ref="D146:E146"/>
    <mergeCell ref="F146:G146"/>
    <mergeCell ref="D147:E147"/>
    <mergeCell ref="F147:G147"/>
    <mergeCell ref="D148:E148"/>
    <mergeCell ref="F148:G148"/>
    <mergeCell ref="D149:E149"/>
    <mergeCell ref="F149:G149"/>
    <mergeCell ref="D150:E150"/>
    <mergeCell ref="F150:G150"/>
    <mergeCell ref="D151:E151"/>
    <mergeCell ref="F151:G151"/>
    <mergeCell ref="D152:E152"/>
    <mergeCell ref="F152:G152"/>
    <mergeCell ref="D153:E153"/>
    <mergeCell ref="F153:G153"/>
    <mergeCell ref="D154:E154"/>
    <mergeCell ref="F154:G154"/>
    <mergeCell ref="D155:E155"/>
    <mergeCell ref="F155:G155"/>
    <mergeCell ref="D156:E156"/>
    <mergeCell ref="F156:G156"/>
    <mergeCell ref="D157:E157"/>
    <mergeCell ref="F157:G157"/>
    <mergeCell ref="D158:E158"/>
    <mergeCell ref="F158:G158"/>
    <mergeCell ref="D159:E159"/>
    <mergeCell ref="F159:G159"/>
    <mergeCell ref="D160:E160"/>
    <mergeCell ref="F160:G160"/>
    <mergeCell ref="D161:E161"/>
    <mergeCell ref="F161:G161"/>
    <mergeCell ref="D162:E162"/>
    <mergeCell ref="F162:G162"/>
    <mergeCell ref="D163:E163"/>
    <mergeCell ref="F163:G163"/>
    <mergeCell ref="D164:E164"/>
    <mergeCell ref="F164:G164"/>
    <mergeCell ref="D165:E165"/>
    <mergeCell ref="F165:G165"/>
    <mergeCell ref="D166:E166"/>
    <mergeCell ref="F166:G166"/>
    <mergeCell ref="D167:E167"/>
    <mergeCell ref="F167:G167"/>
    <mergeCell ref="D168:E168"/>
    <mergeCell ref="F168:G168"/>
    <mergeCell ref="D169:E169"/>
    <mergeCell ref="F169:G169"/>
    <mergeCell ref="D170:E170"/>
    <mergeCell ref="F170:G170"/>
    <mergeCell ref="D171:E171"/>
    <mergeCell ref="F171:G171"/>
    <mergeCell ref="D172:E172"/>
    <mergeCell ref="F172:G172"/>
    <mergeCell ref="D173:E173"/>
    <mergeCell ref="F173:G173"/>
    <mergeCell ref="D174:E174"/>
    <mergeCell ref="F174:G174"/>
    <mergeCell ref="D175:E175"/>
    <mergeCell ref="F175:G175"/>
    <mergeCell ref="D176:E176"/>
    <mergeCell ref="F176:G176"/>
    <mergeCell ref="D177:E177"/>
    <mergeCell ref="F177:G177"/>
    <mergeCell ref="D178:E178"/>
    <mergeCell ref="F178:G178"/>
    <mergeCell ref="D179:E179"/>
    <mergeCell ref="F179:G179"/>
    <mergeCell ref="D180:E180"/>
    <mergeCell ref="F180:G180"/>
    <mergeCell ref="D181:E181"/>
    <mergeCell ref="F181:G181"/>
    <mergeCell ref="D182:E182"/>
    <mergeCell ref="F182:G182"/>
    <mergeCell ref="D183:E183"/>
    <mergeCell ref="F183:G183"/>
    <mergeCell ref="D184:E184"/>
    <mergeCell ref="F184:G184"/>
    <mergeCell ref="D185:E185"/>
    <mergeCell ref="F185:G185"/>
    <mergeCell ref="D186:E186"/>
    <mergeCell ref="F186:G186"/>
    <mergeCell ref="D187:E187"/>
    <mergeCell ref="F187:G187"/>
    <mergeCell ref="D188:E188"/>
    <mergeCell ref="F188:G188"/>
    <mergeCell ref="D189:E189"/>
    <mergeCell ref="F189:G189"/>
    <mergeCell ref="D190:E190"/>
    <mergeCell ref="F190:G190"/>
    <mergeCell ref="D191:E191"/>
    <mergeCell ref="F191:G191"/>
    <mergeCell ref="D192:E192"/>
    <mergeCell ref="F192:G192"/>
    <mergeCell ref="D193:E193"/>
    <mergeCell ref="F193:G193"/>
    <mergeCell ref="D194:E194"/>
    <mergeCell ref="F194:G194"/>
    <mergeCell ref="D195:E195"/>
    <mergeCell ref="F195:G195"/>
    <mergeCell ref="D196:E196"/>
    <mergeCell ref="F196:G196"/>
    <mergeCell ref="D197:E197"/>
    <mergeCell ref="F197:G197"/>
    <mergeCell ref="D198:E198"/>
    <mergeCell ref="F198:G198"/>
    <mergeCell ref="D199:E199"/>
    <mergeCell ref="F199:G199"/>
    <mergeCell ref="D200:E200"/>
    <mergeCell ref="F200:G200"/>
    <mergeCell ref="D201:E201"/>
    <mergeCell ref="F201:G201"/>
    <mergeCell ref="D202:E202"/>
    <mergeCell ref="F202:G202"/>
    <mergeCell ref="D203:E203"/>
    <mergeCell ref="F203:G203"/>
    <mergeCell ref="D204:E204"/>
    <mergeCell ref="F204:G204"/>
    <mergeCell ref="D205:E205"/>
    <mergeCell ref="F205:G205"/>
    <mergeCell ref="D206:E206"/>
    <mergeCell ref="F206:G206"/>
    <mergeCell ref="D207:E207"/>
    <mergeCell ref="F207:G207"/>
    <mergeCell ref="D208:E208"/>
    <mergeCell ref="F208:G208"/>
    <mergeCell ref="D209:E209"/>
    <mergeCell ref="F209:G209"/>
    <mergeCell ref="D210:E210"/>
    <mergeCell ref="F210:G210"/>
    <mergeCell ref="D211:E211"/>
    <mergeCell ref="F211:G211"/>
    <mergeCell ref="D212:E212"/>
    <mergeCell ref="F212:G212"/>
    <mergeCell ref="D213:E213"/>
    <mergeCell ref="F213:G213"/>
    <mergeCell ref="D214:E214"/>
    <mergeCell ref="F214:G214"/>
    <mergeCell ref="D215:E215"/>
    <mergeCell ref="F215:G215"/>
    <mergeCell ref="D216:E216"/>
    <mergeCell ref="F216:G216"/>
    <mergeCell ref="D217:E217"/>
    <mergeCell ref="F217:G217"/>
    <mergeCell ref="D218:E218"/>
    <mergeCell ref="F218:G218"/>
    <mergeCell ref="D219:E219"/>
    <mergeCell ref="F219:G219"/>
    <mergeCell ref="D220:E220"/>
    <mergeCell ref="F220:G220"/>
    <mergeCell ref="D221:E221"/>
    <mergeCell ref="F221:G221"/>
    <mergeCell ref="D222:E222"/>
    <mergeCell ref="F222:G222"/>
    <mergeCell ref="D223:E223"/>
    <mergeCell ref="F223:G223"/>
    <mergeCell ref="D224:E224"/>
    <mergeCell ref="F224:G224"/>
    <mergeCell ref="D225:E225"/>
    <mergeCell ref="F225:G225"/>
    <mergeCell ref="D226:E226"/>
    <mergeCell ref="F226:G226"/>
    <mergeCell ref="D227:E227"/>
    <mergeCell ref="F227:G227"/>
    <mergeCell ref="D228:E228"/>
    <mergeCell ref="F228:G228"/>
    <mergeCell ref="D229:E229"/>
    <mergeCell ref="F229:G229"/>
    <mergeCell ref="D230:E230"/>
    <mergeCell ref="F230:G230"/>
    <mergeCell ref="D231:E231"/>
    <mergeCell ref="F231:G231"/>
    <mergeCell ref="D232:E232"/>
    <mergeCell ref="F232:G232"/>
    <mergeCell ref="D233:E233"/>
    <mergeCell ref="F233:G233"/>
    <mergeCell ref="D234:E234"/>
    <mergeCell ref="F234:G234"/>
    <mergeCell ref="D235:E235"/>
    <mergeCell ref="F235:G235"/>
    <mergeCell ref="D236:E236"/>
    <mergeCell ref="F236:G236"/>
    <mergeCell ref="D237:E237"/>
    <mergeCell ref="F237:G237"/>
    <mergeCell ref="D238:E238"/>
    <mergeCell ref="F238:G238"/>
    <mergeCell ref="D239:E239"/>
    <mergeCell ref="F239:G239"/>
    <mergeCell ref="D240:E240"/>
    <mergeCell ref="F240:G240"/>
    <mergeCell ref="D241:E241"/>
    <mergeCell ref="F241:G241"/>
    <mergeCell ref="D242:E242"/>
    <mergeCell ref="F242:G242"/>
    <mergeCell ref="D243:E243"/>
    <mergeCell ref="F243:G243"/>
    <mergeCell ref="D244:E244"/>
    <mergeCell ref="F244:G244"/>
    <mergeCell ref="D245:E245"/>
    <mergeCell ref="F245:G245"/>
    <mergeCell ref="D246:E246"/>
    <mergeCell ref="F246:G246"/>
    <mergeCell ref="D247:E247"/>
    <mergeCell ref="F247:G247"/>
    <mergeCell ref="D248:E248"/>
    <mergeCell ref="F248:G248"/>
    <mergeCell ref="D249:E249"/>
    <mergeCell ref="F249:G249"/>
    <mergeCell ref="D250:E250"/>
    <mergeCell ref="F250:G250"/>
    <mergeCell ref="D251:E251"/>
    <mergeCell ref="F251:G251"/>
    <mergeCell ref="D252:E252"/>
    <mergeCell ref="F252:G252"/>
    <mergeCell ref="D253:E253"/>
    <mergeCell ref="F253:G253"/>
    <mergeCell ref="D254:E254"/>
    <mergeCell ref="F254:G254"/>
    <mergeCell ref="D255:E255"/>
    <mergeCell ref="F255:G255"/>
    <mergeCell ref="D256:E256"/>
    <mergeCell ref="F256:G256"/>
    <mergeCell ref="D257:E257"/>
    <mergeCell ref="F257:G257"/>
    <mergeCell ref="D258:E258"/>
    <mergeCell ref="F258:G258"/>
    <mergeCell ref="D259:E259"/>
    <mergeCell ref="F259:G259"/>
    <mergeCell ref="D260:E260"/>
    <mergeCell ref="F260:G260"/>
    <mergeCell ref="D261:E261"/>
    <mergeCell ref="F261:G261"/>
    <mergeCell ref="D262:E262"/>
    <mergeCell ref="F262:G262"/>
    <mergeCell ref="D263:E263"/>
    <mergeCell ref="F263:G263"/>
    <mergeCell ref="D264:E264"/>
    <mergeCell ref="F264:G264"/>
    <mergeCell ref="D265:E265"/>
    <mergeCell ref="F265:G265"/>
    <mergeCell ref="D266:E266"/>
    <mergeCell ref="F266:G266"/>
    <mergeCell ref="D267:E267"/>
    <mergeCell ref="F267:G267"/>
    <mergeCell ref="D268:E268"/>
    <mergeCell ref="F268:G268"/>
    <mergeCell ref="D269:E269"/>
    <mergeCell ref="F269:G269"/>
    <mergeCell ref="A270:S270"/>
    <mergeCell ref="B271:S271"/>
    <mergeCell ref="B272:S272"/>
    <mergeCell ref="B273:S273"/>
    <mergeCell ref="B274:S274"/>
    <mergeCell ref="B275:S275"/>
    <mergeCell ref="B276:S276"/>
    <mergeCell ref="B277:S277"/>
    <mergeCell ref="B278:S278"/>
    <mergeCell ref="B279:S279"/>
    <mergeCell ref="B280:S280"/>
    <mergeCell ref="B281:S281"/>
    <mergeCell ref="B282:S28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3"/>
    <col customWidth="1" max="5" min="5" width="14"/>
  </cols>
  <sheetData>
    <row r="1" spans="1:5">
      <c r="A1" s="1" t="s">
        <v>1066</v>
      </c>
      <c r="C1" s="2" t="s">
        <v>1</v>
      </c>
    </row>
    <row r="2" spans="1:5">
      <c r="C2" s="2" t="s">
        <v>2</v>
      </c>
      <c r="D2" s="2" t="s">
        <v>33</v>
      </c>
      <c r="E2" s="2" t="s">
        <v>81</v>
      </c>
    </row>
    <row r="3" spans="1:5">
      <c r="A3" s="3" t="s">
        <v>925</v>
      </c>
    </row>
    <row r="4" spans="1:5">
      <c r="A4" s="4" t="s">
        <v>933</v>
      </c>
      <c r="C4" s="5" t="n">
        <v>1261730</v>
      </c>
    </row>
    <row r="5" spans="1:5">
      <c r="A5" s="4" t="s">
        <v>928</v>
      </c>
      <c r="C5" s="5" t="n">
        <v>212787</v>
      </c>
      <c r="D5" s="5" t="n">
        <v>885580</v>
      </c>
    </row>
    <row r="6" spans="1:5">
      <c r="A6" s="4" t="s">
        <v>1067</v>
      </c>
      <c r="C6" s="7" t="n">
        <v>1.8</v>
      </c>
      <c r="D6" s="7" t="n">
        <v>0.62</v>
      </c>
    </row>
    <row r="7" spans="1:5">
      <c r="A7" s="4" t="s">
        <v>929</v>
      </c>
      <c r="C7" s="4" t="s">
        <v>930</v>
      </c>
      <c r="D7" s="4" t="s">
        <v>931</v>
      </c>
    </row>
    <row r="8" spans="1:5">
      <c r="A8" s="4" t="s">
        <v>1068</v>
      </c>
      <c r="B8" s="4" t="s">
        <v>87</v>
      </c>
      <c r="C8" s="6" t="n">
        <v>298</v>
      </c>
      <c r="D8" s="6" t="n">
        <v>3967</v>
      </c>
    </row>
    <row r="9" spans="1:5">
      <c r="A9" s="4" t="s">
        <v>178</v>
      </c>
      <c r="C9" s="5" t="n">
        <v>672793</v>
      </c>
    </row>
    <row r="10" spans="1:5">
      <c r="A10" s="4" t="s">
        <v>941</v>
      </c>
      <c r="C10" s="7" t="n">
        <v>0.12</v>
      </c>
    </row>
    <row r="11" spans="1:5">
      <c r="A11" s="4" t="s">
        <v>936</v>
      </c>
      <c r="C11" s="5" t="n">
        <v>0</v>
      </c>
    </row>
    <row r="12" spans="1:5">
      <c r="A12" s="4" t="s">
        <v>1069</v>
      </c>
      <c r="C12" s="6" t="n">
        <v>0</v>
      </c>
    </row>
    <row r="13" spans="1:5">
      <c r="A13" s="4" t="s">
        <v>942</v>
      </c>
      <c r="C13" s="4" t="s">
        <v>674</v>
      </c>
    </row>
    <row r="14" spans="1:5">
      <c r="A14" s="4" t="s">
        <v>926</v>
      </c>
      <c r="C14" s="6" t="n">
        <v>3200</v>
      </c>
      <c r="D14" s="6" t="n">
        <v>4000</v>
      </c>
      <c r="E14" s="6" t="n">
        <v>1200</v>
      </c>
    </row>
    <row r="15" spans="1:5">
      <c r="A15" s="4" t="s">
        <v>507</v>
      </c>
    </row>
    <row r="16" spans="1:5">
      <c r="A16" s="3" t="s">
        <v>925</v>
      </c>
    </row>
    <row r="17" spans="1:5">
      <c r="A17" s="4" t="s">
        <v>1070</v>
      </c>
      <c r="C17" s="4" t="s">
        <v>511</v>
      </c>
    </row>
    <row r="18" spans="1:5">
      <c r="A18" s="4" t="s">
        <v>499</v>
      </c>
    </row>
    <row r="19" spans="1:5">
      <c r="A19" s="3" t="s">
        <v>925</v>
      </c>
    </row>
    <row r="20" spans="1:5">
      <c r="A20" s="4" t="s">
        <v>1070</v>
      </c>
      <c r="C20" s="4" t="s">
        <v>583</v>
      </c>
    </row>
    <row r="21" spans="1:5"/>
    <row r="22" spans="1:5">
      <c r="A22" s="4" t="s">
        <v>87</v>
      </c>
      <c r="B22" s="4" t="s">
        <v>1071</v>
      </c>
    </row>
  </sheetData>
  <mergeCells count="4">
    <mergeCell ref="A1:B2"/>
    <mergeCell ref="C1:E1"/>
    <mergeCell ref="A21:D21"/>
    <mergeCell ref="B22:D2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72</v>
      </c>
      <c r="B1" s="2" t="s">
        <v>1</v>
      </c>
    </row>
    <row r="2" spans="1:3">
      <c r="B2" s="2" t="s">
        <v>565</v>
      </c>
    </row>
    <row r="3" spans="1:3">
      <c r="A3" s="3" t="s">
        <v>1073</v>
      </c>
    </row>
    <row r="4" spans="1:3">
      <c r="A4" s="4" t="s">
        <v>1074</v>
      </c>
      <c r="B4" s="6" t="n">
        <v>19414</v>
      </c>
    </row>
    <row r="5" spans="1:3">
      <c r="A5" s="4" t="s">
        <v>1075</v>
      </c>
      <c r="B5" s="5" t="n">
        <v>126874</v>
      </c>
    </row>
    <row r="6" spans="1:3">
      <c r="A6" s="4" t="s">
        <v>1076</v>
      </c>
      <c r="B6" s="5" t="n">
        <v>-112161</v>
      </c>
      <c r="C6" s="4" t="s">
        <v>87</v>
      </c>
    </row>
    <row r="7" spans="1:3">
      <c r="A7" s="4" t="s">
        <v>1077</v>
      </c>
      <c r="B7" s="5" t="n">
        <v>-18802</v>
      </c>
    </row>
    <row r="8" spans="1:3">
      <c r="A8" s="4" t="s">
        <v>174</v>
      </c>
      <c r="B8" s="5" t="n">
        <v>-207</v>
      </c>
    </row>
    <row r="9" spans="1:3">
      <c r="A9" s="4" t="s">
        <v>1078</v>
      </c>
      <c r="B9" s="6" t="n">
        <v>15118</v>
      </c>
    </row>
    <row r="10" spans="1:3"/>
    <row r="11" spans="1:3">
      <c r="A11" s="4" t="s">
        <v>87</v>
      </c>
      <c r="B11" s="4" t="s">
        <v>1079</v>
      </c>
    </row>
  </sheetData>
  <mergeCells count="5">
    <mergeCell ref="A1:A2"/>
    <mergeCell ref="B1:C1"/>
    <mergeCell ref="B2:C2"/>
    <mergeCell ref="A10:C10"/>
    <mergeCell ref="B11:C1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1080</v>
      </c>
      <c r="B1" s="2" t="s">
        <v>2</v>
      </c>
    </row>
    <row r="2" spans="1:2">
      <c r="A2" s="4" t="s">
        <v>507</v>
      </c>
    </row>
    <row r="3" spans="1:2">
      <c r="A3" s="3" t="s">
        <v>1081</v>
      </c>
    </row>
    <row r="4" spans="1:2">
      <c r="A4" s="4" t="s">
        <v>1082</v>
      </c>
      <c r="B4" s="4" t="s">
        <v>1083</v>
      </c>
    </row>
    <row r="5" spans="1:2">
      <c r="A5" s="4" t="s">
        <v>499</v>
      </c>
    </row>
    <row r="6" spans="1:2">
      <c r="A6" s="3" t="s">
        <v>1081</v>
      </c>
    </row>
    <row r="7" spans="1:2">
      <c r="A7" s="4" t="s">
        <v>1082</v>
      </c>
      <c r="B7" s="4" t="s">
        <v>108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38"/>
    <col customWidth="1" max="6" min="6" width="29"/>
    <col customWidth="1" max="7" min="7" width="4"/>
    <col customWidth="1" max="8" min="8" width="29"/>
    <col customWidth="1" max="9" min="9" width="4"/>
    <col customWidth="1" max="10" min="10" width="21"/>
  </cols>
  <sheetData>
    <row r="1" spans="1:10">
      <c r="A1" s="1" t="s">
        <v>1085</v>
      </c>
      <c r="B1" s="2" t="s">
        <v>734</v>
      </c>
      <c r="E1" s="2" t="s">
        <v>1</v>
      </c>
      <c r="J1" s="2" t="s">
        <v>1086</v>
      </c>
    </row>
    <row r="2" spans="1:10">
      <c r="B2" s="2" t="s">
        <v>528</v>
      </c>
      <c r="C2" s="2" t="s">
        <v>529</v>
      </c>
      <c r="D2" s="2" t="s">
        <v>530</v>
      </c>
      <c r="E2" s="2" t="s">
        <v>523</v>
      </c>
      <c r="F2" s="2" t="s">
        <v>1087</v>
      </c>
      <c r="H2" s="2" t="s">
        <v>1088</v>
      </c>
      <c r="J2" s="2" t="s">
        <v>526</v>
      </c>
    </row>
    <row r="3" spans="1:10">
      <c r="A3" s="3" t="s">
        <v>1089</v>
      </c>
    </row>
    <row r="4" spans="1:10">
      <c r="A4" s="4" t="s">
        <v>214</v>
      </c>
      <c r="E4" s="6" t="n">
        <v>64821</v>
      </c>
      <c r="F4" s="6" t="n">
        <v>82044</v>
      </c>
      <c r="H4" s="6" t="n">
        <v>115123</v>
      </c>
    </row>
    <row r="5" spans="1:10">
      <c r="A5" s="4" t="s">
        <v>1090</v>
      </c>
      <c r="E5" s="5" t="n">
        <v>15</v>
      </c>
    </row>
    <row r="6" spans="1:10">
      <c r="A6" s="4" t="s">
        <v>989</v>
      </c>
      <c r="B6" s="6" t="n">
        <v>11500</v>
      </c>
      <c r="C6" s="6" t="n">
        <v>4600</v>
      </c>
      <c r="D6" s="6" t="n">
        <v>2700</v>
      </c>
      <c r="E6" s="6" t="n">
        <v>-136</v>
      </c>
      <c r="F6" s="6" t="n">
        <v>18828</v>
      </c>
      <c r="H6" s="6" t="n">
        <v>40438</v>
      </c>
    </row>
    <row r="7" spans="1:10">
      <c r="A7" s="4" t="s">
        <v>1091</v>
      </c>
      <c r="F7" s="5" t="n">
        <v>750</v>
      </c>
      <c r="H7" s="5" t="n">
        <v>900</v>
      </c>
    </row>
    <row r="8" spans="1:10">
      <c r="A8" s="4" t="s">
        <v>1092</v>
      </c>
    </row>
    <row r="9" spans="1:10">
      <c r="A9" s="3" t="s">
        <v>1089</v>
      </c>
    </row>
    <row r="10" spans="1:10">
      <c r="A10" s="4" t="s">
        <v>1093</v>
      </c>
      <c r="J10" s="6" t="n">
        <v>80100</v>
      </c>
    </row>
    <row r="11" spans="1:10">
      <c r="A11" s="4" t="s">
        <v>989</v>
      </c>
      <c r="E11" s="5" t="n">
        <v>-353</v>
      </c>
      <c r="F11" s="6" t="n">
        <v>12986</v>
      </c>
      <c r="G11" s="4" t="s">
        <v>87</v>
      </c>
      <c r="H11" s="6" t="n">
        <v>34047</v>
      </c>
      <c r="I11" s="4" t="s">
        <v>125</v>
      </c>
    </row>
    <row r="12" spans="1:10">
      <c r="A12" s="4" t="s">
        <v>1094</v>
      </c>
    </row>
    <row r="13" spans="1:10">
      <c r="A13" s="3" t="s">
        <v>1089</v>
      </c>
    </row>
    <row r="14" spans="1:10">
      <c r="A14" s="4" t="s">
        <v>1093</v>
      </c>
      <c r="J14" s="6" t="n">
        <v>7500</v>
      </c>
    </row>
    <row r="15" spans="1:10">
      <c r="A15" s="4" t="s">
        <v>989</v>
      </c>
      <c r="E15" s="5" t="n">
        <v>0</v>
      </c>
      <c r="F15" s="5" t="n">
        <v>0</v>
      </c>
      <c r="H15" s="5" t="n">
        <v>328</v>
      </c>
    </row>
    <row r="16" spans="1:10">
      <c r="A16" s="4" t="s">
        <v>1095</v>
      </c>
    </row>
    <row r="17" spans="1:10">
      <c r="A17" s="3" t="s">
        <v>1089</v>
      </c>
    </row>
    <row r="18" spans="1:10">
      <c r="A18" s="4" t="s">
        <v>989</v>
      </c>
      <c r="E18" s="5" t="n">
        <v>217</v>
      </c>
      <c r="F18" s="5" t="n">
        <v>5842</v>
      </c>
      <c r="H18" s="5" t="n">
        <v>6063</v>
      </c>
    </row>
    <row r="19" spans="1:10">
      <c r="A19" s="4" t="s">
        <v>634</v>
      </c>
    </row>
    <row r="20" spans="1:10">
      <c r="A20" s="3" t="s">
        <v>1089</v>
      </c>
    </row>
    <row r="21" spans="1:10">
      <c r="A21" s="4" t="s">
        <v>214</v>
      </c>
      <c r="E21" s="5" t="n">
        <v>59700</v>
      </c>
      <c r="F21" s="5" t="n">
        <v>76100</v>
      </c>
      <c r="H21" s="5" t="n">
        <v>104700</v>
      </c>
    </row>
    <row r="22" spans="1:10">
      <c r="A22" s="4" t="s">
        <v>989</v>
      </c>
      <c r="E22" s="5" t="n">
        <v>177</v>
      </c>
      <c r="F22" s="5" t="n">
        <v>11998</v>
      </c>
      <c r="H22" s="5" t="n">
        <v>11897</v>
      </c>
    </row>
    <row r="23" spans="1:10">
      <c r="A23" s="4" t="s">
        <v>1096</v>
      </c>
    </row>
    <row r="24" spans="1:10">
      <c r="A24" s="3" t="s">
        <v>1089</v>
      </c>
    </row>
    <row r="25" spans="1:10">
      <c r="A25" s="4" t="s">
        <v>989</v>
      </c>
      <c r="E25" s="5" t="n">
        <v>0</v>
      </c>
      <c r="F25" s="5" t="n">
        <v>8172</v>
      </c>
      <c r="G25" s="4" t="s">
        <v>87</v>
      </c>
      <c r="H25" s="5" t="n">
        <v>8548</v>
      </c>
      <c r="I25" s="4" t="s">
        <v>125</v>
      </c>
    </row>
    <row r="26" spans="1:10">
      <c r="A26" s="4" t="s">
        <v>1097</v>
      </c>
    </row>
    <row r="27" spans="1:10">
      <c r="A27" s="3" t="s">
        <v>1089</v>
      </c>
    </row>
    <row r="28" spans="1:10">
      <c r="A28" s="4" t="s">
        <v>989</v>
      </c>
      <c r="E28" s="5" t="n">
        <v>0</v>
      </c>
      <c r="F28" s="5" t="n">
        <v>0</v>
      </c>
      <c r="H28" s="5" t="n">
        <v>45</v>
      </c>
    </row>
    <row r="29" spans="1:10">
      <c r="A29" s="4" t="s">
        <v>1098</v>
      </c>
    </row>
    <row r="30" spans="1:10">
      <c r="A30" s="3" t="s">
        <v>1089</v>
      </c>
    </row>
    <row r="31" spans="1:10">
      <c r="A31" s="4" t="s">
        <v>989</v>
      </c>
      <c r="E31" s="5" t="n">
        <v>177</v>
      </c>
      <c r="F31" s="5" t="n">
        <v>3826</v>
      </c>
      <c r="H31" s="5" t="n">
        <v>3304</v>
      </c>
    </row>
    <row r="32" spans="1:10">
      <c r="A32" s="4" t="s">
        <v>637</v>
      </c>
    </row>
    <row r="33" spans="1:10">
      <c r="A33" s="3" t="s">
        <v>1089</v>
      </c>
    </row>
    <row r="34" spans="1:10">
      <c r="A34" s="4" t="s">
        <v>214</v>
      </c>
      <c r="E34" s="5" t="n">
        <v>5000</v>
      </c>
      <c r="F34" s="5" t="n">
        <v>5700</v>
      </c>
      <c r="H34" s="5" t="n">
        <v>9500</v>
      </c>
    </row>
    <row r="35" spans="1:10">
      <c r="A35" s="4" t="s">
        <v>989</v>
      </c>
      <c r="E35" s="5" t="n">
        <v>-313</v>
      </c>
      <c r="F35" s="5" t="n">
        <v>6830</v>
      </c>
      <c r="H35" s="5" t="n">
        <v>28541</v>
      </c>
    </row>
    <row r="36" spans="1:10">
      <c r="A36" s="4" t="s">
        <v>1099</v>
      </c>
    </row>
    <row r="37" spans="1:10">
      <c r="A37" s="3" t="s">
        <v>1089</v>
      </c>
    </row>
    <row r="38" spans="1:10">
      <c r="A38" s="4" t="s">
        <v>989</v>
      </c>
      <c r="E38" s="5" t="n">
        <v>-353</v>
      </c>
      <c r="F38" s="5" t="n">
        <v>4814</v>
      </c>
      <c r="G38" s="4" t="s">
        <v>87</v>
      </c>
      <c r="H38" s="5" t="n">
        <v>25499</v>
      </c>
      <c r="I38" s="4" t="s">
        <v>125</v>
      </c>
    </row>
    <row r="39" spans="1:10">
      <c r="A39" s="4" t="s">
        <v>1100</v>
      </c>
    </row>
    <row r="40" spans="1:10">
      <c r="A40" s="3" t="s">
        <v>1089</v>
      </c>
    </row>
    <row r="41" spans="1:10">
      <c r="A41" s="4" t="s">
        <v>989</v>
      </c>
      <c r="E41" s="5" t="n">
        <v>0</v>
      </c>
      <c r="F41" s="5" t="n">
        <v>0</v>
      </c>
      <c r="H41" s="5" t="n">
        <v>283</v>
      </c>
    </row>
    <row r="42" spans="1:10">
      <c r="A42" s="4" t="s">
        <v>1101</v>
      </c>
    </row>
    <row r="43" spans="1:10">
      <c r="A43" s="3" t="s">
        <v>1089</v>
      </c>
    </row>
    <row r="44" spans="1:10">
      <c r="A44" s="4" t="s">
        <v>989</v>
      </c>
      <c r="E44" s="6" t="n">
        <v>40</v>
      </c>
      <c r="F44" s="5" t="n">
        <v>2016</v>
      </c>
      <c r="H44" s="5" t="n">
        <v>2759</v>
      </c>
    </row>
    <row r="45" spans="1:10">
      <c r="A45" s="4" t="s">
        <v>1102</v>
      </c>
    </row>
    <row r="46" spans="1:10">
      <c r="A46" s="3" t="s">
        <v>1089</v>
      </c>
    </row>
    <row r="47" spans="1:10">
      <c r="A47" s="4" t="s">
        <v>1103</v>
      </c>
      <c r="E47" s="5" t="n">
        <v>17</v>
      </c>
    </row>
    <row r="48" spans="1:10">
      <c r="A48" s="4" t="s">
        <v>718</v>
      </c>
    </row>
    <row r="49" spans="1:10">
      <c r="A49" s="3" t="s">
        <v>1089</v>
      </c>
    </row>
    <row r="50" spans="1:10">
      <c r="A50" s="4" t="s">
        <v>1093</v>
      </c>
      <c r="F50" s="5" t="n">
        <v>2600</v>
      </c>
    </row>
    <row r="51" spans="1:10">
      <c r="A51" s="4" t="s">
        <v>952</v>
      </c>
    </row>
    <row r="52" spans="1:10">
      <c r="A52" s="3" t="s">
        <v>1089</v>
      </c>
    </row>
    <row r="53" spans="1:10">
      <c r="A53" s="4" t="s">
        <v>214</v>
      </c>
      <c r="E53" s="6" t="n">
        <v>0</v>
      </c>
      <c r="F53" s="5" t="n">
        <v>245</v>
      </c>
      <c r="H53" s="6" t="n">
        <v>851</v>
      </c>
    </row>
    <row r="54" spans="1:10">
      <c r="A54" s="4" t="s">
        <v>1104</v>
      </c>
    </row>
    <row r="55" spans="1:10">
      <c r="A55" s="3" t="s">
        <v>1089</v>
      </c>
    </row>
    <row r="56" spans="1:10">
      <c r="A56" s="4" t="s">
        <v>214</v>
      </c>
      <c r="F56" s="6" t="n">
        <v>800</v>
      </c>
    </row>
    <row r="57" spans="1:10"/>
    <row r="58" spans="1:10">
      <c r="A58" s="4" t="s">
        <v>87</v>
      </c>
      <c r="B58" s="4" t="s">
        <v>1105</v>
      </c>
    </row>
    <row r="59" spans="1:10">
      <c r="A59" s="4" t="s">
        <v>125</v>
      </c>
      <c r="B59" s="4" t="s">
        <v>1106</v>
      </c>
    </row>
  </sheetData>
  <mergeCells count="8">
    <mergeCell ref="A1:A2"/>
    <mergeCell ref="B1:D1"/>
    <mergeCell ref="E1:I1"/>
    <mergeCell ref="F2:G2"/>
    <mergeCell ref="H2:I2"/>
    <mergeCell ref="A57:J57"/>
    <mergeCell ref="B58:J58"/>
    <mergeCell ref="B59:J59"/>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6"/>
  </cols>
  <sheetData>
    <row r="1" spans="1:6">
      <c r="A1" s="1" t="s">
        <v>1107</v>
      </c>
      <c r="B1" s="2" t="s">
        <v>1</v>
      </c>
      <c r="F1" s="2" t="s">
        <v>1086</v>
      </c>
    </row>
    <row r="2" spans="1:6">
      <c r="B2" s="2" t="s">
        <v>2</v>
      </c>
      <c r="C2" s="2" t="s">
        <v>33</v>
      </c>
      <c r="E2" s="2" t="s">
        <v>81</v>
      </c>
      <c r="F2" s="2" t="s">
        <v>77</v>
      </c>
    </row>
    <row r="3" spans="1:6">
      <c r="A3" s="3" t="s">
        <v>1108</v>
      </c>
    </row>
    <row r="4" spans="1:6">
      <c r="A4" s="4" t="s">
        <v>214</v>
      </c>
      <c r="B4" s="6" t="n">
        <v>64821</v>
      </c>
      <c r="C4" s="6" t="n">
        <v>82044</v>
      </c>
      <c r="E4" s="6" t="n">
        <v>115123</v>
      </c>
    </row>
    <row r="5" spans="1:6">
      <c r="A5" s="3" t="s">
        <v>1109</v>
      </c>
    </row>
    <row r="6" spans="1:6">
      <c r="A6" s="4" t="s">
        <v>1110</v>
      </c>
      <c r="B6" s="5" t="n">
        <v>4121</v>
      </c>
      <c r="C6" s="5" t="n">
        <v>16395</v>
      </c>
    </row>
    <row r="7" spans="1:6">
      <c r="A7" s="4" t="s">
        <v>1111</v>
      </c>
      <c r="B7" s="5" t="n">
        <v>-136</v>
      </c>
      <c r="C7" s="5" t="n">
        <v>17982</v>
      </c>
      <c r="D7" s="4" t="s">
        <v>87</v>
      </c>
    </row>
    <row r="8" spans="1:6">
      <c r="A8" s="4" t="s">
        <v>1112</v>
      </c>
      <c r="B8" s="5" t="n">
        <v>-2777</v>
      </c>
      <c r="C8" s="5" t="n">
        <v>-30943</v>
      </c>
    </row>
    <row r="9" spans="1:6">
      <c r="A9" s="4" t="s">
        <v>174</v>
      </c>
      <c r="B9" s="5" t="n">
        <v>-89</v>
      </c>
      <c r="C9" s="5" t="n">
        <v>687</v>
      </c>
    </row>
    <row r="10" spans="1:6">
      <c r="A10" s="4" t="s">
        <v>1113</v>
      </c>
      <c r="B10" s="5" t="n">
        <v>1119</v>
      </c>
      <c r="C10" s="5" t="n">
        <v>4121</v>
      </c>
      <c r="E10" s="5" t="n">
        <v>16395</v>
      </c>
    </row>
    <row r="11" spans="1:6">
      <c r="A11" s="4" t="s">
        <v>1092</v>
      </c>
    </row>
    <row r="12" spans="1:6">
      <c r="A12" s="3" t="s">
        <v>1108</v>
      </c>
    </row>
    <row r="13" spans="1:6">
      <c r="A13" s="4" t="s">
        <v>1093</v>
      </c>
      <c r="F13" s="6" t="n">
        <v>80100</v>
      </c>
    </row>
    <row r="14" spans="1:6">
      <c r="A14" s="3" t="s">
        <v>1109</v>
      </c>
    </row>
    <row r="15" spans="1:6">
      <c r="A15" s="4" t="s">
        <v>1110</v>
      </c>
      <c r="B15" s="5" t="n">
        <v>3817</v>
      </c>
      <c r="C15" s="5" t="n">
        <v>14135</v>
      </c>
    </row>
    <row r="16" spans="1:6">
      <c r="A16" s="4" t="s">
        <v>1111</v>
      </c>
      <c r="B16" s="5" t="n">
        <v>-353</v>
      </c>
      <c r="C16" s="5" t="n">
        <v>12140</v>
      </c>
      <c r="D16" s="4" t="s">
        <v>87</v>
      </c>
    </row>
    <row r="17" spans="1:6">
      <c r="A17" s="4" t="s">
        <v>1112</v>
      </c>
      <c r="B17" s="5" t="n">
        <v>-2256</v>
      </c>
      <c r="C17" s="5" t="n">
        <v>-23117</v>
      </c>
    </row>
    <row r="18" spans="1:6">
      <c r="A18" s="4" t="s">
        <v>174</v>
      </c>
      <c r="B18" s="5" t="n">
        <v>-89</v>
      </c>
      <c r="C18" s="5" t="n">
        <v>659</v>
      </c>
    </row>
    <row r="19" spans="1:6">
      <c r="A19" s="4" t="s">
        <v>1113</v>
      </c>
      <c r="B19" s="5" t="n">
        <v>1119</v>
      </c>
      <c r="C19" s="5" t="n">
        <v>3817</v>
      </c>
      <c r="E19" s="5" t="n">
        <v>14135</v>
      </c>
    </row>
    <row r="20" spans="1:6">
      <c r="A20" s="4" t="s">
        <v>1095</v>
      </c>
    </row>
    <row r="21" spans="1:6">
      <c r="A21" s="3" t="s">
        <v>1109</v>
      </c>
    </row>
    <row r="22" spans="1:6">
      <c r="A22" s="4" t="s">
        <v>1110</v>
      </c>
      <c r="B22" s="5" t="n">
        <v>304</v>
      </c>
      <c r="C22" s="5" t="n">
        <v>2260</v>
      </c>
    </row>
    <row r="23" spans="1:6">
      <c r="A23" s="4" t="s">
        <v>1111</v>
      </c>
      <c r="B23" s="5" t="n">
        <v>217</v>
      </c>
      <c r="C23" s="5" t="n">
        <v>5842</v>
      </c>
      <c r="D23" s="4" t="s">
        <v>87</v>
      </c>
    </row>
    <row r="24" spans="1:6">
      <c r="A24" s="4" t="s">
        <v>1112</v>
      </c>
      <c r="B24" s="5" t="n">
        <v>-521</v>
      </c>
      <c r="C24" s="5" t="n">
        <v>-7826</v>
      </c>
    </row>
    <row r="25" spans="1:6">
      <c r="A25" s="4" t="s">
        <v>174</v>
      </c>
      <c r="B25" s="5" t="n">
        <v>0</v>
      </c>
      <c r="C25" s="5" t="n">
        <v>28</v>
      </c>
    </row>
    <row r="26" spans="1:6">
      <c r="A26" s="4" t="s">
        <v>1113</v>
      </c>
      <c r="B26" s="5" t="n">
        <v>0</v>
      </c>
      <c r="C26" s="5" t="n">
        <v>304</v>
      </c>
      <c r="E26" s="5" t="n">
        <v>2260</v>
      </c>
    </row>
    <row r="27" spans="1:6">
      <c r="A27" s="4" t="s">
        <v>952</v>
      </c>
    </row>
    <row r="28" spans="1:6">
      <c r="A28" s="3" t="s">
        <v>1108</v>
      </c>
    </row>
    <row r="29" spans="1:6">
      <c r="A29" s="4" t="s">
        <v>214</v>
      </c>
      <c r="B29" s="6" t="n">
        <v>0</v>
      </c>
      <c r="C29" s="5" t="n">
        <v>245</v>
      </c>
      <c r="E29" s="6" t="n">
        <v>851</v>
      </c>
    </row>
    <row r="30" spans="1:6">
      <c r="A30" s="4" t="s">
        <v>1104</v>
      </c>
    </row>
    <row r="31" spans="1:6">
      <c r="A31" s="3" t="s">
        <v>1108</v>
      </c>
    </row>
    <row r="32" spans="1:6">
      <c r="A32" s="4" t="s">
        <v>214</v>
      </c>
      <c r="C32" s="6" t="n">
        <v>800</v>
      </c>
    </row>
    <row r="33" spans="1:6"/>
    <row r="34" spans="1:6">
      <c r="A34" s="4" t="s">
        <v>87</v>
      </c>
      <c r="B34" s="4" t="s">
        <v>1114</v>
      </c>
    </row>
  </sheetData>
  <mergeCells count="5">
    <mergeCell ref="A1:A2"/>
    <mergeCell ref="B1:E1"/>
    <mergeCell ref="C2:D2"/>
    <mergeCell ref="A33:F33"/>
    <mergeCell ref="B34:F34"/>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115</v>
      </c>
      <c r="B1" s="2" t="s">
        <v>1</v>
      </c>
    </row>
    <row r="2" spans="1:4">
      <c r="B2" s="2" t="s">
        <v>2</v>
      </c>
      <c r="C2" s="2" t="s">
        <v>33</v>
      </c>
      <c r="D2" s="2" t="s">
        <v>81</v>
      </c>
    </row>
    <row r="3" spans="1:4">
      <c r="A3" s="3" t="s">
        <v>1116</v>
      </c>
    </row>
    <row r="4" spans="1:4">
      <c r="A4" s="4" t="s">
        <v>59</v>
      </c>
      <c r="B4" s="6" t="n">
        <v>-1010499</v>
      </c>
      <c r="C4" s="6" t="n">
        <v>-1088204</v>
      </c>
    </row>
    <row r="5" spans="1:4">
      <c r="A5" s="4" t="s">
        <v>990</v>
      </c>
      <c r="B5" s="5" t="n">
        <v>-957</v>
      </c>
      <c r="C5" s="5" t="n">
        <v>7544</v>
      </c>
      <c r="D5" s="6" t="n">
        <v>-5318</v>
      </c>
    </row>
    <row r="6" spans="1:4">
      <c r="A6" s="4" t="s">
        <v>100</v>
      </c>
      <c r="B6" s="5" t="n">
        <v>1031</v>
      </c>
      <c r="C6" s="5" t="n">
        <v>36145</v>
      </c>
      <c r="D6" s="5" t="n">
        <v>-171527</v>
      </c>
    </row>
    <row r="7" spans="1:4">
      <c r="A7" s="4" t="s">
        <v>1117</v>
      </c>
      <c r="B7" s="5" t="n">
        <v>1600</v>
      </c>
      <c r="C7" s="6" t="n">
        <v>200</v>
      </c>
      <c r="D7" s="6" t="n">
        <v>1200</v>
      </c>
    </row>
    <row r="8" spans="1:4">
      <c r="A8" s="4" t="s">
        <v>1118</v>
      </c>
    </row>
    <row r="9" spans="1:4">
      <c r="A9" s="3" t="s">
        <v>1116</v>
      </c>
    </row>
    <row r="10" spans="1:4">
      <c r="A10" s="4" t="s">
        <v>990</v>
      </c>
      <c r="B10" s="5" t="n">
        <v>6400</v>
      </c>
    </row>
    <row r="11" spans="1:4">
      <c r="A11" s="4" t="s">
        <v>637</v>
      </c>
    </row>
    <row r="12" spans="1:4">
      <c r="A12" s="3" t="s">
        <v>1116</v>
      </c>
    </row>
    <row r="13" spans="1:4">
      <c r="A13" s="4" t="s">
        <v>1117</v>
      </c>
      <c r="B13" s="5" t="n">
        <v>110000</v>
      </c>
    </row>
    <row r="14" spans="1:4">
      <c r="A14" s="4" t="s">
        <v>1119</v>
      </c>
      <c r="B14" s="6" t="n">
        <v>5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1120</v>
      </c>
      <c r="C1" s="2" t="s">
        <v>1</v>
      </c>
    </row>
    <row r="2" spans="1:6">
      <c r="C2" s="2" t="s">
        <v>2</v>
      </c>
      <c r="D2" s="2" t="s">
        <v>33</v>
      </c>
      <c r="F2" s="2" t="s">
        <v>81</v>
      </c>
    </row>
    <row r="3" spans="1:6">
      <c r="A3" s="3" t="s">
        <v>1121</v>
      </c>
    </row>
    <row r="4" spans="1:6">
      <c r="A4" s="4" t="s">
        <v>1117</v>
      </c>
      <c r="C4" s="6" t="n">
        <v>1600</v>
      </c>
      <c r="D4" s="6" t="n">
        <v>200</v>
      </c>
      <c r="F4" s="6" t="n">
        <v>1200</v>
      </c>
    </row>
    <row r="5" spans="1:6">
      <c r="A5" s="4" t="s">
        <v>1122</v>
      </c>
      <c r="C5" s="5" t="n">
        <v>5400</v>
      </c>
      <c r="D5" s="5" t="n">
        <v>4800</v>
      </c>
      <c r="F5" s="5" t="n">
        <v>4600</v>
      </c>
    </row>
    <row r="6" spans="1:6">
      <c r="A6" s="4" t="s">
        <v>1123</v>
      </c>
      <c r="C6" s="5" t="n">
        <v>7900</v>
      </c>
      <c r="D6" s="5" t="n">
        <v>3000</v>
      </c>
      <c r="F6" s="5" t="n">
        <v>8400</v>
      </c>
    </row>
    <row r="7" spans="1:6">
      <c r="A7" s="4" t="s">
        <v>1124</v>
      </c>
      <c r="C7" s="5" t="n">
        <v>216</v>
      </c>
      <c r="D7" s="5" t="n">
        <v>12651</v>
      </c>
      <c r="F7" s="5" t="n">
        <v>-60035</v>
      </c>
    </row>
    <row r="8" spans="1:6">
      <c r="A8" s="4" t="s">
        <v>1125</v>
      </c>
      <c r="C8" s="5" t="n">
        <v>4043</v>
      </c>
      <c r="D8" s="5" t="n">
        <v>6941</v>
      </c>
      <c r="F8" s="5" t="n">
        <v>5130</v>
      </c>
    </row>
    <row r="9" spans="1:6">
      <c r="A9" s="4" t="s">
        <v>990</v>
      </c>
      <c r="C9" s="5" t="n">
        <v>-957</v>
      </c>
      <c r="D9" s="5" t="n">
        <v>7544</v>
      </c>
      <c r="F9" s="5" t="n">
        <v>-5318</v>
      </c>
    </row>
    <row r="10" spans="1:6">
      <c r="A10" s="4" t="s">
        <v>548</v>
      </c>
      <c r="C10" s="5" t="n">
        <v>0</v>
      </c>
      <c r="D10" s="5" t="n">
        <v>0</v>
      </c>
      <c r="F10" s="5" t="n">
        <v>2771</v>
      </c>
    </row>
    <row r="11" spans="1:6">
      <c r="A11" s="4" t="s">
        <v>217</v>
      </c>
      <c r="C11" s="5" t="n">
        <v>-5000</v>
      </c>
      <c r="D11" s="5" t="n">
        <v>603</v>
      </c>
      <c r="F11" s="5" t="n">
        <v>-10448</v>
      </c>
    </row>
    <row r="12" spans="1:6">
      <c r="A12" s="4" t="s">
        <v>1126</v>
      </c>
      <c r="B12" s="4" t="s">
        <v>87</v>
      </c>
      <c r="C12" s="5" t="n">
        <v>2113</v>
      </c>
      <c r="D12" s="5" t="n">
        <v>4524</v>
      </c>
      <c r="F12" s="5" t="n">
        <v>9410</v>
      </c>
    </row>
    <row r="13" spans="1:6">
      <c r="A13" s="4" t="s">
        <v>1127</v>
      </c>
      <c r="C13" s="5" t="n">
        <v>1966</v>
      </c>
      <c r="D13" s="5" t="n">
        <v>-4980</v>
      </c>
      <c r="F13" s="5" t="n">
        <v>-4694</v>
      </c>
    </row>
    <row r="14" spans="1:6">
      <c r="A14" s="4" t="s">
        <v>1128</v>
      </c>
      <c r="C14" s="5" t="n">
        <v>3829</v>
      </c>
      <c r="D14" s="5" t="n">
        <v>-36057</v>
      </c>
      <c r="F14" s="5" t="n">
        <v>13797</v>
      </c>
    </row>
    <row r="15" spans="1:6">
      <c r="A15" s="4" t="s">
        <v>171</v>
      </c>
      <c r="B15" s="4" t="s">
        <v>125</v>
      </c>
      <c r="C15" s="5" t="n">
        <v>1544</v>
      </c>
      <c r="D15" s="5" t="n">
        <v>20466</v>
      </c>
      <c r="F15" s="5" t="n">
        <v>7135</v>
      </c>
    </row>
    <row r="16" spans="1:6">
      <c r="A16" s="4" t="s">
        <v>1129</v>
      </c>
      <c r="C16" s="5" t="n">
        <v>607</v>
      </c>
      <c r="D16" s="5" t="n">
        <v>3332</v>
      </c>
      <c r="F16" s="5" t="n">
        <v>853</v>
      </c>
    </row>
    <row r="17" spans="1:6">
      <c r="A17" s="4" t="s">
        <v>1130</v>
      </c>
      <c r="C17" s="5" t="n">
        <v>18</v>
      </c>
      <c r="D17" s="5" t="n">
        <v>1824</v>
      </c>
      <c r="F17" s="5" t="n">
        <v>-4899</v>
      </c>
    </row>
    <row r="18" spans="1:6">
      <c r="A18" s="4" t="s">
        <v>1131</v>
      </c>
      <c r="C18" s="5" t="n">
        <v>3239</v>
      </c>
      <c r="D18" s="5" t="n">
        <v>5002</v>
      </c>
      <c r="F18" s="5" t="n">
        <v>6724</v>
      </c>
    </row>
    <row r="19" spans="1:6">
      <c r="A19" s="4" t="s">
        <v>1132</v>
      </c>
      <c r="C19" s="5" t="n">
        <v>-335</v>
      </c>
      <c r="D19" s="5" t="n">
        <v>4290</v>
      </c>
      <c r="F19" s="5" t="n">
        <v>12585</v>
      </c>
    </row>
    <row r="20" spans="1:6">
      <c r="A20" s="4" t="s">
        <v>1133</v>
      </c>
      <c r="C20" s="5" t="n">
        <v>0</v>
      </c>
      <c r="D20" s="5" t="n">
        <v>0</v>
      </c>
      <c r="F20" s="5" t="n">
        <v>4484</v>
      </c>
    </row>
    <row r="21" spans="1:6">
      <c r="A21" s="4" t="s">
        <v>1134</v>
      </c>
      <c r="C21" s="5" t="n">
        <v>-8331</v>
      </c>
      <c r="D21" s="5" t="n">
        <v>-7862</v>
      </c>
      <c r="F21" s="5" t="n">
        <v>-8547</v>
      </c>
    </row>
    <row r="22" spans="1:6">
      <c r="A22" s="4" t="s">
        <v>1135</v>
      </c>
      <c r="C22" s="5" t="n">
        <v>-1340</v>
      </c>
      <c r="D22" s="5" t="n">
        <v>-2494</v>
      </c>
      <c r="F22" s="5" t="n">
        <v>15187</v>
      </c>
    </row>
    <row r="23" spans="1:6">
      <c r="A23" s="4" t="s">
        <v>1136</v>
      </c>
      <c r="C23" s="5" t="n">
        <v>0</v>
      </c>
      <c r="D23" s="5" t="n">
        <v>0</v>
      </c>
      <c r="F23" s="5" t="n">
        <v>-645</v>
      </c>
    </row>
    <row r="24" spans="1:6">
      <c r="A24" s="4" t="s">
        <v>1137</v>
      </c>
      <c r="C24" s="5" t="n">
        <v>-11815</v>
      </c>
      <c r="D24" s="5" t="n">
        <v>0</v>
      </c>
      <c r="F24" s="5" t="n">
        <v>0</v>
      </c>
    </row>
    <row r="25" spans="1:6">
      <c r="A25" s="4" t="s">
        <v>1138</v>
      </c>
      <c r="C25" s="5" t="n">
        <v>0</v>
      </c>
      <c r="D25" s="5" t="n">
        <v>0</v>
      </c>
      <c r="F25" s="5" t="n">
        <v>-3481</v>
      </c>
    </row>
    <row r="26" spans="1:6">
      <c r="A26" s="4" t="s">
        <v>1139</v>
      </c>
      <c r="C26" s="5" t="n">
        <v>7332</v>
      </c>
      <c r="D26" s="5" t="n">
        <v>6848</v>
      </c>
      <c r="F26" s="5" t="n">
        <v>6808</v>
      </c>
    </row>
    <row r="27" spans="1:6">
      <c r="A27" s="4" t="s">
        <v>1140</v>
      </c>
      <c r="C27" s="5" t="n">
        <v>-957</v>
      </c>
      <c r="D27" s="5" t="n">
        <v>7544</v>
      </c>
      <c r="F27" s="5" t="n">
        <v>-2547</v>
      </c>
    </row>
    <row r="28" spans="1:6">
      <c r="A28" s="4" t="s">
        <v>1141</v>
      </c>
      <c r="C28" s="5" t="n">
        <v>23349</v>
      </c>
      <c r="D28" s="5" t="n">
        <v>30095</v>
      </c>
      <c r="F28" s="5" t="n">
        <v>-119095</v>
      </c>
    </row>
    <row r="29" spans="1:6">
      <c r="A29" s="4" t="s">
        <v>1142</v>
      </c>
      <c r="C29" s="5" t="n">
        <v>-22318</v>
      </c>
      <c r="D29" s="5" t="n">
        <v>6050</v>
      </c>
      <c r="F29" s="5" t="n">
        <v>-52432</v>
      </c>
    </row>
    <row r="30" spans="1:6">
      <c r="A30" s="4" t="s">
        <v>98</v>
      </c>
      <c r="C30" s="5" t="n">
        <v>1031</v>
      </c>
      <c r="D30" s="5" t="n">
        <v>36145</v>
      </c>
      <c r="F30" s="5" t="n">
        <v>-171527</v>
      </c>
    </row>
    <row r="31" spans="1:6">
      <c r="A31" s="4" t="s">
        <v>156</v>
      </c>
    </row>
    <row r="32" spans="1:6">
      <c r="A32" s="3" t="s">
        <v>1121</v>
      </c>
    </row>
    <row r="33" spans="1:6">
      <c r="A33" s="4" t="s">
        <v>548</v>
      </c>
      <c r="B33" s="4" t="s">
        <v>127</v>
      </c>
      <c r="D33" s="5" t="n">
        <v>-81</v>
      </c>
      <c r="E33" s="4" t="s">
        <v>129</v>
      </c>
      <c r="F33" s="5" t="n">
        <v>-2771</v>
      </c>
    </row>
    <row r="34" spans="1:6">
      <c r="A34" s="4" t="s">
        <v>1143</v>
      </c>
    </row>
    <row r="35" spans="1:6">
      <c r="A35" s="3" t="s">
        <v>1121</v>
      </c>
    </row>
    <row r="36" spans="1:6">
      <c r="A36" s="4" t="s">
        <v>1125</v>
      </c>
      <c r="C36" s="5" t="n">
        <v>768</v>
      </c>
      <c r="D36" s="5" t="n">
        <v>-120</v>
      </c>
      <c r="F36" s="5" t="n">
        <v>-1093</v>
      </c>
    </row>
    <row r="37" spans="1:6">
      <c r="A37" s="4" t="s">
        <v>217</v>
      </c>
      <c r="C37" s="5" t="n">
        <v>-319</v>
      </c>
      <c r="D37" s="5" t="n">
        <v>-1335</v>
      </c>
      <c r="F37" s="5" t="n">
        <v>-4262</v>
      </c>
    </row>
    <row r="38" spans="1:6">
      <c r="A38" s="4" t="s">
        <v>1144</v>
      </c>
    </row>
    <row r="39" spans="1:6">
      <c r="A39" s="3" t="s">
        <v>1121</v>
      </c>
    </row>
    <row r="40" spans="1:6">
      <c r="A40" s="4" t="s">
        <v>1125</v>
      </c>
      <c r="C40" s="5" t="n">
        <v>57</v>
      </c>
      <c r="D40" s="5" t="n">
        <v>191</v>
      </c>
      <c r="F40" s="5" t="n">
        <v>912</v>
      </c>
    </row>
    <row r="41" spans="1:6">
      <c r="A41" s="4" t="s">
        <v>217</v>
      </c>
      <c r="C41" s="5" t="n">
        <v>0</v>
      </c>
      <c r="D41" s="5" t="n">
        <v>50</v>
      </c>
      <c r="F41" s="5" t="n">
        <v>-11</v>
      </c>
    </row>
    <row r="42" spans="1:6">
      <c r="A42" s="4" t="s">
        <v>1145</v>
      </c>
    </row>
    <row r="43" spans="1:6">
      <c r="A43" s="3" t="s">
        <v>1121</v>
      </c>
    </row>
    <row r="44" spans="1:6">
      <c r="A44" s="4" t="s">
        <v>1125</v>
      </c>
      <c r="C44" s="5" t="n">
        <v>3218</v>
      </c>
      <c r="D44" s="5" t="n">
        <v>6870</v>
      </c>
      <c r="F44" s="5" t="n">
        <v>5311</v>
      </c>
    </row>
    <row r="45" spans="1:6">
      <c r="A45" s="4" t="s">
        <v>217</v>
      </c>
      <c r="C45" s="6" t="n">
        <v>-4681</v>
      </c>
      <c r="D45" s="6" t="n">
        <v>1888</v>
      </c>
      <c r="F45" s="6" t="n">
        <v>-6175</v>
      </c>
    </row>
    <row r="46" spans="1:6"/>
    <row r="47" spans="1:6">
      <c r="A47" s="4" t="s">
        <v>87</v>
      </c>
      <c r="B47" s="4" t="s">
        <v>1146</v>
      </c>
    </row>
    <row r="48" spans="1:6">
      <c r="A48" s="4" t="s">
        <v>125</v>
      </c>
      <c r="B48" s="4" t="s">
        <v>206</v>
      </c>
    </row>
    <row r="49" spans="1:6">
      <c r="A49" s="4" t="s">
        <v>127</v>
      </c>
      <c r="B49" s="4" t="s">
        <v>134</v>
      </c>
    </row>
    <row r="50" spans="1:6">
      <c r="A50" s="4" t="s">
        <v>129</v>
      </c>
      <c r="B50" s="4" t="s">
        <v>136</v>
      </c>
    </row>
  </sheetData>
  <mergeCells count="8">
    <mergeCell ref="A1:B2"/>
    <mergeCell ref="C1:F1"/>
    <mergeCell ref="D2:E2"/>
    <mergeCell ref="A46:E46"/>
    <mergeCell ref="B47:E47"/>
    <mergeCell ref="B48:E48"/>
    <mergeCell ref="B49:E49"/>
    <mergeCell ref="B50:E50"/>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7</v>
      </c>
      <c r="B1" s="2" t="s">
        <v>1</v>
      </c>
    </row>
    <row r="2" spans="1:4">
      <c r="B2" s="2" t="s">
        <v>2</v>
      </c>
      <c r="C2" s="2" t="s">
        <v>33</v>
      </c>
      <c r="D2" s="2" t="s">
        <v>81</v>
      </c>
    </row>
    <row r="3" spans="1:4">
      <c r="A3" s="3" t="s">
        <v>310</v>
      </c>
    </row>
    <row r="4" spans="1:4">
      <c r="A4" s="4" t="s">
        <v>1123</v>
      </c>
      <c r="B4" s="6" t="n">
        <v>7900</v>
      </c>
      <c r="C4" s="6" t="n">
        <v>3000</v>
      </c>
      <c r="D4" s="6" t="n">
        <v>8400</v>
      </c>
    </row>
    <row r="5" spans="1:4">
      <c r="A5" s="4" t="s">
        <v>1148</v>
      </c>
      <c r="B5" s="5" t="n">
        <v>233100</v>
      </c>
    </row>
    <row r="6" spans="1:4">
      <c r="A6" s="4" t="s">
        <v>1149</v>
      </c>
      <c r="B6" s="5" t="n">
        <v>25694</v>
      </c>
      <c r="C6" s="5" t="n">
        <v>36786</v>
      </c>
    </row>
    <row r="7" spans="1:4">
      <c r="A7" s="4" t="s">
        <v>1150</v>
      </c>
      <c r="B7" s="5" t="n">
        <v>5167</v>
      </c>
      <c r="C7" s="5" t="n">
        <v>3720</v>
      </c>
    </row>
    <row r="8" spans="1:4">
      <c r="A8" s="4" t="s">
        <v>1151</v>
      </c>
      <c r="B8" s="5" t="n">
        <v>206328</v>
      </c>
      <c r="C8" s="5" t="n">
        <v>208040</v>
      </c>
    </row>
    <row r="9" spans="1:4">
      <c r="A9" s="4" t="s">
        <v>1152</v>
      </c>
      <c r="B9" s="5" t="n">
        <v>16482</v>
      </c>
      <c r="C9" s="5" t="n">
        <v>23722</v>
      </c>
    </row>
    <row r="10" spans="1:4">
      <c r="A10" s="4" t="s">
        <v>1153</v>
      </c>
      <c r="B10" s="5" t="n">
        <v>5916</v>
      </c>
      <c r="C10" s="5" t="n">
        <v>814</v>
      </c>
    </row>
    <row r="11" spans="1:4">
      <c r="A11" s="4" t="s">
        <v>1154</v>
      </c>
      <c r="B11" s="5" t="n">
        <v>1882</v>
      </c>
      <c r="C11" s="5" t="n">
        <v>2771</v>
      </c>
    </row>
    <row r="12" spans="1:4">
      <c r="A12" s="4" t="s">
        <v>1155</v>
      </c>
      <c r="B12" s="5" t="n">
        <v>1021</v>
      </c>
      <c r="C12" s="5" t="n">
        <v>687</v>
      </c>
    </row>
    <row r="13" spans="1:4">
      <c r="A13" s="4" t="s">
        <v>1156</v>
      </c>
      <c r="B13" s="5" t="n">
        <v>262490</v>
      </c>
      <c r="C13" s="5" t="n">
        <v>276540</v>
      </c>
    </row>
    <row r="14" spans="1:4">
      <c r="A14" s="4" t="s">
        <v>1157</v>
      </c>
      <c r="B14" s="5" t="n">
        <v>-228023</v>
      </c>
      <c r="C14" s="5" t="n">
        <v>-238702</v>
      </c>
    </row>
    <row r="15" spans="1:4">
      <c r="A15" s="4" t="s">
        <v>1158</v>
      </c>
      <c r="B15" s="5" t="n">
        <v>34467</v>
      </c>
      <c r="C15" s="5" t="n">
        <v>37838</v>
      </c>
    </row>
    <row r="16" spans="1:4">
      <c r="A16" s="4" t="s">
        <v>1159</v>
      </c>
      <c r="B16" s="5" t="n">
        <v>12737</v>
      </c>
      <c r="C16" s="5" t="n">
        <v>10011</v>
      </c>
    </row>
    <row r="17" spans="1:4">
      <c r="A17" s="4" t="s">
        <v>1160</v>
      </c>
      <c r="B17" s="5" t="n">
        <v>12576</v>
      </c>
      <c r="C17" s="5" t="n">
        <v>11315</v>
      </c>
    </row>
    <row r="18" spans="1:4">
      <c r="A18" s="4" t="s">
        <v>1161</v>
      </c>
      <c r="B18" s="5" t="n">
        <v>2457</v>
      </c>
      <c r="C18" s="5" t="n">
        <v>2773</v>
      </c>
    </row>
    <row r="19" spans="1:4">
      <c r="A19" s="4" t="s">
        <v>1162</v>
      </c>
      <c r="B19" s="5" t="n">
        <v>7255</v>
      </c>
      <c r="C19" s="5" t="n">
        <v>10436</v>
      </c>
    </row>
    <row r="20" spans="1:4">
      <c r="A20" s="4" t="s">
        <v>1163</v>
      </c>
      <c r="B20" s="5" t="n">
        <v>35025</v>
      </c>
      <c r="C20" s="5" t="n">
        <v>34535</v>
      </c>
    </row>
    <row r="21" spans="1:4">
      <c r="A21" s="4" t="s">
        <v>1164</v>
      </c>
      <c r="B21" s="5" t="n">
        <v>558</v>
      </c>
    </row>
    <row r="22" spans="1:4">
      <c r="A22" s="4" t="s">
        <v>1165</v>
      </c>
      <c r="C22" s="6" t="n">
        <v>3303</v>
      </c>
    </row>
    <row r="23" spans="1:4">
      <c r="A23" s="4" t="s">
        <v>1166</v>
      </c>
      <c r="B23" s="5" t="n">
        <v>1057500</v>
      </c>
    </row>
    <row r="24" spans="1:4">
      <c r="A24" s="4" t="s">
        <v>1167</v>
      </c>
      <c r="B24" s="6" t="n">
        <v>4622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68</v>
      </c>
      <c r="B1" s="2" t="s">
        <v>1</v>
      </c>
    </row>
    <row r="2" spans="1:5">
      <c r="B2" s="2" t="s">
        <v>2</v>
      </c>
      <c r="C2" s="2" t="s">
        <v>33</v>
      </c>
      <c r="D2" s="2" t="s">
        <v>81</v>
      </c>
      <c r="E2" s="2" t="s">
        <v>488</v>
      </c>
    </row>
    <row r="3" spans="1:5">
      <c r="A3" s="3" t="s">
        <v>310</v>
      </c>
    </row>
    <row r="4" spans="1:5">
      <c r="A4" s="4" t="s">
        <v>1169</v>
      </c>
      <c r="B4" s="6" t="n">
        <v>87600</v>
      </c>
      <c r="C4" s="6" t="n">
        <v>87400</v>
      </c>
      <c r="D4" s="6" t="n">
        <v>80100</v>
      </c>
      <c r="E4" s="6" t="n">
        <v>79600</v>
      </c>
    </row>
    <row r="5" spans="1:5">
      <c r="A5" s="4" t="s">
        <v>1170</v>
      </c>
      <c r="B5" s="5" t="n">
        <v>33300</v>
      </c>
      <c r="C5" s="5" t="n">
        <v>37600</v>
      </c>
      <c r="D5" s="5" t="n">
        <v>34500</v>
      </c>
    </row>
    <row r="6" spans="1:5">
      <c r="A6" s="4" t="s">
        <v>1171</v>
      </c>
      <c r="B6" s="5" t="n">
        <v>1500</v>
      </c>
      <c r="C6" s="5" t="n">
        <v>960</v>
      </c>
      <c r="D6" s="5" t="n">
        <v>1708</v>
      </c>
    </row>
    <row r="7" spans="1:5">
      <c r="A7" s="4" t="s">
        <v>1172</v>
      </c>
      <c r="B7" s="5" t="n">
        <v>21</v>
      </c>
      <c r="C7" s="5" t="n">
        <v>1196</v>
      </c>
      <c r="D7" s="5" t="n">
        <v>3154</v>
      </c>
    </row>
    <row r="8" spans="1:5">
      <c r="A8" s="4" t="s">
        <v>1173</v>
      </c>
      <c r="B8" s="5" t="n">
        <v>7533</v>
      </c>
      <c r="C8" s="5" t="n">
        <v>9571</v>
      </c>
      <c r="D8" s="5" t="n">
        <v>11443</v>
      </c>
    </row>
    <row r="9" spans="1:5">
      <c r="A9" s="4" t="s">
        <v>1174</v>
      </c>
      <c r="B9" s="5" t="n">
        <v>0</v>
      </c>
      <c r="C9" s="5" t="n">
        <v>0</v>
      </c>
      <c r="D9" s="5" t="n">
        <v>-3176</v>
      </c>
    </row>
    <row r="10" spans="1:5">
      <c r="A10" s="4" t="s">
        <v>1175</v>
      </c>
      <c r="B10" s="5" t="n">
        <v>-9447</v>
      </c>
      <c r="C10" s="5" t="n">
        <v>-3777</v>
      </c>
      <c r="D10" s="5" t="n">
        <v>-4906</v>
      </c>
    </row>
    <row r="11" spans="1:5">
      <c r="A11" s="4" t="s">
        <v>1176</v>
      </c>
      <c r="B11" s="6" t="n">
        <v>-713</v>
      </c>
      <c r="C11" s="6" t="n">
        <v>-1720</v>
      </c>
      <c r="D11" s="6" t="n">
        <v>-147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177</v>
      </c>
      <c r="B1" s="2" t="s">
        <v>1</v>
      </c>
    </row>
    <row r="2" spans="1:2">
      <c r="B2" s="2" t="s">
        <v>2</v>
      </c>
    </row>
    <row r="3" spans="1:2">
      <c r="A3" s="3" t="s">
        <v>313</v>
      </c>
    </row>
    <row r="4" spans="1:2">
      <c r="A4" s="4" t="s">
        <v>1178</v>
      </c>
      <c r="B4" s="4" t="s">
        <v>117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180</v>
      </c>
      <c r="C1" s="2" t="s">
        <v>1</v>
      </c>
    </row>
    <row r="2" spans="1:6">
      <c r="C2" s="2" t="s">
        <v>2</v>
      </c>
      <c r="D2" s="2" t="s">
        <v>33</v>
      </c>
      <c r="E2" s="2" t="s">
        <v>81</v>
      </c>
      <c r="F2" s="2" t="s">
        <v>488</v>
      </c>
    </row>
    <row r="3" spans="1:6">
      <c r="A3" s="3" t="s">
        <v>1181</v>
      </c>
    </row>
    <row r="4" spans="1:6">
      <c r="A4" s="4" t="s">
        <v>1182</v>
      </c>
      <c r="C4" s="6" t="n">
        <v>10340</v>
      </c>
      <c r="D4" s="6" t="n">
        <v>26785</v>
      </c>
    </row>
    <row r="5" spans="1:6">
      <c r="A5" s="4" t="s">
        <v>1183</v>
      </c>
      <c r="C5" s="5" t="n">
        <v>73902</v>
      </c>
      <c r="D5" s="5" t="n">
        <v>82966</v>
      </c>
      <c r="E5" s="6" t="n">
        <v>82584</v>
      </c>
      <c r="F5" s="6" t="n">
        <v>130725</v>
      </c>
    </row>
    <row r="6" spans="1:6">
      <c r="A6" s="4" t="s">
        <v>219</v>
      </c>
      <c r="C6" s="5" t="n">
        <v>-9064</v>
      </c>
      <c r="D6" s="5" t="n">
        <v>382</v>
      </c>
      <c r="E6" s="5" t="n">
        <v>-48141</v>
      </c>
    </row>
    <row r="7" spans="1:6">
      <c r="A7" s="4" t="s">
        <v>1184</v>
      </c>
      <c r="B7" s="4" t="s">
        <v>87</v>
      </c>
      <c r="C7" s="5" t="n">
        <v>-9064</v>
      </c>
      <c r="D7" s="5" t="n">
        <v>382</v>
      </c>
      <c r="E7" s="5" t="n">
        <v>-48141</v>
      </c>
    </row>
    <row r="8" spans="1:6">
      <c r="A8" s="4" t="s">
        <v>265</v>
      </c>
      <c r="C8" s="5" t="n">
        <v>1589</v>
      </c>
      <c r="D8" s="5" t="n">
        <v>0</v>
      </c>
      <c r="E8" s="5" t="n">
        <v>0</v>
      </c>
    </row>
    <row r="9" spans="1:6">
      <c r="A9" s="4" t="s">
        <v>1185</v>
      </c>
      <c r="C9" s="5" t="n">
        <v>0</v>
      </c>
      <c r="D9" s="5" t="n">
        <v>-7858</v>
      </c>
      <c r="E9" s="5" t="n">
        <v>0</v>
      </c>
    </row>
    <row r="10" spans="1:6">
      <c r="A10" s="4" t="s">
        <v>1186</v>
      </c>
      <c r="C10" s="5" t="n">
        <v>0</v>
      </c>
      <c r="D10" s="5" t="n">
        <v>-6778</v>
      </c>
      <c r="E10" s="5" t="n">
        <v>-285</v>
      </c>
    </row>
    <row r="11" spans="1:6">
      <c r="A11" s="4" t="s">
        <v>240</v>
      </c>
      <c r="C11" s="5" t="n">
        <v>0</v>
      </c>
      <c r="D11" s="5" t="n">
        <v>0</v>
      </c>
      <c r="E11" s="5" t="n">
        <v>-59163</v>
      </c>
    </row>
    <row r="12" spans="1:6">
      <c r="A12" s="4" t="s">
        <v>1187</v>
      </c>
      <c r="C12" s="5" t="n">
        <v>0</v>
      </c>
      <c r="D12" s="5" t="n">
        <v>0</v>
      </c>
      <c r="E12" s="5" t="n">
        <v>-250000</v>
      </c>
    </row>
    <row r="13" spans="1:6">
      <c r="A13" s="4" t="s">
        <v>218</v>
      </c>
      <c r="C13" s="5" t="n">
        <v>0</v>
      </c>
      <c r="D13" s="5" t="n">
        <v>0</v>
      </c>
      <c r="E13" s="5" t="n">
        <v>4092</v>
      </c>
    </row>
    <row r="14" spans="1:6">
      <c r="A14" s="4" t="s">
        <v>1185</v>
      </c>
      <c r="C14" s="5" t="n">
        <v>1529</v>
      </c>
      <c r="D14" s="5" t="n">
        <v>0</v>
      </c>
      <c r="E14" s="5" t="n">
        <v>14588</v>
      </c>
      <c r="F14" s="5" t="n">
        <v>10781</v>
      </c>
    </row>
    <row r="15" spans="1:6">
      <c r="A15" s="4" t="s">
        <v>665</v>
      </c>
    </row>
    <row r="16" spans="1:6">
      <c r="A16" s="3" t="s">
        <v>1181</v>
      </c>
    </row>
    <row r="17" spans="1:6">
      <c r="A17" s="4" t="s">
        <v>1183</v>
      </c>
      <c r="C17" s="5" t="n">
        <v>10340</v>
      </c>
      <c r="D17" s="5" t="n">
        <v>15431</v>
      </c>
      <c r="E17" s="5" t="n">
        <v>17444</v>
      </c>
      <c r="F17" s="5" t="n">
        <v>22834</v>
      </c>
    </row>
    <row r="18" spans="1:6">
      <c r="A18" s="4" t="s">
        <v>1184</v>
      </c>
      <c r="B18" s="4" t="s">
        <v>87</v>
      </c>
      <c r="C18" s="5" t="n">
        <v>-5091</v>
      </c>
      <c r="D18" s="5" t="n">
        <v>-2013</v>
      </c>
      <c r="E18" s="5" t="n">
        <v>-816</v>
      </c>
    </row>
    <row r="19" spans="1:6">
      <c r="A19" s="4" t="s">
        <v>1188</v>
      </c>
      <c r="C19" s="5" t="n">
        <v>379</v>
      </c>
      <c r="D19" s="5" t="n">
        <v>931</v>
      </c>
      <c r="E19" s="5" t="n">
        <v>-816</v>
      </c>
    </row>
    <row r="20" spans="1:6">
      <c r="A20" s="4" t="s">
        <v>788</v>
      </c>
      <c r="C20" s="5" t="n">
        <v>5470</v>
      </c>
      <c r="D20" s="5" t="n">
        <v>2944</v>
      </c>
      <c r="E20" s="5" t="n">
        <v>0</v>
      </c>
    </row>
    <row r="21" spans="1:6">
      <c r="A21" s="4" t="s">
        <v>727</v>
      </c>
    </row>
    <row r="22" spans="1:6">
      <c r="A22" s="3" t="s">
        <v>1181</v>
      </c>
    </row>
    <row r="23" spans="1:6">
      <c r="A23" s="4" t="s">
        <v>1183</v>
      </c>
      <c r="C23" s="5" t="n">
        <v>0</v>
      </c>
      <c r="D23" s="5" t="n">
        <v>11354</v>
      </c>
      <c r="E23" s="5" t="n">
        <v>10038</v>
      </c>
      <c r="F23" s="6" t="n">
        <v>10116</v>
      </c>
    </row>
    <row r="24" spans="1:6">
      <c r="A24" s="4" t="s">
        <v>1184</v>
      </c>
      <c r="B24" s="4" t="s">
        <v>87</v>
      </c>
      <c r="C24" s="5" t="n">
        <v>0</v>
      </c>
      <c r="D24" s="5" t="n">
        <v>1303</v>
      </c>
      <c r="E24" s="5" t="n">
        <v>1607</v>
      </c>
    </row>
    <row r="25" spans="1:6">
      <c r="A25" s="4" t="s">
        <v>1187</v>
      </c>
      <c r="C25" s="5" t="n">
        <v>-8594</v>
      </c>
      <c r="D25" s="5" t="n">
        <v>-1843</v>
      </c>
      <c r="E25" s="5" t="n">
        <v>-1685</v>
      </c>
    </row>
    <row r="26" spans="1:6">
      <c r="A26" s="4" t="s">
        <v>1189</v>
      </c>
      <c r="C26" s="5" t="n">
        <v>-4008</v>
      </c>
      <c r="D26" s="5" t="n">
        <v>0</v>
      </c>
      <c r="E26" s="5" t="n">
        <v>0</v>
      </c>
    </row>
    <row r="27" spans="1:6">
      <c r="A27" s="4" t="s">
        <v>1188</v>
      </c>
      <c r="C27" s="5" t="n">
        <v>-1148</v>
      </c>
      <c r="D27" s="5" t="n">
        <v>-437</v>
      </c>
      <c r="E27" s="5" t="n">
        <v>703</v>
      </c>
    </row>
    <row r="28" spans="1:6">
      <c r="A28" s="4" t="s">
        <v>1190</v>
      </c>
      <c r="B28" s="4" t="s">
        <v>125</v>
      </c>
      <c r="C28" s="5" t="n">
        <v>2396</v>
      </c>
      <c r="D28" s="5" t="n">
        <v>1984</v>
      </c>
      <c r="E28" s="5" t="n">
        <v>904</v>
      </c>
    </row>
    <row r="29" spans="1:6">
      <c r="A29" s="4" t="s">
        <v>727</v>
      </c>
    </row>
    <row r="30" spans="1:6">
      <c r="A30" s="3" t="s">
        <v>1181</v>
      </c>
    </row>
    <row r="31" spans="1:6">
      <c r="A31" s="4" t="s">
        <v>1182</v>
      </c>
      <c r="C31" s="5" t="n">
        <v>0</v>
      </c>
      <c r="D31" s="5" t="n">
        <v>11354</v>
      </c>
    </row>
    <row r="32" spans="1:6">
      <c r="A32" s="4" t="s">
        <v>1191</v>
      </c>
      <c r="C32" s="5" t="n">
        <v>0</v>
      </c>
      <c r="D32" s="5" t="n">
        <v>-1612</v>
      </c>
      <c r="E32" s="6" t="n">
        <v>0</v>
      </c>
    </row>
    <row r="33" spans="1:6">
      <c r="A33" s="4" t="s">
        <v>1192</v>
      </c>
    </row>
    <row r="34" spans="1:6">
      <c r="A34" s="3" t="s">
        <v>1181</v>
      </c>
    </row>
    <row r="35" spans="1:6">
      <c r="A35" s="4" t="s">
        <v>1193</v>
      </c>
      <c r="D35" s="5" t="n">
        <v>137975</v>
      </c>
    </row>
    <row r="36" spans="1:6">
      <c r="A36" s="4" t="s">
        <v>1183</v>
      </c>
      <c r="C36" s="5" t="n">
        <v>73902</v>
      </c>
      <c r="D36" s="5" t="n">
        <v>82966</v>
      </c>
    </row>
    <row r="37" spans="1:6">
      <c r="A37" s="4" t="s">
        <v>1194</v>
      </c>
    </row>
    <row r="38" spans="1:6">
      <c r="A38" s="3" t="s">
        <v>1181</v>
      </c>
    </row>
    <row r="39" spans="1:6">
      <c r="A39" s="4" t="s">
        <v>1182</v>
      </c>
      <c r="D39" s="5" t="n">
        <v>11354</v>
      </c>
    </row>
    <row r="40" spans="1:6">
      <c r="A40" s="4" t="s">
        <v>1195</v>
      </c>
    </row>
    <row r="41" spans="1:6">
      <c r="A41" s="3" t="s">
        <v>1181</v>
      </c>
    </row>
    <row r="42" spans="1:6">
      <c r="A42" s="4" t="s">
        <v>1182</v>
      </c>
      <c r="C42" s="5" t="n">
        <v>10340</v>
      </c>
      <c r="D42" s="5" t="n">
        <v>15431</v>
      </c>
    </row>
    <row r="43" spans="1:6">
      <c r="A43" s="4" t="s">
        <v>1196</v>
      </c>
    </row>
    <row r="44" spans="1:6">
      <c r="A44" s="3" t="s">
        <v>1181</v>
      </c>
    </row>
    <row r="45" spans="1:6">
      <c r="A45" s="4" t="s">
        <v>1193</v>
      </c>
      <c r="D45" s="5" t="n">
        <v>137975</v>
      </c>
    </row>
    <row r="46" spans="1:6">
      <c r="A46" s="4" t="s">
        <v>1183</v>
      </c>
      <c r="C46" s="5" t="n">
        <v>0</v>
      </c>
      <c r="D46" s="5" t="n">
        <v>0</v>
      </c>
    </row>
    <row r="47" spans="1:6">
      <c r="A47" s="4" t="s">
        <v>1185</v>
      </c>
      <c r="C47" s="5" t="n">
        <v>0</v>
      </c>
    </row>
    <row r="48" spans="1:6">
      <c r="A48" s="4" t="s">
        <v>1197</v>
      </c>
    </row>
    <row r="49" spans="1:6">
      <c r="A49" s="3" t="s">
        <v>1181</v>
      </c>
    </row>
    <row r="50" spans="1:6">
      <c r="A50" s="4" t="s">
        <v>1182</v>
      </c>
      <c r="D50" s="5" t="n">
        <v>0</v>
      </c>
    </row>
    <row r="51" spans="1:6">
      <c r="A51" s="4" t="s">
        <v>1198</v>
      </c>
    </row>
    <row r="52" spans="1:6">
      <c r="A52" s="3" t="s">
        <v>1181</v>
      </c>
    </row>
    <row r="53" spans="1:6">
      <c r="A53" s="4" t="s">
        <v>1182</v>
      </c>
      <c r="C53" s="5" t="n">
        <v>0</v>
      </c>
      <c r="D53" s="5" t="n">
        <v>0</v>
      </c>
    </row>
    <row r="54" spans="1:6">
      <c r="A54" s="4" t="s">
        <v>1199</v>
      </c>
    </row>
    <row r="55" spans="1:6">
      <c r="A55" s="3" t="s">
        <v>1181</v>
      </c>
    </row>
    <row r="56" spans="1:6">
      <c r="A56" s="4" t="s">
        <v>1193</v>
      </c>
      <c r="D56" s="5" t="n">
        <v>0</v>
      </c>
    </row>
    <row r="57" spans="1:6">
      <c r="A57" s="4" t="s">
        <v>1183</v>
      </c>
      <c r="C57" s="5" t="n">
        <v>0</v>
      </c>
      <c r="D57" s="5" t="n">
        <v>0</v>
      </c>
    </row>
    <row r="58" spans="1:6">
      <c r="A58" s="4" t="s">
        <v>1185</v>
      </c>
      <c r="C58" s="5" t="n">
        <v>0</v>
      </c>
    </row>
    <row r="59" spans="1:6">
      <c r="A59" s="4" t="s">
        <v>1200</v>
      </c>
    </row>
    <row r="60" spans="1:6">
      <c r="A60" s="3" t="s">
        <v>1181</v>
      </c>
    </row>
    <row r="61" spans="1:6">
      <c r="A61" s="4" t="s">
        <v>1182</v>
      </c>
      <c r="D61" s="5" t="n">
        <v>0</v>
      </c>
    </row>
    <row r="62" spans="1:6">
      <c r="A62" s="4" t="s">
        <v>1201</v>
      </c>
    </row>
    <row r="63" spans="1:6">
      <c r="A63" s="3" t="s">
        <v>1181</v>
      </c>
    </row>
    <row r="64" spans="1:6">
      <c r="A64" s="4" t="s">
        <v>1182</v>
      </c>
      <c r="C64" s="5" t="n">
        <v>0</v>
      </c>
      <c r="D64" s="5" t="n">
        <v>0</v>
      </c>
    </row>
    <row r="65" spans="1:6">
      <c r="A65" s="4" t="s">
        <v>1202</v>
      </c>
    </row>
    <row r="66" spans="1:6">
      <c r="A66" s="3" t="s">
        <v>1181</v>
      </c>
    </row>
    <row r="67" spans="1:6">
      <c r="A67" s="4" t="s">
        <v>1193</v>
      </c>
      <c r="D67" s="5" t="n">
        <v>0</v>
      </c>
    </row>
    <row r="68" spans="1:6">
      <c r="A68" s="4" t="s">
        <v>1183</v>
      </c>
      <c r="C68" s="5" t="n">
        <v>73902</v>
      </c>
      <c r="D68" s="5" t="n">
        <v>82966</v>
      </c>
    </row>
    <row r="69" spans="1:6">
      <c r="A69" s="4" t="s">
        <v>1185</v>
      </c>
      <c r="C69" s="5" t="n">
        <v>1529</v>
      </c>
    </row>
    <row r="70" spans="1:6">
      <c r="A70" s="4" t="s">
        <v>1203</v>
      </c>
    </row>
    <row r="71" spans="1:6">
      <c r="A71" s="3" t="s">
        <v>1181</v>
      </c>
    </row>
    <row r="72" spans="1:6">
      <c r="A72" s="4" t="s">
        <v>1182</v>
      </c>
      <c r="D72" s="5" t="n">
        <v>11354</v>
      </c>
    </row>
    <row r="73" spans="1:6">
      <c r="A73" s="4" t="s">
        <v>1204</v>
      </c>
    </row>
    <row r="74" spans="1:6">
      <c r="A74" s="3" t="s">
        <v>1181</v>
      </c>
    </row>
    <row r="75" spans="1:6">
      <c r="A75" s="4" t="s">
        <v>1182</v>
      </c>
      <c r="C75" s="6" t="n">
        <v>10340</v>
      </c>
      <c r="D75" s="6" t="n">
        <v>15431</v>
      </c>
    </row>
    <row r="76" spans="1:6"/>
    <row r="77" spans="1:6">
      <c r="A77" s="4" t="s">
        <v>87</v>
      </c>
      <c r="B77" s="4" t="s">
        <v>1205</v>
      </c>
    </row>
    <row r="78" spans="1:6">
      <c r="A78" s="4" t="s">
        <v>125</v>
      </c>
      <c r="B78" s="4" t="s">
        <v>1206</v>
      </c>
    </row>
  </sheetData>
  <mergeCells count="5">
    <mergeCell ref="A1:B2"/>
    <mergeCell ref="C1:E1"/>
    <mergeCell ref="A76:E76"/>
    <mergeCell ref="B77:E77"/>
    <mergeCell ref="B78:E78"/>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Y6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4"/>
    <col customWidth="1" max="6" min="6" width="14"/>
    <col customWidth="1" max="7" min="7" width="8"/>
    <col customWidth="1" max="8" min="8" width="14"/>
    <col customWidth="1" max="9" min="9" width="8"/>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6"/>
    <col customWidth="1" max="21" min="21" width="16"/>
    <col customWidth="1" max="22" min="22" width="14"/>
    <col customWidth="1" max="23" min="23" width="8"/>
    <col customWidth="1" max="24" min="24" width="14"/>
    <col customWidth="1" max="25" min="25" width="8"/>
  </cols>
  <sheetData>
    <row r="1" spans="1:25">
      <c r="A1" s="1" t="s">
        <v>1207</v>
      </c>
      <c r="C1" s="2" t="s">
        <v>1208</v>
      </c>
      <c r="D1" s="2" t="s">
        <v>734</v>
      </c>
      <c r="T1" s="2" t="s">
        <v>1209</v>
      </c>
      <c r="U1" s="2" t="s">
        <v>1</v>
      </c>
    </row>
    <row r="2" spans="1:25">
      <c r="C2" s="2" t="s">
        <v>81</v>
      </c>
      <c r="D2" s="2" t="s">
        <v>2</v>
      </c>
      <c r="F2" s="2" t="s">
        <v>76</v>
      </c>
      <c r="H2" s="2" t="s">
        <v>4</v>
      </c>
      <c r="J2" s="2" t="s">
        <v>77</v>
      </c>
      <c r="L2" s="2" t="s">
        <v>33</v>
      </c>
      <c r="N2" s="2" t="s">
        <v>78</v>
      </c>
      <c r="P2" s="2" t="s">
        <v>79</v>
      </c>
      <c r="R2" s="2" t="s">
        <v>80</v>
      </c>
      <c r="T2" s="2" t="s">
        <v>1210</v>
      </c>
      <c r="U2" s="2" t="s">
        <v>2</v>
      </c>
      <c r="V2" s="2" t="s">
        <v>33</v>
      </c>
      <c r="X2" s="2" t="s">
        <v>81</v>
      </c>
    </row>
    <row r="3" spans="1:25">
      <c r="A3" s="4" t="s">
        <v>1211</v>
      </c>
      <c r="D3" s="7" t="n">
        <v>0.08</v>
      </c>
      <c r="E3" s="4" t="s">
        <v>87</v>
      </c>
      <c r="F3" s="7" t="n">
        <v>0.08</v>
      </c>
      <c r="G3" s="4" t="s">
        <v>210</v>
      </c>
      <c r="H3" s="7" t="n">
        <v>-0.17</v>
      </c>
      <c r="I3" s="4" t="s">
        <v>210</v>
      </c>
      <c r="J3" s="7" t="n">
        <v>-0.01</v>
      </c>
      <c r="K3" s="4" t="s">
        <v>87</v>
      </c>
      <c r="L3" s="7" t="n">
        <v>0.08</v>
      </c>
      <c r="M3" s="4" t="s">
        <v>87</v>
      </c>
      <c r="N3" s="6" t="n">
        <v>0</v>
      </c>
      <c r="O3" s="4" t="s">
        <v>87</v>
      </c>
      <c r="P3" s="7" t="n">
        <v>-0.02</v>
      </c>
      <c r="Q3" s="4" t="s">
        <v>87</v>
      </c>
      <c r="R3" s="7" t="n">
        <v>-0.04</v>
      </c>
      <c r="S3" s="4" t="s">
        <v>87</v>
      </c>
      <c r="U3" s="7" t="n">
        <v>-0.02</v>
      </c>
      <c r="V3" s="7" t="n">
        <v>0.02</v>
      </c>
    </row>
    <row r="4" spans="1:25">
      <c r="A4" s="4" t="s">
        <v>1212</v>
      </c>
      <c r="D4" s="6" t="n">
        <v>0</v>
      </c>
      <c r="E4" s="4" t="s">
        <v>87</v>
      </c>
      <c r="F4" s="6" t="n">
        <v>0</v>
      </c>
      <c r="G4" s="4" t="s">
        <v>210</v>
      </c>
      <c r="H4" s="6" t="n">
        <v>0</v>
      </c>
      <c r="I4" s="4" t="s">
        <v>210</v>
      </c>
      <c r="J4" s="6" t="n">
        <v>0</v>
      </c>
      <c r="K4" s="4" t="s">
        <v>87</v>
      </c>
      <c r="L4" s="6" t="n">
        <v>0</v>
      </c>
      <c r="M4" s="4" t="s">
        <v>87</v>
      </c>
      <c r="N4" s="6" t="n">
        <v>0</v>
      </c>
      <c r="O4" s="4" t="s">
        <v>87</v>
      </c>
      <c r="P4" s="7" t="n">
        <v>-0.01</v>
      </c>
      <c r="Q4" s="4" t="s">
        <v>87</v>
      </c>
      <c r="R4" s="6" t="n">
        <v>0</v>
      </c>
      <c r="S4" s="4" t="s">
        <v>87</v>
      </c>
      <c r="U4" s="6" t="n">
        <v>0</v>
      </c>
      <c r="V4" s="7" t="n">
        <v>-0.01</v>
      </c>
    </row>
    <row r="5" spans="1:25">
      <c r="A5" s="3" t="s">
        <v>1213</v>
      </c>
    </row>
    <row r="6" spans="1:25">
      <c r="A6" s="4" t="s">
        <v>100</v>
      </c>
      <c r="D6" s="6" t="n">
        <v>49862</v>
      </c>
      <c r="F6" s="6" t="n">
        <v>47175</v>
      </c>
      <c r="H6" s="6" t="n">
        <v>-92254</v>
      </c>
      <c r="J6" s="6" t="n">
        <v>-2795</v>
      </c>
      <c r="L6" s="6" t="n">
        <v>51071</v>
      </c>
      <c r="N6" s="6" t="n">
        <v>3802</v>
      </c>
      <c r="P6" s="6" t="n">
        <v>-5403</v>
      </c>
      <c r="R6" s="6" t="n">
        <v>-20869</v>
      </c>
      <c r="U6" s="6" t="n">
        <v>1988</v>
      </c>
      <c r="V6" s="6" t="n">
        <v>28601</v>
      </c>
      <c r="X6" s="6" t="n">
        <v>-166209</v>
      </c>
    </row>
    <row r="7" spans="1:25">
      <c r="A7" s="4" t="s">
        <v>1214</v>
      </c>
      <c r="U7" s="5" t="n">
        <v>13067</v>
      </c>
      <c r="V7" s="5" t="n">
        <v>12587</v>
      </c>
      <c r="X7" s="5" t="n">
        <v>11264</v>
      </c>
    </row>
    <row r="8" spans="1:25">
      <c r="A8" s="4" t="s">
        <v>101</v>
      </c>
      <c r="D8" s="5" t="n">
        <v>0</v>
      </c>
      <c r="E8" s="4" t="s">
        <v>127</v>
      </c>
      <c r="F8" s="5" t="n">
        <v>0</v>
      </c>
      <c r="G8" s="4" t="s">
        <v>1215</v>
      </c>
      <c r="H8" s="5" t="n">
        <v>0</v>
      </c>
      <c r="I8" s="4" t="s">
        <v>1215</v>
      </c>
      <c r="J8" s="5" t="n">
        <v>0</v>
      </c>
      <c r="K8" s="4" t="s">
        <v>127</v>
      </c>
      <c r="L8" s="5" t="n">
        <v>-223</v>
      </c>
      <c r="M8" s="4" t="s">
        <v>127</v>
      </c>
      <c r="N8" s="5" t="n">
        <v>-862</v>
      </c>
      <c r="O8" s="4" t="s">
        <v>127</v>
      </c>
      <c r="P8" s="5" t="n">
        <v>-1376</v>
      </c>
      <c r="Q8" s="4" t="s">
        <v>127</v>
      </c>
      <c r="R8" s="5" t="n">
        <v>487</v>
      </c>
      <c r="S8" s="4" t="s">
        <v>127</v>
      </c>
      <c r="U8" s="5" t="n">
        <v>0</v>
      </c>
      <c r="V8" s="5" t="n">
        <v>-1974</v>
      </c>
      <c r="W8" s="4" t="s">
        <v>1216</v>
      </c>
      <c r="X8" s="5" t="n">
        <v>-17114</v>
      </c>
      <c r="Y8" s="4" t="s">
        <v>129</v>
      </c>
    </row>
    <row r="9" spans="1:25">
      <c r="A9" s="4" t="s">
        <v>1217</v>
      </c>
      <c r="D9" s="6" t="n">
        <v>46228</v>
      </c>
      <c r="F9" s="6" t="n">
        <v>44615</v>
      </c>
      <c r="G9" s="4" t="s">
        <v>125</v>
      </c>
      <c r="H9" s="6" t="n">
        <v>-95034</v>
      </c>
      <c r="I9" s="4" t="s">
        <v>125</v>
      </c>
      <c r="J9" s="6" t="n">
        <v>-6888</v>
      </c>
      <c r="L9" s="6" t="n">
        <v>47721</v>
      </c>
      <c r="N9" s="6" t="n">
        <v>59</v>
      </c>
      <c r="P9" s="6" t="n">
        <v>-9326</v>
      </c>
      <c r="R9" s="6" t="n">
        <v>-24414</v>
      </c>
      <c r="U9" s="6" t="n">
        <v>-11079</v>
      </c>
      <c r="V9" s="6" t="n">
        <v>14040</v>
      </c>
      <c r="X9" s="6" t="n">
        <v>-194587</v>
      </c>
    </row>
    <row r="10" spans="1:25">
      <c r="A10" s="3" t="s">
        <v>1218</v>
      </c>
    </row>
    <row r="11" spans="1:25">
      <c r="A11" s="4" t="s">
        <v>1219</v>
      </c>
      <c r="U11" s="5" t="n">
        <v>566511108</v>
      </c>
      <c r="V11" s="5" t="n">
        <v>559367075</v>
      </c>
    </row>
    <row r="12" spans="1:25">
      <c r="A12" s="4" t="s">
        <v>1220</v>
      </c>
      <c r="U12" s="5" t="n">
        <v>566511108</v>
      </c>
      <c r="V12" s="5" t="n">
        <v>568418371</v>
      </c>
      <c r="X12" s="5" t="n">
        <v>576354258</v>
      </c>
      <c r="Y12" s="4" t="s">
        <v>102</v>
      </c>
    </row>
    <row r="13" spans="1:25">
      <c r="A13" s="4" t="s">
        <v>115</v>
      </c>
      <c r="D13" s="7" t="n">
        <v>0.08</v>
      </c>
      <c r="E13" s="4" t="s">
        <v>87</v>
      </c>
      <c r="F13" s="7" t="n">
        <v>0.08</v>
      </c>
      <c r="G13" s="4" t="s">
        <v>210</v>
      </c>
      <c r="H13" s="7" t="n">
        <v>-0.17</v>
      </c>
      <c r="I13" s="4" t="s">
        <v>210</v>
      </c>
      <c r="J13" s="7" t="n">
        <v>-0.01</v>
      </c>
      <c r="K13" s="4" t="s">
        <v>87</v>
      </c>
      <c r="L13" s="7" t="n">
        <v>0.09</v>
      </c>
      <c r="M13" s="4" t="s">
        <v>87</v>
      </c>
      <c r="N13" s="6" t="n">
        <v>0</v>
      </c>
      <c r="O13" s="4" t="s">
        <v>87</v>
      </c>
      <c r="P13" s="7" t="n">
        <v>-0.02</v>
      </c>
      <c r="Q13" s="4" t="s">
        <v>87</v>
      </c>
      <c r="R13" s="7" t="n">
        <v>-0.04</v>
      </c>
      <c r="S13" s="4" t="s">
        <v>87</v>
      </c>
      <c r="U13" s="7" t="n">
        <v>-0.02</v>
      </c>
      <c r="V13" s="7" t="n">
        <v>0.03</v>
      </c>
      <c r="X13" s="7" t="n">
        <v>-0.34</v>
      </c>
      <c r="Y13" s="4" t="s">
        <v>1221</v>
      </c>
    </row>
    <row r="14" spans="1:25">
      <c r="A14" s="4" t="s">
        <v>1222</v>
      </c>
      <c r="D14" s="9" t="n">
        <v>0.08</v>
      </c>
      <c r="E14" s="4" t="s">
        <v>87</v>
      </c>
      <c r="F14" s="9" t="n">
        <v>0.08</v>
      </c>
      <c r="G14" s="4" t="s">
        <v>210</v>
      </c>
      <c r="H14" s="9" t="n">
        <v>-0.17</v>
      </c>
      <c r="I14" s="4" t="s">
        <v>210</v>
      </c>
      <c r="J14" s="9" t="n">
        <v>-0.01</v>
      </c>
      <c r="K14" s="4" t="s">
        <v>87</v>
      </c>
      <c r="L14" s="9" t="n">
        <v>0.09</v>
      </c>
      <c r="M14" s="4" t="s">
        <v>87</v>
      </c>
      <c r="N14" s="5" t="n">
        <v>0</v>
      </c>
      <c r="O14" s="4" t="s">
        <v>87</v>
      </c>
      <c r="P14" s="9" t="n">
        <v>-0.01</v>
      </c>
      <c r="Q14" s="4" t="s">
        <v>87</v>
      </c>
      <c r="R14" s="9" t="n">
        <v>-0.04</v>
      </c>
      <c r="S14" s="4" t="s">
        <v>87</v>
      </c>
      <c r="U14" s="9" t="n">
        <v>-0.02</v>
      </c>
      <c r="V14" s="9" t="n">
        <v>0.03</v>
      </c>
      <c r="X14" s="9" t="n">
        <v>-0.31</v>
      </c>
      <c r="Y14" s="4" t="s">
        <v>1221</v>
      </c>
    </row>
    <row r="15" spans="1:25">
      <c r="A15" s="4" t="s">
        <v>114</v>
      </c>
      <c r="D15" s="5" t="n">
        <v>0</v>
      </c>
      <c r="E15" s="4" t="s">
        <v>87</v>
      </c>
      <c r="F15" s="5" t="n">
        <v>0</v>
      </c>
      <c r="G15" s="4" t="s">
        <v>210</v>
      </c>
      <c r="H15" s="5" t="n">
        <v>0</v>
      </c>
      <c r="I15" s="4" t="s">
        <v>210</v>
      </c>
      <c r="J15" s="5" t="n">
        <v>0</v>
      </c>
      <c r="K15" s="4" t="s">
        <v>87</v>
      </c>
      <c r="L15" s="5" t="n">
        <v>0</v>
      </c>
      <c r="M15" s="4" t="s">
        <v>87</v>
      </c>
      <c r="N15" s="5" t="n">
        <v>0</v>
      </c>
      <c r="O15" s="4" t="s">
        <v>87</v>
      </c>
      <c r="P15" s="9" t="n">
        <v>-0.01</v>
      </c>
      <c r="Q15" s="4" t="s">
        <v>87</v>
      </c>
      <c r="R15" s="5" t="n">
        <v>0</v>
      </c>
      <c r="S15" s="4" t="s">
        <v>87</v>
      </c>
      <c r="U15" s="5" t="n">
        <v>0</v>
      </c>
      <c r="V15" s="5" t="n">
        <v>0</v>
      </c>
      <c r="X15" s="7" t="n">
        <v>-0.03</v>
      </c>
      <c r="Y15" s="4" t="s">
        <v>1221</v>
      </c>
    </row>
    <row r="16" spans="1:25">
      <c r="A16" s="4" t="s">
        <v>1223</v>
      </c>
      <c r="D16" s="7" t="n">
        <v>0.08</v>
      </c>
      <c r="E16" s="4" t="s">
        <v>87</v>
      </c>
      <c r="F16" s="7" t="n">
        <v>0.08</v>
      </c>
      <c r="G16" s="4" t="s">
        <v>210</v>
      </c>
      <c r="H16" s="7" t="n">
        <v>-0.17</v>
      </c>
      <c r="I16" s="4" t="s">
        <v>210</v>
      </c>
      <c r="J16" s="7" t="n">
        <v>-0.01</v>
      </c>
      <c r="K16" s="4" t="s">
        <v>87</v>
      </c>
      <c r="L16" s="7" t="n">
        <v>0.08</v>
      </c>
      <c r="M16" s="4" t="s">
        <v>87</v>
      </c>
      <c r="N16" s="6" t="n">
        <v>0</v>
      </c>
      <c r="O16" s="4" t="s">
        <v>87</v>
      </c>
      <c r="P16" s="7" t="n">
        <v>-0.01</v>
      </c>
      <c r="Q16" s="4" t="s">
        <v>87</v>
      </c>
      <c r="R16" s="7" t="n">
        <v>-0.04</v>
      </c>
      <c r="S16" s="4" t="s">
        <v>87</v>
      </c>
      <c r="U16" s="7" t="n">
        <v>-0.02</v>
      </c>
      <c r="V16" s="7" t="n">
        <v>0.03</v>
      </c>
    </row>
    <row r="17" spans="1:25">
      <c r="A17" s="4" t="s">
        <v>918</v>
      </c>
    </row>
    <row r="18" spans="1:25">
      <c r="A18" s="3" t="s">
        <v>1213</v>
      </c>
    </row>
    <row r="19" spans="1:25">
      <c r="A19" s="4" t="s">
        <v>100</v>
      </c>
      <c r="T19" s="6" t="n">
        <v>-151284</v>
      </c>
      <c r="U19" s="6" t="n">
        <v>1988</v>
      </c>
      <c r="V19" s="6" t="n">
        <v>28601</v>
      </c>
    </row>
    <row r="20" spans="1:25">
      <c r="A20" s="4" t="s">
        <v>1214</v>
      </c>
      <c r="T20" s="5" t="n">
        <v>9559</v>
      </c>
      <c r="U20" s="5" t="n">
        <v>13067</v>
      </c>
      <c r="V20" s="5" t="n">
        <v>12587</v>
      </c>
    </row>
    <row r="21" spans="1:25">
      <c r="A21" s="4" t="s">
        <v>1224</v>
      </c>
      <c r="T21" s="5" t="n">
        <v>-160843</v>
      </c>
      <c r="U21" s="5" t="n">
        <v>-11079</v>
      </c>
      <c r="V21" s="5" t="n">
        <v>16014</v>
      </c>
    </row>
    <row r="22" spans="1:25">
      <c r="A22" s="4" t="s">
        <v>101</v>
      </c>
      <c r="T22" s="5" t="n">
        <v>-7152</v>
      </c>
      <c r="U22" s="5" t="n">
        <v>0</v>
      </c>
      <c r="V22" s="5" t="n">
        <v>-1974</v>
      </c>
    </row>
    <row r="23" spans="1:25">
      <c r="A23" s="4" t="s">
        <v>1217</v>
      </c>
      <c r="T23" s="6" t="n">
        <v>-167995</v>
      </c>
      <c r="U23" s="6" t="n">
        <v>-11079</v>
      </c>
      <c r="V23" s="6" t="n">
        <v>14040</v>
      </c>
    </row>
    <row r="24" spans="1:25">
      <c r="A24" s="3" t="s">
        <v>1218</v>
      </c>
    </row>
    <row r="25" spans="1:25">
      <c r="A25" s="4" t="s">
        <v>1219</v>
      </c>
      <c r="T25" s="5" t="n">
        <v>574755214</v>
      </c>
    </row>
    <row r="26" spans="1:25">
      <c r="A26" s="3" t="s">
        <v>1225</v>
      </c>
    </row>
    <row r="27" spans="1:25">
      <c r="A27" s="4" t="s">
        <v>110</v>
      </c>
      <c r="B27" s="4" t="s">
        <v>105</v>
      </c>
      <c r="T27" s="7" t="n">
        <v>-0.28</v>
      </c>
    </row>
    <row r="28" spans="1:25">
      <c r="A28" s="4" t="s">
        <v>1226</v>
      </c>
      <c r="B28" s="4" t="s">
        <v>105</v>
      </c>
      <c r="T28" s="7" t="n">
        <v>-0.29</v>
      </c>
    </row>
    <row r="29" spans="1:25">
      <c r="A29" s="4" t="s">
        <v>955</v>
      </c>
    </row>
    <row r="30" spans="1:25">
      <c r="A30" s="3" t="s">
        <v>1218</v>
      </c>
    </row>
    <row r="31" spans="1:25">
      <c r="A31" s="4" t="s">
        <v>1227</v>
      </c>
      <c r="U31" s="5" t="n">
        <v>0</v>
      </c>
      <c r="V31" s="5" t="n">
        <v>842047</v>
      </c>
    </row>
    <row r="32" spans="1:25">
      <c r="A32" s="4" t="s">
        <v>958</v>
      </c>
    </row>
    <row r="33" spans="1:25">
      <c r="A33" s="3" t="s">
        <v>1218</v>
      </c>
    </row>
    <row r="34" spans="1:25">
      <c r="A34" s="4" t="s">
        <v>1227</v>
      </c>
      <c r="U34" s="5" t="n">
        <v>0</v>
      </c>
      <c r="V34" s="5" t="n">
        <v>488773</v>
      </c>
    </row>
    <row r="35" spans="1:25">
      <c r="A35" s="4" t="s">
        <v>954</v>
      </c>
    </row>
    <row r="36" spans="1:25">
      <c r="A36" s="3" t="s">
        <v>1218</v>
      </c>
    </row>
    <row r="37" spans="1:25">
      <c r="A37" s="4" t="s">
        <v>1227</v>
      </c>
      <c r="U37" s="5" t="n">
        <v>0</v>
      </c>
      <c r="V37" s="5" t="n">
        <v>7153674</v>
      </c>
    </row>
    <row r="38" spans="1:25">
      <c r="A38" s="4" t="s">
        <v>1228</v>
      </c>
    </row>
    <row r="39" spans="1:25">
      <c r="A39" s="3" t="s">
        <v>1218</v>
      </c>
    </row>
    <row r="40" spans="1:25">
      <c r="A40" s="4" t="s">
        <v>1227</v>
      </c>
      <c r="U40" s="5" t="n">
        <v>0</v>
      </c>
      <c r="V40" s="5" t="n">
        <v>201504</v>
      </c>
    </row>
    <row r="41" spans="1:25">
      <c r="A41" s="4" t="s">
        <v>956</v>
      </c>
    </row>
    <row r="42" spans="1:25">
      <c r="A42" s="3" t="s">
        <v>1218</v>
      </c>
    </row>
    <row r="43" spans="1:25">
      <c r="A43" s="4" t="s">
        <v>1227</v>
      </c>
      <c r="U43" s="5" t="n">
        <v>0</v>
      </c>
      <c r="V43" s="5" t="n">
        <v>365298</v>
      </c>
    </row>
    <row r="44" spans="1:25">
      <c r="A44" s="4" t="s">
        <v>68</v>
      </c>
    </row>
    <row r="45" spans="1:25">
      <c r="A45" s="3" t="s">
        <v>1213</v>
      </c>
    </row>
    <row r="46" spans="1:25">
      <c r="A46" s="4" t="s">
        <v>100</v>
      </c>
      <c r="C46" s="6" t="n">
        <v>-14293</v>
      </c>
      <c r="X46" s="6" t="n">
        <v>-166209</v>
      </c>
      <c r="Y46" s="4" t="s">
        <v>102</v>
      </c>
    </row>
    <row r="47" spans="1:25">
      <c r="A47" s="4" t="s">
        <v>1214</v>
      </c>
      <c r="C47" s="5" t="n">
        <v>1665</v>
      </c>
      <c r="X47" s="5" t="n">
        <v>11264</v>
      </c>
      <c r="Y47" s="4" t="s">
        <v>102</v>
      </c>
    </row>
    <row r="48" spans="1:25">
      <c r="A48" s="4" t="s">
        <v>1224</v>
      </c>
      <c r="C48" s="5" t="n">
        <v>-15958</v>
      </c>
      <c r="X48" s="5" t="n">
        <v>-177473</v>
      </c>
      <c r="Y48" s="4" t="s">
        <v>102</v>
      </c>
    </row>
    <row r="49" spans="1:25">
      <c r="A49" s="4" t="s">
        <v>101</v>
      </c>
      <c r="C49" s="5" t="n">
        <v>-9932</v>
      </c>
      <c r="X49" s="5" t="n">
        <v>-17114</v>
      </c>
      <c r="Y49" s="4" t="s">
        <v>102</v>
      </c>
    </row>
    <row r="50" spans="1:25">
      <c r="A50" s="4" t="s">
        <v>1217</v>
      </c>
      <c r="C50" s="6" t="n">
        <v>-25890</v>
      </c>
      <c r="X50" s="5" t="n">
        <v>-194587</v>
      </c>
      <c r="Y50" s="4" t="s">
        <v>102</v>
      </c>
    </row>
    <row r="51" spans="1:25">
      <c r="A51" s="3" t="s">
        <v>1218</v>
      </c>
    </row>
    <row r="52" spans="1:25">
      <c r="A52" s="4" t="s">
        <v>1219</v>
      </c>
      <c r="C52" s="5" t="n">
        <v>574884987</v>
      </c>
    </row>
    <row r="53" spans="1:25">
      <c r="A53" s="3" t="s">
        <v>1225</v>
      </c>
    </row>
    <row r="54" spans="1:25">
      <c r="A54" s="4" t="s">
        <v>110</v>
      </c>
      <c r="B54" s="4" t="s">
        <v>105</v>
      </c>
      <c r="C54" s="7" t="n">
        <v>-0.03</v>
      </c>
    </row>
    <row r="55" spans="1:25">
      <c r="A55" s="4" t="s">
        <v>1226</v>
      </c>
      <c r="B55" s="4" t="s">
        <v>105</v>
      </c>
      <c r="C55" s="7" t="n">
        <v>-0.05</v>
      </c>
    </row>
    <row r="56" spans="1:25">
      <c r="A56" s="4" t="s">
        <v>150</v>
      </c>
    </row>
    <row r="57" spans="1:25">
      <c r="A57" s="3" t="s">
        <v>1213</v>
      </c>
    </row>
    <row r="58" spans="1:25">
      <c r="A58" s="4" t="s">
        <v>100</v>
      </c>
      <c r="U58" s="6" t="n">
        <v>1988</v>
      </c>
      <c r="V58" s="6" t="n">
        <v>28601</v>
      </c>
      <c r="X58" s="6" t="n">
        <v>-166209</v>
      </c>
    </row>
    <row r="59" spans="1:25"/>
    <row r="60" spans="1:25">
      <c r="A60" s="4" t="s">
        <v>87</v>
      </c>
      <c r="B60" s="4" t="s">
        <v>137</v>
      </c>
    </row>
    <row r="61" spans="1:25">
      <c r="A61" s="4" t="s">
        <v>125</v>
      </c>
      <c r="B61" s="4" t="s">
        <v>124</v>
      </c>
    </row>
    <row r="62" spans="1:25">
      <c r="A62" s="4" t="s">
        <v>127</v>
      </c>
      <c r="B62" s="4" t="s">
        <v>133</v>
      </c>
    </row>
    <row r="63" spans="1:25">
      <c r="A63" s="4" t="s">
        <v>129</v>
      </c>
      <c r="B63" s="4" t="s">
        <v>134</v>
      </c>
    </row>
    <row r="64" spans="1:25">
      <c r="A64" s="4" t="s">
        <v>131</v>
      </c>
      <c r="B64" s="4" t="s">
        <v>136</v>
      </c>
    </row>
    <row r="65" spans="1:25">
      <c r="A65" s="4" t="s">
        <v>102</v>
      </c>
      <c r="B65" s="4" t="s">
        <v>138</v>
      </c>
    </row>
    <row r="66" spans="1:25">
      <c r="A66" s="4" t="s">
        <v>105</v>
      </c>
      <c r="B66" s="4" t="s">
        <v>140</v>
      </c>
    </row>
  </sheetData>
  <mergeCells count="21">
    <mergeCell ref="A1:B2"/>
    <mergeCell ref="D1:S1"/>
    <mergeCell ref="U1:Y1"/>
    <mergeCell ref="D2:E2"/>
    <mergeCell ref="F2:G2"/>
    <mergeCell ref="H2:I2"/>
    <mergeCell ref="J2:K2"/>
    <mergeCell ref="L2:M2"/>
    <mergeCell ref="N2:O2"/>
    <mergeCell ref="P2:Q2"/>
    <mergeCell ref="R2:S2"/>
    <mergeCell ref="V2:W2"/>
    <mergeCell ref="X2:Y2"/>
    <mergeCell ref="A59:X59"/>
    <mergeCell ref="B60:X60"/>
    <mergeCell ref="B61:X61"/>
    <mergeCell ref="B62:X62"/>
    <mergeCell ref="B63:X63"/>
    <mergeCell ref="B64:X64"/>
    <mergeCell ref="B65:X65"/>
    <mergeCell ref="B66:X66"/>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229</v>
      </c>
      <c r="C1" s="2" t="s">
        <v>590</v>
      </c>
      <c r="D1" s="2" t="s">
        <v>78</v>
      </c>
      <c r="E1" s="2" t="s">
        <v>79</v>
      </c>
      <c r="F1" s="2" t="s">
        <v>80</v>
      </c>
      <c r="G1" s="2" t="s">
        <v>2</v>
      </c>
      <c r="H1" s="2" t="s">
        <v>2</v>
      </c>
      <c r="I1" s="2" t="s">
        <v>33</v>
      </c>
      <c r="J1" s="2" t="s">
        <v>81</v>
      </c>
      <c r="K1" s="2" t="s">
        <v>488</v>
      </c>
    </row>
    <row r="2" spans="1:11">
      <c r="A2" s="3" t="s">
        <v>1181</v>
      </c>
    </row>
    <row r="3" spans="1:11">
      <c r="A3" s="4" t="s">
        <v>1230</v>
      </c>
      <c r="G3" s="6" t="n">
        <v>73902000</v>
      </c>
      <c r="H3" s="6" t="n">
        <v>73902000</v>
      </c>
      <c r="I3" s="6" t="n">
        <v>82966000</v>
      </c>
      <c r="J3" s="6" t="n">
        <v>82584000</v>
      </c>
      <c r="K3" s="6" t="n">
        <v>130725000</v>
      </c>
    </row>
    <row r="4" spans="1:11">
      <c r="A4" s="4" t="s">
        <v>219</v>
      </c>
      <c r="H4" s="5" t="n">
        <v>-9064000</v>
      </c>
      <c r="I4" s="5" t="n">
        <v>382000</v>
      </c>
      <c r="J4" s="5" t="n">
        <v>-48141000</v>
      </c>
    </row>
    <row r="5" spans="1:11">
      <c r="A5" s="4" t="s">
        <v>1184</v>
      </c>
      <c r="B5" s="4" t="s">
        <v>87</v>
      </c>
      <c r="H5" s="5" t="n">
        <v>-9064000</v>
      </c>
      <c r="I5" s="5" t="n">
        <v>382000</v>
      </c>
      <c r="J5" s="5" t="n">
        <v>-48141000</v>
      </c>
    </row>
    <row r="6" spans="1:11">
      <c r="A6" s="4" t="s">
        <v>1187</v>
      </c>
      <c r="H6" s="5" t="n">
        <v>0</v>
      </c>
      <c r="I6" s="5" t="n">
        <v>0</v>
      </c>
      <c r="J6" s="5" t="n">
        <v>-250000000</v>
      </c>
    </row>
    <row r="7" spans="1:11">
      <c r="A7" s="4" t="s">
        <v>1231</v>
      </c>
      <c r="H7" s="5" t="n">
        <v>0</v>
      </c>
      <c r="I7" s="5" t="n">
        <v>-7858000</v>
      </c>
      <c r="J7" s="5" t="n">
        <v>0</v>
      </c>
    </row>
    <row r="8" spans="1:11">
      <c r="A8" s="4" t="s">
        <v>1186</v>
      </c>
      <c r="H8" s="5" t="n">
        <v>0</v>
      </c>
      <c r="I8" s="5" t="n">
        <v>-6778000</v>
      </c>
      <c r="J8" s="5" t="n">
        <v>-285000</v>
      </c>
    </row>
    <row r="9" spans="1:11">
      <c r="A9" s="4" t="s">
        <v>218</v>
      </c>
      <c r="H9" s="5" t="n">
        <v>56000</v>
      </c>
      <c r="I9" s="5" t="n">
        <v>48000</v>
      </c>
      <c r="J9" s="5" t="n">
        <v>4092000</v>
      </c>
    </row>
    <row r="10" spans="1:11">
      <c r="A10" s="4" t="s">
        <v>1232</v>
      </c>
      <c r="H10" s="5" t="n">
        <v>116000</v>
      </c>
      <c r="I10" s="5" t="n">
        <v>0</v>
      </c>
      <c r="J10" s="5" t="n">
        <v>0</v>
      </c>
    </row>
    <row r="11" spans="1:11">
      <c r="A11" s="4" t="s">
        <v>1185</v>
      </c>
      <c r="G11" s="5" t="n">
        <v>1529000</v>
      </c>
      <c r="H11" s="5" t="n">
        <v>1529000</v>
      </c>
      <c r="I11" s="5" t="n">
        <v>0</v>
      </c>
      <c r="J11" s="5" t="n">
        <v>14588000</v>
      </c>
      <c r="K11" s="6" t="n">
        <v>10781000</v>
      </c>
    </row>
    <row r="12" spans="1:11">
      <c r="A12" s="4" t="s">
        <v>265</v>
      </c>
      <c r="H12" s="5" t="n">
        <v>1589000</v>
      </c>
      <c r="I12" s="5" t="n">
        <v>0</v>
      </c>
      <c r="J12" s="5" t="n">
        <v>0</v>
      </c>
    </row>
    <row r="13" spans="1:11">
      <c r="A13" s="4" t="s">
        <v>1233</v>
      </c>
      <c r="B13" s="4" t="s">
        <v>87</v>
      </c>
      <c r="H13" s="5" t="n">
        <v>56000</v>
      </c>
      <c r="I13" s="5" t="n">
        <v>0</v>
      </c>
      <c r="J13" s="5" t="n">
        <v>3966000</v>
      </c>
    </row>
    <row r="14" spans="1:11">
      <c r="A14" s="4" t="s">
        <v>91</v>
      </c>
      <c r="D14" s="6" t="n">
        <v>11500000</v>
      </c>
      <c r="E14" s="6" t="n">
        <v>4600000</v>
      </c>
      <c r="F14" s="6" t="n">
        <v>2700000</v>
      </c>
      <c r="H14" s="5" t="n">
        <v>-136000</v>
      </c>
      <c r="I14" s="5" t="n">
        <v>18828000</v>
      </c>
      <c r="J14" s="5" t="n">
        <v>40438000</v>
      </c>
    </row>
    <row r="15" spans="1:11">
      <c r="A15" s="4" t="s">
        <v>66</v>
      </c>
      <c r="G15" s="5" t="n">
        <v>84242000</v>
      </c>
      <c r="H15" s="5" t="n">
        <v>84242000</v>
      </c>
      <c r="I15" s="5" t="n">
        <v>109751000</v>
      </c>
    </row>
    <row r="16" spans="1:11">
      <c r="A16" s="4" t="s">
        <v>678</v>
      </c>
    </row>
    <row r="17" spans="1:11">
      <c r="A17" s="3" t="s">
        <v>1181</v>
      </c>
    </row>
    <row r="18" spans="1:11">
      <c r="A18" s="4" t="s">
        <v>219</v>
      </c>
      <c r="H18" s="6" t="n">
        <v>-9509000</v>
      </c>
      <c r="I18" s="6" t="n">
        <v>249000</v>
      </c>
      <c r="J18" s="5" t="n">
        <v>-35350000</v>
      </c>
    </row>
    <row r="19" spans="1:11">
      <c r="A19" s="4" t="s">
        <v>1234</v>
      </c>
      <c r="H19" s="4" t="s">
        <v>1235</v>
      </c>
      <c r="I19" s="4" t="s">
        <v>1236</v>
      </c>
    </row>
    <row r="20" spans="1:11">
      <c r="A20" s="4" t="s">
        <v>727</v>
      </c>
    </row>
    <row r="21" spans="1:11">
      <c r="A21" s="3" t="s">
        <v>1181</v>
      </c>
    </row>
    <row r="22" spans="1:11">
      <c r="A22" s="4" t="s">
        <v>1191</v>
      </c>
      <c r="H22" s="6" t="n">
        <v>0</v>
      </c>
      <c r="I22" s="6" t="n">
        <v>1612000</v>
      </c>
      <c r="J22" s="5" t="n">
        <v>0</v>
      </c>
    </row>
    <row r="23" spans="1:11">
      <c r="A23" s="4" t="s">
        <v>574</v>
      </c>
    </row>
    <row r="24" spans="1:11">
      <c r="A24" s="3" t="s">
        <v>1181</v>
      </c>
    </row>
    <row r="25" spans="1:11">
      <c r="A25" s="4" t="s">
        <v>702</v>
      </c>
      <c r="G25" s="5" t="n">
        <v>2500000</v>
      </c>
      <c r="H25" s="5" t="n">
        <v>2500000</v>
      </c>
    </row>
    <row r="26" spans="1:11">
      <c r="A26" s="4" t="s">
        <v>265</v>
      </c>
      <c r="C26" s="6" t="n">
        <v>1600000</v>
      </c>
      <c r="G26" s="6" t="n">
        <v>1589000</v>
      </c>
    </row>
    <row r="27" spans="1:11">
      <c r="A27" s="4" t="s">
        <v>1094</v>
      </c>
    </row>
    <row r="28" spans="1:11">
      <c r="A28" s="3" t="s">
        <v>1181</v>
      </c>
    </row>
    <row r="29" spans="1:11">
      <c r="A29" s="4" t="s">
        <v>91</v>
      </c>
      <c r="H29" s="5" t="n">
        <v>0</v>
      </c>
      <c r="I29" s="6" t="n">
        <v>0</v>
      </c>
      <c r="J29" s="5" t="n">
        <v>328000</v>
      </c>
    </row>
    <row r="30" spans="1:11">
      <c r="A30" s="4" t="s">
        <v>1237</v>
      </c>
    </row>
    <row r="31" spans="1:11">
      <c r="A31" s="3" t="s">
        <v>1181</v>
      </c>
    </row>
    <row r="32" spans="1:11">
      <c r="A32" s="4" t="s">
        <v>66</v>
      </c>
      <c r="J32" s="6" t="n">
        <v>0</v>
      </c>
    </row>
    <row r="33" spans="1:11">
      <c r="A33" s="4" t="s">
        <v>667</v>
      </c>
    </row>
    <row r="34" spans="1:11">
      <c r="A34" s="3" t="s">
        <v>1181</v>
      </c>
    </row>
    <row r="35" spans="1:11">
      <c r="A35" s="4" t="s">
        <v>788</v>
      </c>
      <c r="H35" s="6" t="n">
        <v>-4600000</v>
      </c>
    </row>
    <row r="36" spans="1:11"/>
    <row r="37" spans="1:11">
      <c r="A37" s="4" t="s">
        <v>87</v>
      </c>
      <c r="B37" s="4" t="s">
        <v>1205</v>
      </c>
    </row>
  </sheetData>
  <mergeCells count="3">
    <mergeCell ref="A1:B1"/>
    <mergeCell ref="A36:J36"/>
    <mergeCell ref="B37:J37"/>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Y6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4"/>
    <col customWidth="1" max="6" min="6" width="14"/>
    <col customWidth="1" max="7" min="7" width="8"/>
    <col customWidth="1" max="8" min="8" width="14"/>
    <col customWidth="1" max="9" min="9" width="8"/>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6"/>
    <col customWidth="1" max="21" min="21" width="16"/>
    <col customWidth="1" max="22" min="22" width="14"/>
    <col customWidth="1" max="23" min="23" width="8"/>
    <col customWidth="1" max="24" min="24" width="14"/>
    <col customWidth="1" max="25" min="25" width="8"/>
  </cols>
  <sheetData>
    <row r="1" spans="1:25">
      <c r="A1" s="1" t="s">
        <v>1238</v>
      </c>
      <c r="C1" s="2" t="s">
        <v>1208</v>
      </c>
      <c r="D1" s="2" t="s">
        <v>734</v>
      </c>
      <c r="T1" s="2" t="s">
        <v>1209</v>
      </c>
      <c r="U1" s="2" t="s">
        <v>1</v>
      </c>
    </row>
    <row r="2" spans="1:25">
      <c r="C2" s="2" t="s">
        <v>81</v>
      </c>
      <c r="D2" s="2" t="s">
        <v>2</v>
      </c>
      <c r="F2" s="2" t="s">
        <v>76</v>
      </c>
      <c r="H2" s="2" t="s">
        <v>4</v>
      </c>
      <c r="J2" s="2" t="s">
        <v>77</v>
      </c>
      <c r="L2" s="2" t="s">
        <v>33</v>
      </c>
      <c r="N2" s="2" t="s">
        <v>78</v>
      </c>
      <c r="P2" s="2" t="s">
        <v>79</v>
      </c>
      <c r="R2" s="2" t="s">
        <v>80</v>
      </c>
      <c r="T2" s="2" t="s">
        <v>1210</v>
      </c>
      <c r="U2" s="2" t="s">
        <v>2</v>
      </c>
      <c r="V2" s="2" t="s">
        <v>33</v>
      </c>
      <c r="X2" s="2" t="s">
        <v>81</v>
      </c>
    </row>
    <row r="3" spans="1:25">
      <c r="A3" s="3" t="s">
        <v>1239</v>
      </c>
    </row>
    <row r="4" spans="1:25">
      <c r="A4" s="4" t="s">
        <v>100</v>
      </c>
      <c r="D4" s="6" t="n">
        <v>49862</v>
      </c>
      <c r="F4" s="6" t="n">
        <v>47175</v>
      </c>
      <c r="H4" s="6" t="n">
        <v>-92254</v>
      </c>
      <c r="J4" s="6" t="n">
        <v>-2795</v>
      </c>
      <c r="L4" s="6" t="n">
        <v>51071</v>
      </c>
      <c r="N4" s="6" t="n">
        <v>3802</v>
      </c>
      <c r="P4" s="6" t="n">
        <v>-5403</v>
      </c>
      <c r="R4" s="6" t="n">
        <v>-20869</v>
      </c>
      <c r="U4" s="6" t="n">
        <v>1988</v>
      </c>
      <c r="V4" s="6" t="n">
        <v>28601</v>
      </c>
      <c r="X4" s="6" t="n">
        <v>-166209</v>
      </c>
    </row>
    <row r="5" spans="1:25">
      <c r="A5" s="4" t="s">
        <v>107</v>
      </c>
      <c r="U5" s="5" t="n">
        <v>13067</v>
      </c>
      <c r="V5" s="5" t="n">
        <v>12587</v>
      </c>
      <c r="X5" s="5" t="n">
        <v>11264</v>
      </c>
    </row>
    <row r="6" spans="1:25">
      <c r="A6" s="4" t="s">
        <v>101</v>
      </c>
      <c r="D6" s="5" t="n">
        <v>0</v>
      </c>
      <c r="E6" s="4" t="s">
        <v>87</v>
      </c>
      <c r="F6" s="5" t="n">
        <v>0</v>
      </c>
      <c r="G6" s="4" t="s">
        <v>210</v>
      </c>
      <c r="H6" s="5" t="n">
        <v>0</v>
      </c>
      <c r="I6" s="4" t="s">
        <v>210</v>
      </c>
      <c r="J6" s="5" t="n">
        <v>0</v>
      </c>
      <c r="K6" s="4" t="s">
        <v>87</v>
      </c>
      <c r="L6" s="5" t="n">
        <v>-223</v>
      </c>
      <c r="M6" s="4" t="s">
        <v>87</v>
      </c>
      <c r="N6" s="5" t="n">
        <v>-862</v>
      </c>
      <c r="O6" s="4" t="s">
        <v>87</v>
      </c>
      <c r="P6" s="5" t="n">
        <v>-1376</v>
      </c>
      <c r="Q6" s="4" t="s">
        <v>87</v>
      </c>
      <c r="R6" s="5" t="n">
        <v>487</v>
      </c>
      <c r="S6" s="4" t="s">
        <v>87</v>
      </c>
      <c r="U6" s="5" t="n">
        <v>0</v>
      </c>
      <c r="V6" s="5" t="n">
        <v>-1974</v>
      </c>
      <c r="W6" s="4" t="s">
        <v>549</v>
      </c>
      <c r="X6" s="5" t="n">
        <v>-17114</v>
      </c>
      <c r="Y6" s="4" t="s">
        <v>127</v>
      </c>
    </row>
    <row r="7" spans="1:25">
      <c r="A7" s="4" t="s">
        <v>173</v>
      </c>
      <c r="D7" s="6" t="n">
        <v>46228</v>
      </c>
      <c r="F7" s="6" t="n">
        <v>44615</v>
      </c>
      <c r="G7" s="4" t="s">
        <v>125</v>
      </c>
      <c r="H7" s="6" t="n">
        <v>-95034</v>
      </c>
      <c r="I7" s="4" t="s">
        <v>125</v>
      </c>
      <c r="J7" s="6" t="n">
        <v>-6888</v>
      </c>
      <c r="L7" s="6" t="n">
        <v>47721</v>
      </c>
      <c r="N7" s="6" t="n">
        <v>59</v>
      </c>
      <c r="P7" s="6" t="n">
        <v>-9326</v>
      </c>
      <c r="R7" s="6" t="n">
        <v>-24414</v>
      </c>
      <c r="U7" s="6" t="n">
        <v>-11079</v>
      </c>
      <c r="V7" s="6" t="n">
        <v>14040</v>
      </c>
      <c r="X7" s="6" t="n">
        <v>-194587</v>
      </c>
    </row>
    <row r="8" spans="1:25">
      <c r="A8" s="4" t="s">
        <v>1219</v>
      </c>
      <c r="U8" s="5" t="n">
        <v>566511108</v>
      </c>
      <c r="V8" s="5" t="n">
        <v>559367075</v>
      </c>
    </row>
    <row r="9" spans="1:25">
      <c r="A9" s="4" t="s">
        <v>1220</v>
      </c>
      <c r="U9" s="5" t="n">
        <v>566511108</v>
      </c>
      <c r="V9" s="5" t="n">
        <v>568418371</v>
      </c>
      <c r="X9" s="5" t="n">
        <v>576354258</v>
      </c>
      <c r="Y9" s="4" t="s">
        <v>131</v>
      </c>
    </row>
    <row r="10" spans="1:25">
      <c r="A10" s="4" t="s">
        <v>110</v>
      </c>
      <c r="D10" s="7" t="n">
        <v>0.08</v>
      </c>
      <c r="E10" s="4" t="s">
        <v>102</v>
      </c>
      <c r="F10" s="7" t="n">
        <v>0.08</v>
      </c>
      <c r="G10" s="4" t="s">
        <v>1240</v>
      </c>
      <c r="H10" s="7" t="n">
        <v>-0.17</v>
      </c>
      <c r="I10" s="4" t="s">
        <v>1240</v>
      </c>
      <c r="J10" s="7" t="n">
        <v>-0.01</v>
      </c>
      <c r="K10" s="4" t="s">
        <v>102</v>
      </c>
      <c r="L10" s="7" t="n">
        <v>0.09</v>
      </c>
      <c r="M10" s="4" t="s">
        <v>102</v>
      </c>
      <c r="N10" s="6" t="n">
        <v>0</v>
      </c>
      <c r="O10" s="4" t="s">
        <v>102</v>
      </c>
      <c r="P10" s="7" t="n">
        <v>-0.01</v>
      </c>
      <c r="Q10" s="4" t="s">
        <v>102</v>
      </c>
      <c r="R10" s="7" t="n">
        <v>-0.04</v>
      </c>
      <c r="S10" s="4" t="s">
        <v>102</v>
      </c>
      <c r="U10" s="7" t="n">
        <v>-0.02</v>
      </c>
      <c r="V10" s="7" t="n">
        <v>0.03</v>
      </c>
      <c r="X10" s="7" t="n">
        <v>-0.31</v>
      </c>
      <c r="Y10" s="4" t="s">
        <v>1241</v>
      </c>
    </row>
    <row r="11" spans="1:25">
      <c r="A11" s="4" t="s">
        <v>1223</v>
      </c>
      <c r="D11" s="9" t="n">
        <v>0.08</v>
      </c>
      <c r="E11" s="4" t="s">
        <v>102</v>
      </c>
      <c r="F11" s="9" t="n">
        <v>0.08</v>
      </c>
      <c r="G11" s="4" t="s">
        <v>1240</v>
      </c>
      <c r="H11" s="9" t="n">
        <v>-0.17</v>
      </c>
      <c r="I11" s="4" t="s">
        <v>1240</v>
      </c>
      <c r="J11" s="9" t="n">
        <v>-0.01</v>
      </c>
      <c r="K11" s="4" t="s">
        <v>102</v>
      </c>
      <c r="L11" s="9" t="n">
        <v>0.08</v>
      </c>
      <c r="M11" s="4" t="s">
        <v>102</v>
      </c>
      <c r="N11" s="5" t="n">
        <v>0</v>
      </c>
      <c r="O11" s="4" t="s">
        <v>102</v>
      </c>
      <c r="P11" s="9" t="n">
        <v>-0.01</v>
      </c>
      <c r="Q11" s="4" t="s">
        <v>102</v>
      </c>
      <c r="R11" s="9" t="n">
        <v>-0.04</v>
      </c>
      <c r="S11" s="4" t="s">
        <v>102</v>
      </c>
      <c r="U11" s="9" t="n">
        <v>-0.02</v>
      </c>
      <c r="V11" s="9" t="n">
        <v>0.03</v>
      </c>
    </row>
    <row r="12" spans="1:25">
      <c r="A12" s="4" t="s">
        <v>114</v>
      </c>
      <c r="D12" s="5" t="n">
        <v>0</v>
      </c>
      <c r="E12" s="4" t="s">
        <v>102</v>
      </c>
      <c r="F12" s="5" t="n">
        <v>0</v>
      </c>
      <c r="G12" s="4" t="s">
        <v>1240</v>
      </c>
      <c r="H12" s="5" t="n">
        <v>0</v>
      </c>
      <c r="I12" s="4" t="s">
        <v>1240</v>
      </c>
      <c r="J12" s="5" t="n">
        <v>0</v>
      </c>
      <c r="K12" s="4" t="s">
        <v>102</v>
      </c>
      <c r="L12" s="5" t="n">
        <v>0</v>
      </c>
      <c r="M12" s="4" t="s">
        <v>102</v>
      </c>
      <c r="N12" s="5" t="n">
        <v>0</v>
      </c>
      <c r="O12" s="4" t="s">
        <v>102</v>
      </c>
      <c r="P12" s="9" t="n">
        <v>-0.01</v>
      </c>
      <c r="Q12" s="4" t="s">
        <v>102</v>
      </c>
      <c r="R12" s="5" t="n">
        <v>0</v>
      </c>
      <c r="S12" s="4" t="s">
        <v>102</v>
      </c>
      <c r="U12" s="5" t="n">
        <v>0</v>
      </c>
      <c r="V12" s="5" t="n">
        <v>0</v>
      </c>
      <c r="X12" s="7" t="n">
        <v>-0.03</v>
      </c>
      <c r="Y12" s="4" t="s">
        <v>1241</v>
      </c>
    </row>
    <row r="13" spans="1:25">
      <c r="A13" s="4" t="s">
        <v>1212</v>
      </c>
      <c r="D13" s="5" t="n">
        <v>0</v>
      </c>
      <c r="E13" s="4" t="s">
        <v>102</v>
      </c>
      <c r="F13" s="5" t="n">
        <v>0</v>
      </c>
      <c r="G13" s="4" t="s">
        <v>1240</v>
      </c>
      <c r="H13" s="5" t="n">
        <v>0</v>
      </c>
      <c r="I13" s="4" t="s">
        <v>1240</v>
      </c>
      <c r="J13" s="5" t="n">
        <v>0</v>
      </c>
      <c r="K13" s="4" t="s">
        <v>102</v>
      </c>
      <c r="L13" s="5" t="n">
        <v>0</v>
      </c>
      <c r="M13" s="4" t="s">
        <v>102</v>
      </c>
      <c r="N13" s="5" t="n">
        <v>0</v>
      </c>
      <c r="O13" s="4" t="s">
        <v>102</v>
      </c>
      <c r="P13" s="9" t="n">
        <v>-0.01</v>
      </c>
      <c r="Q13" s="4" t="s">
        <v>102</v>
      </c>
      <c r="R13" s="5" t="n">
        <v>0</v>
      </c>
      <c r="S13" s="4" t="s">
        <v>102</v>
      </c>
      <c r="U13" s="6" t="n">
        <v>0</v>
      </c>
      <c r="V13" s="7" t="n">
        <v>-0.01</v>
      </c>
    </row>
    <row r="14" spans="1:25">
      <c r="A14" s="4" t="s">
        <v>1242</v>
      </c>
      <c r="U14" s="5" t="n">
        <v>125185727</v>
      </c>
      <c r="V14" s="5" t="n">
        <v>100693145</v>
      </c>
      <c r="X14" s="5" t="n">
        <v>101306228</v>
      </c>
    </row>
    <row r="15" spans="1:25">
      <c r="A15" s="4" t="s">
        <v>1211</v>
      </c>
      <c r="D15" s="9" t="n">
        <v>0.08</v>
      </c>
      <c r="E15" s="4" t="s">
        <v>102</v>
      </c>
      <c r="F15" s="9" t="n">
        <v>0.08</v>
      </c>
      <c r="G15" s="4" t="s">
        <v>1240</v>
      </c>
      <c r="H15" s="9" t="n">
        <v>-0.17</v>
      </c>
      <c r="I15" s="4" t="s">
        <v>1240</v>
      </c>
      <c r="J15" s="9" t="n">
        <v>-0.01</v>
      </c>
      <c r="K15" s="4" t="s">
        <v>102</v>
      </c>
      <c r="L15" s="9" t="n">
        <v>0.08</v>
      </c>
      <c r="M15" s="4" t="s">
        <v>102</v>
      </c>
      <c r="N15" s="5" t="n">
        <v>0</v>
      </c>
      <c r="O15" s="4" t="s">
        <v>102</v>
      </c>
      <c r="P15" s="9" t="n">
        <v>-0.02</v>
      </c>
      <c r="Q15" s="4" t="s">
        <v>102</v>
      </c>
      <c r="R15" s="9" t="n">
        <v>-0.04</v>
      </c>
      <c r="S15" s="4" t="s">
        <v>102</v>
      </c>
      <c r="U15" s="7" t="n">
        <v>-0.02</v>
      </c>
      <c r="V15" s="7" t="n">
        <v>0.02</v>
      </c>
    </row>
    <row r="16" spans="1:25">
      <c r="A16" s="4" t="s">
        <v>115</v>
      </c>
      <c r="D16" s="7" t="n">
        <v>0.08</v>
      </c>
      <c r="E16" s="4" t="s">
        <v>102</v>
      </c>
      <c r="F16" s="7" t="n">
        <v>0.08</v>
      </c>
      <c r="G16" s="4" t="s">
        <v>1240</v>
      </c>
      <c r="H16" s="7" t="n">
        <v>-0.17</v>
      </c>
      <c r="I16" s="4" t="s">
        <v>1240</v>
      </c>
      <c r="J16" s="7" t="n">
        <v>-0.01</v>
      </c>
      <c r="K16" s="4" t="s">
        <v>102</v>
      </c>
      <c r="L16" s="7" t="n">
        <v>0.09</v>
      </c>
      <c r="M16" s="4" t="s">
        <v>102</v>
      </c>
      <c r="N16" s="6" t="n">
        <v>0</v>
      </c>
      <c r="O16" s="4" t="s">
        <v>102</v>
      </c>
      <c r="P16" s="7" t="n">
        <v>-0.02</v>
      </c>
      <c r="Q16" s="4" t="s">
        <v>102</v>
      </c>
      <c r="R16" s="7" t="n">
        <v>-0.04</v>
      </c>
      <c r="S16" s="4" t="s">
        <v>102</v>
      </c>
      <c r="U16" s="7" t="n">
        <v>-0.02</v>
      </c>
      <c r="V16" s="7" t="n">
        <v>0.03</v>
      </c>
      <c r="X16" s="7" t="n">
        <v>-0.34</v>
      </c>
      <c r="Y16" s="4" t="s">
        <v>1241</v>
      </c>
    </row>
    <row r="17" spans="1:25">
      <c r="A17" s="4" t="s">
        <v>918</v>
      </c>
    </row>
    <row r="18" spans="1:25">
      <c r="A18" s="3" t="s">
        <v>1239</v>
      </c>
    </row>
    <row r="19" spans="1:25">
      <c r="A19" s="4" t="s">
        <v>100</v>
      </c>
      <c r="T19" s="6" t="n">
        <v>-151284</v>
      </c>
      <c r="U19" s="6" t="n">
        <v>1988</v>
      </c>
      <c r="V19" s="6" t="n">
        <v>28601</v>
      </c>
    </row>
    <row r="20" spans="1:25">
      <c r="A20" s="4" t="s">
        <v>107</v>
      </c>
      <c r="T20" s="5" t="n">
        <v>9559</v>
      </c>
      <c r="U20" s="5" t="n">
        <v>13067</v>
      </c>
      <c r="V20" s="5" t="n">
        <v>12587</v>
      </c>
    </row>
    <row r="21" spans="1:25">
      <c r="A21" s="4" t="s">
        <v>1224</v>
      </c>
      <c r="T21" s="5" t="n">
        <v>-160843</v>
      </c>
      <c r="U21" s="5" t="n">
        <v>-11079</v>
      </c>
      <c r="V21" s="5" t="n">
        <v>16014</v>
      </c>
    </row>
    <row r="22" spans="1:25">
      <c r="A22" s="4" t="s">
        <v>101</v>
      </c>
      <c r="T22" s="5" t="n">
        <v>-7152</v>
      </c>
      <c r="U22" s="5" t="n">
        <v>0</v>
      </c>
      <c r="V22" s="5" t="n">
        <v>-1974</v>
      </c>
    </row>
    <row r="23" spans="1:25">
      <c r="A23" s="4" t="s">
        <v>173</v>
      </c>
      <c r="T23" s="6" t="n">
        <v>-167995</v>
      </c>
      <c r="U23" s="6" t="n">
        <v>-11079</v>
      </c>
      <c r="V23" s="6" t="n">
        <v>14040</v>
      </c>
    </row>
    <row r="24" spans="1:25">
      <c r="A24" s="4" t="s">
        <v>1219</v>
      </c>
      <c r="T24" s="5" t="n">
        <v>574755214</v>
      </c>
    </row>
    <row r="25" spans="1:25">
      <c r="A25" s="4" t="s">
        <v>1243</v>
      </c>
      <c r="B25" s="4" t="s">
        <v>105</v>
      </c>
      <c r="T25" s="7" t="n">
        <v>-0.28</v>
      </c>
    </row>
    <row r="26" spans="1:25">
      <c r="A26" s="4" t="s">
        <v>1244</v>
      </c>
      <c r="B26" s="4" t="s">
        <v>105</v>
      </c>
      <c r="T26" s="9" t="n">
        <v>-0.01</v>
      </c>
    </row>
    <row r="27" spans="1:25">
      <c r="A27" s="4" t="s">
        <v>1226</v>
      </c>
      <c r="B27" s="4" t="s">
        <v>105</v>
      </c>
      <c r="T27" s="7" t="n">
        <v>-0.29</v>
      </c>
    </row>
    <row r="28" spans="1:25">
      <c r="A28" s="4" t="s">
        <v>922</v>
      </c>
    </row>
    <row r="29" spans="1:25">
      <c r="A29" s="3" t="s">
        <v>1239</v>
      </c>
    </row>
    <row r="30" spans="1:25">
      <c r="A30" s="4" t="s">
        <v>100</v>
      </c>
      <c r="T30" s="6" t="n">
        <v>-632</v>
      </c>
    </row>
    <row r="31" spans="1:25">
      <c r="A31" s="4" t="s">
        <v>107</v>
      </c>
      <c r="T31" s="5" t="n">
        <v>40</v>
      </c>
    </row>
    <row r="32" spans="1:25">
      <c r="A32" s="4" t="s">
        <v>1224</v>
      </c>
      <c r="T32" s="5" t="n">
        <v>-672</v>
      </c>
    </row>
    <row r="33" spans="1:25">
      <c r="A33" s="4" t="s">
        <v>101</v>
      </c>
      <c r="T33" s="5" t="n">
        <v>-30</v>
      </c>
    </row>
    <row r="34" spans="1:25">
      <c r="A34" s="4" t="s">
        <v>173</v>
      </c>
      <c r="T34" s="6" t="n">
        <v>-702</v>
      </c>
    </row>
    <row r="35" spans="1:25">
      <c r="A35" s="4" t="s">
        <v>1219</v>
      </c>
      <c r="T35" s="5" t="n">
        <v>2399976</v>
      </c>
    </row>
    <row r="36" spans="1:25">
      <c r="A36" s="4" t="s">
        <v>1243</v>
      </c>
      <c r="B36" s="4" t="s">
        <v>105</v>
      </c>
      <c r="T36" s="7" t="n">
        <v>-0.28</v>
      </c>
    </row>
    <row r="37" spans="1:25">
      <c r="A37" s="4" t="s">
        <v>1244</v>
      </c>
      <c r="B37" s="4" t="s">
        <v>105</v>
      </c>
      <c r="T37" s="9" t="n">
        <v>-0.01</v>
      </c>
    </row>
    <row r="38" spans="1:25">
      <c r="A38" s="4" t="s">
        <v>1226</v>
      </c>
      <c r="B38" s="4" t="s">
        <v>105</v>
      </c>
      <c r="T38" s="7" t="n">
        <v>-0.29</v>
      </c>
    </row>
    <row r="39" spans="1:25">
      <c r="A39" s="4" t="s">
        <v>68</v>
      </c>
    </row>
    <row r="40" spans="1:25">
      <c r="A40" s="3" t="s">
        <v>1239</v>
      </c>
    </row>
    <row r="41" spans="1:25">
      <c r="A41" s="4" t="s">
        <v>100</v>
      </c>
      <c r="C41" s="6" t="n">
        <v>-14293</v>
      </c>
      <c r="X41" s="6" t="n">
        <v>-166209</v>
      </c>
      <c r="Y41" s="4" t="s">
        <v>131</v>
      </c>
    </row>
    <row r="42" spans="1:25">
      <c r="A42" s="4" t="s">
        <v>107</v>
      </c>
      <c r="C42" s="5" t="n">
        <v>1665</v>
      </c>
      <c r="X42" s="5" t="n">
        <v>11264</v>
      </c>
      <c r="Y42" s="4" t="s">
        <v>131</v>
      </c>
    </row>
    <row r="43" spans="1:25">
      <c r="A43" s="4" t="s">
        <v>1224</v>
      </c>
      <c r="C43" s="5" t="n">
        <v>-15958</v>
      </c>
      <c r="X43" s="5" t="n">
        <v>-177473</v>
      </c>
      <c r="Y43" s="4" t="s">
        <v>131</v>
      </c>
    </row>
    <row r="44" spans="1:25">
      <c r="A44" s="4" t="s">
        <v>101</v>
      </c>
      <c r="C44" s="5" t="n">
        <v>-9932</v>
      </c>
      <c r="X44" s="5" t="n">
        <v>-17114</v>
      </c>
      <c r="Y44" s="4" t="s">
        <v>131</v>
      </c>
    </row>
    <row r="45" spans="1:25">
      <c r="A45" s="4" t="s">
        <v>173</v>
      </c>
      <c r="C45" s="6" t="n">
        <v>-25890</v>
      </c>
      <c r="X45" s="6" t="n">
        <v>-194587</v>
      </c>
      <c r="Y45" s="4" t="s">
        <v>131</v>
      </c>
    </row>
    <row r="46" spans="1:25">
      <c r="A46" s="4" t="s">
        <v>1219</v>
      </c>
      <c r="C46" s="5" t="n">
        <v>574884987</v>
      </c>
    </row>
    <row r="47" spans="1:25">
      <c r="A47" s="4" t="s">
        <v>1243</v>
      </c>
      <c r="B47" s="4" t="s">
        <v>105</v>
      </c>
      <c r="C47" s="7" t="n">
        <v>-0.03</v>
      </c>
    </row>
    <row r="48" spans="1:25">
      <c r="A48" s="4" t="s">
        <v>1244</v>
      </c>
      <c r="B48" s="4" t="s">
        <v>105</v>
      </c>
      <c r="C48" s="9" t="n">
        <v>-0.02</v>
      </c>
    </row>
    <row r="49" spans="1:25">
      <c r="A49" s="4" t="s">
        <v>1226</v>
      </c>
      <c r="B49" s="4" t="s">
        <v>105</v>
      </c>
      <c r="C49" s="7" t="n">
        <v>-0.05</v>
      </c>
    </row>
    <row r="50" spans="1:25">
      <c r="A50" s="4" t="s">
        <v>954</v>
      </c>
    </row>
    <row r="51" spans="1:25">
      <c r="A51" s="3" t="s">
        <v>1239</v>
      </c>
    </row>
    <row r="52" spans="1:25">
      <c r="A52" s="4" t="s">
        <v>1242</v>
      </c>
      <c r="U52" s="5" t="n">
        <v>30552028</v>
      </c>
      <c r="V52" s="5" t="n">
        <v>8087545</v>
      </c>
      <c r="X52" s="5" t="n">
        <v>33480458</v>
      </c>
    </row>
    <row r="53" spans="1:25">
      <c r="A53" s="4" t="s">
        <v>1245</v>
      </c>
    </row>
    <row r="54" spans="1:25">
      <c r="A54" s="3" t="s">
        <v>1239</v>
      </c>
    </row>
    <row r="55" spans="1:25">
      <c r="A55" s="4" t="s">
        <v>1242</v>
      </c>
      <c r="U55" s="5" t="n">
        <v>2041099</v>
      </c>
      <c r="V55" s="5" t="n">
        <v>13000</v>
      </c>
      <c r="X55" s="5" t="n">
        <v>3850389</v>
      </c>
    </row>
    <row r="56" spans="1:25">
      <c r="A56" s="4" t="s">
        <v>1246</v>
      </c>
    </row>
    <row r="57" spans="1:25">
      <c r="A57" s="3" t="s">
        <v>1239</v>
      </c>
    </row>
    <row r="58" spans="1:25">
      <c r="A58" s="4" t="s">
        <v>1242</v>
      </c>
      <c r="U58" s="5" t="n">
        <v>46296300</v>
      </c>
      <c r="V58" s="5" t="n">
        <v>46296300</v>
      </c>
      <c r="X58" s="5" t="n">
        <v>34213474</v>
      </c>
    </row>
    <row r="59" spans="1:25">
      <c r="A59" s="4" t="s">
        <v>1247</v>
      </c>
    </row>
    <row r="60" spans="1:25">
      <c r="A60" s="3" t="s">
        <v>1239</v>
      </c>
    </row>
    <row r="61" spans="1:25">
      <c r="A61" s="4" t="s">
        <v>1242</v>
      </c>
      <c r="U61" s="5" t="n">
        <v>46296300</v>
      </c>
      <c r="V61" s="5" t="n">
        <v>46296300</v>
      </c>
      <c r="X61" s="5" t="n">
        <v>29761907</v>
      </c>
    </row>
    <row r="62" spans="1:25"/>
    <row r="63" spans="1:25">
      <c r="A63" s="4" t="s">
        <v>87</v>
      </c>
      <c r="B63" s="4" t="s">
        <v>133</v>
      </c>
    </row>
    <row r="64" spans="1:25">
      <c r="A64" s="4" t="s">
        <v>125</v>
      </c>
      <c r="B64" s="4" t="s">
        <v>124</v>
      </c>
    </row>
    <row r="65" spans="1:25">
      <c r="A65" s="4" t="s">
        <v>127</v>
      </c>
      <c r="B65" s="4" t="s">
        <v>134</v>
      </c>
    </row>
    <row r="66" spans="1:25">
      <c r="A66" s="4" t="s">
        <v>129</v>
      </c>
      <c r="B66" s="4" t="s">
        <v>136</v>
      </c>
    </row>
    <row r="67" spans="1:25">
      <c r="A67" s="4" t="s">
        <v>131</v>
      </c>
      <c r="B67" s="4" t="s">
        <v>138</v>
      </c>
    </row>
    <row r="68" spans="1:25">
      <c r="A68" s="4" t="s">
        <v>102</v>
      </c>
      <c r="B68" s="4" t="s">
        <v>137</v>
      </c>
    </row>
    <row r="69" spans="1:25">
      <c r="A69" s="4" t="s">
        <v>105</v>
      </c>
      <c r="B69" s="4" t="s">
        <v>140</v>
      </c>
    </row>
  </sheetData>
  <mergeCells count="21">
    <mergeCell ref="A1:B2"/>
    <mergeCell ref="D1:S1"/>
    <mergeCell ref="U1:Y1"/>
    <mergeCell ref="D2:E2"/>
    <mergeCell ref="F2:G2"/>
    <mergeCell ref="H2:I2"/>
    <mergeCell ref="J2:K2"/>
    <mergeCell ref="L2:M2"/>
    <mergeCell ref="N2:O2"/>
    <mergeCell ref="P2:Q2"/>
    <mergeCell ref="R2:S2"/>
    <mergeCell ref="V2:W2"/>
    <mergeCell ref="X2:Y2"/>
    <mergeCell ref="A62:X62"/>
    <mergeCell ref="B63:X63"/>
    <mergeCell ref="B64:X64"/>
    <mergeCell ref="B65:X65"/>
    <mergeCell ref="B66:X66"/>
    <mergeCell ref="B67:X67"/>
    <mergeCell ref="B68:X68"/>
    <mergeCell ref="B69:X69"/>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6"/>
    <col customWidth="1" max="7" min="7" width="14"/>
    <col customWidth="1" max="8" min="8" width="14"/>
    <col customWidth="1" max="9" min="9" width="14"/>
  </cols>
  <sheetData>
    <row r="1" spans="1:9">
      <c r="A1" s="1" t="s">
        <v>1248</v>
      </c>
      <c r="C1" s="2" t="s">
        <v>734</v>
      </c>
      <c r="F1" s="2" t="s">
        <v>1</v>
      </c>
    </row>
    <row r="2" spans="1:9">
      <c r="C2" s="2" t="s">
        <v>78</v>
      </c>
      <c r="D2" s="2" t="s">
        <v>79</v>
      </c>
      <c r="E2" s="2" t="s">
        <v>80</v>
      </c>
      <c r="F2" s="2" t="s">
        <v>2</v>
      </c>
      <c r="G2" s="2" t="s">
        <v>33</v>
      </c>
      <c r="H2" s="2" t="s">
        <v>81</v>
      </c>
      <c r="I2" s="2" t="s">
        <v>488</v>
      </c>
    </row>
    <row r="3" spans="1:9">
      <c r="A3" s="3" t="s">
        <v>1181</v>
      </c>
    </row>
    <row r="4" spans="1:9">
      <c r="A4" s="4" t="s">
        <v>1249</v>
      </c>
      <c r="B4" s="4" t="s">
        <v>87</v>
      </c>
      <c r="G4" s="6" t="n">
        <v>25438</v>
      </c>
    </row>
    <row r="5" spans="1:9">
      <c r="A5" s="4" t="s">
        <v>1183</v>
      </c>
      <c r="F5" s="6" t="n">
        <v>73902</v>
      </c>
      <c r="G5" s="5" t="n">
        <v>82966</v>
      </c>
      <c r="H5" s="6" t="n">
        <v>82584</v>
      </c>
      <c r="I5" s="6" t="n">
        <v>130725</v>
      </c>
    </row>
    <row r="6" spans="1:9">
      <c r="A6" s="4" t="s">
        <v>1182</v>
      </c>
      <c r="F6" s="5" t="n">
        <v>10340</v>
      </c>
      <c r="G6" s="5" t="n">
        <v>26785</v>
      </c>
    </row>
    <row r="7" spans="1:9">
      <c r="A7" s="4" t="s">
        <v>1250</v>
      </c>
      <c r="B7" s="4" t="s">
        <v>87</v>
      </c>
      <c r="G7" s="5" t="n">
        <v>32792</v>
      </c>
    </row>
    <row r="8" spans="1:9">
      <c r="A8" s="4" t="s">
        <v>91</v>
      </c>
      <c r="C8" s="6" t="n">
        <v>11500</v>
      </c>
      <c r="D8" s="6" t="n">
        <v>4600</v>
      </c>
      <c r="E8" s="6" t="n">
        <v>2700</v>
      </c>
      <c r="F8" s="5" t="n">
        <v>-136</v>
      </c>
      <c r="G8" s="5" t="n">
        <v>18828</v>
      </c>
      <c r="H8" s="5" t="n">
        <v>40438</v>
      </c>
    </row>
    <row r="9" spans="1:9">
      <c r="A9" s="4" t="s">
        <v>1233</v>
      </c>
      <c r="B9" s="4" t="s">
        <v>125</v>
      </c>
      <c r="F9" s="5" t="n">
        <v>56</v>
      </c>
      <c r="G9" s="5" t="n">
        <v>0</v>
      </c>
      <c r="H9" s="5" t="n">
        <v>3966</v>
      </c>
    </row>
    <row r="10" spans="1:9">
      <c r="A10" s="4" t="s">
        <v>1185</v>
      </c>
      <c r="F10" s="5" t="n">
        <v>1529</v>
      </c>
      <c r="G10" s="5" t="n">
        <v>0</v>
      </c>
      <c r="H10" s="5" t="n">
        <v>14588</v>
      </c>
      <c r="I10" s="5" t="n">
        <v>10781</v>
      </c>
    </row>
    <row r="11" spans="1:9">
      <c r="A11" s="4" t="s">
        <v>1251</v>
      </c>
    </row>
    <row r="12" spans="1:9">
      <c r="A12" s="3" t="s">
        <v>1181</v>
      </c>
    </row>
    <row r="13" spans="1:9">
      <c r="A13" s="4" t="s">
        <v>1252</v>
      </c>
      <c r="G13" s="5" t="n">
        <v>137975</v>
      </c>
    </row>
    <row r="14" spans="1:9">
      <c r="A14" s="4" t="s">
        <v>1183</v>
      </c>
      <c r="F14" s="5" t="n">
        <v>73902</v>
      </c>
      <c r="G14" s="5" t="n">
        <v>82966</v>
      </c>
    </row>
    <row r="15" spans="1:9">
      <c r="A15" s="4" t="s">
        <v>1253</v>
      </c>
    </row>
    <row r="16" spans="1:9">
      <c r="A16" s="3" t="s">
        <v>1181</v>
      </c>
    </row>
    <row r="17" spans="1:9">
      <c r="A17" s="4" t="s">
        <v>1252</v>
      </c>
      <c r="G17" s="5" t="n">
        <v>137975</v>
      </c>
    </row>
    <row r="18" spans="1:9">
      <c r="A18" s="4" t="s">
        <v>1183</v>
      </c>
      <c r="F18" s="5" t="n">
        <v>0</v>
      </c>
      <c r="G18" s="5" t="n">
        <v>0</v>
      </c>
    </row>
    <row r="19" spans="1:9">
      <c r="A19" s="4" t="s">
        <v>1185</v>
      </c>
      <c r="F19" s="5" t="n">
        <v>0</v>
      </c>
    </row>
    <row r="20" spans="1:9">
      <c r="A20" s="4" t="s">
        <v>1254</v>
      </c>
    </row>
    <row r="21" spans="1:9">
      <c r="A21" s="3" t="s">
        <v>1181</v>
      </c>
    </row>
    <row r="22" spans="1:9">
      <c r="A22" s="4" t="s">
        <v>1252</v>
      </c>
      <c r="G22" s="5" t="n">
        <v>0</v>
      </c>
    </row>
    <row r="23" spans="1:9">
      <c r="A23" s="4" t="s">
        <v>1183</v>
      </c>
      <c r="F23" s="5" t="n">
        <v>0</v>
      </c>
      <c r="G23" s="5" t="n">
        <v>0</v>
      </c>
    </row>
    <row r="24" spans="1:9">
      <c r="A24" s="4" t="s">
        <v>1185</v>
      </c>
      <c r="F24" s="5" t="n">
        <v>0</v>
      </c>
    </row>
    <row r="25" spans="1:9">
      <c r="A25" s="4" t="s">
        <v>1255</v>
      </c>
    </row>
    <row r="26" spans="1:9">
      <c r="A26" s="3" t="s">
        <v>1181</v>
      </c>
    </row>
    <row r="27" spans="1:9">
      <c r="A27" s="4" t="s">
        <v>1252</v>
      </c>
      <c r="G27" s="5" t="n">
        <v>0</v>
      </c>
    </row>
    <row r="28" spans="1:9">
      <c r="A28" s="4" t="s">
        <v>1183</v>
      </c>
      <c r="F28" s="5" t="n">
        <v>73902</v>
      </c>
      <c r="G28" s="5" t="n">
        <v>82966</v>
      </c>
    </row>
    <row r="29" spans="1:9">
      <c r="A29" s="4" t="s">
        <v>1185</v>
      </c>
      <c r="F29" s="5" t="n">
        <v>1529</v>
      </c>
    </row>
    <row r="30" spans="1:9">
      <c r="A30" s="4" t="s">
        <v>1256</v>
      </c>
    </row>
    <row r="31" spans="1:9">
      <c r="A31" s="3" t="s">
        <v>1181</v>
      </c>
    </row>
    <row r="32" spans="1:9">
      <c r="A32" s="4" t="s">
        <v>1182</v>
      </c>
      <c r="F32" s="5" t="n">
        <v>10340</v>
      </c>
      <c r="G32" s="5" t="n">
        <v>15431</v>
      </c>
    </row>
    <row r="33" spans="1:9">
      <c r="A33" s="4" t="s">
        <v>1257</v>
      </c>
    </row>
    <row r="34" spans="1:9">
      <c r="A34" s="3" t="s">
        <v>1181</v>
      </c>
    </row>
    <row r="35" spans="1:9">
      <c r="A35" s="4" t="s">
        <v>1182</v>
      </c>
      <c r="F35" s="5" t="n">
        <v>0</v>
      </c>
      <c r="G35" s="5" t="n">
        <v>0</v>
      </c>
    </row>
    <row r="36" spans="1:9">
      <c r="A36" s="4" t="s">
        <v>1258</v>
      </c>
    </row>
    <row r="37" spans="1:9">
      <c r="A37" s="3" t="s">
        <v>1181</v>
      </c>
    </row>
    <row r="38" spans="1:9">
      <c r="A38" s="4" t="s">
        <v>1182</v>
      </c>
      <c r="F38" s="5" t="n">
        <v>0</v>
      </c>
      <c r="G38" s="5" t="n">
        <v>0</v>
      </c>
    </row>
    <row r="39" spans="1:9">
      <c r="A39" s="4" t="s">
        <v>1259</v>
      </c>
    </row>
    <row r="40" spans="1:9">
      <c r="A40" s="3" t="s">
        <v>1181</v>
      </c>
    </row>
    <row r="41" spans="1:9">
      <c r="A41" s="4" t="s">
        <v>1182</v>
      </c>
      <c r="F41" s="5" t="n">
        <v>10340</v>
      </c>
      <c r="G41" s="5" t="n">
        <v>15431</v>
      </c>
    </row>
    <row r="42" spans="1:9">
      <c r="A42" s="4" t="s">
        <v>1094</v>
      </c>
    </row>
    <row r="43" spans="1:9">
      <c r="A43" s="3" t="s">
        <v>1181</v>
      </c>
    </row>
    <row r="44" spans="1:9">
      <c r="A44" s="4" t="s">
        <v>91</v>
      </c>
      <c r="F44" s="5" t="n">
        <v>0</v>
      </c>
      <c r="G44" s="5" t="n">
        <v>0</v>
      </c>
      <c r="H44" s="5" t="n">
        <v>328</v>
      </c>
    </row>
    <row r="45" spans="1:9">
      <c r="A45" s="4" t="s">
        <v>727</v>
      </c>
    </row>
    <row r="46" spans="1:9">
      <c r="A46" s="3" t="s">
        <v>1181</v>
      </c>
    </row>
    <row r="47" spans="1:9">
      <c r="A47" s="4" t="s">
        <v>1183</v>
      </c>
      <c r="F47" s="5" t="n">
        <v>0</v>
      </c>
      <c r="G47" s="5" t="n">
        <v>11354</v>
      </c>
      <c r="H47" s="5" t="n">
        <v>10038</v>
      </c>
      <c r="I47" s="5" t="n">
        <v>10116</v>
      </c>
    </row>
    <row r="48" spans="1:9">
      <c r="A48" s="4" t="s">
        <v>665</v>
      </c>
    </row>
    <row r="49" spans="1:9">
      <c r="A49" s="3" t="s">
        <v>1181</v>
      </c>
    </row>
    <row r="50" spans="1:9">
      <c r="A50" s="4" t="s">
        <v>788</v>
      </c>
      <c r="F50" s="5" t="n">
        <v>5470</v>
      </c>
      <c r="G50" s="5" t="n">
        <v>2944</v>
      </c>
      <c r="H50" s="5" t="n">
        <v>0</v>
      </c>
    </row>
    <row r="51" spans="1:9">
      <c r="A51" s="4" t="s">
        <v>1260</v>
      </c>
      <c r="F51" s="5" t="n">
        <v>0</v>
      </c>
      <c r="G51" s="5" t="n">
        <v>0</v>
      </c>
      <c r="H51" s="5" t="n">
        <v>-4574</v>
      </c>
    </row>
    <row r="52" spans="1:9">
      <c r="A52" s="4" t="s">
        <v>1183</v>
      </c>
      <c r="F52" s="6" t="n">
        <v>10340</v>
      </c>
      <c r="G52" s="6" t="n">
        <v>15431</v>
      </c>
      <c r="H52" s="6" t="n">
        <v>17444</v>
      </c>
      <c r="I52" s="6" t="n">
        <v>22834</v>
      </c>
    </row>
    <row r="53" spans="1:9"/>
    <row r="54" spans="1:9">
      <c r="A54" s="4" t="s">
        <v>87</v>
      </c>
      <c r="B54" s="4" t="s">
        <v>966</v>
      </c>
    </row>
    <row r="55" spans="1:9">
      <c r="A55" s="4" t="s">
        <v>125</v>
      </c>
      <c r="B55" s="4" t="s">
        <v>1205</v>
      </c>
    </row>
  </sheetData>
  <mergeCells count="6">
    <mergeCell ref="A1:B2"/>
    <mergeCell ref="C1:E1"/>
    <mergeCell ref="F1:H1"/>
    <mergeCell ref="A53:H53"/>
    <mergeCell ref="B54:H54"/>
    <mergeCell ref="B55:H55"/>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261</v>
      </c>
      <c r="B1" s="2" t="s">
        <v>527</v>
      </c>
      <c r="C1" s="2" t="s">
        <v>87</v>
      </c>
    </row>
    <row r="2" spans="1:3">
      <c r="A2" s="3" t="s">
        <v>316</v>
      </c>
    </row>
    <row r="3" spans="1:3">
      <c r="A3" s="4" t="s">
        <v>949</v>
      </c>
      <c r="B3" s="6" t="n">
        <v>25438</v>
      </c>
    </row>
    <row r="4" spans="1:3">
      <c r="A4" s="4" t="s">
        <v>1262</v>
      </c>
      <c r="B4" s="6" t="n">
        <v>32792</v>
      </c>
    </row>
    <row r="5" spans="1:3"/>
    <row r="6" spans="1:3">
      <c r="A6" s="4" t="s">
        <v>87</v>
      </c>
      <c r="B6" s="4" t="s">
        <v>966</v>
      </c>
    </row>
  </sheetData>
  <mergeCells count="5">
    <mergeCell ref="B2:C2"/>
    <mergeCell ref="B3:C3"/>
    <mergeCell ref="B4:C4"/>
    <mergeCell ref="A5:C5"/>
    <mergeCell ref="B6:C6"/>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2T17:24:44Z</dcterms:created>
  <dcterms:modified xmlns:dcterms="http://purl.org/dc/terms/" xmlns:xsi="http://www.w3.org/2001/XMLSchema-instance" xsi:type="dcterms:W3CDTF">2019-02-12T17:24:44Z</dcterms:modified>
</cp:coreProperties>
</file>